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Subsidiary Formation"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Fixed Assets and Construction i" sheetId="14" state="visible" r:id="rId14"/>
    <sheet xmlns:r="http://schemas.openxmlformats.org/officeDocument/2006/relationships" name="Accrued Expenses" sheetId="15" state="visible" r:id="rId15"/>
    <sheet xmlns:r="http://schemas.openxmlformats.org/officeDocument/2006/relationships" name="Settlements Payable" sheetId="16" state="visible" r:id="rId16"/>
    <sheet xmlns:r="http://schemas.openxmlformats.org/officeDocument/2006/relationships" name="Convertible Debentures" sheetId="17" state="visible" r:id="rId17"/>
    <sheet xmlns:r="http://schemas.openxmlformats.org/officeDocument/2006/relationships" name="Short Term Debt" sheetId="18" state="visible" r:id="rId18"/>
    <sheet xmlns:r="http://schemas.openxmlformats.org/officeDocument/2006/relationships" name="Long Term Debt" sheetId="19" state="visible" r:id="rId19"/>
    <sheet xmlns:r="http://schemas.openxmlformats.org/officeDocument/2006/relationships" name="Derivative Liabilities" sheetId="20" state="visible" r:id="rId20"/>
    <sheet xmlns:r="http://schemas.openxmlformats.org/officeDocument/2006/relationships" name="Changes in Stockholders' Equity" sheetId="21" state="visible" r:id="rId21"/>
    <sheet xmlns:r="http://schemas.openxmlformats.org/officeDocument/2006/relationships" name="Common Stock Options" sheetId="22" state="visible" r:id="rId22"/>
    <sheet xmlns:r="http://schemas.openxmlformats.org/officeDocument/2006/relationships" name="Common Stock Warrants" sheetId="23" state="visible" r:id="rId23"/>
    <sheet xmlns:r="http://schemas.openxmlformats.org/officeDocument/2006/relationships" name="Options and Warrants" sheetId="24" state="visible" r:id="rId24"/>
    <sheet xmlns:r="http://schemas.openxmlformats.org/officeDocument/2006/relationships" name="Gain on Debt Extinguishment" sheetId="25" state="visible" r:id="rId25"/>
    <sheet xmlns:r="http://schemas.openxmlformats.org/officeDocument/2006/relationships" name="Income Taxes" sheetId="26" state="visible" r:id="rId26"/>
    <sheet xmlns:r="http://schemas.openxmlformats.org/officeDocument/2006/relationships" name="Non-Controlling Interest" sheetId="27" state="visible" r:id="rId27"/>
    <sheet xmlns:r="http://schemas.openxmlformats.org/officeDocument/2006/relationships" name="Future Minimum Lease Payments" sheetId="28" state="visible" r:id="rId28"/>
    <sheet xmlns:r="http://schemas.openxmlformats.org/officeDocument/2006/relationships" name="Legal Proceedings" sheetId="29" state="visible" r:id="rId29"/>
    <sheet xmlns:r="http://schemas.openxmlformats.org/officeDocument/2006/relationships" name="Subsequent Events"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Fair Value of Financial Instr33" sheetId="33" state="visible" r:id="rId33"/>
    <sheet xmlns:r="http://schemas.openxmlformats.org/officeDocument/2006/relationships" name="Other Current Assets (Tables)" sheetId="34" state="visible" r:id="rId34"/>
    <sheet xmlns:r="http://schemas.openxmlformats.org/officeDocument/2006/relationships" name="Inventory (Tables)" sheetId="35" state="visible" r:id="rId35"/>
    <sheet xmlns:r="http://schemas.openxmlformats.org/officeDocument/2006/relationships" name="Fixed Assets and Construction36" sheetId="36" state="visible" r:id="rId36"/>
    <sheet xmlns:r="http://schemas.openxmlformats.org/officeDocument/2006/relationships" name="Accrued Expenses (Tables)" sheetId="37" state="visible" r:id="rId37"/>
    <sheet xmlns:r="http://schemas.openxmlformats.org/officeDocument/2006/relationships" name="Convertible Debentures (Tables)" sheetId="38" state="visible" r:id="rId38"/>
    <sheet xmlns:r="http://schemas.openxmlformats.org/officeDocument/2006/relationships" name="Short Term Debt (Tables)" sheetId="39" state="visible" r:id="rId39"/>
    <sheet xmlns:r="http://schemas.openxmlformats.org/officeDocument/2006/relationships" name="Long Term Debt (Tables)" sheetId="40" state="visible" r:id="rId40"/>
    <sheet xmlns:r="http://schemas.openxmlformats.org/officeDocument/2006/relationships" name="Derivative Liabilities (Tables)" sheetId="41" state="visible" r:id="rId41"/>
    <sheet xmlns:r="http://schemas.openxmlformats.org/officeDocument/2006/relationships" name="Common Stock Options (Tables)" sheetId="42" state="visible" r:id="rId42"/>
    <sheet xmlns:r="http://schemas.openxmlformats.org/officeDocument/2006/relationships" name="Common Stock Warrants (Tables)" sheetId="43" state="visible" r:id="rId43"/>
    <sheet xmlns:r="http://schemas.openxmlformats.org/officeDocument/2006/relationships" name="Future Minimum Lease Payments (" sheetId="44" state="visible" r:id="rId44"/>
    <sheet xmlns:r="http://schemas.openxmlformats.org/officeDocument/2006/relationships" name="Non-Controlling Interest (Table" sheetId="45" state="visible" r:id="rId45"/>
    <sheet xmlns:r="http://schemas.openxmlformats.org/officeDocument/2006/relationships" name="Income Taxes (Tables)" sheetId="46" state="visible" r:id="rId46"/>
    <sheet xmlns:r="http://schemas.openxmlformats.org/officeDocument/2006/relationships" name="Nature of Business and Signif47" sheetId="47" state="visible" r:id="rId47"/>
    <sheet xmlns:r="http://schemas.openxmlformats.org/officeDocument/2006/relationships" name="Nature of Business and Signif48" sheetId="48" state="visible" r:id="rId48"/>
    <sheet xmlns:r="http://schemas.openxmlformats.org/officeDocument/2006/relationships" name="Nature of Business and Signif49"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Nature of Business and Signif52" sheetId="52" state="visible" r:id="rId52"/>
    <sheet xmlns:r="http://schemas.openxmlformats.org/officeDocument/2006/relationships" name="Basis of Presentation (Details " sheetId="53" state="visible" r:id="rId53"/>
    <sheet xmlns:r="http://schemas.openxmlformats.org/officeDocument/2006/relationships" name="Basis of Presentation - Schedul" sheetId="54" state="visible" r:id="rId54"/>
    <sheet xmlns:r="http://schemas.openxmlformats.org/officeDocument/2006/relationships" name="Basis of Presentation - Sched55" sheetId="55" state="visible" r:id="rId55"/>
    <sheet xmlns:r="http://schemas.openxmlformats.org/officeDocument/2006/relationships" name="Going Concern (Details Narrativ" sheetId="56" state="visible" r:id="rId56"/>
    <sheet xmlns:r="http://schemas.openxmlformats.org/officeDocument/2006/relationships" name="Going Concern (Details Narrat57" sheetId="57" state="visible" r:id="rId57"/>
    <sheet xmlns:r="http://schemas.openxmlformats.org/officeDocument/2006/relationships" name="Related Party (Details Narrativ" sheetId="58" state="visible" r:id="rId58"/>
    <sheet xmlns:r="http://schemas.openxmlformats.org/officeDocument/2006/relationships" name="Related Party (Details Narrat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Subsidiary Formation (Details N" sheetId="66" state="visible" r:id="rId66"/>
    <sheet xmlns:r="http://schemas.openxmlformats.org/officeDocument/2006/relationships" name="Subsidiary Formation (Details67" sheetId="67" state="visible" r:id="rId67"/>
    <sheet xmlns:r="http://schemas.openxmlformats.org/officeDocument/2006/relationships" name="Other Current Assets - Schedule" sheetId="68" state="visible" r:id="rId68"/>
    <sheet xmlns:r="http://schemas.openxmlformats.org/officeDocument/2006/relationships" name="Other Current Assets - Schedu69" sheetId="69" state="visible" r:id="rId69"/>
    <sheet xmlns:r="http://schemas.openxmlformats.org/officeDocument/2006/relationships" name="Inventory - Schedule of Invento" sheetId="70" state="visible" r:id="rId70"/>
    <sheet xmlns:r="http://schemas.openxmlformats.org/officeDocument/2006/relationships" name="Fixed Assets and Construction71" sheetId="71" state="visible" r:id="rId71"/>
    <sheet xmlns:r="http://schemas.openxmlformats.org/officeDocument/2006/relationships" name="Fixed Assets and Construction72" sheetId="72" state="visible" r:id="rId72"/>
    <sheet xmlns:r="http://schemas.openxmlformats.org/officeDocument/2006/relationships" name="Fixed Assets and Construction73" sheetId="73" state="visible" r:id="rId73"/>
    <sheet xmlns:r="http://schemas.openxmlformats.org/officeDocument/2006/relationships" name="Fixed Assets and Construction74" sheetId="74" state="visible" r:id="rId74"/>
    <sheet xmlns:r="http://schemas.openxmlformats.org/officeDocument/2006/relationships" name="Accrued Expenses - Summary of A" sheetId="75" state="visible" r:id="rId75"/>
    <sheet xmlns:r="http://schemas.openxmlformats.org/officeDocument/2006/relationships" name="Accrued Expenses - Summary of76" sheetId="76" state="visible" r:id="rId76"/>
    <sheet xmlns:r="http://schemas.openxmlformats.org/officeDocument/2006/relationships" name="Settlements Payable (Details Na" sheetId="77" state="visible" r:id="rId77"/>
    <sheet xmlns:r="http://schemas.openxmlformats.org/officeDocument/2006/relationships" name="Settlements Payable (Details 78" sheetId="78" state="visible" r:id="rId78"/>
    <sheet xmlns:r="http://schemas.openxmlformats.org/officeDocument/2006/relationships" name="Convertible Debentures (Details" sheetId="79" state="visible" r:id="rId79"/>
    <sheet xmlns:r="http://schemas.openxmlformats.org/officeDocument/2006/relationships" name="Convertible Debentures - Schedu" sheetId="80" state="visible" r:id="rId80"/>
    <sheet xmlns:r="http://schemas.openxmlformats.org/officeDocument/2006/relationships" name="Convertible Debentures - Sche81" sheetId="81" state="visible" r:id="rId81"/>
    <sheet xmlns:r="http://schemas.openxmlformats.org/officeDocument/2006/relationships" name="Convertible Debentures (Detai82" sheetId="82" state="visible" r:id="rId82"/>
    <sheet xmlns:r="http://schemas.openxmlformats.org/officeDocument/2006/relationships" name="Convertible Debentures - Sche83" sheetId="83" state="visible" r:id="rId83"/>
    <sheet xmlns:r="http://schemas.openxmlformats.org/officeDocument/2006/relationships" name="Convertible Debentures - Sche84" sheetId="84" state="visible" r:id="rId84"/>
    <sheet xmlns:r="http://schemas.openxmlformats.org/officeDocument/2006/relationships" name="Short Term Debt - Summary of Sh" sheetId="85" state="visible" r:id="rId85"/>
    <sheet xmlns:r="http://schemas.openxmlformats.org/officeDocument/2006/relationships" name="Short Term Debt - Summary of 86" sheetId="86" state="visible" r:id="rId86"/>
    <sheet xmlns:r="http://schemas.openxmlformats.org/officeDocument/2006/relationships" name="Short Term Debt (Details Narrat" sheetId="87" state="visible" r:id="rId87"/>
    <sheet xmlns:r="http://schemas.openxmlformats.org/officeDocument/2006/relationships" name="Short Term Debt - Summary of 88" sheetId="88" state="visible" r:id="rId88"/>
    <sheet xmlns:r="http://schemas.openxmlformats.org/officeDocument/2006/relationships" name="Short Term Debt - Summary of 89" sheetId="89" state="visible" r:id="rId89"/>
    <sheet xmlns:r="http://schemas.openxmlformats.org/officeDocument/2006/relationships" name="Long Term Debt (Details Narrati" sheetId="90" state="visible" r:id="rId90"/>
    <sheet xmlns:r="http://schemas.openxmlformats.org/officeDocument/2006/relationships" name="Long Term Debt - Schedule of Lo" sheetId="91" state="visible" r:id="rId91"/>
    <sheet xmlns:r="http://schemas.openxmlformats.org/officeDocument/2006/relationships" name="Long Term Debt - Schedule of 92" sheetId="92" state="visible" r:id="rId92"/>
    <sheet xmlns:r="http://schemas.openxmlformats.org/officeDocument/2006/relationships" name="Long Term Debt - Components of " sheetId="93" state="visible" r:id="rId93"/>
    <sheet xmlns:r="http://schemas.openxmlformats.org/officeDocument/2006/relationships" name="Long Term Debt (Details Narra94" sheetId="94" state="visible" r:id="rId94"/>
    <sheet xmlns:r="http://schemas.openxmlformats.org/officeDocument/2006/relationships" name="Long Term Debt - Schedule of 95" sheetId="95" state="visible" r:id="rId95"/>
    <sheet xmlns:r="http://schemas.openxmlformats.org/officeDocument/2006/relationships" name="Long Term Debt - Schedule of 96" sheetId="96" state="visible" r:id="rId96"/>
    <sheet xmlns:r="http://schemas.openxmlformats.org/officeDocument/2006/relationships" name="Long Term Debt - Components o97" sheetId="97" state="visible" r:id="rId97"/>
    <sheet xmlns:r="http://schemas.openxmlformats.org/officeDocument/2006/relationships" name="Derivative Liabilities (Details" sheetId="98" state="visible" r:id="rId98"/>
    <sheet xmlns:r="http://schemas.openxmlformats.org/officeDocument/2006/relationships" name="Derivative Liabilities - Summar" sheetId="99" state="visible" r:id="rId99"/>
    <sheet xmlns:r="http://schemas.openxmlformats.org/officeDocument/2006/relationships" name="Derivative Liabilities - Sum100" sheetId="100" state="visible" r:id="rId100"/>
    <sheet xmlns:r="http://schemas.openxmlformats.org/officeDocument/2006/relationships" name="Derivative Liabilities (Deta101" sheetId="101" state="visible" r:id="rId101"/>
    <sheet xmlns:r="http://schemas.openxmlformats.org/officeDocument/2006/relationships" name="Derivative Liabilities - Sum102" sheetId="102" state="visible" r:id="rId102"/>
    <sheet xmlns:r="http://schemas.openxmlformats.org/officeDocument/2006/relationships" name="Derivative Liabilities - Sum103" sheetId="103" state="visible" r:id="rId103"/>
    <sheet xmlns:r="http://schemas.openxmlformats.org/officeDocument/2006/relationships" name="Stockholders' Equity (Deficit) " sheetId="104" state="visible" r:id="rId104"/>
    <sheet xmlns:r="http://schemas.openxmlformats.org/officeDocument/2006/relationships" name="Changes in Stockholders' Equ105" sheetId="105" state="visible" r:id="rId105"/>
    <sheet xmlns:r="http://schemas.openxmlformats.org/officeDocument/2006/relationships" name="Common Stock Options (Details N" sheetId="106" state="visible" r:id="rId106"/>
    <sheet xmlns:r="http://schemas.openxmlformats.org/officeDocument/2006/relationships" name="Common Stock Options - Common S" sheetId="107" state="visible" r:id="rId107"/>
    <sheet xmlns:r="http://schemas.openxmlformats.org/officeDocument/2006/relationships" name="Common Stock Options - Stock Op" sheetId="108" state="visible" r:id="rId108"/>
    <sheet xmlns:r="http://schemas.openxmlformats.org/officeDocument/2006/relationships" name="Common Stock Options - Stock109" sheetId="109" state="visible" r:id="rId109"/>
    <sheet xmlns:r="http://schemas.openxmlformats.org/officeDocument/2006/relationships" name="Common Stock Warrants (Details " sheetId="110" state="visible" r:id="rId110"/>
    <sheet xmlns:r="http://schemas.openxmlformats.org/officeDocument/2006/relationships" name="Common Stock Warrants - Schedul" sheetId="111" state="visible" r:id="rId111"/>
    <sheet xmlns:r="http://schemas.openxmlformats.org/officeDocument/2006/relationships" name="Common Stock Warrants - Summary" sheetId="112" state="visible" r:id="rId112"/>
    <sheet xmlns:r="http://schemas.openxmlformats.org/officeDocument/2006/relationships" name="Common Stock Warrants - Fair Va" sheetId="113" state="visible" r:id="rId113"/>
    <sheet xmlns:r="http://schemas.openxmlformats.org/officeDocument/2006/relationships" name="Common Stock Warrants - Common " sheetId="114" state="visible" r:id="rId114"/>
    <sheet xmlns:r="http://schemas.openxmlformats.org/officeDocument/2006/relationships" name="Options and Warrants (Details N" sheetId="115" state="visible" r:id="rId115"/>
    <sheet xmlns:r="http://schemas.openxmlformats.org/officeDocument/2006/relationships" name="Gain on Debt Extinguishment (De" sheetId="116" state="visible" r:id="rId116"/>
    <sheet xmlns:r="http://schemas.openxmlformats.org/officeDocument/2006/relationships" name="Income Taxes (Details Narrative" sheetId="117" state="visible" r:id="rId117"/>
    <sheet xmlns:r="http://schemas.openxmlformats.org/officeDocument/2006/relationships" name="Income Taxes - Schedule of Defe" sheetId="118" state="visible" r:id="rId118"/>
    <sheet xmlns:r="http://schemas.openxmlformats.org/officeDocument/2006/relationships" name="Income Taxes - Schedule of U.S." sheetId="119" state="visible" r:id="rId119"/>
    <sheet xmlns:r="http://schemas.openxmlformats.org/officeDocument/2006/relationships" name="Income Taxes (Details Narrat120" sheetId="120" state="visible" r:id="rId120"/>
    <sheet xmlns:r="http://schemas.openxmlformats.org/officeDocument/2006/relationships" name="Income Taxes - Schedule of D121" sheetId="121" state="visible" r:id="rId121"/>
    <sheet xmlns:r="http://schemas.openxmlformats.org/officeDocument/2006/relationships" name="Income Taxes - Schedule of U122" sheetId="122" state="visible" r:id="rId122"/>
    <sheet xmlns:r="http://schemas.openxmlformats.org/officeDocument/2006/relationships" name="Schedule of Future Minimum Leas" sheetId="123" state="visible" r:id="rId123"/>
    <sheet xmlns:r="http://schemas.openxmlformats.org/officeDocument/2006/relationships" name="Future Minimum Lease Payments -" sheetId="124" state="visible" r:id="rId124"/>
    <sheet xmlns:r="http://schemas.openxmlformats.org/officeDocument/2006/relationships" name="Non-Controlling Interest (Detai" sheetId="125" state="visible" r:id="rId125"/>
    <sheet xmlns:r="http://schemas.openxmlformats.org/officeDocument/2006/relationships" name="Non-Controlling Interest - Sche" sheetId="126" state="visible" r:id="rId126"/>
    <sheet xmlns:r="http://schemas.openxmlformats.org/officeDocument/2006/relationships" name="Non-Controlling Interest - S127" sheetId="127" state="visible" r:id="rId127"/>
    <sheet xmlns:r="http://schemas.openxmlformats.org/officeDocument/2006/relationships" name="Non-Controlling Interest (De128" sheetId="128" state="visible" r:id="rId128"/>
    <sheet xmlns:r="http://schemas.openxmlformats.org/officeDocument/2006/relationships" name="Subsequent Events (Details Narr" sheetId="129" state="visible" r:id="rId129"/>
    <sheet xmlns:r="http://schemas.openxmlformats.org/officeDocument/2006/relationships" name="Subsequent Events (Details N130" sheetId="130" state="visible" r:id="rId130"/>
  </sheets>
  <definedNames/>
  <calcPr calcId="124519" fullCalcOnLoad="1"/>
</workbook>
</file>

<file path=xl/sharedStrings.xml><?xml version="1.0" encoding="utf-8"?>
<sst xmlns="http://schemas.openxmlformats.org/spreadsheetml/2006/main" uniqueCount="1378">
  <si>
    <t>Document and Entity Information</t>
  </si>
  <si>
    <t>9 Months Ended</t>
  </si>
  <si>
    <t>Sep. 30, 2017</t>
  </si>
  <si>
    <t>Document And Entity Information</t>
  </si>
  <si>
    <t>Entity Registrant Name</t>
  </si>
  <si>
    <t>PLAYERS NETWORK</t>
  </si>
  <si>
    <t>Entity Central Index Key</t>
  </si>
  <si>
    <t>Document Type</t>
  </si>
  <si>
    <t>S1</t>
  </si>
  <si>
    <t>Document Period End Date</t>
  </si>
  <si>
    <t>Sep. 30,
		2017</t>
  </si>
  <si>
    <t>Amendment Flag</t>
  </si>
  <si>
    <t>false</t>
  </si>
  <si>
    <t>Entity Filer Category</t>
  </si>
  <si>
    <t>Smaller Reporting Company</t>
  </si>
  <si>
    <t>Consolidated Balance Sheets - USD ($)</t>
  </si>
  <si>
    <t>Dec. 31, 2016</t>
  </si>
  <si>
    <t>Dec. 31, 2015</t>
  </si>
  <si>
    <t>Current assets:</t>
  </si>
  <si>
    <t>Cash</t>
  </si>
  <si>
    <t xml:space="preserve"> </t>
  </si>
  <si>
    <t>Deferred television costs</t>
  </si>
  <si>
    <t>Other current assets</t>
  </si>
  <si>
    <t>Inventory</t>
  </si>
  <si>
    <t>Total current assets</t>
  </si>
  <si>
    <t>Fixed assets, net</t>
  </si>
  <si>
    <t>Construction in progress</t>
  </si>
  <si>
    <t>Total Assets</t>
  </si>
  <si>
    <t>Current liabilities:</t>
  </si>
  <si>
    <t>Checks drawn in excess of available funds</t>
  </si>
  <si>
    <t>Accounts payable</t>
  </si>
  <si>
    <t>Accrued expenses</t>
  </si>
  <si>
    <t>Deferred revenues</t>
  </si>
  <si>
    <t>Deferred rent obligations</t>
  </si>
  <si>
    <t>Settlements payable</t>
  </si>
  <si>
    <t>Convertible debentures, net of discounts of $192,961 at September 30, 2017; $241,634 and $287,802 at December 31, 2016 and 2015, respectively</t>
  </si>
  <si>
    <t>Short term debt, net of discounts of $284,216 at September 30, 2017; $60 and $-0- at December 31, 2016 and 2015, respectively</t>
  </si>
  <si>
    <t>Derivative liabilities</t>
  </si>
  <si>
    <t>Total current liabilities</t>
  </si>
  <si>
    <t>Long term debt, net of discounts of $538,972 at September 30, 2017; $885,271 and $-0- at December 31, 2016 and 2015, respectively</t>
  </si>
  <si>
    <t>Total Liabilities</t>
  </si>
  <si>
    <t>Stockholders’ (Deficit):</t>
  </si>
  <si>
    <t>Common stock, $0.001 par value, 1,200,000,000 and 600,000,000 shares authorized; 568,209,58,524,394,239 and 351,827,400 shares issued and outstanding at September 30, 2017,December 31, 2016 and 2015, respectively</t>
  </si>
  <si>
    <t>Additional paid-in capital</t>
  </si>
  <si>
    <t>Subscriptions payable, consisting of 8,258,117 at September 30, 2017; 1,000,000 and -0- shares at,December 31, 2016 and 2015, respectively</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solidated Balance Sheets (Parenthetical) - USD ($)</t>
  </si>
  <si>
    <t>Convertible debentures, discounts</t>
  </si>
  <si>
    <t>Short term debt, discounts</t>
  </si>
  <si>
    <t>Long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Statements of Operations - USD ($)</t>
  </si>
  <si>
    <t>3 Months Ended</t>
  </si>
  <si>
    <t>12 Months Ended</t>
  </si>
  <si>
    <t>Sep. 30, 2016</t>
  </si>
  <si>
    <t>Income Statement [Abstract]</t>
  </si>
  <si>
    <t>Revenue:</t>
  </si>
  <si>
    <t>Cost of goods sold</t>
  </si>
  <si>
    <t>Gross profit</t>
  </si>
  <si>
    <t>Expenses:</t>
  </si>
  <si>
    <t>Direct operating costs</t>
  </si>
  <si>
    <t>General and administrative</t>
  </si>
  <si>
    <t>Officer salaries</t>
  </si>
  <si>
    <t>Depreciation and amortization</t>
  </si>
  <si>
    <t>Total operating expenses</t>
  </si>
  <si>
    <t>Operating loss</t>
  </si>
  <si>
    <t>Other income (expense):</t>
  </si>
  <si>
    <t>Loss on disposal of fixed assets</t>
  </si>
  <si>
    <t>Gain on debt extinguishment, ne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solidated Statement of Stockholders' Equity (Deficit) - USD ($)</t>
  </si>
  <si>
    <t>Series B Preferred Stock [Member]</t>
  </si>
  <si>
    <t>Common Stock [Member]</t>
  </si>
  <si>
    <t>Additional Paid-In Capital [Member]</t>
  </si>
  <si>
    <t>Subscriptions Payable [Member]</t>
  </si>
  <si>
    <t>Accumulated (Deficit) [Member]</t>
  </si>
  <si>
    <t>Noncontrolling Interest [Member]</t>
  </si>
  <si>
    <t>Total</t>
  </si>
  <si>
    <t>Balance at Dec. 31, 2014</t>
  </si>
  <si>
    <t>Balance, shares at Dec. 31, 2014</t>
  </si>
  <si>
    <t>Shares issued for cash</t>
  </si>
  <si>
    <t>Shares issued for cash, shares</t>
  </si>
  <si>
    <t>Shares issued for services</t>
  </si>
  <si>
    <t>Shares issued for services, shares</t>
  </si>
  <si>
    <t>Shares issued for services, related parties</t>
  </si>
  <si>
    <t>Shares issued for services, related parties, shares</t>
  </si>
  <si>
    <t>Shares issued for conversion of debts</t>
  </si>
  <si>
    <t>Shares issued for conversion of debts, shares</t>
  </si>
  <si>
    <t>Shares issued on forbearance agreement</t>
  </si>
  <si>
    <t>Shares issued on forbearance agreement, shares</t>
  </si>
  <si>
    <t>Shares exchanged pursuant to settlement agreement</t>
  </si>
  <si>
    <t>Shares exchanged pursuant to settlement agreement, shares</t>
  </si>
  <si>
    <t>Adjustments to derivative liability due to debt conversions</t>
  </si>
  <si>
    <t>Contributed capital, debt settlement payment</t>
  </si>
  <si>
    <t>Net loss for the year</t>
  </si>
  <si>
    <t>Balance at Dec. 31, 2015</t>
  </si>
  <si>
    <t>Balance, shares at Dec. 31, 2015</t>
  </si>
  <si>
    <t>Warrants issued for debt financing</t>
  </si>
  <si>
    <t>Balance at Dec. 31, 2016</t>
  </si>
  <si>
    <t>Balance, shares at Dec. 31, 2016</t>
  </si>
  <si>
    <t>Balance at Sep. 30, 2017</t>
  </si>
  <si>
    <t>Consolidated Statements of Cash Flows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debt discount</t>
  </si>
  <si>
    <t>Stock issued for services</t>
  </si>
  <si>
    <t>Stock issued for compensation, related party</t>
  </si>
  <si>
    <t>Options issued for services</t>
  </si>
  <si>
    <t>Options issued for services, related parties</t>
  </si>
  <si>
    <t>Decrease (increase) in assets:</t>
  </si>
  <si>
    <t>Increase (decrease) in liabilities:</t>
  </si>
  <si>
    <t>Deferred revenue</t>
  </si>
  <si>
    <t>Net cash used in operating activities</t>
  </si>
  <si>
    <t>Cash flows from investing activities</t>
  </si>
  <si>
    <t>Proceeds received from sale of fixed assets</t>
  </si>
  <si>
    <t>Purchase of fixed assets and construction in progress</t>
  </si>
  <si>
    <t>Net cash used in investing activities</t>
  </si>
  <si>
    <t>Cash flows from financing activities</t>
  </si>
  <si>
    <t>Proceeds from convertible debentures</t>
  </si>
  <si>
    <t>Repayment of convertible debentures</t>
  </si>
  <si>
    <t>Proceeds from short term debt</t>
  </si>
  <si>
    <t>Repayment of short term debt</t>
  </si>
  <si>
    <t>Payments on debt issuance cost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vertible debts settled with cash repayment agreements</t>
  </si>
  <si>
    <t>Value of debt discounts</t>
  </si>
  <si>
    <t>Value of shares issued for conversion of debt</t>
  </si>
  <si>
    <t>Value of warrants issued with short term debt</t>
  </si>
  <si>
    <t>Value of derivative adjustment due to debt conversions</t>
  </si>
  <si>
    <t>Advance exchanged for promissory note</t>
  </si>
  <si>
    <t>Nature of Business and Significant Accounting Policies</t>
  </si>
  <si>
    <t>Organization, Consolidation and Presentation of Financial Statement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6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 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314,146 of construction costs have been capitalized as of September 30, 2017. 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May 2017, the Financial Accounting
Standards Board (“FASB”) issued Accounting Standard Update (“ASU”) No. 2017-09 , Compensation —
Stock Compensation (Topic 718): Scope of Modification Accounting.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nine months ended September 30, 2017, have had or are expected to have a significant impact on
the Company’s financial statements.</t>
  </si>
  <si>
    <t>Note 1 – Nature of Business
and Significant Accounting Policies Nature of Business Players Network (Stock Symbol: PNTV)
was incorporated in the State of Nevada in March of 1993. Players Network is a vertically integrated diversified company that is
engaged in the development of digital networks, and is actively pursuing the cultivation and processing of medical marijuana in
North Las Vegas pursuant to two medical marijuana establishments (MME) licenses we were granted by the city of North Las Vegas
for cultivation and production. The Company holds an 84.4% interest in Green Leaf Farms Holdings, LLC, which is a holding company
formed to house our medical marijuana business. We distribute broadband video and other social media content over a wide variety
of internet enabled devices and cable television channels with content focused toward Las Vegas entertainment, gaming and medical
marijuana interests. The Company has launched in its alpha stage a proprietary scalable NexGenTV technology platform (“Platform”).
The Platform is a content management system that designed to deliver and manage video content with integrated digital social communities,
including “Vegas On Demand TV”, “Real Vegas TV” and “Weed TV” on the media side of the business
that will help streamline the delivery of content to our distribution partners. On July 8, 2014, we formed a subsidiary,
Green Leaf Farms Holdings, Inc. (“GLFH”), 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The subsidiary has been formed as a
holding company to potentially own additional subsidiaries that may operate medical marijuana related businesses. These additional
subsidiaries have yet to be formed, and, or, acquired.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 Basis of Accounting Our consolidated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Under FASB ASC 280-10-50,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6 and 2015. 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6 and 2015, respectively. 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6 or 2015.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ere recognized upon completion in 2016. Deferred television costs consist of
the following at December 31, 2016 and 2015:
December 31, 2016 December 31, 2015
Development and pre-production costs $ - $ -
In-production - 68,264
Post production - 48,190
Total deferred television costs $ -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6 and 2015. Construction in Progress The Company is constructing a grow house
in its leased facility, which is scheduled to be operational during the second quarter of 2017, at which time depreciation will
commence. As of December 31, 2016, the Company incurred and capitalized in Construction in Progress $239,220. The estimated cost
to be incurred in 2016 and 2017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 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December 31, 2016 and 2015:
December 31, 2016 December 31, 2015
Deferred revenues on television pilot episodes $ -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Advertising Costs The Company expenses the cost of advertising
and promotions as incurred. Advertising and promotions expense was $11,571 and $16,097 for the years ended December 31, 2016 and
2015, respectively.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d no capitalized website
development costs during the years ended December 31, 2016 and 2015 related to its internet television platforms pursuant to the
development stag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6 and 2015,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431,500 and $460,191 for the years ended December 31, 2016 and 2015, respectively. 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No other new accounting pronouncements,
issued or effective during the year ended December 31, 2016, have had or are expected to have a significant impact on the Company’s
financial statements.</t>
  </si>
  <si>
    <t>Going Concern</t>
  </si>
  <si>
    <t>Note 2 – Going Concern As shown in the accompanying condensed
consolidated financial statements, the Company has incurred recurring losses from operations resulting in an accumulated deficit
of ($36,151,435), and as of September 30, 2017, the Company’s current liabilities exceeded its current assets by $2,837,261.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2 – Going Concern As shown in the accompanying consolidated
financial statements, the Company has incurred recurring losses from operations resulting in an accumulated deficit of ($30,639,417),
and as of December 31, 2016, the Company’s current liabilities exceeded its current assets by $1,131,646 and its total liabilities
exceeded its total assets by $903,027.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 xml:space="preserve">Note 3 – Related Party Officers On September 11, 2017, the Company issued
150,000 shares of common stock to its CFO as a bonus for services performed. The total fair value of the common stock was $15,000
based on the closing price of the Company’s common stock on the date of grant. The shares were subsequently issued on October
2, 2017. On August 8,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anuary 26, 2017, the Company sold
14,000,000 units, consisting of 14,000,000 shares of common stock and 14,000,000 warrants exercisable at $0.05 per share over the
following 2 years, to its CEO in exchange for proceeds of $350,000. On January 22, 2017, the Company issued
2,000,000 shares of common stock to its CEO for board services performed. The total fair value of the common stock was $34,600
based on the closing price of the Company’s common stock on the date of grant. Officer compensation expense was $673,636
and $146,923, including $517,186 and $15,000 of stock based bonuses, at September 30, 2017 and 2016, respectively. The balance
owed was $93,209 at September 30, 2017. Board of
Directors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May 1, 2017, the Company’s
Board of Directors granted 2,000,000 fully vested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t>
  </si>
  <si>
    <t>Note 3 – Related Party Officer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On September 2, 2016, the Company issued
20,400,000 shares of common stock to its CEO in satisfaction of unpaid compensation. The total fair value of the common stock was
$102,000 based on the closing price of the Company’s common stock on the date of grant. On December 29, 2015, the Company issued
3,000,000 shares of restricted common stock to its President of Programming as a compensation bonus. The total fair value of the
common stock was $5,400 based on the closing price of the Company’s common stock on the date of grant.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On April 19, 2015, a total of 120,000
warrants held by our CEO with a strike price of $0.15 per share expired. On February 14, 2015, a total of 80,000
warrants held by our CEO with a strike price of $0.15 per share expired. On January 25, 2015, the Company issued
1,500,000 shares of common stock to its CEO as compensation for services as a Director. The total fair value of the common stock
was $24,600 based on the closing price of the Company’s common stock on the date of grant. Officer compensation expense was $175,673
and $228,330 at December 31, 2016 and 2015, respectively. The balance owed was $31,343 and $64,624 at December 31, 2016 and 2015,
respectively. Board of
Directors On September 2, 2016, the Company issued
3,000,000 shares of common stock to each of its three Directors for services performed. The total fair value of the common stock
was $45,000 based on the closing price of the Company’s common stock on the date of grant. On December 29, 2015, the Company issued
3,000,000 shares of common stock to its President of Programming as compensation for services as a Director. The total fair value
of the common stock was $5,400 based on the closing price of the Company’s common stock on the date of grant. On December 29, 2015, the Company issued
3,000,000 shares of common stock to one of its Directors as compensation for services as a Director. The total fair value of the
common stock was $5,400 based on the closing price of the Company’s common stock on the date of grant. On December 29, 2015, the Company issued
3,000,000 shares of common stock to another one of its Directors as compensation for services as a Director. The total fair value
of the common stock was $5,400 based on the closing price of the Company’s common stock on the date of grant. On February 29, 2015, a total of 300,000
options held by one of the Company’s Directors expired.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fficer and Director Changes On March 4, 2016, Mr. Brett Pojunis
was appointed to the Company’s Board of Directors and Mr. Doug Miller resigned from the Boar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September 30, 2017 and December
31, 2016, respectively:
Fair Value Measurements at September 30, 2017
Level 1 Level 2 Level 3
Assets
Cash $ 133,801 $ - $ -
Total assets 133,801 - -
Liabilities
Convertible debentures, net of discounts of $192,961 - - 77,039
Long term debt, net of discounts of $538,972 - 386,028 -
Short term debt, net of discounts of $284,216 - 554,784 -
Derivative liability - - 1,582,282
Total liabilities - 940,812 1,659,321
$ 133,801 $ (940,812 ) $ (1,659,321 )
Fair Value Measurements at December 31, 2016
Level 1 Level 2 Level 3
Assets
Cash $ 145,119 $ - $ -
Total assets 145,119 - -
Liabilities
Convertible debentures, net of discounts of $241,634 - - 58,366
Short term debt, net of discounts of $60 - 142,940 -
Long term debt, net of discounts of $885,271 - 39,729 -
Derivative liability - - 482,674
Total liabilities - 182,669 541,040
$ 145,119 $ (182,669 ) $ (541,040 ) There were no transfers of financial
assets or liabilities between Level 1 and Level 2 inputs for the nine months ended September 30, 2017 and the year ended December
31, 2016. Level 2 liabilities consisted of a total
of $839,000 and $143,000 of short term, unsecured, promissory notes, net of discounts of $284,216 and $60 as of September 30, 2017
and December 31, 2016, respectively, along with $925,000 of long term debt, net of discounts of $538,972 and $885,271 as of September
30, 2017 and December 31, 2016, in addition to the related derivative liabilities of $1,582,282 and $482,674 at September 30, 2017
and December 31, 2016, respectively. No fair value adjustment was necessary during the nine months ended September 30, 2017 and
the year ended December 31, 2016. Level 3 liabilities consist of a total
of $270,000 and $300,000 of convertible debentures, net of discounts of $192,961 and $241,634 as of September 30, 2017 and December
31, 2016, respectively.</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December 31, 2016 and 2015,
respectively: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
Fair Value Measurements at December 31, 2015
Level 1 Level 2 Level 3
Assets
Cash $ - $ - $ -
Total assets - - -
Liabilities
Convertible debentures, net of discounts of $287,802 - - 384,138
Short term debt - 8,500 -
Derivative liability - - 1,038,504
Total liabilities - 8,500 1,422,642
$ - $ (8,500 ) $ (1,422,642 ) There were no transfers of financial
assets or liabilities between Level 1 and Level 2 inputs for the years ended December 31, 2016 and 2015. Level 2 liabilities consist of a total
face value of $143,000 and $8,500 of short term unsecured promissory notes. Debt discounts of $60 and $-0- was recognized at December
31, 2016 and 2015, respectively. Level 3 liabilities consist of a total
face value of $1,225,000 and $671,940 of convertible debentures and the related derivative liability as of December 31, 2016 and
2015, respectively. Debt discounts of $1,126,905 and $287,802 was recognized at December 31, 2016 and 2015, respectively.</t>
  </si>
  <si>
    <t>Subsidiary Formation</t>
  </si>
  <si>
    <t>Note 5 – Subsidiary Formation On July 8, 2014, we formed GLFH in
which we retained 84% ownership, with the remaining 16% held by key experts and advisor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GLFH has have received Cultivation and Production special
use permits for medical marijuana in North Las Vegas, along with a license for the Cultivation and Production of recreational
cannabis, in addition to the related permits in the State of Nevada.</t>
  </si>
  <si>
    <t>Note 5 – Subsidiary Formation OOn July 8, 2014, we formed a subsidiary,
Green Leaf Farms Holdings, Inc. (“GLFH”), in which we retained 84% ownership, with the remaining 16% held by key experts
and advisors, of which 15% was distributed to individual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subsidiary has been formed as a holding company to
potentially own additional subsidiaries that may operate medical marijuana related businesses. These additional subsidiaries have
yet to be formed, and, or, acquired.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Other Current Assets</t>
  </si>
  <si>
    <t>Deferred Costs, Capitalized, Prepaid, and Other Assets Disclosure [Abstract]</t>
  </si>
  <si>
    <t xml:space="preserve">Note 6 – Other Current Assets Other current assets included the following
as of September 30, 2017 and December 31, 2016, respectively:
September 30, 2017 December 31, 2016
Security deposits $ 52,100 $ 50,000
Prepaid expenses 47,041 35,150
$ 99,141 $ 85,150 </t>
  </si>
  <si>
    <t xml:space="preserve">Note 6 – Other Current Assets Other current assets included the following
as of December 31, 2016 and 2015, respectively:
December 31, 2016 December 31, 2015
Security deposit, facility lease $ 50,000 $ -
Prepaid expenses 35,150 625
$ 85,150 $ 625 </t>
  </si>
  <si>
    <t>Inventory Disclosure [Abstract]</t>
  </si>
  <si>
    <t>Note 7 – Inventory Inventories, consisting of material,
material overhead, labor, and manufacturing overhead, are stated at the lower of cost (first-in, first-out) or market and consist
of the following at September 30, 2017:
September 30, 2017 December 31, 2016
Raw materials $ 98,732 $ -
Finished goods 128,280 -
$ 227,012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Fixed Assets and Construction in Progress</t>
  </si>
  <si>
    <t>Property, Plant and Equipment [Abstract]</t>
  </si>
  <si>
    <t>Note 8 – Fixed Assets and Construction
in Progress Fixed assets consist of the following
at September 30, 2017 and December 31, 2016, respectively:
September 30, 2017 December 31, 2016
Office equipment $ 95,336 $ 60,968
Website development costs 99,880 99,880
Furniture and fixtures 16,075 2,730
Leasehold improvements 373,842 -
Total 585,133 163,578
Less accumulated depreciation (177,300 ) (134,450 )
Fixed assets, net $ 407,833 $ 29,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was $314,146 and $239,220 at September 30, 2017 and December 31, 2016, respectively. Depreciation and amortization expense
totaled $42,850 and $21,583 for the nine months ended September 30, 2017 and 2016, respectively.</t>
  </si>
  <si>
    <t>Note 7 – Fixed Assets and Construction
in Progress Fixed assets consist of the following
at December 31, 2016 and 2015, respectively:
December 31, 2016 December 31, 2015
Office equipment $ 60,968 $ 48,884
Website development costs 99,880 99,880
Furniture and fixtures 2,730 2,730
Total 163,578 151,494
Less accumulated depreciation (134,450 ) (110,366 )
Fixed assets, net $ 29,128 $ 41,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at December 31, 2016, represents leasehold improvements under construction. As of December 31, 2016, the Company incurred and capitalized
in Construction in Progress $239,220. Depreciation and amortization expense
totaled $24,084 and $30,143 for the years ended December 31, 2016 and 2015, respectively. On November 9, 2015, the Company sold
plastic injection molding equipment with a net book value of $6,500 for net proceeds of $4,400, resulting in a loss on disposal
of $2,100. In addition, a total of $10,754 of warehouse equipment was disposed of on November 30, 2015, resulting in a total loss
on disposal of fixed assets of $12,854 for the year ended December 31, 2015.</t>
  </si>
  <si>
    <t>Accrued Expenses</t>
  </si>
  <si>
    <t>Payables and Accruals [Abstract]</t>
  </si>
  <si>
    <t xml:space="preserve">Note 9 – Accrued Expenses As of September 30, 2017 and December
31, 2016 accrued expenses included the following:
September 30, 2017 December 31, 2016
Accrued Payroll, Officers $ 93,209 $ 31,343
Accrued Payroll and Payroll Taxes 138,119 135,234
Accrued Interest 85,780 21,841
Refundable Advances 100,000 105,000
$ 417,108 $ 293,418 </t>
  </si>
  <si>
    <t xml:space="preserve">Note 8 – Accrued Expenses Accrued expenses included the following
as of December 31, 2016 and 2015, respectively:
December 31, 2016 December 31, 2015
Accrued payroll, officers $ 31,343 $ 64,624
Accrued payroll and payroll taxes 135,234 135,234
Accrued interest 21,841 89,377
Advances 105,000 43,000
$ 293,418 $ 332,235 </t>
  </si>
  <si>
    <t>Settlements Payable</t>
  </si>
  <si>
    <t>Note 10 – Settlements Payable Settlements payable consisted of $-0-
and $70,000 owed to WHC Capital, LLC as of September 30, 2017 and December 31, 2016, respectively.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As of September 30, 2017, the
Company had repaid the settlement, as specified in the agreement.</t>
  </si>
  <si>
    <t>Note 9 – Settlements Payable Settlements payable consisted of $70,000
and $-0- owed to WHC Capital, LLC as of December 31, 2016 and 2015, respectively.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As of December 31, 2016, the Company
had paid a total of $30,000 on the settlement, as specified in the agreement. On August 12, 2016, the Company entered
into a settlement agreement to pay Vis Vires a total of $70,000 in four installments of $17,500 payable from August 6, 2016 through
November 3, 2016 in satisfaction of the $64,000 of principal and all unpaid interest on the convertible note originally entered
into with Vis Vires on May 1, 2015. The settlement was satisfied in full as of November 22, 2016.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The settlement was satisfied in full as of August 30, 2016. On January 4, 2016, the Company entered
into a settlement agreement with JSJ Investments. Pursuant to the agreement, the Company was obligated to repay a total of $70,000
in six monthly installments of approximately $11,667 from January 21, 2016 through June 21, 2016 in satisfaction of a total of
approximately $82,564, consisting of $75,000 of principal and $7,564 of interest on the First JSJ Note. The settlement was satisfied
in full as of June 21, 2016.</t>
  </si>
  <si>
    <t>Convertible Debentures</t>
  </si>
  <si>
    <t>Debt Disclosure [Abstract]</t>
  </si>
  <si>
    <t>Note 11 – Convertible Debentures Convertible debentures consist of the
following at September 30, 2017 and December 31, 2016, respectively:
September 30, December 31,
2017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The note is currently in default.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270,000 300,000
Less: unamortized debt discounts (192,961) (241,634)
Convertible debentures $ 77,039 $ 58,366 In accordance with ASC 470-20 Debt with
Conversion and Other Options, the Company recorded total discounts of $257,379 for the variable conversion features of the convertible
debts incurred during the year ended December 31, 2016. The discounts are being amortized to interest expense over the term of
the debentures using the effective interest method. The Company recorded $48,733 and $294,207 of interest expense pursuant to the
amortization of the note discounts during the nine months ended September 30, 2017 and 2016,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12,804 and $29,012 for the nine months ended
September 30, 2017 and 2016, respectively related to convertible debts.</t>
  </si>
  <si>
    <t>Note 10 – Convertible Debentures Convertible debentures consist of the
following at December 31, 2016 and 2015, respectively:
December 31, December 31,
2016 2015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The remaining balance of $66,000 was settled pursuant to a settlement agreement on September 22, 2016. - 66,000
On June 25, 2015, the Company received net proceeds of $105,000 in exchange for an unsecured convertible promissory note, bearing interest at twelve percent (12%) with a face value of $115,500 (“Fourth Vista Note”), which matured on June 1, 2016, as part of a larger financing agreement that enables the Company to draw total proceeds of $225,000 at the discretion of the lender. The financing carries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d a $10,500 Original Issue Discount that was being amortized over the life of the loan on the straight line method, which approximated the effective interest method. The Company had to reserve at least 35 million shares of common stock for potential conversions as depicted in the First Vista Note. On November 3, 2016, the note holder elected to convert $86,709 of principal in exchange for 12,182,508 shares. The remaining balance of $28,791 was forgiven, along with $18,834 of unpaid interest. -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various dates between June 15, 2016 and September 22, 2016, the note holder elected to convert a total of $57,975, consisting of $48,451 of principal and $9,524 of interest, in exchange for 28,813,364 shares. - 78,452
On June 15, 2015, the Company received net proceeds of $15,000 in exchange for an unsecured convertible promissory note, bearing interest at twelve percent (12%) with a face value of $16,500 (“Third Vista Note”), which matured on June 1, 2016, as part of a larger financing agreement that enabled the Company to draw total proceeds of $225,000 at the discretion of the lender. The financing carried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was amortized over the life of the loan on the straight line method, which approximated the effective interest method. The Company had to reserve at least 35 million shares of common stock for potential conversions as depicted in the First Vista Note. On November 3, 2016, the note holder agreed to forgive the remaining balance of $16,500, along with $2,745 of unpaid interest. -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remaining balance of $64,000 was settled, along with $6,000 of unpaid interest pursuant to a settlement agreement on July 26, 2016. -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d on June 1, 2016, as part of a larger financing agreement that enabled the Company to draw total proceeds of $225,000 at the discretion of the lender. The financing carried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d a $3,500 Original Issue Discount that was being amortized over the life of the loan on the straight line method, which approximated the effective interest method. The Company had to reserve at least 35 million shares of common stock for potential conversions as depicted in the First Vista Note. As disclosed above, on March 2, 2016, the Company repaid $30,000 of principal on the First Collier Note, and an additional $1,382 of principal was forgiven on the Second Vista Capital Note that are held by common ownership on September 22, 2016. On November 3, 2016, the note holder agreed to forgive the remaining balance of $17,118, along with $8,122 of unpaid interest. -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On various dates between March 14, 2016 and August 24, 2016, the Company issued 13,782,196 shares of common stock pursuant to the conversion of $19,800 of outstanding principal on the First WHC Note. The note was converted in accordance with the conversion terms; therefore no gain or loss has been recognized. The remaining balance of $25,200 was settled pursuant to a settlement agreement on September 22, 2016. -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t>
  </si>
  <si>
    <t>Short Term Debt</t>
  </si>
  <si>
    <t>Note 12 – Short Term Debt Short-term debt consists of the following
at September 30, 2017 and December 31, 2016, respectively:
September 30, December 31,
2017 2016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 50,000 $ -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3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and remains outstanding. 143,000 143,000
Total short term debt 839,000 143,000
Less: unamortized debt discounts (284,216 ) (60 )
Short term debt $ 554,784 $ 142,940 The Company recorded $280,207 and $11,540
of interest expense pursuant to the amortization of the note discounts during the nine months ended September 30, 2017 and 2016,
respectively. The Company recorded interest expense
pursuant to the stated interest rate on the above promissory notes in the amount of $19,918 and $2,597 at September 30, 2017 and
2016, respectively.</t>
  </si>
  <si>
    <t xml:space="preserve">Note 11 – Short Term Debt Short term debt consists of the following
at December 31, 2016 and 2015, respectively:
December 31, 2016 December 31, 2015
On July 1, 2016, the Company issued a promissory note to PNTV Investors, LLC in the amount of $25,000 for an advance that was received on December 16, 2015 as the Company and an investor developed terms to a potential partnership agreement with Green Leaf Farms Holdings. The unsecured promissory note bears interest at 8% per annum (“First PNTV Investors Note”), which matured on December 15, 2016, and carried default provisions that enable the holder to purchase 4,285,000 shares of stock at $0.007 per share in the event of default. On November 2, 2016, the note was assigned to SK L-43, LLC and rolled into a long term note. $ - $ -
On various dates between January 11, 2016 and April 20,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143,000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d a default rate of 18% and an additional 1,000,000 warrants issued each 30 day period the note remains unpaid. On August 5, 2016, the note was repaid out of the proceeds of the exercised warrant. - -
Non-interest bearing, unsecured debenture, due on demand. Originated on December 9, 2015, included a $1,000 loan origination cost. On March 8, 2015, a partial payment of $2,500 was repaid, and the remaining $2,500 and an additional $99 of interest was repaid on September 27, 2016. -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 -
Total short term debt 143,000 8,500
Less: unamortized debt discounts (60 ) -
Short term debt $ 142,940 $ 8,500 </t>
  </si>
  <si>
    <t>Long Term Debt</t>
  </si>
  <si>
    <t xml:space="preserve">Note 13 – Long Term Debt Long term debt consists of the following
at September 30, 2017 and December 31, 2016, respectively:
September 30, December 31,
2017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 925,000 $ 925,000
Less: unamortized debt discounts (538,972 ) (885,271 )
Long term debt $ 386,028 $ 39,729 The Company recorded $346,299 and $-0-
of interest expense pursuant to the amortization of the note discounts during the nine months ended September 30, 2017 and 2016,
respectively. The Company recorded interest expense
pursuant to the stated interest rate on the above promissory notes in the amount of $34,692 and $-0- during the nine months ended
September 30, 2017 and 2016, respectively. The following presents components of
interest expense by instrument type at September 30, 2017 and 2016, respectively:
September 30, 2017 September 30, 2016
Interest on convertible debentures $ 12,804 $ 29,012
Amortization of debt discounts 675,239 305,747
Loss on debt conversions - 4,272
Interest on short and long term debt 54,610 2,597
Accounts payable related finance charges 2,395 3,646
$ 745,048 $ 345,274 </t>
  </si>
  <si>
    <t xml:space="preserve">Note 12 – Long Term Debt Long term debt consists of the following
at December 31, 2016 and 2015, respectively:
December 31, 2016 December 31, 2015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 925,000 $ -
Total long term debt 925,000 -
Less: unamortized debt discounts (885,271 ) -
Long term debt $ 39,729 $ - The Company recorded $14,336 and $-0-
of interest expense pursuant to the amortization of the note discounts during the years ended December 31, 2016 and 2015, respectively. The Company recorded interest expense
pursuant to the stated interest rate on the above promissory notes in the amount of $12,131 and $141 at December 31, 2016 and 2015,
respectively. The following presents components of
interest expense by instrument type at December 31, 2016 and 2015, respectively:
December 31, 2016 December 31, 2015
Interest on convertible debentures $ 31,330 $ 135,314
Amortization of debt discounts 357,612 820,288
Loss on debt conversions 4,272 10,508
Interest on short term debt 12,131 141
Accounts payable related finance charges 4,303 2,499
$ 409,648 $ 968,750 </t>
  </si>
  <si>
    <t>Derivative Liabilities</t>
  </si>
  <si>
    <t>Derivative Liability [Abstract]</t>
  </si>
  <si>
    <t>Note 14 – Derivative Liabilities As discussed in Note 11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582,282 and $482,674 at September 30, 2017 and December 31,
2016, respectively. The change in fair value of the derivative liabilities resulted in a loss of $528,633 and $238,679 for the
nine months ended September 30, 2017 and 2016, respectively, which has been reported as other expense in the statements of operations.
The loss of $528,633 for the nine months ended September 30, 2017 consisted of a loss of $475,016 attributable to the fair value
of warrants and a net loss in market value of $53,617 on the convertible notes. The loss of $238,679 for the nine months ended
September 30, 2016 consisted of a gain of $167 attributable to the fair value of warrants and a net loss in market value of $238,679
on the convertible notes. The following presents the derivative
liability value by instrument type at September 30, 2017 and December 31, 2016, respectively:
September 30, 2017 December 31, 2016
Convertible debentures $ 486,903 $ 462,489
Common stock warrants 1,095,379 20,185
$ 1,582,282 $ 482,674 The following is a summary of changes
in the fair market value of the derivative liability during the nine months ended September 30,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752,205
Change in fair market value of derivative liabilities due to the mark to market adjustment 528,633
Debt conversions and redemptions (181,230 )
Balance, September 30, 2017 $ 1,582,282 Key inputs and assumptions
used to value the convertible debentures and warrants issued during the nine months ended September 30, 2017 and the year ended
December 31, 2016:
● Stock prices on all measurement dates were based on the fair market value and would fluctuate with projected volatility.
● The warrant exercise prices ranged from $0.03 to $0.24, exercisable over 2 to 10 year periods from the grant date.
● The holders of the securities would convert monthly to the ownership limit starting at 4.99% increasing by 10% per month.
● The monthly trading volume would average below $2,740,072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
● The computed volatility was projected based on historical volatility.</t>
  </si>
  <si>
    <t>Note 13 – Derivative Liabilities As discussed in Note 10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482,674 and $1,038,504 at December 31, 2016 and 2015, respectively.
The change in fair value of the derivative liabilities resulted in a loss of $231,519 and a loss of $13,091 for the years ended
December 31, 2016 and 2015, respectively, which has been reported as other income (expense) in the statements of operations. The
loss of $231,519 for the year ended December 31, 2016 consisted of a loss of $4,417 due to the value in excess of the face value
of the convertible notes, a loss of $17,604 attributable to the fair value of warrants and a net loss in market value of $209,498
on the convertible notes. The loss of $13,091 for the year ended December 31, 2015 consisted of a loss of $306,538 due to the value
in excess of the face value of the convertible notes, a gain of $2,793 attributable to the fair value of preferred stock, a gain
of $110,477 attributable to the fair value of warrants and a net gain in market value of $180,177 on the convertible notes. The following presents the derivative
liability value by instrument type at December 31, 2016 and 2015, respectively:
December 31, 2016 December 31, 2015
Convertible debentures $ 462,489 $ 1,038,225
Common stock warrants 20,185 279
$ 482,674 $ 1,038,504 The following is a summary of changes
in the fair market value of the derivative liability during the years ended December 31, 2016 and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Key inputs and assumptions
used to value the convertible debentures and warrants issued during the years ended December 31, 2016 and 2015:
● Stock prices on all measurement dates were based on the fair market value and would fluctuate with projected volatility
● The warrant exercise prices ranged from $0.03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t>
  </si>
  <si>
    <t>Changes in Stockholders' Equity (Deficit)</t>
  </si>
  <si>
    <t>Equity [Abstract]</t>
  </si>
  <si>
    <t>Stockholders' Equity (Deficit)</t>
  </si>
  <si>
    <t>Note 15 – Changes in Stockholders’
Equity (Deficit) Convertible
Preferred Stock The Board, from the authorized capital
of 50,000,000 preferred shares, has authorized and designated 2,000,000 shares of series A preferred stock (“Series A”)
and 12,000,0000 shares of series C preferred stock (“Series C”), of which 2,000,000 shares and 12,000,000 shares are
issued and outstanding, respectively.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Common Stock Authorized The Company has authorized 1,200,000,000
shares of common stock, of which 575,967,698 shares were issued and outstanding and 112,394,837 shares were reserved as of the
date of this filing. Common Stock Sales On September 21, 2017, the Company sold
200,000 units at $0.17 per unit, consisting of 200,000 shares of common stock and 200,000 warrants exercisable at $0.17 per share
over the following 3 years to an individual investor for proceeds of $22,000. The shares were subsequently issued on November 8,
2017.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The shares were subsequently issued on November 8, 2017. On September 6, 2017, the Company sold
500,000 units at $0.11 per unit, consisting of 500,000 shares of common stock and 500,000 warrants exercisable at $0.17 per share
over the following 3 years to an individual investor for proceeds of $55,000. The shares were subsequently issued on November 10,
2017.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The shares were subsequently issued on November 8, 2017. On June 29, 2017, the Company sold 500,000
units at $0.10 per unit, consisting of 500,000 shares of common stock and 500,000 warrants exercisable at $0.15 per share over
the following 3 years, to an individual investor for proceeds of $50,000. The proceeds received were allocated between the common
stock and warrants on a relative fair value basis. On June 23, 2017, a warrant holder exercised
warrants to purchase 2,500,000 shares of common stock at $0.04 per share for proceeds of $100,000. On June 21, 2017, the Company sold 1,000,000
units at $0.10 per unit, consisting of 1,000,000 shares of common stock and 1,000,000 warrants exercisable at $0.15 per share over
the following 3 years, to an individual investor for proceeds of $100,000. The proceeds received were allocated between the common
stock and warrants on a relative fair value basis.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The proceeds received were allocated between the common stock and warrants on a relative fair
value basis.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The proceeds received were allocated between the common stock and warrants
on a relative fair value basis. On June 9, 2017, a warrant holder exercised
warrants to purchase 1,500,000 shares of common stock at $0.05 per share for proceeds of $75,000. On January 26, 2017, the Company sold
14,000,000 units, consisting of 14,000,000 shares of common stock and 14,000,000 warrants exercisable at $0.05 per share over the
following 2 years, to its CEO in exchange for proceeds of $350,000. The proceeds received were allocated between the common stock
and warrants on a relative fair value basis. Common Stock Issuances for Debt Conversions On July 20,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The note was converted in accordance with the conversion terms; therefore no gain or loss has been recognized,
and the settlement terms have been fully realized paying off the debt in full. The shares were subsequently issued on October 2,
2017. On July 5,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Pursuant to the conversion, the note holder received 1,265,411 shares in
satisfaction of $50,000 of principal and $616 of interest on the debt. The note was converted in accordance with the conversion
terms; therefore no gain or loss has been recognized, and the settlement terms have been fully realized paying off the debt in
full. The shares were subsequently issued on October 2, 2017. On June 16, 2017, the Company issued
392,155 shares of common stock pursuant to the conversion of $32,350, consisting of $30,000 of outstanding principal and $3,250
of unpaid interest, on the First Howard Note. The note was converted in accordance with the conversion terms; therefore no gain
or loss has been recognized, and the settlement terms have been fully realized paying off the debt in full. On April 18, 2017, the Company issued
2,009,419 shares of common stock pursuant to the conversion of $40,000 of outstanding principal on the WHC Notes settlement in
lieu of cash. The note was converted in accordance with the conversion terms; therefore no gain or loss has been recognized, and
the settlement terms have been fully realized paying off the debt in full. Common Stock Issued for Services On September 11, 2017, the Company issued
150,000 shares of common stock to its CFO as a bonus for services performed. The total fair value of the common stock was $15,000
based on the closing price of the Company’s common stock on the date of grant. The shares were subsequently issued on October
2, 2017. On September 11, 2017, the Company issued
a total of 2,835,000 shares of common stock to sixteen service providers for services provided. The total fair value of the common
stock was $283,500 based on the closing price of the Company’s common stock on the date of grant. The shares were subsequently
issued on October 2, 2017. On August 7, 2017, the Company entered
into an Equity Purchase Agreement and a Registration Rights Agreement with Kodiak Capital Group, LLC (“Kodiak”), and
agreed to issue Kodiak 500,000 shares of Common Stock as a Commitment upon the execution of the Purchase Agreement in consideration
for the Kodiak’s commitment to purchase shares of Common Stock thereunder. The total fair value of the common stock was $56,450
based on the closing price of the Company’s common stock on the date of grant. The shares were subsequently issued on October
2, 2017.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issued
a total of 605,000 shares of common stock to six service providers for services provided on behalf of our subsidiary, GLFH. The
total fair value of the common stock was $102,124 based on the closing price of the Company’s common stock on the date of
grant. On July 4, 2017, the Company issued
a total of 1,225,000 shares of common stock to seven service providers for services provided. The total fair value of the common
stock was $206,780 based on the closing price of the Company’s common stock on the date of grant. On May 1, 2017, the Company issued a
total of 1,220,000 shares of common stock to four service providers for services provided on behalf of our subsidiary, GLFH. The
total fair value of the common stock was $76,250 based on the closing price of the Company’s common stock on the date of
grant. On May 1, 2017, the Company issued a
total of 1,050,000 shares of common stock to five service providers for services provided. The total fair value of the common stock
was $65,625 based on the closing price of the Company’s common stock on the date of grant. On April 20, 2017, the Company issued
350,000 shares of common stock in lieu of cash for video editing services to a consultant. The total fair value of the common stock
was $15,750 based on the closing price of the Company’s common stock on the date of grant. On February 2, 2017, we issued 1,000,000
shares of common stock valued at $11,400 to the landlord of our leased facility as payment on a subscription payable from an October
14, 2016 award. On January 22, 2017, the Company issued
2,000,000 shares of common stock to its CEO for board services performed. The total fair value of the common stock was $34,600
based on the closing price of the Company’s common stock on the date of grant.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January 22, 2017, the Company issued
200,000 shares of common stock for professional services to a consultant for services provided. The total fair value of the common
stock was $3,460 based on the closing price of the Company’s common stock on the date of grant. On January 22, 2017, the Company issued
500,000 shares of common stock for professional services to a consultant for services provided on behalf of our subsidiary, GLFH.
The total fair value of the common stock was $8,650 based on the closing price of the Company’s common stock on the date
of grant. On January 22, 2017, the Company issued
150,000 shares of common stock for administrative services to a consultant on behalf of our subsidiary, GLFH. The total fair value
of the common stock was $2,595 based on the closing price of the Company’s common stock on the date of grant. On January 22, 2017, the Company issued
150,000 shares of common stock for administrative services to a consultant for services provided. The total fair value of the common
stock was $2,595 based on the closing price of the Company’s common stock on the date of grant. Common Stock Issued in Reserve for
Legal Matters On August 24, 2017, the Company issued
a total of 5,005,435 shares to the Clerk of Courts in the State of Nevada to hold as security in connection with the Court’s
issuance of a preliminary injunction in favor of the Company against a former service provider. The preliminary injunction enjoins
the former service provider from transferring 1,500,000 shares of common stock held by him that were issued for services. The
5,005,435 shares are being held by the Court as security pending adjudication of the matter, in which the Company seeks the return
of the 1,500,000 shares.</t>
  </si>
  <si>
    <t>Note 14 –Stockholders’
Equity (Deficit)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12,000,000 shares are issued and outstanding, respectively. On July 22, 2015, the series B class of stock was terminated.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Series B Preferred Stock Cancellation On June 2, 2014, the Company and the
Series B Preferred shareholder entered into a settlement agreement whereby an outstanding $35,000 promissory note was satisfied
with the successful payment of $32,500, consisting of four equal payments of $8,125, which were delivered on June 27, 2014, August
26, 2014, November 17, 2014 and February 2, 2015. On March 31, 2015, upon successful payment of the settlement obligations, the
shareholder converted his 4,349,339 shares of Convertible Series B Preferred shares into 4,349,339 shares of common stock. Series C
Preferred Stock Issuance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Common Stock Authorized The Company has authorized 1,200,000,000
shares of common stock, as amended on July 22, 2015, of which 547,394,239 shares were issued and outstanding and 54,831,889 shares
were reserved as of April 14, 2017. Common Stock Sales (2016) On October 14, 2016, the Company sold
1,500,000 shares of its common stock to an accredited investor in exchange for proceeds of $12,000. On September 15, 2016, the Company sold
16,750,000 shares of its common stock to an accredited investor in exchange for proceeds of $117,250. On March 2, 2016, the Company sold 14,000,000
shares of its common stock to an accredited investor in exchange for proceeds of $61,600. On February 1, 2016, the Company sold
15,000,000 shares of its common stock to an accredited investor in exchange for proceeds of $63,000. Common Stock Sales (2015) On December 3, 2015, the Company sold
7,500,000 shares of its common stock in exchange for proceeds of $6,000. On November 19, 2015, the Company sold
2,800,000 shares of its common stock in exchange for proceeds of $3,000. Exercise of Warrants (2016) On August 5, 2016, the Company issued
9,000,000 shares of its common stock pursuant to the exercise of an equal number warrants in exchange for proceeds of $45,000 that
were used to repay the corresponding First SCP Note. No warrants were exercised during the year ended December 31, 2015. Common Stock Issuances for Debt Conversions
(2016) On November 3, 2016, the Company issued
12,182,508 shares of common stock pursuant to the conversion of $86,709 of outstanding principal on the Fourth Vista Note. The
note was converted in accordance with the conversion terms; therefore no gain or loss has been recognized. In addition, Vista Capital
forgave the remaining principal and interest on all outstanding Vista Notes, resulting in a gain on debt extinguishment of $92,110. On October 24, 2016, the Company issued
1,461,187 shares of common stock pursuant to the conversion of $10,000 of outstanding principal on the WHC Notes settlement in
lieu of cash. The note was converted in accordance with the conversion terms; therefore no gain or loss has been recognized. On September 23, 2016, the Company issued
7,238,041 shares of common stock pursuant to the conversion of $16,512 of outstanding principal on the First WHC Note. The note
was converted in accordance with the conversion terms; therefore no gain or loss has been recognized. On September 22, 2016, the Company issued
13,813,364 shares of common stock pursuant to the conversion of $29,975 of outstanding principal on the First Collier Note. The
note was converted in accordance with the conversion terms; therefore no gain or loss has been recognized. On August 30, 2016, the Company issued
4,667,667 shares of common stock pursuant to the conversion of $7,000 of outstanding principal on the First Tangiers Note. The
note was converted in accordance with the conversion terms; therefore no gain or loss has been recognized. On August 24, 2016, the Company issued
5,000,000 shares of common stock pursuant to the conversion of $7,800 of outstanding principal on the First WHC Note. The note
was converted in accordance with the conversion terms; therefore no gain or loss has been recognized. On August 24, 2016, the Company issued
10,000,000 shares of common stock pursuant to the conversion of $18,900 of outstanding principal on the First Collier Note. The
note was converted in accordance with the conversion terms; therefore no gain or loss has been recognized. On July 20, 2016, the Company issued
4,995,098 shares of common stock pursuant to the conversion of $10,190 of outstanding principal on the First Tangiers Note. The
note was converted in accordance with the conversion terms; therefore no gain or loss has been recognized. On July 15, 2016, the Company issued
969,696 shares of common stock pursuant to the conversion of $2,000 of outstanding principal on the Second WHC Note. The note was
converted in accordance with the conversion terms; therefore no gain or loss has been recognized. On June 15, 2016, the Company issued
5,000,000 shares of common stock pursuant to the conversion of $9,100 of outstanding principal on the First Collier Note. The note
was converted in accordance with the conversion terms; therefore no gain or loss has been recognized. On April 8, 2016, the Company issued
2,777,778 shares of common stock pursuant to the conversion of $5,000 of outstanding principal on the First Tangiers Note. The
note was converted in accordance with the conversion terms; therefore no gain or loss has been recognized. On March 31,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On March 14, 2016, the Company issued
7,812,500 shares of common stock pursuant to the conversion of $10,000 of outstanding principal on the First WHC Note. The note
was converted in accordance with the conversion terms; therefore no gain or loss has been recognized. Common Stock Issuances for Debt Conversions
(2015) On December 24, 2015, the Company issued
3,660,000 shares of common stock pursuant to the conversion of $3,513 of outstanding principal on the First TJC Note. The note
was converted in accordance with the conversion terms; therefore no gain or loss has been recognized. On September 24, 2015, the Company issued
6,410,256 shares of common stock pursuant to the conversion of $10,000 of outstanding principal on the First Tangiers Note. The
note was converted in accordance with the conversion terms; therefore no gain or loss has been recognized. On August 24, 2015, the Company issued
7,000,000 shares of common stock pursuant to the conversion of $7,000 of outstanding principal on the First WHC Note. The note
was converted in accordance with the conversion terms; therefore no gain or loss has been recognized. On August 4, 2015, the Company issued
20,000,000 shares of common stock pursuant to the conversion of $40,600 of outstanding principal on the First Collier Note. The
note was converted in accordance with the conversion terms; therefore no gain or loss has been recognized. On July 30, 2015, the Company issued
7,194,245 shares of common stock pursuant to the conversion of $10,000 of outstanding principal on the Second Group 10 Note. The
note was converted in accordance with the conversion terms; therefore no gain or loss has been recognized. On July 28, 2015, the Company issued
6,666,667 shares of common stock pursuant to the conversion of $10,000 of outstanding principal on the First WHC Note. The note
was converted in accordance with the conversion terms; therefore no gain or loss has been recognized. On June 23, 2015, the Company issued
5,641,026 shares of common stock pursuant to the conversion of $11,000 of outstanding principal on the First Tangiers Note. The
note was converted in accordance with the conversion terms; therefore no gain or loss has been recognized. On June 18, 2015, the Company issued
4,383,562 shares of common stock pursuant to the conversion of $10,000 of outstanding principal on the First WHC Note. The note
was converted in accordance with the conversion terms; therefore no gain or loss has been recognized. On June 15, 2015, the Company issued
2,976,191 shares of common stock pursuant to the conversion of $7,500 of outstanding principal on the First Tangiers Note. The
note was converted in accordance with the conversion terms; therefore no gain or loss has been recognized. On June 11, 2015, the Company issued
5,684,421 shares of common stock pursuant to the conversion of $15,121, consisting of $6,000 of outstanding principal and $9,121
of interest, on the First Typenex Note. The note was converted in accordance with the conversion terms; therefore no gain or loss
has been recognized. On June 9, 2015, the Company issued
11,269,231 shares of common stock pursuant to the conversion of $29,300 of outstanding principal on the First KBM Note. The note
was converted in accordance with the conversion terms; therefore no gain or loss has been recognized. On May 29, 2015, the Company issued
5,882,353 shares of common stock pursuant to the conversion of $20,000 of outstanding principal on the First KBM Note. The note
was converted in accordance with the conversion terms; therefore no gain or loss has been recognized. On May 21, 2015, the Company issued
3,191,489 shares of common stock pursuant to the conversion of $15,000 of outstanding principal on the First KBM Note. The note
was converted in accordance with the conversion terms; therefore no gain or loss has been recognized. On May 15, 2015, the Company issued
1,727,116 shares of common stock pursuant to the conversion of $10,000 of outstanding principal on the First Tangiers Note. The
note was converted in accordance with the conversion terms; On May 13, 2015, the Company issued
2,500,000 shares of common stock pursuant to the conversion of $15,000 of outstanding principal on the First KBM Note. The note
was converted in accordance with the conversion terms; therefore no gain or loss has been recognized. On May 7, 2015, the Company issued 2,112,676
shares of common stock pursuant to the conversion of $15,000 of outstanding principal on the First KBM Note. The note was converted
in accordance with the conversion terms; therefore no gain or loss has been recognized. On April 29, 2015, the Company issued
2,360,140 shares of common stock pursuant to the conversion of $13,500 of outstanding principal on the First Typenex Note. The
note was converted in accordance with the conversion terms; therefore no gain or loss has been recognized. On April 27, 2015, the Company issued
2,336,449 shares of common stock pursuant to the conversion of $15,000 of outstanding principal on the First Tangiers Note. The
note was converted in accordance with the conversion terms; therefore no gain or loss has been recognized. On April 16, 2015, the Company issued
2,750,000 shares of common stock pursuant to the conversion of $14,479 of outstanding principal on the First Vista Note. The note
was converted in accordance with the conversion terms; therefore no gain or loss has been recognized. On April 14, 2015, the Company issued
1,975,309 shares of common stock pursuant to the conversion of $10,000 of outstanding principal on the First WHC Note. The note
was converted in accordance with the conversion terms; therefore no gain or loss has been recognized. On April 2, 2015, the Company issued
1,975,309 shares of common stock pursuant to the conversion of $10,000 of outstanding principal on the First WHC Note. The note
was converted in accordance with the conversion terms; therefore no gain or loss has been recognized. On April 1, 2015, the Company issued
2,428,058 shares of common stock pursuant to the conversion of $13,500 of outstanding principal on the First Typenex Note. The
note was converted in accordance with the conversion terms; therefore no gain or loss has been recognized. On March 23, 2015, the Company issued
1,777,778 shares of common stock pursuant to the conversion of $10,000 of outstanding principal on the First WHC Note. The note
was converted in accordance with the conversion terms; therefore no gain or loss has been recognized. On March 10, 2015, the Company issued
2,000,000 shares of common stock pursuant to the conversion of $10,000 of outstanding principal on the First Vista Note. The note
was converted in accordance with the conversion terms; therefore no gain or loss has been recognized. On March 10, 2015, the Company issued
1,861,042 shares of common stock pursuant to the conversion of $15,000 of outstanding principal on the First Typenex Note. The
note was converted in accordance with the conversion terms; therefore no gain or loss has been recognized. On February 24, 2015, the Company issued
2,068,966 shares of common stock pursuant to the conversion of $18,000 of outstanding principal on the First WHC Note. The note
was converted in accordance with the conversion terms; therefore no gain or loss has been recognized. On February 20, 2015, the Company issued
1,463,557 shares of common stock pursuant to the conversion of $15,000 of outstanding principal on the First Typenex Note. The
note was converted in accordance with the conversion terms; therefore no gain or loss has been recognized. On February 10, 2015, the Company issued
1,000,000 shares of common stock pursuant to the conversion of $9,685 of outstanding principal on the First Vista Note. The note
was converted in accordance with the conversion terms; therefore no gain or loss has been recognized. On February 5, 2015, the Company issued
1,479,290 shares of common stock pursuant to the conversion of $15,000 of outstanding principal on the First Typenex Note. The
note was converted in accordance with the conversion terms; therefore no gain or loss has been recognized. On February 2, 2015, the Company issued
1,133,914 shares of common stock pursuant to the conversion of $9,536 of outstanding debt, consisting of $6,000 of principal and
$3,536 of interest, on the First Group 10 Note. The note was converted in accordance with the conversion terms; therefore no gain
or loss has been recognized. On January 27, 2015, the Company issued
1,190,477 shares of common stock pursuant to the conversion of $10,000 of outstanding principal on the First WHC Note. The note
was converted in accordance with the conversion terms; therefore no gain or loss has been recognized. On January 2, 2015, the Company issued
1,415,571 shares of common stock pursuant to the conversion of $14,000 of outstanding principal on the First Group 10 Note. The
note was converted in accordance with the conversion terms; therefore no gain or loss has been recognized. Common Stock Issued for Services
(2016) On October 14, 2016, the Company has
agreed to issue 1,000,000 shares of common stock to the landlord of our leased facility as payment for deferring our rent on behalf
of our subsidiary, GLFH. The total fair value of the common stock was $11,400 based on the closing price of the Company’s
common stock on the date of grant. The shares were subsequently issued on February 2, 2017. On October 14, 2016, the Company issued
1,250,000 shares of common stock for professional services to a consultant for services provided on behalf of our subsidiary, GLFH.
The total fair value of the common stock was $14,250 based on the closing price of the Company’s common stock on the date
of grant. On October 14, 2016, the Company issued
750,000 shares of common stock for cultivation services to an independent contractor for services provided on behalf of our subsidiary,
GLFH. The total fair value of the common stock was $8,550 based on the closing price of the Company’s common stock on the
date of grant. On October 14, 2016, the Company issued
500,000 shares of common stock for construction services to a contractor for services provided on behalf of our subsidiary, GLFH.
The total fair value of the common stock was $5,700 based on the closing price of the Company’s common stock on the date
of grant. On October 14, 2016, the Company issued
500,000 shares of common stock for cultiva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produc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website development services to an independent contractor. The total fair value of the common
stock was $5,700 based on the closing price of the Company’s common stock on the date of grant. On October 14, 2016, the Company has
issued 2,500,000 shares of common stock to a vendor as payment for $20,000 of outstanding video editing services. The total fair
value of the common stock was $28,500 based on the closing price of the Company’s common stock on the date of grant. On September 2, 2016, the Company issued
20,400,000 shares of common stock to its CEO in satisfaction of unpaid compensation. The total fair value of the common stock was
$102,000 based on the closing price of the Company’s common stock on the date of grant. On September 2, 2016, the Company issued
3,000,000 shares of common stock to each of its three Directors for services performed. The total fair value of the common stock
was $45,000 based on the closing price of the Company’s common stock on the date of grant. On July 15, 2016, as part of its engagement
letter with JSBarkats, securities counsel, the Company issued 2,000,000 shares of common stock for services to JS Barkats, PLLC.
The total fair value of the common stock was $7,000 based on the closing price of the Company’s common stock on the date
of grant. Common Stock Issuances for Services
(2015) On December 29, 2015, the Company issued
3,000,000 shares of restricted common stock to Mr. Michael Berk for director services provided. The total fair value of the common
stock was $5,400 based on the closing price of the Company’s common stock on the date of grant. On December 29, 2015, the Company issued
3,000,000 shares of restricted common stock to Mr. Doug Miller for director services provided. The total fair value of the common
stock was $5,400 based on the closing price of the Company’s common stock on the date of grant. On December 29, 2015, the Company issued
3,000,000 shares of restricted common stock for website development services provided. The total fair value of the common stock
was $5,400 based on the closing price of the Company’s common stock on the date of grant. On December 29, 2015, the Company issued
3,000,000 shares of restricted common stock for consulting services provided. The total fair value of the common stock was $5,400
based on the closing price of the Company’s common stock on the date of grant. On December 29, 2015, the Company issued
1,500,000 shares of restricted common stock for video production services provided. The total fair value of the common stock was
$2,700 based on the closing price of the Company’s common stock on the date of grant. On December 29, 2015, the Company issued
500,000 shares of restricted common stock for legal services provided. The total fair value of the common stock was $900 based
on the closing price of the Company’s common stock on the date of grant. On October 26, 2015, the Company issued
2,500,000 shares of S-8 common stock for professional services provided. The total fair value of the common stock was $6,000 based
on the closing price of the Company’s common stock on the date of grant. On April 29, 2015, the Company issued
656,735 shares of common stock pursuant to a forbearance agreement as financing costs in consideration for penalties on the April
29, 2015 conversion on the First Typenex Note. The total fair value of the common stock was $10,508 based on the closing price
of the Company’s common stock on the date of grant. On April 15, 2015, the Company issued
500,000 shares of restricted common stock for professional services provided. The total fair value of the common stock was $6,000
based on the closing price of the Company’s common stock on the date of grant. On April 15, 2015, the Company issued
500,000 shares of restricted common stock for platform development services provided. The total fair value of the common stock
was $6,000 based on the closing price of the Company’s common stock on the date of grant. On April 15, 2015, the Company issued
1,500,000 shares of restricted common stock for video production services provided. The total fair value of the common stock was
$18,000 based on the closing price of the Company’s common stock on the date of grant. On April 15, 2015, the Company issued
600,000 shares of S-8 common stock for professional services provided. The total fair value of the common stock was $7,2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latform development services provided. The total fair value of the common stock
was $8,200 based on the closing price of the Company’s common stock on the date of grant. On January 25, 2015, the Company issued
1,600,000 shares of restricted common stock for video production services provided. The total fair value of the common stock was
$26,240 based on the closing price of the Company’s common stock on the date of grant. On January 25, 2015, the Company issued
1,500,000 shares of common stock to its CEO as compensation for services as a Director. The total fair value of the common stock
was $24,600 based on the closing price of the Company’s common stock on the date of grant.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Contributed Capital During May of 2016, a note holder and
potential investor in Green Leaf Farms Holdings contributed $14,000 to pay an installment on a debt settlement agreement with
Tangiers Investment Group.</t>
  </si>
  <si>
    <t>Common Stock Options</t>
  </si>
  <si>
    <t>Disclosure of Compensation Related Costs, Share-based Payments [Abstract]</t>
  </si>
  <si>
    <t>Note 15 – Common Stock Options Common Stock Options Granted (2016) On June 1, 2016, the Company awarded
a lender fully vested options to acquire up to 5,000,000 shares of common stock, exercisable at $0.01 per share over a four (4)
week period from the origination date, which expired on July 1, 2016. The estimated value using the Black-Scholes Pricing Model,
based on a volatility rate of 227% and a call option value of $0.0001, was $432. On June 1, 2016, the Company awarded
the same lender fully vested options to acquire up to 3,000,000 shares of common stock, exercisable at $0.08 per share over a twenty
four (24) month period from the origination date. The estimated value using the Black-Scholes Pricing Model, based on a volatility
rate of 227% and a call option value of $0.0022, was $6,564. Common Stock Options Granted (2015) No options were granted during the year
ended December 31, 2015. Common Stock Options Expired (2016) On July 1, 2016, a total of 5,000,000
options with a strike price of $0.01 per share expired. On April 11, 2016, a total of 500,000
options amongst two option holders with a strike price of $0.05 per share expired. Common Stock Options Expired (2015) On February 29, 2015, a total of 450,000
options amongst two option holders with a strike price of $0.08 per share expired. The following is a summary of information
about the Common Stock Options outstanding at December 31, 2016.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01 – $0.08 13,350,000 1.02 years $ 0.06 13,350,000 $ 0.06
The fair value of each option grant
is estimated on the date of grant using the Black-Scholes option pricing model with the following weighted-average assumptions
used for grants under the fixed option plan:
December 31, 2016 December 31, 2015
Average risk-free interest rates 0.59 % N/A%
Average expected life (in years) 1 N/A
Volatility 227 %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2016 and 2015, there were no options granted with an exercise price below the fair value of the underlying stock at the
grant date. The weighted average fair value of options
granted with exercise prices at the current fair value of the underlying stock during the years ended December 31, 2016 and 2015
was approximately $0.001 and $0.05 per option, respectively. The following is a summary of activity
of outstanding common stock options:
Weighted
Average
Number Exercise
of Shares Price
Balance, December 31, 2014 11,300,000 $ 0.05
Options expired (450,000 ) (0.08 )
Balance, December 31, 2015 10,850,000 0.05
Options expired (5,500,000 ) (0.01 )
Options granted 8,000,000 0.04
Balance, December 31, 2016 13,350,000 $ 0.06
Exercisable, December 31, 2016 13,350,000 $ 0.06 No expense was recognized from the
amortization of common stock options during the years ended December 31, 2016 and 2015.</t>
  </si>
  <si>
    <t>Common Stock Warrants</t>
  </si>
  <si>
    <t>Warrants and Rights Note Disclosure [Abstract]</t>
  </si>
  <si>
    <t xml:space="preserve">Note 16 – Common Stock Warrants Warrants Granted (2016) On November 21, 2016, the Company entered
into a letter agreement (“Financing Agreement”) with SK L-43, LLC providing for the making of loans by the Investor
to the Company, at the Investor’s option (i) in the aggregate principal amount of $925,000 by December 15, 2016 (the “Initial
Advances”), and (ii) in the amounts of $1,500,000 each on or before each of April 1, 2017 and May 1, 2017 (the “Additional
Advances” and, together with the Initial Advances, the “Advances”). Pursuant to the Financing Agreement,
SK L-43, LLC was issued warrants to purchase shares of the Company’s common stock as additional consideration, as follows:
Advance Date Advance Amount Warrant A (Number of Warrant Shares) Warrant A Exercise Price Warrant B (Number of Warrant Shares) Warrant B Exercise Price Warrant C (Number of Warrant Shares) Warrant C Exercise Price
November 02, 2016 $ 125,000.00 4,166,667 $ 0.03 4,166,667 $ 0.06 4,166,667 $ 0.06
November 21, 2016 $ 267,000.00 8,900,000 $ 0.03 8,900,000 $ 0.06 8,900,000 $ 0.06
December 02, 2016 $ 267,000.00 8,900,000 $ 0.03 8,900,000 $ 0.06 8,900,000 $ 0.06
December 19, 2016 $ 266,000.00 8,866,667 $ 0.03 8,866,667 $ 0.06 8,866,667 $ 0.06
Total $ 925,000.00 30,833,334 30,833,334 30,833,334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LLC. On March 8, 2016, the Company granted
detachable warrants pursuant to a $45,000 promissory note to acquire up to 9,000,000 shares of common stock, exercisable at $0.005
per share over a period from the origination date until four (4) months after the note is repaid. The fair value of the warrants
is $7,400 and was amortized over the life of the loan as a debt discount. The note carried a default rate of 18% and an additional
1,000,000 warrants issued each 30 day period the note remained unpaid, however, the note was repaid out of the proceeds from the
exercised warrants on August 5, 2016. Common Stock Warrants Granted (2015) No warrants were granted during the
year ended December 31, 2015. Common Stock Warrants Expired (2016) On April 8, 2016, a total of 200,000
warrants with a strike price of $0.06 per share expired. On March 28, 2016, a total of 2,000,000
warrants with a strike price of $0.06 per share expired. On January 30, 2016, a total of 1,000,000
warrants with a strike price of $0.07 per share expired. Common Stock Warrants Expired (2015) On April 19, 2015, a total of 120,000
warrants held by our CEO with a strike price of $0.15 per share expired. On February 14, 2015, a total of 80,000
warrants held by our CEO with a strike price of $0.15 per share expired. On January 15, 2015, a total of 250,000
warrants with a strike price of $0.15 per share expired. On January 1, 2015, a total of 300,000
warrants with a strike price of $0.08 per share expired. Common Stock Warrants Exercised On August 5, 2016, the Company issued
9,000,000 shares of its common stock pursuant to the exercise of an equal number warrants in exchange for proceeds of $45,000 that
were used to repay the corresponding First SCP Note. No warrants were exercised during the
year ended December 31, 2015. The following is a summary of information
about the Common Stock Warrants outstanding at December 31, 2016.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3 - $0.18 102,700,002 2.6 years $ 0.05 102,700,002 $ 0.05
The fair value of each warrant grant
is estimated on the date of grant using the Black-Scholes option pricing model with the following weighted-average assumptions
used for grants under the fixed option plan:
December 31, 2016 December 31, 2015
Average risk-free interest rates 1.13 % N/A
Average expected life (in years) 2.4 N/A
Volatility 238 % N/A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2016 and 2015, there were no warrants granted with an exercise price below the fair value of the underlying stock at the
grant date. The weighted average fair value of warrants
granted with exercise prices at the current fair value of the underlying stock during the years ended December 31, 2016 and 2015
was approximately $0.01 and $0.05 per warrant, respectively. The following is a summary of activity
of outstanding common stock warrants:
Weighted
Average
Number Exercise
of Shares Price
Balance, December 31, 2014 14,150,000 $ 0.050
Warrants expired (750,000 ) (0.120 )
Balance, December 31, 2015 13,400,000 0.050
Warrants expired (3,200,000 ) (0.065 )
Warrants granted 101,500,002 0.046
Warrants exercised (9,000,000 ) (0.005 )
Balance, December 31, 2016 102,700,002 $ 0.050
Exercisable, December 31, 2016 102,700,002 $ 0.050 </t>
  </si>
  <si>
    <t>Options and Warrants</t>
  </si>
  <si>
    <t>Notes to Financial Statements</t>
  </si>
  <si>
    <t>Note 16 – Options and Warrants Warrants Granted On September 21, 2017, the Company sold
200,000 units at $0.17 per unit, consisting of 200,000 shares of common stock and 200,000 warrants exercisable at $0.17 per share
over the following 3 years to an individual investor for proceeds of $22,000.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September 14,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On September 6, 2017, the Company sold
500,000 units at $0.11 per unit, consisting of 500,000 shares of common stock and 500,000 warrants exercisable at $0.17 per share
over the following 3 years to an individual investor for proceeds of $55,000.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20,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On July 5,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Pursuant to the conversion, the note
holder received 1,265,411 shares in satisfaction of $50,000 of principal and $616 of interest on the debt. On June 29, 2017, the Company sold 500,000
units at $0.10 per unit, consisting of 500,000 shares of common stock and 500,000 warrants exercisable at $0.15 per share over
the following 3 years, to an individual investor for proceeds of $50,000. On June 21, 2017, the Company sold 1,000,000
units at $0.10 per unit, consisting of 1,000,000 shares of common stock and 1,000,000 warrants exercisable at $0.15 per share over
the following 3 years, to an individual investor for proceeds of $100,000.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January 26, 2017, the Company sold
14,000,000 units, consisting of 14,000,000 shares of common stock and 14,000,000 warrants exercisable at $0.05 per share over the
following 2 years, to its CEO in exchange for proceeds of $350,000. Warrants exercised On June 23, 2017, a warrant holder exercised
warrants to purchase 2,500,000 shares of common stock at $0.04 per share for proceeds of $100,000. On June 9, 2017, a warrant holder exercised
warrants to purchase 1,500,000 shares of common stock at $0.05 per share for proceeds of $75,000. Warrants Expired On August 9, 2017, a total of 200,000
warrants with a strike price of $0.18 per share expired. Options Granted On August 7,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July 4, 2017, the Company awarded
fully vested cashless options to a consultant to acquire up to 1,750,000 shares of common stock, exercisable at $0.17 per share
over a thirty six (36) month period from the origination date. The estimated value using the Black-Scholes Pricing Model, based
on a volatility rate of 226% and a call option value of $0.1409, was $246,621. On May 1, 2017, the Company’s
Board of Directors granted 2,000,000 fully vested cashless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ashless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1,0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5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26,271. Options Expired On March 1, 2017, a total of 1,200,000
warrants with a strike price of $0.08 per share expired. On January 8, 2017, a total of 1,150,000
warrants with a strike price of $0.08 per share expired.</t>
  </si>
  <si>
    <t>Gain on Debt Extinguishment</t>
  </si>
  <si>
    <t>Gain On Debt Extinguishment</t>
  </si>
  <si>
    <t>Note 17 – Gain on Debt Extinguishment The Company recognized debt forgiveness
in the total amount of $165,615 and $11,282 during the years ended December 31, 2016 and 2015, respectively, as presented in other
income within the Statements of Operations. Debt Extinguishments (2016) On November 3, 2016, $92,110 of outstanding
debts, consisting of $62,409 of principal and $29,701 of interest, was forgiven on outstanding debts owed to Vista Capital Investments,
LLC.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resulting in a gain of $14,002 on debt
extinguishment. In addition, $20,000 of outstanding debts, consisting of $12,980 of principal and $7,020 of interest, was forgiven
on outstanding debts owed to Vista Capital Investments, LLC, which is a company under common control with WHC Capital. On March 2, 2016, the Company repaid
$30,000 of principal on the First Collier Note, and an additional $20,000 of principal was forgiven on the Second Vista Capital
Note that are held by common ownership.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f $5,820 on debt extinguishment. The convertible promissory notes were subsequently cancelled as paid
in full on August 30, 2016.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resulting in a gain of
$12,564 on debt extinguishment. The convertible promissory note was subsequently cancelled as paid in full on June 21, 2016.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September 30, 2016. Debt Extinguishments (2015) On December 29, 2015, we settled outstanding
trade accounts payable in the total amount of $7,500 with the issuance of 1,500,000 shares of common stock valued at $2,700. The
creditor forgave the remaining $4,800, resulting in a gain on debt settlements of $4,800 as presented in other income at December
31, 2015.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December 31, 2015.</t>
  </si>
  <si>
    <t>Income Taxes</t>
  </si>
  <si>
    <t>Income Tax Disclosure [Abstract]</t>
  </si>
  <si>
    <t>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7 and the year ended December 31, 2016, the Company incurred a net operating loss and, accordingly, no provision for income
taxes has been recorded. In addition, no benefit for income taxes has been recorded due to the uncertainty of the realization of
any tax assets. At September 30, 2017, the Company had approximately $25,300,000 of federal net operating losses. The net operating
loss carry forwards, if not utilized, will begin to expire in 2025. The components of the Company’s
deferred tax asset are as follows:
September 30, 2017 December 31, 2016
Deferred tax assets:
Net operating loss carry forwards $ 8,855,000 $ 7,763,000
Net deferred tax assets before valuation allowance 8,855,000 7,763,000
Less: Valuation allowance (8,855,000 ) (7,763,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7 and December 31, 2016, respectively. A reconciliation between the amounts
of income tax benefit determined by applying the applicable U.S. and State statutory income tax rate to pre-tax loss is as follows:
September 30, 2017 December 31, 2016
Federal and state statutory rate 35 % 35 %
Change in valuation allowance on deferred tax assets (35 %) (35 %) In accordance with FASB ASC 740, the
Company has evaluated its tax positions and determined there are no uncertain tax positions.</t>
  </si>
  <si>
    <t>Note 18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6
and 2015, the Company incurred a net operating loss and, accordingly, no provision for income taxes has been recorded. In addition,
no benefit for income taxes has been recorded due to the uncertainty of the realization of any tax assets. At December 31, 2016,
the Company had approximately $22,179,000 of federal net operating losses. The net operating loss carry forwards, if not utilized,
will begin to expire in 2025. The components of the Company’s
deferred tax asset are as follows:
December 31,
2016 2015
Deferred tax assets:
Net operating loss carry forwards $ 7,763,000 $ 7,203,700
Net deferred tax assets before valuation allowance $ 7,763,000 $ 7,203,700
Less: Valuation allowance (7,763,000 ) (7,203,7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6 and 2015, respectively. A reconciliation between the amounts
of income tax benefit determined by applying the applicable U.S. and State statutory income tax rate to pre-tax loss is as follows:
December 31,
2016 2015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8 – Non-Controlling Interest Non-controlling interest represents
a minority interest in GLFH of 15.6% held by ten individuals. The net loss attributable to the non-controlling interest totaled
$94,912 and $31,642 during the nine months ended September 30, 2017 and 2016, respectively. The net loss attributable to the parent
was and $555,168 and $171,190 during the nine months ended September 30, 2017 and 2016, respectively.</t>
  </si>
  <si>
    <t>Note 20 – Non-Controlling Interest Non-controlling interest originally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and 3% was transferred back to Players Network from a founding member on December
2, 2015, thereby resulting in a minority interest in the subsidiary of 15.6% amongst ten individuals. The net loss attributable
to the non-controlling interest totaled $61,998 and $29,520 during the years ended December 31, 2016 and 2015, respectively. Effects of changes in Players Network’s
ownership interest in its subsidiary during the years ended December 31, 2016 and 2015 are as follows:
December 31, 2016 December 31, 2015
Net loss attributable to parent $ (335,426 ) $ (129,313 )
Transfers to (from) the non-controlling interest:
Decrease in parent’s paid-in capital for return of 3% interest in subsidiary - (180,000 )
Change from net loss attributable to the parent and transfers to the non-controlling interest $ (335,426 ) $ (309,313 )</t>
  </si>
  <si>
    <t>Future Minimum Lease Payments</t>
  </si>
  <si>
    <t>Leases [Abstract]</t>
  </si>
  <si>
    <t>Note 19 – Future Minimum Lease
Payments Effective July 1, 2013, we leased our
office space in Las Vegas, Nevada under a 3-year operating lease expiring August 31, 2016. The lease provides for increases in
future minimum annual rental payments based on defined annual increases beginning with monthly payments of $2,997 and culminating
in a monthly payment of $3,191 in 2016. The lease contains provisions for future rent increases and rent free periods for the first
two months of the lease. The total amount of rental payments due over the lease term is being charged to rent expense according
to the straight-line method over the term of the lease. The difference between rent expense recorded and the amount paid was credited
or charged to “Deferred rent obligation,” in the accompanying Balance Sheets. The lease is now on a month-to-month
basis. On October 14, 2015, Green Leaf Farms
Holding, Inc. (“GLFH”) and SFC Leasing, LLP entered into a settlement and release of claims agreement that terminated
GLFH’s lease that originated on April 16, 2015 for property located at 203 E. Mayflower Avenue in North Las Vegas. The Company
paid a total of $83,000 on this lease prior to the termination. The Company subsequently obtained a new building location in order
to transition its provisional medical marijuana production and cultivation licenses to an approved status, which is necessary to
implement their plan to enter into the medical marijuana industry. Pursuant to NAC 453A.324, the State of NV has imposed a deadline
for the timeline to implement operations, which is currently approximately May of 2016. If GLFH is not making significant progress
towards being fully operational by then their licenses may be revoked. On March 4, 2016, GLFH leased a commercial
building from Belmont NLV, LLC that originated on April 17, 2016 for its medical marijuana production and cultivation business
in North Las Vegas. The 5-year operating lease expires on April 16, 2021 and is renewable for another 5 year term, required a $50,000
security deposit and includes an option to purchase the building for $3.8 million during the third, fourth and fifth years of the
lease. The lease provides for increases in future minimum annual rental payments based on defined annual increases beginning with
monthly payments of $26,786 and culminating in a monthly payment of $30,148 in 2021. The lease contains provisions for future rent
increases. The total amount of rental payments due over the lease term is being charged to rent expense according to the straight-line
method over the term of the lease. The difference between rent expense recorded and the amount paid will be credited or charged
to “Deferred rent obligation,” in the Balance Sheets. Future minimum lease payments required under operating leases
according to our fiscal year-end are as follows:
Year Ending
December 31, Amount
2017 $ 327,857
2018 337,693
2019 347,824
2020 358,258
2021 107,526
Thereafter -
$ 1,479,158 Rent expense was $278,589 and $118,123
for the years ended December 31, 2016 and 2015, respectively.</t>
  </si>
  <si>
    <t>Legal Proceedings</t>
  </si>
  <si>
    <t>Commitments and Contingencies Disclosure [Abstract]</t>
  </si>
  <si>
    <t>Note 21 – Legal Proceedings Players Network filed a civil suit
in the Eighth Judicial District Court in Clark County, Nevada on January 2, 2014, and served the suit on January 23, 2014, listed
as case number A-13-693908-B against Defendants, Comcast Corporation and Advanced Information Systems Inc. We have currently completed
the Discovery process, and summary judgment pleadings are being prepared by both parties. Additional information and details will
be forthcoming as permitted by public disclosure. Mr. Barney C. Ales and his firm based in Las Vegas, Nevada have been retained
as the Company’s Special Counsel, for the litigation and ultimate trial of this matter.</t>
  </si>
  <si>
    <t>Subsequent Events</t>
  </si>
  <si>
    <t>Subsequent Events [Abstract]</t>
  </si>
  <si>
    <t>Note 19 – Subsequent Events Common Stock Awarded for Services On October 1, 2017, pursuant to the
CFO’s employment agreement, Mr. Lawrence earned $12,960 of compensation to be paid with the issuance of 157,091 shares of
common stock based on the closing stock price. The shares have not yet been issued. Common Stock Issued on Subscriptions
Payable On November 10, 2017, a total of 500,000
shares were issued on Subscriptions Payable for shares awarded pursuant to stock sales in the prior period valued at an aggregate
$55,000. On November 8, 2017, a total of 2,375,000
shares were issued on Subscriptions Payable for shares awarded pursuant to stock sales in the prior period valued at an aggregate
$343,000. On November 8, 2017, a total of 2,375,000
shares were issued on Subscriptions Payable for shares awarded pursuant to stock sales in the prior period valued at an aggregate
$343,000. On October 2, 2017, a total of 2,985,000
shares were issued on Subscriptions Payable for shares awarded for services in the prior period valued at $298,500. On October 2, 2017, a total of 1,898,117
shares were issued on Subscriptions Payable for shares awarded pursuant to debt conversions in the prior period valued at an aggregate
$75,925, consisting of $75,000 of principal and $925 of interest. On October 2, 2017, the Company issued
500,000 shares of Common Stock as a commitment fee upon the execution of the September 7, 2017 Purchase and Registration Rights
Agreement with Kodiak. Common Stock Cancellations On November 20, 2017, the Company cancelled
750,000 shares previously issued to a service provider and reissued 250,000 shares. The shares were returned to treasury.</t>
  </si>
  <si>
    <t>Note 22 – Subsequent Events Common Stock Sales On January 26, 2017, the Company sold
14,000,000 units, consisting of 14,000,000 shares of common stock and 14,000,000 warrants exercisable at $0.05 per share over the
following 2 years, to its CEO in exchange for proceeds of $350,000. Common Stock Issued for Services On February 2, 2017, we issued 1,000,000
shares of common stock to the landlord of our leased facility as payment on a subscription payable from an October 14, 2016 award. On January 22, 2017, the Company issued
2,000,000 shares of common stock to its CEO for board services performed. The total fair value of the common stock was $34,600
based on the closing price of the Company’s common stock on the date of grant.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January 22, 2017, the Company issued
200,000 shares of common stock for professional services to a consultant for services provided. The total fair value of the common
stock was $3,460 based on the closing price of the Company’s common stock on the date of grant. On January 22, 2017, the Company issued
500,000 shares of common stock for professional services to a consultant for services provided on behalf of our subsidiary, GLFH.
The total fair value of the common stock was $8,650 based on the closing price of the Company’s common stock on the date
of grant. On January 22, 2017, the Company issued
150,000 shares of common stock for administrative services to a consultant on behalf of our subsidiary, GLFH. The total fair value
of the common stock was $2,595 based on the closing price of the Company’s common stock on the date of grant. On January 22, 2017, the Company issued
150,000 shares of common stock for administrative services to a consultant for services provided. The total fair value of the common
stock was $2,595 based on the closing price of the Company’s common stock on the date of grant. Common Stock Options Expired On March 1, 2017, a total of 1,200,000
warrants with a strike price of $0.08 per share expired. On January 8, 2017, a total of 1,150,000
warrants with a strike price of $0.08 per share expired.</t>
  </si>
  <si>
    <t>Nature of Business and Significant Accounting Policies (Policies)</t>
  </si>
  <si>
    <t>Accounting Policies [Abstract]</t>
  </si>
  <si>
    <t>Nature of Business</t>
  </si>
  <si>
    <t>Nature of Business Players Network (Stock Symbol: PNTV)
was incorporated in the State of Nevada in March of 1993. Players Network is a vertically integrated diversified company that is
engaged in the development of digital networks, and is actively pursuing the cultivation and processing of medical marijuana in
North Las Vegas pursuant to two medical marijuana establishments (MME) licenses we were granted by the city of North Las Vegas
for cultivation and production. The Company holds an 84.4% interest in Green Leaf Farms Holdings, LLC, which is a holding company
formed to house our medical marijuana business. We distribute broadband video and other social media content over a wide variety
of internet enabled devices and cable television channels with content focused toward Las Vegas entertainment, gaming and medical
marijuana interests. The Company has launched in its alpha stage a proprietary scalable NexGenTV technology platform (“Platform”).
The Platform is a content management system that designed to deliver and manage video content with integrated digital social communities,
including “Vegas On Demand TV”, “Real Vegas TV” and “Weed TV” on the media side of the business
that will help streamline the delivery of content to our distribution partners. On July 8, 2014, we formed a subsidiary,
Green Leaf Farms Holdings, Inc. (“GLFH”), 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The subsidiary has been formed as
a holding company to potentially own additional subsidiaries that may operate medical marijuana related businesses. These additional
subsidiaries have yet to be formed, and, or, acquired.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Basis of Accounting</t>
  </si>
  <si>
    <t>Basis of Accounting Our consolidated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Under FASB ASC 280-10-50,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t>
  </si>
  <si>
    <t>Cash and Cash Equivalents</t>
  </si>
  <si>
    <t>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6 and 2015</t>
  </si>
  <si>
    <t>Allowance for Doubtful Accounts</t>
  </si>
  <si>
    <t>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6 and 2015, respectively.</t>
  </si>
  <si>
    <t>Cost Method of Accounting for Investments</t>
  </si>
  <si>
    <t>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6 or 2015.</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ere recognized upon completion in 2016. Deferred television costs consist of
the following at December 31, 2016 and 2015:
December 31, 2016 December 31, 2015
Development and pre-production costs $ - $ -
In-production - 68,264
Post production - 48,190
Total deferred television costs $ -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Fixed Assets</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6 and 2015.</t>
  </si>
  <si>
    <t>Construction in Progress</t>
  </si>
  <si>
    <t>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314,146 of construction costs have been capitalized as of September 30, 2017.</t>
  </si>
  <si>
    <t>Construction in Progress The Company is constructing a grow
house in its leased facility, which is scheduled to be operational during the second quarter of 2017, at which time depreciation
will commence. As of December 31, 2016, the Company incurred and capitalized in Construction in Progress $239,220. The estimated
cost to be incurred in 2016 and 2017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Revenue Recognition</t>
  </si>
  <si>
    <t>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December 31, 2016 and 2015:
December 31, 2016 December 31, 2015
Deferred revenues on television pilot episodes $ - $ 135,000</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Advertising Costs</t>
  </si>
  <si>
    <t>Advertising Costs The Company expenses the cost of advertising
and promotions as incurred. Advertising and promotions expense was $11,571 and $16,097 for the years ended December 31, 2016 and
2015, respectively.</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d no capitalized website
development costs during the years ended December 31, 2016 and 2015 related to its internet television platforms pursuant to the
development stage.</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6 and 2015, potential dilutive securities had an anti-dilutive
effect and were not included in the calculation of diluted net loss per common share.</t>
  </si>
  <si>
    <t>Stock-Based Compensation</t>
  </si>
  <si>
    <t>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431,500 and $460,191 for the years ended December 31, 2016 and 2015, respectively.</t>
  </si>
  <si>
    <t>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In May 2017, the Financial Accounting
Standards Board (“FASB”) issued Accounting Standard Update (“ASU”) No. 2017-09 , Compensation —
Stock Compensation (Topic 718): Scope of Modification Accounting.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nine months ended September 30, 2017, have had or are expected to have a significant impact on
the Company’s financial statements.</t>
  </si>
  <si>
    <t>Recent Accounting Pronouncements In January 2017, the Financial Accounting
Standards Board (“FASB”) issued Accounting Standards Update (“ASU”) 2017-04, Intangibles – Goodwill
and Other (Topic 350) In January 2017, the FASB issued ASU
2017-01, Business Combinations (Topic 805): Clarifying the Definition of a Business In December 2016, the FASB issued ASU
2016-20, Technical Corrections and Improvements to Topic 606, Revenue from Contracts with Customers Revenue from Contracts with Customers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No other new accounting pronouncements,
issued or effective during the year ended December 31, 2016, have had or are expected to have a significant impact on the Company’s
financial statements.</t>
  </si>
  <si>
    <t>Nature of Business and Significant Accounting Policies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t>
  </si>
  <si>
    <t>Schedule of Deferred Television Costs</t>
  </si>
  <si>
    <t xml:space="preserve">Deferred television costs consist of
the following at December 31, 2016 and 2015:
December 31, 2016 December 31, 2015
Development and pre-production costs $ - $ -
In-production - 68,264
Post production - 48,190
Total deferred television costs $ - $ 116,454 </t>
  </si>
  <si>
    <t>Schedule of Fixed Assets Estimated Life</t>
  </si>
  <si>
    <t>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t>
  </si>
  <si>
    <t>Schedule of Deferred Revenues</t>
  </si>
  <si>
    <t xml:space="preserve">Deferred revenues consist of the following
at December 31, 2016 and 2015:
December 31, 2016 December 31, 2015
Deferred revenues on television pilot episodes $ - $ 135,000 </t>
  </si>
  <si>
    <t>Fair Value of Financial Instruments (Tables)</t>
  </si>
  <si>
    <t>Schedule of Financial Instruments at Fair Value On Non-recurring Basis</t>
  </si>
  <si>
    <t>The following schedule summarizes the
valuation of financial instruments at fair value on a non-recurring basis in the balance sheets as of September 30, 2017 and December
31, 2016, respectively:
Fair Value Measurements at September 30, 2017
Level 1 Level 2 Level 3
Assets
Cash $ 133,801 $ - $ -
Total assets 133,801 - -
Liabilities
Convertible debentures, net of discounts of $192,961 - - 77,039
Long term debt, net of discounts of $538,972 - 386,028 -
Short term debt, net of discounts of $284,216 - 554,784 -
Derivative liability - - 1,582,282
Total liabilities - 940,812 1,659,321
$ 133,801 $ (940,812 ) $ (1,659,321 )
Fair Value Measurements at December 31, 2016
Level 1 Level 2 Level 3
Assets
Cash $ 145,119 $ - $ -
Total assets 145,119 - -
Liabilities
Convertible debentures, net of discounts of $241,634 - - 58,366
Short term debt, net of discounts of $60 - 142,940 -
Long term debt, net of discounts of $885,271 - 39,729 -
Derivative liability - - 482,674
Total liabilities - 182,669 541,040
$ 145,119 $ (182,669 ) $ (541,040 )</t>
  </si>
  <si>
    <t>The following schedule summarizes the
valuation of financial instruments at fair value on a non-recurring basis in the balance sheets as of December 31, 2016 and 2015,
respectively: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
Fair Value Measurements at December 31, 2015
Level 1 Level 2 Level 3
Assets
Cash $ - $ - $ -
Total assets - - -
Liabilities
Convertible debentures, net of discounts of $287,802 - - 384,138
Short term debt - 8,500 -
Derivative liability - - 1,038,504
Total liabilities - 8,500 1,422,642
$ - $ (8,500 ) $ (1,422,642 )</t>
  </si>
  <si>
    <t>Other Current Assets (Tables)</t>
  </si>
  <si>
    <t>Schedule of Other Current Assets</t>
  </si>
  <si>
    <t xml:space="preserve">Other current assets included the following
as of September 30, 2017 and December 31, 2016, respectively:
September 30, 2017 December 31, 2016
Security deposits $ 52,100 $ 50,000
Prepaid expenses 47,041 35,150
$ 99,141 $ 85,150 </t>
  </si>
  <si>
    <t xml:space="preserve">Other current assets included the following
as of December 31, 2016 and 2015, respectively:
December 31, 2016 December 31, 2015
Security deposit, facility lease $ 50,000 $ -
Prepaid expenses 35,150 625
$ 85,150 $ 625 </t>
  </si>
  <si>
    <t>Inventory (Tables)</t>
  </si>
  <si>
    <t>Schedule of Inventories</t>
  </si>
  <si>
    <t xml:space="preserve">Inventories, consisting of material,
material overhead, labor, and manufacturing overhead, are stated at the lower of cost (first-in, first-out) or market and consist
of the following at September 30, 2017:
September 30, 2017 December 31, 2016
Raw materials $ 98,732 $ -
Finished goods 128,280 -
$ 227,012 $ - </t>
  </si>
  <si>
    <t>Fixed Assets and Construction in Progress (Tables)</t>
  </si>
  <si>
    <t>Summary of Fixed Assets</t>
  </si>
  <si>
    <t xml:space="preserve">Fixed assets consist of the following
at September 30, 2017 and December 31, 2016, respectively:
September 30, 2017 December 31, 2016
Office equipment $ 95,336 $ 60,968
Website development costs 99,880 99,880
Furniture and fixtures 16,075 2,730
Leasehold improvements 373,842 -
Total 585,133 163,578
Less accumulated depreciation (177,300 ) (134,450 )
Fixed assets, net $ 407,833 $ 29,128 </t>
  </si>
  <si>
    <t xml:space="preserve">Fixed assets consist of the following
at December 31, 2016 and 2015, respectively:
December 31, 2016 December 31, 2015
Office equipment $ 60,968 $ 48,884
Website development costs 99,880 99,880
Furniture and fixtures 2,730 2,730
Total 163,578 151,494
Less accumulated depreciation (134,450 ) (110,366 )
Fixed assets, net $ 29,128 $ 41,128 </t>
  </si>
  <si>
    <t>Accrued Expenses (Tables)</t>
  </si>
  <si>
    <t>Summary of Accrued Expenses</t>
  </si>
  <si>
    <t xml:space="preserve">As of September 30, 2017 and December
31, 2016 accrued expenses included the following:
September 30, 2017 December 31, 2016
Accrued Payroll, Officers $ 93,209 $ 31,343
Accrued Payroll and Payroll Taxes 138,119 135,234
Accrued Interest 85,780 21,841
Refundable Advances 100,000 105,000
$ 417,108 $ 293,418 </t>
  </si>
  <si>
    <t xml:space="preserve">Accrued expenses included the following
as of December 31, 2016 and 2015, respectively:
December 31, 2016 December 31, 2015
Accrued payroll, officers $ 31,343 $ 64,624
Accrued payroll and payroll taxes 135,234 135,234
Accrued interest 21,841 89,377
Advances 105,000 43,000
$ 293,418 $ 332,235 </t>
  </si>
  <si>
    <t>Convertible Debentures (Tables)</t>
  </si>
  <si>
    <t>Schedule of Convertible Debentures</t>
  </si>
  <si>
    <t>Convertible debentures consist of the
following at September 30, 2017 and December 31, 2016, respectively:
September 30, December 31,
2017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The note is currently in default.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270,000 300,000
Less: unamortized debt discounts (192,961) (241,634)
Convertible debentures $ 77,039 $ 58,366</t>
  </si>
  <si>
    <t>Convertible debentures consist of the
following at December 31, 2016 and 2015, respectively:
December 31, December 31,
2016 2015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The remaining balance of $66,000 was settled pursuant to a settlement agreement on September 22, 2016. - 66,000
On June 25, 2015, the Company received net proceeds of $105,000 in exchange for an unsecured convertible promissory note, bearing interest at twelve percent (12%) with a face value of $115,500 (“Fourth Vista Note”), which matured on June 1, 2016, as part of a larger financing agreement that enables the Company to draw total proceeds of $225,000 at the discretion of the lender. The financing carries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d a $10,500 Original Issue Discount that was being amortized over the life of the loan on the straight line method, which approximated the effective interest method. The Company had to reserve at least 35 million shares of common stock for potential conversions as depicted in the First Vista Note. On November 3, 2016, the note holder elected to convert $86,709 of principal in exchange for 12,182,508 shares. The remaining balance of $28,791 was forgiven, along with $18,834 of unpaid interest. -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various dates between June 15, 2016 and September 22, 2016, the note holder elected to convert a total of $57,975, consisting of $48,451 of principal and $9,524 of interest, in exchange for 28,813,364 shares. - 78,452
On June 15, 2015, the Company received net proceeds of $15,000 in exchange for an unsecured convertible promissory note, bearing interest at twelve percent (12%) with a face value of $16,500 (“Third Vista Note”), which matured on June 1, 2016, as part of a larger financing agreement that enabled the Company to draw total proceeds of $225,000 at the discretion of the lender. The financing carried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was amortized over the life of the loan on the straight line method, which approximated the effective interest method. The Company had to reserve at least 35 million shares of common stock for potential conversions as depicted in the First Vista Note. On November 3, 2016, the note holder agreed to forgive the remaining balance of $16,500, along with $2,745 of unpaid interest. -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remaining balance of $64,000 was settled, along with $6,000 of unpaid interest pursuant to a settlement agreement on July 26, 2016. -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d on June 1, 2016, as part of a larger financing agreement that enabled the Company to draw total proceeds of $225,000 at the discretion of the lender. The financing carried a total face value of $250,000 and a $25,000 Original Issue Discount. The principal and interest was convertible into shares of common stock at the discretion of the note holder at a price equal to sixty five percent (65%) of the average of the two (2) lowest closing bid prices during the sixteen (16) trading days prior to the conversion request date. The debt holder wa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d a $3,500 Original Issue Discount that was being amortized over the life of the loan on the straight line method, which approximated the effective interest method. The Company had to reserve at least 35 million shares of common stock for potential conversions as depicted in the First Vista Note. As disclosed above, on March 2, 2016, the Company repaid $30,000 of principal on the First Collier Note, and an additional $1,382 of principal was forgiven on the Second Vista Capital Note that are held by common ownership on September 22, 2016. On November 3, 2016, the note holder agreed to forgive the remaining balance of $17,118, along with $8,122 of unpaid interest. -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On various dates between March 14, 2016 and August 24, 2016, the Company issued 13,782,196 shares of common stock pursuant to the conversion of $19,800 of outstanding principal on the First WHC Note. The note was converted in accordance with the conversion terms; therefore no gain or loss has been recognized. The remaining balance of $25,200 was settled pursuant to a settlement agreement on September 22, 2016. -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t>
  </si>
  <si>
    <t>Short Term Debt (Tables)</t>
  </si>
  <si>
    <t>Short-term Debt [Abstract]</t>
  </si>
  <si>
    <t>Summary of Short-Term Debt</t>
  </si>
  <si>
    <t xml:space="preserve">Short-term debt consists of the following
at September 30, 2017 and December 31, 2016, respectively:
September 30, December 31,
2017 2016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 50,000 $ -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3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and remains outstanding. 143,000 143,000
Total short term debt 839,000 143,000
Less: unamortized debt discounts (284,216 ) (60 )
Short term debt $ 554,784 $ 142,940 </t>
  </si>
  <si>
    <t xml:space="preserve">Short term debt consists of the following
at December 31, 2016 and 2015, respectively:
December 31, 2016 December 31, 2015
On July 1, 2016, the Company issued a promissory note to PNTV Investors, LLC in the amount of $25,000 for an advance that was received on December 16, 2015 as the Company and an investor developed terms to a potential partnership agreement with Green Leaf Farms Holdings. The unsecured promissory note bears interest at 8% per annum (“First PNTV Investors Note”), which matured on December 15, 2016, and carried default provisions that enable the holder to purchase 4,285,000 shares of stock at $0.007 per share in the event of default. On November 2, 2016, the note was assigned to SK L-43, LLC and rolled into a long term note. $ - $ -
On various dates between January 11, 2016 and April 20,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143,000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d a default rate of 18% and an additional 1,000,000 warrants issued each 30 day period the note remains unpaid. On August 5, 2016, the note was repaid out of the proceeds of the exercised warrant. - -
Non-interest bearing, unsecured debenture, due on demand. Originated on December 9, 2015, included a $1,000 loan origination cost. On March 8, 2015, a partial payment of $2,500 was repaid, and the remaining $2,500 and an additional $99 of interest was repaid on September 27, 2016. -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 -
Total short term debt 143,000 8,500
Less: unamortized debt discounts (60 ) -
Short term debt $ 142,940 $ 8,500 </t>
  </si>
  <si>
    <t>Long Term Debt (Tables)</t>
  </si>
  <si>
    <t>Schedule of Long Term Debt</t>
  </si>
  <si>
    <t xml:space="preserve">Long term debt consists of the following
at September 30, 2017 and December 31, 2016, respectively:
September 30, December 31,
2017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 925,000 $ 925,000
Less: unamortized debt discounts (538,972 ) (885,271 )
Long term debt $ 386,028 $ 39,729 </t>
  </si>
  <si>
    <t xml:space="preserve">Long term debt consists of the following
at December 31, 2016 and 2015, respectively:
December 31, 2016 December 31, 2015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 925,000 $ -
Total long term debt 925,000 -
Less: unamortized debt discounts (885,271 ) -
Long term debt $ 39,729 $ - </t>
  </si>
  <si>
    <t>Components of Interest Expense by Instrument Type</t>
  </si>
  <si>
    <t xml:space="preserve">The following presents components of
interest expense by instrument type at September 30, 2017 and 2016, respectively:
September 30, 2017 September 30, 2016
Interest on convertible debentures $ 12,804 $ 29,012
Amortization of debt discounts 675,239 305,747
Loss on debt conversions - 4,272
Interest on short and long term debt 54,610 2,597
Accounts payable related finance charges 2,395 3,646
$ 745,048 $ 345,274 </t>
  </si>
  <si>
    <t xml:space="preserve">The following presents components of
interest expense by instrument type at December 31, 2016 and 2015, respectively:
December 31, 2016 December 31, 2015
Interest on convertible debentures $ 31,330 $ 135,314
Amortization of debt discounts 357,612 820,288
Loss on debt conversions 4,272 10,508
Interest on short term debt 12,131 141
Accounts payable related finance charges 4,303 2,499
$ 409,648 $ 968,750 </t>
  </si>
  <si>
    <t>Derivative Liabilities (Tables)</t>
  </si>
  <si>
    <t>Summary of Derivative Liability Value</t>
  </si>
  <si>
    <t xml:space="preserve">The following presents the derivative
liability value by instrument type at September 30, 2017 and December 31, 2016, respectively:
September 30, 2017 December 31, 2016
Convertible debentures $ 486,903 $ 462,489
Common stock warrants 1,095,379 20,185
$ 1,582,282 $ 482,674 </t>
  </si>
  <si>
    <t xml:space="preserve">The following presents the derivative
liability value by instrument type at December 31, 2016 and 2015, respectively:
December 31, 2016 December 31, 2015
Convertible debentures $ 462,489 $ 1,038,225
Common stock warrants 20,185 279
$ 482,674 $ 1,038,504 </t>
  </si>
  <si>
    <t>Summary of Changes in Fair Market Value of Derivative Liability</t>
  </si>
  <si>
    <t xml:space="preserve">The following is a summary of changes
in the fair market value of the derivative liability during the nine months ended September 30,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752,205
Change in fair market value of derivative liabilities due to the mark to market adjustment 528,633
Debt conversions and redemptions (181,230 )
Balance, September 30, 2017 $ 1,582,282 </t>
  </si>
  <si>
    <t xml:space="preserve">The following is a summary of changes
in the fair market value of the derivative liability during the years ended December 31, 2016 and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t>
  </si>
  <si>
    <t>Common Stock Options (Tables)</t>
  </si>
  <si>
    <t>Common Stock Options outstanding</t>
  </si>
  <si>
    <t xml:space="preserve">The following is a summary of information
about the Common Stock Warrants outstanding at December 31, 2016.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3 - $0.18 102,700,002 2.6 years $ 0.05 102,700,002 $ 0.05 </t>
  </si>
  <si>
    <t>Stock Options Valuation Assumptions</t>
  </si>
  <si>
    <t xml:space="preserve">The fair value of each warrant grant
is estimated on the date of grant using the Black-Scholes option pricing model with the following weighted-average assumptions
used for grants under the fixed option plan:
December 31, 2016 December 31, 2015
Average risk-free interest rates 1.13 % N/A
Average expected life (in years) 2.4 N/A
Volatility 238 % N/A </t>
  </si>
  <si>
    <t>Stock Options Activity</t>
  </si>
  <si>
    <t xml:space="preserve">The following is a summary of activity
of outstanding common stock warrants:
Weighted
Average
Number Exercise
of Shares Price
Balance, December 31, 2014 14,150,000 $ 0.050
Warrants expired (750,000 ) (0.120 )
Balance, December 31, 2015 13,400,000 0.050
Warrants expired (3,200,000 ) (0.065 )
Warrants granted 101,500,002 0.046
Warrants exercised (9,000,000 ) (0.005 )
Balance, December 31, 2016 102,700,002 $ 0.050
Exercisable, December 31, 2016 102,700,002 $ 0.050 </t>
  </si>
  <si>
    <t>Common Stock Warrants (Tables)</t>
  </si>
  <si>
    <t>Schedule of Warrant Granted</t>
  </si>
  <si>
    <t xml:space="preserve">Pursuant to the Financing Agreement,
SK L-43, LLC was issued warrants to purchase shares of the Company’s common stock as additional consideration, as follows:
Advance Date Advance Amount Warrant A (Number of Warrant Shares) Warrant A Exercise Price Warrant B (Number of Warrant Shares) Warrant B Exercise Price Warrant C (Number of Warrant Shares) Warrant C Exercise Price
November 02, 2016 $ 125,000.00 4,166,667 $ 0.03 4,166,667 $ 0.06 4,166,667 $ 0.06
November 21, 2016 $ 267,000.00 8,900,000 $ 0.03 8,900,000 $ 0.06 8,900,000 $ 0.06
December 02, 2016 $ 267,000.00 8,900,000 $ 0.03 8,900,000 $ 0.06 8,900,000 $ 0.06
December 19, 2016 $ 266,000.00 8,866,667 $ 0.03 8,866,667 $ 0.06 8,866,667 $ 0.06
Total $ 925,000.00 30,833,334 30,833,334 30,833,334 </t>
  </si>
  <si>
    <t>Summary of Information About Common Stock Warrants Outstanding</t>
  </si>
  <si>
    <t>Fair Value of Each Warrant Grant is Estimated On Date of Grant</t>
  </si>
  <si>
    <t>Common Stock Warrant Activity</t>
  </si>
  <si>
    <t>Future Minimum Lease Payments (Tables)</t>
  </si>
  <si>
    <t>Schedule of Future Minimum Lease Payments</t>
  </si>
  <si>
    <t xml:space="preserve">Future minimum lease payments required under operating leases
according to our fiscal year-end are as follows:
Year Ending
December 31, Amount
2017 $ 327,857
2018 337,693
2019 347,824
2020 358,258
2021 107,526
Thereafter -
$ 1,479,158 </t>
  </si>
  <si>
    <t>Non-Controlling Interest (Tables)</t>
  </si>
  <si>
    <t>Schedule of Ownership Interest</t>
  </si>
  <si>
    <t>Effects of changes in Players Network’s
ownership interest in its subsidiary during the years ended December 31, 2016 and 2015 are as follows:
December 31, 2016 December 31, 2015
Net loss attributable to parent $ (335,426 ) $ (129,313 )
Transfers to (from) the non-controlling interest:
Decrease in parent’s paid-in capital for return of 3% interest in subsidiary - (180,000 )
Change from net loss attributable to the parent and transfers to the non-controlling interest $ (335,426 ) $ (309,313 )</t>
  </si>
  <si>
    <t>Income Taxes (Tables)</t>
  </si>
  <si>
    <t>Schedule of Deferred Tax Assets</t>
  </si>
  <si>
    <t xml:space="preserve">The components of the Company’s
deferred tax asset are as follows:
September 30, 2017 December 31, 2016
Deferred tax assets:
Net operating loss carry forwards $ 8,855,000 $ 7,763,000
Net deferred tax assets before valuation allowance 8,855,000 7,763,000
Less: Valuation allowance (8,855,000 ) (7,763,000 )
Net deferred tax assets $ - $ - </t>
  </si>
  <si>
    <t xml:space="preserve">The components of the Company’s
deferred tax asset are as follows:
December 31,
2016 2015
Deferred tax assets:
Net operating loss carry forwards $ 7,763,000 $ 7,203,700
Net deferred tax assets before valuation allowance $ 7,763,000 $ 7,203,700
Less: Valuation allowance (7,763,000 ) (7,203,7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September 30, 2017 December 31, 2016
Federal and state statutory rate 35 % 35 %
Change in valuation allowance on deferred tax assets (35 %) (35 %)</t>
  </si>
  <si>
    <t>A reconciliation between the amounts
of income tax benefit determined by applying the applicable U.S. and State statutory income tax rate to pre-tax loss is as follows:
December 31,
2016 2015
Federal and state statutory rate 35 % 35 %
Change in valuation allowance on deferred tax assets (35 %) (35 %)</t>
  </si>
  <si>
    <t>Nature of Business and Significant Accounting Policies (Details Narrative) - USD ($)</t>
  </si>
  <si>
    <t>Jul. 08, 2014</t>
  </si>
  <si>
    <t>Nov. 01, 2012</t>
  </si>
  <si>
    <t>Cash equivalents</t>
  </si>
  <si>
    <t>Debts expense</t>
  </si>
  <si>
    <t>Impairment expense</t>
  </si>
  <si>
    <t>Deferred Television revenue</t>
  </si>
  <si>
    <t>Deferred revenues on television pilot episodes</t>
  </si>
  <si>
    <t>Impairment losses on the disposal of fixed assets</t>
  </si>
  <si>
    <t>Website development costs</t>
  </si>
  <si>
    <t>Construction in Progress [Member] | 2016 and 2017 [Member]</t>
  </si>
  <si>
    <t>Estimated cost of construction</t>
  </si>
  <si>
    <t>Green Leaf Farms Holdings, LLC [Member]</t>
  </si>
  <si>
    <t>Percentage of holds an interest</t>
  </si>
  <si>
    <t>84.40%</t>
  </si>
  <si>
    <t>Subsidiary ownership description</t>
  </si>
  <si>
    <t xml:space="preserve">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t>
  </si>
  <si>
    <t>Nature of Business and Significant Accounting Policies - Schedule of Principles of Consolidation (Details)</t>
  </si>
  <si>
    <t>[1]</t>
  </si>
  <si>
    <t>Players Network [Member]</t>
  </si>
  <si>
    <t>Name of Entity</t>
  </si>
  <si>
    <t>Players Network</t>
  </si>
  <si>
    <t>[2]</t>
  </si>
  <si>
    <t>State of Incorporation</t>
  </si>
  <si>
    <t>Nevada</t>
  </si>
  <si>
    <t>Relationship</t>
  </si>
  <si>
    <t>Parent</t>
  </si>
  <si>
    <t>Abbreviated Reference</t>
  </si>
  <si>
    <t>PNTV</t>
  </si>
  <si>
    <t>Green Leaf Farms Holdings, Inc [Member]</t>
  </si>
  <si>
    <t>[3]</t>
  </si>
  <si>
    <t>Green Leaf Farms Holdings, Inc.</t>
  </si>
  <si>
    <t>Subsidiary</t>
  </si>
  <si>
    <t>GLFH</t>
  </si>
  <si>
    <t>Players Network entity is in the form of a corporation.</t>
  </si>
  <si>
    <t>Players Network entity is in the form of a Corporation.</t>
  </si>
  <si>
    <t>Majority-owned subsidiary formed on July 8, 2014, in which PNTV retained 83% ownership, with the remaining 17% held by key experts and advisors. An additional 1.6% was sold to an investor on December 8, 2014 and 3% was transferred back from a founding member on December 2, 2015, giving PNTV 84.4% ownership and minority interests ownership of 18.6%.</t>
  </si>
  <si>
    <t>Nature of Business and Significant Accounting Policies - Schedule of Principles of Consolidation (Details) (Parenthetical)</t>
  </si>
  <si>
    <t>Dec. 02, 2015</t>
  </si>
  <si>
    <t>Dec. 31, 2014</t>
  </si>
  <si>
    <t>Dec. 08, 2014</t>
  </si>
  <si>
    <t>Minority interests ownership percent</t>
  </si>
  <si>
    <t>3.00%</t>
  </si>
  <si>
    <t>15.00%</t>
  </si>
  <si>
    <t>Key Experts and Advisors [Member]</t>
  </si>
  <si>
    <t>Ownership percent</t>
  </si>
  <si>
    <t>16.00%</t>
  </si>
  <si>
    <t>Investor [Member]</t>
  </si>
  <si>
    <t>1.60%</t>
  </si>
  <si>
    <t>85.40%</t>
  </si>
  <si>
    <t>84.00%</t>
  </si>
  <si>
    <t>14.60%</t>
  </si>
  <si>
    <t>Nature of Business and Significant Accounting Policies - Schedule of Deferred Television Costs (Details) - USD ($)</t>
  </si>
  <si>
    <t>Development and pre-production costs</t>
  </si>
  <si>
    <t>In-production</t>
  </si>
  <si>
    <t>Post production</t>
  </si>
  <si>
    <t>Total deferred television costs</t>
  </si>
  <si>
    <t>Nature of Business and Significant Accounting Policies - Fixed Assets Estimated Life (Details)</t>
  </si>
  <si>
    <t>Software [Member]</t>
  </si>
  <si>
    <t>Estimated useful lives</t>
  </si>
  <si>
    <t>3 years</t>
  </si>
  <si>
    <t>Office Equipment and Website Development Costs [Member]</t>
  </si>
  <si>
    <t>5 years</t>
  </si>
  <si>
    <t>Furniture and Fixtures [Member]</t>
  </si>
  <si>
    <t>7 years</t>
  </si>
  <si>
    <t>Nature of Business and Significant Accounting Policies - Schedule of Deferred Revenues (Details) - USD ($)</t>
  </si>
  <si>
    <t>Basis of Presentation (Details Narrative) (10-Q) - USD ($)</t>
  </si>
  <si>
    <t>May 31, 2017</t>
  </si>
  <si>
    <t>Leasehold Improvements [Member]</t>
  </si>
  <si>
    <t>Basis of Presentation - Schedule of Principles of Consolidation (Details) (10-Q)</t>
  </si>
  <si>
    <t>GLFH, LLC</t>
  </si>
  <si>
    <t>Majority-owned subsidiary formed on July 8, 2014, in which PNTV retained 84% ownership, with the remaining 16% held by key experts and advisors.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at which time the name was changed from Green Leaf Farms Holdings, Inc. to Green Leaf Farms Holdings LLC ("GLFH").</t>
  </si>
  <si>
    <t>Basis of Presentation - Schedule of Principles of Consolidation (Details) (10-Q) (Parenthetical)</t>
  </si>
  <si>
    <t>Going Concern (Details Narrative) - USD ($)</t>
  </si>
  <si>
    <t>Accumulated deficit</t>
  </si>
  <si>
    <t>Working capital</t>
  </si>
  <si>
    <t>Liabilities exceeded its total assets</t>
  </si>
  <si>
    <t>Going Concern (Details Narrative) (10-Q) - USD ($)</t>
  </si>
  <si>
    <t>Related Party (Details Narrative) - USD ($)</t>
  </si>
  <si>
    <t>Aug. 24, 2017</t>
  </si>
  <si>
    <t>Jan. 22, 2017</t>
  </si>
  <si>
    <t>Sep. 02, 2016</t>
  </si>
  <si>
    <t>Mar. 02, 2016</t>
  </si>
  <si>
    <t>Dec. 29, 2015</t>
  </si>
  <si>
    <t>Jul. 21, 2015</t>
  </si>
  <si>
    <t>Jan. 25, 2015</t>
  </si>
  <si>
    <t>Apr. 19, 2015</t>
  </si>
  <si>
    <t>Feb. 28, 2015</t>
  </si>
  <si>
    <t>Feb. 14, 2015</t>
  </si>
  <si>
    <t>Additional compensation expense</t>
  </si>
  <si>
    <t>Number of restricted stock issued during period</t>
  </si>
  <si>
    <t>Fair value of issued common stock</t>
  </si>
  <si>
    <t>Number of shares issued for services</t>
  </si>
  <si>
    <t>Officer compensation expense</t>
  </si>
  <si>
    <t>Officer balance owed</t>
  </si>
  <si>
    <t>Mark Bradley [Member] | Series C Preferred Stock [Member]</t>
  </si>
  <si>
    <t>Unpaid compensation amount</t>
  </si>
  <si>
    <t>Value of shares issued in lieu of unpaid compensation</t>
  </si>
  <si>
    <t>CEO [Member]</t>
  </si>
  <si>
    <t>Number of common shares issued in satisfaction of unpaid compensation</t>
  </si>
  <si>
    <t>Value of common shares in satisfaction of unpaid compensation</t>
  </si>
  <si>
    <t>Warrants held by related party</t>
  </si>
  <si>
    <t>Warrants strike price per share</t>
  </si>
  <si>
    <t>CEO [Member] | Series C Preferred Stock [Member]</t>
  </si>
  <si>
    <t>Three Directors [Member]</t>
  </si>
  <si>
    <t>President [Member]</t>
  </si>
  <si>
    <t>Directors [Member]</t>
  </si>
  <si>
    <t>Options held by related party</t>
  </si>
  <si>
    <t>Another One Directors [Member]</t>
  </si>
  <si>
    <t>Related Party (Details Narrative) (10-Q) - USD ($)</t>
  </si>
  <si>
    <t>Sep. 11, 2017</t>
  </si>
  <si>
    <t>Aug. 08, 2017</t>
  </si>
  <si>
    <t>Aug. 07, 2017</t>
  </si>
  <si>
    <t>Jul. 05, 2017</t>
  </si>
  <si>
    <t>Jul. 04, 2017</t>
  </si>
  <si>
    <t>Jul. 02, 2017</t>
  </si>
  <si>
    <t>May 02, 2017</t>
  </si>
  <si>
    <t>Jan. 26, 2017</t>
  </si>
  <si>
    <t>Weighted Average Exercise Price, Options Exercisable</t>
  </si>
  <si>
    <t>Stock issued during period, shares</t>
  </si>
  <si>
    <t>Stock issued during period values</t>
  </si>
  <si>
    <t>Stock based bonuses</t>
  </si>
  <si>
    <t>CFO [Member]</t>
  </si>
  <si>
    <t>CFO Geoffrey Lawrence [Member]</t>
  </si>
  <si>
    <t>Stock issued during period acquisitions, shares</t>
  </si>
  <si>
    <t>Stock based volatility rate</t>
  </si>
  <si>
    <t>273.00%</t>
  </si>
  <si>
    <t>Call option per share</t>
  </si>
  <si>
    <t>Stock issued during period acquisitions, value</t>
  </si>
  <si>
    <t>Mr. Lawrence CFO/CCO[Member]</t>
  </si>
  <si>
    <t>CEO Mark Bradley [Member]</t>
  </si>
  <si>
    <t>226.00%</t>
  </si>
  <si>
    <t>Michael Berk [Member]</t>
  </si>
  <si>
    <t>CEO [Member] | Warrant [Member]</t>
  </si>
  <si>
    <t>Warrant exercisable, per share</t>
  </si>
  <si>
    <t>CEO [Member] | Common Stock [Member]</t>
  </si>
  <si>
    <t>Brett Pojunis [Member]</t>
  </si>
  <si>
    <t>Board of Directors [Member]</t>
  </si>
  <si>
    <t>234.00%</t>
  </si>
  <si>
    <t>Number of common stock options shares vested</t>
  </si>
  <si>
    <t>Stock options exercisable date</t>
  </si>
  <si>
    <t>May 1,
		2020</t>
  </si>
  <si>
    <t>Call option value</t>
  </si>
  <si>
    <t>Board of Directors One [Member]</t>
  </si>
  <si>
    <t>Three Directors One [Member]</t>
  </si>
  <si>
    <t>Fair Value of Financial Instruments (Details Narrative) - USD ($)</t>
  </si>
  <si>
    <t>Short term, unsecured, promissory notes</t>
  </si>
  <si>
    <t>Convertible debentures</t>
  </si>
  <si>
    <t>Fair Value of Financial Instruments - Schedule of Financial Instruments at Fair Value on Non-recurring Basis (Details) - USD ($)</t>
  </si>
  <si>
    <t>Derivative liability</t>
  </si>
  <si>
    <t>Level 1 [Member] | Fair Value Measurements Nonrecurring [Member]</t>
  </si>
  <si>
    <t>Total assets</t>
  </si>
  <si>
    <t>Convertible debentures, net of discounts</t>
  </si>
  <si>
    <t>Short term debt</t>
  </si>
  <si>
    <t>Long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Fair Value of Financial Instruments (Details Narrative) (10-Q) - USD ($)</t>
  </si>
  <si>
    <t>Long term debt, net of discounts</t>
  </si>
  <si>
    <t>Level 2 [Member]</t>
  </si>
  <si>
    <t>Fair Value of Financial Instruments - Schedule of Financial Instruments at Fair Value on Non-recurring Basis (Details) (10-Q) - USD ($)</t>
  </si>
  <si>
    <t>Fair Value of Financial Instruments - Schedule of Financial Instruments at Fair Value on Non-recurring Basis (Details) (10-Q) (Parenthetical) - USD ($)</t>
  </si>
  <si>
    <t>Subsidiary Formation (Details Narrative) - USD ($)</t>
  </si>
  <si>
    <t>Mr. Bradley [Member]</t>
  </si>
  <si>
    <t>Mr. Berk [Member]</t>
  </si>
  <si>
    <t>1.00%</t>
  </si>
  <si>
    <t>Individuals [Member]</t>
  </si>
  <si>
    <t>Sale of parent equity interest</t>
  </si>
  <si>
    <t>Founding [Member]</t>
  </si>
  <si>
    <t>Subsidiary Formation (Details Narrative) (10-Q) - USD ($)</t>
  </si>
  <si>
    <t>Other Current Assets - Schedule of Other Current Assets (Details) - USD ($)</t>
  </si>
  <si>
    <t>Security deposit, facility lease</t>
  </si>
  <si>
    <t>Prepaid expenses</t>
  </si>
  <si>
    <t>Other Current Assets - Schedule of Other Current Assets (Details) (10-Q) - USD ($)</t>
  </si>
  <si>
    <t>Security deposit</t>
  </si>
  <si>
    <t>Inventory - Schedule of Inventories (Details) (10-Q) - USD ($)</t>
  </si>
  <si>
    <t>Raw materials</t>
  </si>
  <si>
    <t>Finished goods</t>
  </si>
  <si>
    <t>Inventory, net</t>
  </si>
  <si>
    <t>Fixed Assets and Construction in Progress (Details Narrative) - USD ($)</t>
  </si>
  <si>
    <t>Nov. 09, 2015</t>
  </si>
  <si>
    <t>Sold plastic injection molding equipment with net book value</t>
  </si>
  <si>
    <t>Loss on disposal</t>
  </si>
  <si>
    <t>Warehouse Equipment [Member]</t>
  </si>
  <si>
    <t>Fixed Assets and Construction in Progress - Summary of Fixed Assets (Details) - USD ($)</t>
  </si>
  <si>
    <t>Fixed assets, gross</t>
  </si>
  <si>
    <t>Less accumulated depreciation</t>
  </si>
  <si>
    <t>Office Equipment [Member]</t>
  </si>
  <si>
    <t>Website Development Costs [Member]</t>
  </si>
  <si>
    <t>Fixed Assets and Construction in Progress (Details Narrative) (10-Q) - USD ($)</t>
  </si>
  <si>
    <t>Fixed Assets and Construction in Progress - Summary of Fixed Assets (Details) (10-Q) - USD ($)</t>
  </si>
  <si>
    <t>Accrued Expenses - Summary of Accrued Expenses (Details) - USD ($)</t>
  </si>
  <si>
    <t>Accrued Payroll, Officers</t>
  </si>
  <si>
    <t>Accrued Payroll and Payroll Taxes</t>
  </si>
  <si>
    <t>Accrued Interest</t>
  </si>
  <si>
    <t>Advances</t>
  </si>
  <si>
    <t>Accrued Expenses - Summary of Accrued Expenses (Details) (10-Q) - USD ($)</t>
  </si>
  <si>
    <t>Refundable Advances</t>
  </si>
  <si>
    <t>Settlements Payable (Details Narrative)</t>
  </si>
  <si>
    <t>Jul. 05, 2017USD ($)</t>
  </si>
  <si>
    <t>Jul. 02, 2017USD ($)</t>
  </si>
  <si>
    <t>Aug. 12, 2016USD ($)Installments</t>
  </si>
  <si>
    <t>Mar. 02, 2016USD ($)</t>
  </si>
  <si>
    <t>Jan. 21, 2016USD ($)</t>
  </si>
  <si>
    <t>Jan. 04, 2016USD ($)</t>
  </si>
  <si>
    <t>Feb. 02, 2015USD ($)</t>
  </si>
  <si>
    <t>Jan. 06, 2015USD ($)</t>
  </si>
  <si>
    <t>Jan. 04, 2015USD ($)</t>
  </si>
  <si>
    <t>Nov. 17, 2014USD ($)</t>
  </si>
  <si>
    <t>Aug. 26, 2014USD ($)</t>
  </si>
  <si>
    <t>Jun. 27, 2014USD ($)</t>
  </si>
  <si>
    <t>Dec. 31, 2016USD ($)</t>
  </si>
  <si>
    <t>Dec. 31, 2015USD ($)</t>
  </si>
  <si>
    <t>Sep. 30, 2017USD ($)</t>
  </si>
  <si>
    <t>Sep. 22, 2016USD ($)Integer</t>
  </si>
  <si>
    <t>Settlements liabilities</t>
  </si>
  <si>
    <t>Settlements payable, total</t>
  </si>
  <si>
    <t>Settlements payable, principal</t>
  </si>
  <si>
    <t>Settlements payable, interest</t>
  </si>
  <si>
    <t>Settlement Agreement [Member]</t>
  </si>
  <si>
    <t>WHC Capital, LLC [Member] | PayOff Agreement [Member]</t>
  </si>
  <si>
    <t>Number of settlement installments | Integer</t>
  </si>
  <si>
    <t>Number of convertible notes | Integer</t>
  </si>
  <si>
    <t>WHC Capital, LLC [Member] | PayOff Agreement [Member] | October 21, 2016 through February 21, 2017 [Member]</t>
  </si>
  <si>
    <t>WHC Capital, LLC [Member] | PayOff Agreement [Member] | Range One [Member] | October 21, 2016 through February 21, 2017 [Member]</t>
  </si>
  <si>
    <t>WHC Capital, LLC [Member] | PayOff Agreement [Member] | Range Two [Member] | October 21, 2016 through February 21, 2017 [Member]</t>
  </si>
  <si>
    <t>Vis Vires [Member] | Settlement Agreement [Member]</t>
  </si>
  <si>
    <t>Number of settlement installments | Installments</t>
  </si>
  <si>
    <t>Vis Vires [Member] | Settlement Agreement [Member] | August 6, 2016 Through November 3, 2016 [Member]</t>
  </si>
  <si>
    <t>Tangiers Investment Group [Member]</t>
  </si>
  <si>
    <t>Settlements payable, various monthly payment</t>
  </si>
  <si>
    <t>Company is obligated to repay a total of $80,000 in various monthly installments of between $6,000 and $20,000 from February 8, 2016 through June 26, 2016.</t>
  </si>
  <si>
    <t>JSJ Investments [Member]</t>
  </si>
  <si>
    <t>Company was obligated to repay a total of $70,000 in six monthly installments of approximately $11,667 from January 21, 2016 through June 21, 2016.</t>
  </si>
  <si>
    <t>Settlements Payable (Details Narrative) (10-Q)</t>
  </si>
  <si>
    <t>PayOff Agreement [Member] | WHC Capital, LLC [Member]</t>
  </si>
  <si>
    <t>PayOff Agreement [Member] | WHC Capital, LLC [Member] | October 21, 2016 through February 21, 2017 [Member]</t>
  </si>
  <si>
    <t>PayOff Agreement [Member] | WHC Capital, LLC [Member] | Range One [Member] | October 21, 2016 through February 21, 2017 [Member]</t>
  </si>
  <si>
    <t>PayOff Agreement [Member] | WHC Capital, LLC [Member] | Range Two [Member] | October 21, 2016 through February 21, 2017 [Member]</t>
  </si>
  <si>
    <t>Convertible Debentures (Details Narrative) - USD ($)</t>
  </si>
  <si>
    <t>Amortization of note discounts</t>
  </si>
  <si>
    <t>Interest expense on convertible debt</t>
  </si>
  <si>
    <t>Convertible Debt [Member]</t>
  </si>
  <si>
    <t>Total discounts for variable conversion features of the convertible debts</t>
  </si>
  <si>
    <t>Discounts, including original issue discounts</t>
  </si>
  <si>
    <t>Maximum percentage of debt holder owning issued and outstanding shares</t>
  </si>
  <si>
    <t>4.99%</t>
  </si>
  <si>
    <t>Convertible Debentures - Schedule of Convertible Debentures (Details) - USD ($)</t>
  </si>
  <si>
    <t>Sep. 17, 2015</t>
  </si>
  <si>
    <t>Aug. 24, 2015</t>
  </si>
  <si>
    <t>Jun. 25, 2015</t>
  </si>
  <si>
    <t>Jun. 15, 2015</t>
  </si>
  <si>
    <t>Feb. 05, 2015</t>
  </si>
  <si>
    <t>Jan. 27, 2015</t>
  </si>
  <si>
    <t>Sep. 22, 2014</t>
  </si>
  <si>
    <t>Jun. 02, 2014</t>
  </si>
  <si>
    <t>May 20, 2014</t>
  </si>
  <si>
    <t>May 09, 2014</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t Twenty Five [Member]</t>
  </si>
  <si>
    <t>Convertible Debt Twenty Six [Member]</t>
  </si>
  <si>
    <t>Convertible Debentures - Schedule of Convertible Debentures (Details) (Parenthetical) - USD ($)</t>
  </si>
  <si>
    <t>Jun. 16, 2017</t>
  </si>
  <si>
    <t>Apr. 18, 2017</t>
  </si>
  <si>
    <t>Nov. 03, 2016</t>
  </si>
  <si>
    <t>Sep. 22, 2016</t>
  </si>
  <si>
    <t>Aug. 19, 2016</t>
  </si>
  <si>
    <t>Aug. 15, 2016</t>
  </si>
  <si>
    <t>Jul. 28, 2016</t>
  </si>
  <si>
    <t>Jun. 24, 2016</t>
  </si>
  <si>
    <t>Mar. 31, 2016</t>
  </si>
  <si>
    <t>Mar. 12, 2016</t>
  </si>
  <si>
    <t>Feb. 08, 2016</t>
  </si>
  <si>
    <t>Jan. 22, 2016</t>
  </si>
  <si>
    <t>Jan. 21, 2016</t>
  </si>
  <si>
    <t>Jan. 06, 2016</t>
  </si>
  <si>
    <t>Jan. 04, 2016</t>
  </si>
  <si>
    <t>Dec. 24, 2015</t>
  </si>
  <si>
    <t>Aug. 04, 2015</t>
  </si>
  <si>
    <t>Jul. 31, 2015</t>
  </si>
  <si>
    <t>Jun. 24, 2015</t>
  </si>
  <si>
    <t>May 15, 2015</t>
  </si>
  <si>
    <t>Mar. 11, 2015</t>
  </si>
  <si>
    <t>Feb. 02, 2015</t>
  </si>
  <si>
    <t>Jan. 06, 2015</t>
  </si>
  <si>
    <t>Jan. 04, 2015</t>
  </si>
  <si>
    <t>Dec. 15, 2014</t>
  </si>
  <si>
    <t>Nov. 17, 2014</t>
  </si>
  <si>
    <t>Nov. 05, 2014</t>
  </si>
  <si>
    <t>Oct. 13, 2014</t>
  </si>
  <si>
    <t>Aug. 26, 2014</t>
  </si>
  <si>
    <t>Aug. 19, 2014</t>
  </si>
  <si>
    <t>Jul. 15, 2014</t>
  </si>
  <si>
    <t>Jun. 27, 2014</t>
  </si>
  <si>
    <t>Jun. 25, 2014</t>
  </si>
  <si>
    <t>Jun. 13, 2014</t>
  </si>
  <si>
    <t>May 12, 2014</t>
  </si>
  <si>
    <t>Apr. 24, 2014</t>
  </si>
  <si>
    <t>Apr. 17, 2014</t>
  </si>
  <si>
    <t>Feb. 20, 2014</t>
  </si>
  <si>
    <t>Jun. 04, 2013</t>
  </si>
  <si>
    <t>Jun. 08, 2015</t>
  </si>
  <si>
    <t>Aug. 22, 2016</t>
  </si>
  <si>
    <t>Apr. 15, 2015</t>
  </si>
  <si>
    <t>Jun. 21, 2016</t>
  </si>
  <si>
    <t>Sep. 24, 2015</t>
  </si>
  <si>
    <t>Jun. 18, 2015</t>
  </si>
  <si>
    <t>Jun. 11, 2015</t>
  </si>
  <si>
    <t>Jul. 20, 2017</t>
  </si>
  <si>
    <t>Dec. 19, 2016</t>
  </si>
  <si>
    <t>Dec. 02, 2016</t>
  </si>
  <si>
    <t>Nov. 21, 2016</t>
  </si>
  <si>
    <t>Nov. 02, 2016</t>
  </si>
  <si>
    <t>Mar. 14, 2016</t>
  </si>
  <si>
    <t>May 01, 2015</t>
  </si>
  <si>
    <t>Mar. 02, 2015</t>
  </si>
  <si>
    <t>Feb. 24, 2014</t>
  </si>
  <si>
    <t>Net proceeds from convertible debt</t>
  </si>
  <si>
    <t>Debt principal amount</t>
  </si>
  <si>
    <t>Debt conversion of shares value</t>
  </si>
  <si>
    <t>Convertible debt original issue discount</t>
  </si>
  <si>
    <t>Payment of convertible debt</t>
  </si>
  <si>
    <t>Debt Principal amount periodic payment</t>
  </si>
  <si>
    <t>Debt instrument interest payment</t>
  </si>
  <si>
    <t>Gain (loss) on debt extinguishment</t>
  </si>
  <si>
    <t>Amortized original issue discount</t>
  </si>
  <si>
    <t>Unpaid interest</t>
  </si>
  <si>
    <t>Note conversion principal amount</t>
  </si>
  <si>
    <t>Repayment of convertible debt</t>
  </si>
  <si>
    <t>Debt forgiven amount</t>
  </si>
  <si>
    <t>Convertible promissory note interest</t>
  </si>
  <si>
    <t>Conversion price per share</t>
  </si>
  <si>
    <t>Common stock issued during period</t>
  </si>
  <si>
    <t>First Collier Note [Member]</t>
  </si>
  <si>
    <t>$400,000 [Member]</t>
  </si>
  <si>
    <t>Exercise price per share</t>
  </si>
  <si>
    <t>Warrants and exercise price details</t>
  </si>
  <si>
    <t>10 million shares exercisable at $0.05 per share over 2 years</t>
  </si>
  <si>
    <t>$400,001 - $800,000 [Member]</t>
  </si>
  <si>
    <t>15 million shares exercisable at $0.06 per share over 2 years</t>
  </si>
  <si>
    <t>$800,001 - $1,600,000 [Member]</t>
  </si>
  <si>
    <t>15 million shares exercisable at $0.07 per share over 2 years</t>
  </si>
  <si>
    <t>$1,600,001 - $2,500,000 [Member]</t>
  </si>
  <si>
    <t>10 million shares exercisable at $0.08 per share over 2 years</t>
  </si>
  <si>
    <t>Convertible debt bearing interest percent</t>
  </si>
  <si>
    <t>5.00%</t>
  </si>
  <si>
    <t>Gross revenue</t>
  </si>
  <si>
    <t>20.00%</t>
  </si>
  <si>
    <t>Debt instrument, maturity date, description</t>
  </si>
  <si>
    <t>The convertible debenture, bearing interest at 5% per annum, will mature 24 months after the full investment is realized, and is convertible into common stock at a 25% discount to the preceding 30 day average closing stock price.</t>
  </si>
  <si>
    <t>Percent of convertible debt conversion</t>
  </si>
  <si>
    <t>25.00%</t>
  </si>
  <si>
    <t>Convertible debt trading days</t>
  </si>
  <si>
    <t>30 days</t>
  </si>
  <si>
    <t>Convertible Debt [Member] | June 26, 2016 [Member]</t>
  </si>
  <si>
    <t>Convertible Debt [Member] | 30 Days [Member]</t>
  </si>
  <si>
    <t>Common stock discount rate</t>
  </si>
  <si>
    <t>200.00%</t>
  </si>
  <si>
    <t>Convertible Debt [Member] | Medical Marijuana Holdings [Member]</t>
  </si>
  <si>
    <t>8.00%</t>
  </si>
  <si>
    <t>Convertible debt maturity date</t>
  </si>
  <si>
    <t>Jul. 28,
		2017</t>
  </si>
  <si>
    <t>78.00%</t>
  </si>
  <si>
    <t>10 days</t>
  </si>
  <si>
    <t>Jun. 24,
		2017</t>
  </si>
  <si>
    <t>Apr. 11,
		2015</t>
  </si>
  <si>
    <t>55.00%</t>
  </si>
  <si>
    <t>12 days</t>
  </si>
  <si>
    <t>Debt conversion description</t>
  </si>
  <si>
    <t xml:space="preserve">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
  </si>
  <si>
    <t>Maximum percent of debt holder owning issued and outstanding shares</t>
  </si>
  <si>
    <t>Common stock reserved for potential conversions</t>
  </si>
  <si>
    <t>Sep. 16,
		2016</t>
  </si>
  <si>
    <t>Total proceeds of draw from lenders</t>
  </si>
  <si>
    <t>70.00%</t>
  </si>
  <si>
    <t>15 days</t>
  </si>
  <si>
    <t>If at any time while this note is outstanding, the lowest closing traded price is equal to or less than $0.0001, then the conversion price shall equal the lesser of the (1) Variable Conversion Price or (2) $0.00001 until the note is no longer outstanding.</t>
  </si>
  <si>
    <t>Percent of increasing debt outstanding balance</t>
  </si>
  <si>
    <t>150.00%</t>
  </si>
  <si>
    <t>Sep. 17,
		2015</t>
  </si>
  <si>
    <t>Notes conversion into shares</t>
  </si>
  <si>
    <t>10.00%</t>
  </si>
  <si>
    <t>Aug. 24,
		2016</t>
  </si>
  <si>
    <t>Convertible debt financing cost</t>
  </si>
  <si>
    <t>62.50%</t>
  </si>
  <si>
    <t xml:space="preserve">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
  </si>
  <si>
    <t>Percent of increase (decrease) interest rate</t>
  </si>
  <si>
    <t>22.00%</t>
  </si>
  <si>
    <t>Settlement of debt</t>
  </si>
  <si>
    <t>12.00%</t>
  </si>
  <si>
    <t>Jun. 1,
		2016</t>
  </si>
  <si>
    <t>65.00%</t>
  </si>
  <si>
    <t>16 days</t>
  </si>
  <si>
    <t>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t>
  </si>
  <si>
    <t>120.00%</t>
  </si>
  <si>
    <t>Jun. 23,
		2017</t>
  </si>
  <si>
    <t>20 days</t>
  </si>
  <si>
    <t>145.00%</t>
  </si>
  <si>
    <t xml:space="preserve">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
  </si>
  <si>
    <t>Feb. 5,
		2016</t>
  </si>
  <si>
    <t>61.00%</t>
  </si>
  <si>
    <t xml:space="preserve">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
  </si>
  <si>
    <t>Percent of after prepayment penalties interest rate</t>
  </si>
  <si>
    <t>Convertible Debt Nine [Member] | Minimum [Member]</t>
  </si>
  <si>
    <t>Percent of prepayment penalties</t>
  </si>
  <si>
    <t>112.00%</t>
  </si>
  <si>
    <t>Convertible Debt Nine [Member] | Maximum [Member]</t>
  </si>
  <si>
    <t>130.00%</t>
  </si>
  <si>
    <t>Sep. 2,
		2015</t>
  </si>
  <si>
    <t xml:space="preserve">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
  </si>
  <si>
    <t>49.90%</t>
  </si>
  <si>
    <t>Note execution lowest closing price</t>
  </si>
  <si>
    <t>Convertible Debt Ten [Member] | Note One [Member]</t>
  </si>
  <si>
    <t>58.00%</t>
  </si>
  <si>
    <t>Convertible Debt Ten [Member] | Note Two [Member]</t>
  </si>
  <si>
    <t>40.00%</t>
  </si>
  <si>
    <t>Convertible Debt Ten [Member] | JSJ Investments [Member] | Settlement Agreement [Member]</t>
  </si>
  <si>
    <t>60.00%</t>
  </si>
  <si>
    <t>Convertible debt offering</t>
  </si>
  <si>
    <t>Percent of debt original issue discount</t>
  </si>
  <si>
    <t>7.50%</t>
  </si>
  <si>
    <t>Convertible debt initial execution amount</t>
  </si>
  <si>
    <t>Convertible Debt Eleven [Member] | June 26, 2016 [Member]</t>
  </si>
  <si>
    <t>Convertible Debt Eleven [Member] | Fast Automated Securities Transfer [Member]</t>
  </si>
  <si>
    <t>45.00%</t>
  </si>
  <si>
    <t>Convertible Debt Eleven [Member] | Depository Trust Company's [Member]</t>
  </si>
  <si>
    <t>Convertible Debt Eleven [Member] | Minimum [Member]</t>
  </si>
  <si>
    <t>Percent of decreased conversion price</t>
  </si>
  <si>
    <t>50.00%</t>
  </si>
  <si>
    <t>Convertible Debt Eleven [Member] | Maximum [Member]</t>
  </si>
  <si>
    <t>Jan. 27,
		2016</t>
  </si>
  <si>
    <t>five cents ($0.05)</t>
  </si>
  <si>
    <t>42.00%</t>
  </si>
  <si>
    <t>Convertible Debt Twelve [Member] | Scenario One [Member]</t>
  </si>
  <si>
    <t>75.00%</t>
  </si>
  <si>
    <t>Market capitalization</t>
  </si>
  <si>
    <t>Convertible Debt Twelve [Member] | Scenario Two [Member]</t>
  </si>
  <si>
    <t>Convertible Debt Twelve [Member] | Note One [Member]</t>
  </si>
  <si>
    <t>18.00%</t>
  </si>
  <si>
    <t>Convertible Debt Twelve [Member] | First TJC Note [Member]</t>
  </si>
  <si>
    <t>Jun. 13,
		2015</t>
  </si>
  <si>
    <t>Carried interest rate</t>
  </si>
  <si>
    <t>Interest and prepayment penalties</t>
  </si>
  <si>
    <t>Jul. 29,
		2015</t>
  </si>
  <si>
    <t>Oct. 13,
		2015</t>
  </si>
  <si>
    <t>Amount per day for liquidated damages</t>
  </si>
  <si>
    <t>Convertible Debt Fifteen [Member] | June 26, 2016 [Member]</t>
  </si>
  <si>
    <t>Convertible Debt Fifteen [Member] | Fast Automated Securities Transfer [Member]</t>
  </si>
  <si>
    <t>Convertible Debt Fifteen [Member] | Depository Trust Company's [Member]</t>
  </si>
  <si>
    <t>Convertible Debt Sixteen [Member] | First Collier Note [Member]</t>
  </si>
  <si>
    <t>Convertible Debt Sixteen [Member] | Second Vista Capital Note [Member]</t>
  </si>
  <si>
    <t>Aug. 19,
		2015</t>
  </si>
  <si>
    <t>57.50%</t>
  </si>
  <si>
    <t>Convertible promissory note aggregate principal amount</t>
  </si>
  <si>
    <t>Mar. 15,
		2015</t>
  </si>
  <si>
    <t>Convertible Debt Eighteen [Member] | Back-end Note [Member]</t>
  </si>
  <si>
    <t>Notes diligence fees</t>
  </si>
  <si>
    <t>Warrants to purchase of common stock</t>
  </si>
  <si>
    <t>Common stock strike price</t>
  </si>
  <si>
    <t>Warrants exercisable period</t>
  </si>
  <si>
    <t>May 19,
		2015</t>
  </si>
  <si>
    <t xml:space="preserve">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
  </si>
  <si>
    <t>125.00%</t>
  </si>
  <si>
    <t>Minimum trading price per share</t>
  </si>
  <si>
    <t>Common stock shares issued during period</t>
  </si>
  <si>
    <t>May 8,
		2015</t>
  </si>
  <si>
    <t>17 days</t>
  </si>
  <si>
    <t>four and a half cents ($0.045) per share</t>
  </si>
  <si>
    <t>Apr. 16,
		2015</t>
  </si>
  <si>
    <t>25 days</t>
  </si>
  <si>
    <t>Convertible Debt Twenty Four [Member] | JMJ Notes, First Collier Note and Collier Investments, LLC[Member]</t>
  </si>
  <si>
    <t>Feb. 19,
		2015</t>
  </si>
  <si>
    <t xml:space="preserve">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
  </si>
  <si>
    <t>Percentage of additional convertible debt discount</t>
  </si>
  <si>
    <t>Convertible Debt Twenty Five [Member] | JMJ Notes, First Collier Note and Collier Investments, LLC[Member]</t>
  </si>
  <si>
    <t>Jun. 3,
		2014</t>
  </si>
  <si>
    <t>Convertible Debt Twenty Six [Member] | JMJ Notes, First Collier Note and Collier Investments, LLC[Member]</t>
  </si>
  <si>
    <t>Convertible Debentures (Details Narrative) (10-Q) - USD ($)</t>
  </si>
  <si>
    <t>Convertible Debentures - Schedule of Convertible Debentures (Details) (10-Q) - USD ($)</t>
  </si>
  <si>
    <t>Convertible Debentures - Schedule of Convertible Debentures (Details) (10-Q) (Parenthetical) - USD ($)</t>
  </si>
  <si>
    <t>Jun. 23, 2017</t>
  </si>
  <si>
    <t>Jun. 09, 2017</t>
  </si>
  <si>
    <t>Warrant shares issued</t>
  </si>
  <si>
    <t>Debt conversion of convertible shares</t>
  </si>
  <si>
    <t>Amortized debt issuance cost</t>
  </si>
  <si>
    <t>Short Term Debt - Summary of Short-Term Debt (Details) - USD ($)</t>
  </si>
  <si>
    <t>Short term borrowings</t>
  </si>
  <si>
    <t>Short-term Debt One [Member]</t>
  </si>
  <si>
    <t>Short-term Debt Two [Member]</t>
  </si>
  <si>
    <t>Short-term Debt Three [Member]</t>
  </si>
  <si>
    <t>Short-term Debt Four [Member]</t>
  </si>
  <si>
    <t>Short-term Debt Five [Member]</t>
  </si>
  <si>
    <t>Short-term Debt [Member]</t>
  </si>
  <si>
    <t>Short Term Debt - Summary of Short-Term Debt (Details) (Parenthetical) - USD ($)</t>
  </si>
  <si>
    <t>Sep. 14, 2017</t>
  </si>
  <si>
    <t>May 08, 2017</t>
  </si>
  <si>
    <t>Sep. 27, 2016</t>
  </si>
  <si>
    <t>Jul. 02, 2016</t>
  </si>
  <si>
    <t>Mar. 08, 2016</t>
  </si>
  <si>
    <t>Dec. 09, 2015</t>
  </si>
  <si>
    <t>Mar. 31, 2015</t>
  </si>
  <si>
    <t>Mar. 08, 2015</t>
  </si>
  <si>
    <t>Jun. 07, 2012</t>
  </si>
  <si>
    <t>Jun. 30, 2016</t>
  </si>
  <si>
    <t>Apr. 20, 2016</t>
  </si>
  <si>
    <t>Dec. 16, 2015</t>
  </si>
  <si>
    <t>Aug. 06, 2015</t>
  </si>
  <si>
    <t>Purchase of shares</t>
  </si>
  <si>
    <t>Number of detachable warrants to acquire shares of common stock</t>
  </si>
  <si>
    <t>Warrants exercise price per share</t>
  </si>
  <si>
    <t>Fair value of warrants</t>
  </si>
  <si>
    <t>Debt default rate</t>
  </si>
  <si>
    <t>0.00%</t>
  </si>
  <si>
    <t>Number of additional warrants issued during the period</t>
  </si>
  <si>
    <t>Repayment of partial amount of debt</t>
  </si>
  <si>
    <t>Note payable</t>
  </si>
  <si>
    <t>Debt conversion exchange number of shares</t>
  </si>
  <si>
    <t>Debt accrued interest</t>
  </si>
  <si>
    <t>Promissory note equal payments</t>
  </si>
  <si>
    <t>Percentage of unsecured debenture</t>
  </si>
  <si>
    <t>Fair value of common stock</t>
  </si>
  <si>
    <t>4.00%</t>
  </si>
  <si>
    <t>Short-term Debt Five [Member] | Series B Preferred Stock [Member]</t>
  </si>
  <si>
    <t>Short-term Debt Five [Member] | Common Stock [Member]</t>
  </si>
  <si>
    <t>Interest rate</t>
  </si>
  <si>
    <t>Price per share</t>
  </si>
  <si>
    <t>Short term debt maturity date</t>
  </si>
  <si>
    <t>Dec. 15,
		2016</t>
  </si>
  <si>
    <t>Jan. 3,
		2017</t>
  </si>
  <si>
    <t>Debt instrument, description</t>
  </si>
  <si>
    <t xml:space="preserve">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
  </si>
  <si>
    <t>May 31,
		2022</t>
  </si>
  <si>
    <t>Jun. 8,
		2016</t>
  </si>
  <si>
    <t>Loan origination cost</t>
  </si>
  <si>
    <t>Short Term Debt (Details Narrative) (10-Q) - USD ($)</t>
  </si>
  <si>
    <t>Amortization of note discount</t>
  </si>
  <si>
    <t>Interest expenses on promissory notes</t>
  </si>
  <si>
    <t>Short Term Debt - Summary of Short-Term Debt (Details) (10-Q) - USD ($)</t>
  </si>
  <si>
    <t>Short-term Debt Six [Member]</t>
  </si>
  <si>
    <t>Short-term Debt Seven [Member]</t>
  </si>
  <si>
    <t>Short Term Debt - Summary of Short-Term Debt (Details) (10-Q) (Parenthetical) - USD ($)</t>
  </si>
  <si>
    <t>Sep. 19, 2017</t>
  </si>
  <si>
    <t>Apr. 25, 2017</t>
  </si>
  <si>
    <t>Apr. 21, 2017</t>
  </si>
  <si>
    <t>Apr. 05, 2017</t>
  </si>
  <si>
    <t>Jun. 02, 2016</t>
  </si>
  <si>
    <t>Warrant exercise price per share</t>
  </si>
  <si>
    <t>Aggregate gross proceeds from issuance of warrants</t>
  </si>
  <si>
    <t>Debt interest rate</t>
  </si>
  <si>
    <t>Short-term Debt One [Member] | SK L-58, LLC [Member]</t>
  </si>
  <si>
    <t>Nov. 3,
		2017</t>
  </si>
  <si>
    <t>Weighted average exercise price</t>
  </si>
  <si>
    <t>24.00%</t>
  </si>
  <si>
    <t>May 31,
		2017</t>
  </si>
  <si>
    <t>Jul. 20,
		2017</t>
  </si>
  <si>
    <t>Short-term Debt Five [Member] | Maximum [Member]</t>
  </si>
  <si>
    <t>Jul. 5,
		2017</t>
  </si>
  <si>
    <t>Short-term Debt Six [Member] | Maximum [Member]</t>
  </si>
  <si>
    <t>Short-term Debt Seven [Member] | Stock Options [Member]</t>
  </si>
  <si>
    <t>Options fair value</t>
  </si>
  <si>
    <t>Short-term Debt Seven [Member] | First ZG Note [Member]</t>
  </si>
  <si>
    <t>Long Term Debt (Details Narrative) - USD ($)</t>
  </si>
  <si>
    <t>Unsecured Debenture [Member]</t>
  </si>
  <si>
    <t>Long Term Debt - Schedule of Long Term Debt (Details) - USD ($)</t>
  </si>
  <si>
    <t>Long term borrowings</t>
  </si>
  <si>
    <t>Long Term Debt [Member]</t>
  </si>
  <si>
    <t>Long Term Debt - Schedule of Long Term Debt (Details) (Parenthetical) - USD ($)</t>
  </si>
  <si>
    <t>Advanced amount</t>
  </si>
  <si>
    <t>Long Term Debt [Member] | PNTV Investors Note [Member]</t>
  </si>
  <si>
    <t>Long Term Debt [Member] | SK L-43, LLC [Member]</t>
  </si>
  <si>
    <t>Warrant to purchase of common stock</t>
  </si>
  <si>
    <t>Warrant average closing price percentage</t>
  </si>
  <si>
    <t>Warrant vested percentage</t>
  </si>
  <si>
    <t>300.00%</t>
  </si>
  <si>
    <t>Long Term Debt [Member] | SK L-43, LLC [Member] | Pre-Advance Closing Average [Member]</t>
  </si>
  <si>
    <t>80.00%</t>
  </si>
  <si>
    <t>Long Term Debt [Member] | SK L-43, LLC [Member] | Post-Advance Closing Average [Member]</t>
  </si>
  <si>
    <t>Long Term Debt [Member] | SK L-43, LLC [Member] | Minimum [Member]</t>
  </si>
  <si>
    <t>Long Term Debt [Member] | SK L-43, LLC [Member] | Maximum [Member]</t>
  </si>
  <si>
    <t>Long Term Debt [Member] | SK L-43, LLC [Member] | April 1, 2017 and May 1, 2017 [Member]</t>
  </si>
  <si>
    <t>Additional loan</t>
  </si>
  <si>
    <t>Long Term Debt [Member] | Letter Agreement [Member] | SK L-43, LLC [Member]</t>
  </si>
  <si>
    <t>Debt maturity year</t>
  </si>
  <si>
    <t>2 years</t>
  </si>
  <si>
    <t>Long Term Debt [Member] | Letter Agreement [Member] | SK L-43, LLC [Member] | April 1, 2017 and May 1, 2017 [Member]</t>
  </si>
  <si>
    <t>Long Term Debt - Components of Interest Expense by Instrument Type (Details) - USD ($)</t>
  </si>
  <si>
    <t>Interest on convertible debentures</t>
  </si>
  <si>
    <t>Amortization of debt discounts</t>
  </si>
  <si>
    <t>Loss on debt conversions</t>
  </si>
  <si>
    <t>Interest on short term debt</t>
  </si>
  <si>
    <t>Accounts payable related finance charges</t>
  </si>
  <si>
    <t>Long Term Debt (Details Narrative) (10-Q) - USD ($)</t>
  </si>
  <si>
    <t>Long Term Debt - Schedule of Long Term Debt (Details) (10-Q) - USD ($)</t>
  </si>
  <si>
    <t>Long Term Debt - Schedule of Long Term Debt (Details) (10-Q) (Parenthetical) - USD ($)</t>
  </si>
  <si>
    <t>Long Term Debt - Components of Interest Expense by Instrument Type (Details) (10-Q) - USD ($)</t>
  </si>
  <si>
    <t>Interest on short and long term debt</t>
  </si>
  <si>
    <t>Derivative Liabilities (Details Narrative) - USD ($)</t>
  </si>
  <si>
    <t>Derivative liabilities current</t>
  </si>
  <si>
    <t>Amount of loss excess of convertible notes face value</t>
  </si>
  <si>
    <t>Fair value of warrant</t>
  </si>
  <si>
    <t>Monthly trading volume increase percentage</t>
  </si>
  <si>
    <t>Convertible note interest rate in case of default</t>
  </si>
  <si>
    <t>Minimum [Member] | Convertible Debt [Member]</t>
  </si>
  <si>
    <t>Maximum [Member] | Convertible Debt [Member]</t>
  </si>
  <si>
    <t>Fair value of convertible debt</t>
  </si>
  <si>
    <t>Initially Available Convertible Note [Member]</t>
  </si>
  <si>
    <t>Warrant [Member]</t>
  </si>
  <si>
    <t>Net gain on market values</t>
  </si>
  <si>
    <t>Warrant [Member] | Minimum [Member]</t>
  </si>
  <si>
    <t>Warrant exercise period</t>
  </si>
  <si>
    <t>Conversion of ownership interest monthly</t>
  </si>
  <si>
    <t>Warrant [Member] | Maximum [Member]</t>
  </si>
  <si>
    <t>10 years</t>
  </si>
  <si>
    <t>Preferred Stock [Member]</t>
  </si>
  <si>
    <t>Derivative Liabilities - Summary of Derivative Liability Value (Details) - USD ($)</t>
  </si>
  <si>
    <t>Common Stock Warrant [Member]</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t>
  </si>
  <si>
    <t>Derivative liability - ending balance</t>
  </si>
  <si>
    <t>Derivative Liabilities (Details Narrative) (10-Q) - USD ($)</t>
  </si>
  <si>
    <t>Monthly trade volume, value</t>
  </si>
  <si>
    <t>Derivative Liabilities - Summary of Derivative Liability Value (Details) (10-Q) - USD ($)</t>
  </si>
  <si>
    <t>Common Stock Warrants [Member]</t>
  </si>
  <si>
    <t>Derivative Liabilities - Summary of Changes in Fair Market Value of Derivative Liability (Details) (10-Q) - USD ($)</t>
  </si>
  <si>
    <t>Debt conversions and redemptions</t>
  </si>
  <si>
    <t>Stockholders' Equity (Deficit) (Details Narrative) - USD ($)</t>
  </si>
  <si>
    <t>Feb. 02, 2017</t>
  </si>
  <si>
    <t>Oct. 24, 2016</t>
  </si>
  <si>
    <t>Oct. 14, 2016</t>
  </si>
  <si>
    <t>Sep. 23, 2016</t>
  </si>
  <si>
    <t>Sep. 15, 2016</t>
  </si>
  <si>
    <t>Aug. 31, 2016</t>
  </si>
  <si>
    <t>Aug. 24, 2016</t>
  </si>
  <si>
    <t>Aug. 05, 2016</t>
  </si>
  <si>
    <t>Jul. 20, 2016</t>
  </si>
  <si>
    <t>Jul. 15, 2016</t>
  </si>
  <si>
    <t>Jun. 15, 2016</t>
  </si>
  <si>
    <t>Apr. 08, 2016</t>
  </si>
  <si>
    <t>Feb. 01, 2016</t>
  </si>
  <si>
    <t>Dec. 03, 2015</t>
  </si>
  <si>
    <t>Nov. 19, 2015</t>
  </si>
  <si>
    <t>Oct. 26, 2015</t>
  </si>
  <si>
    <t>Jul. 30, 2015</t>
  </si>
  <si>
    <t>Jul. 28, 2015</t>
  </si>
  <si>
    <t>Jun. 23, 2015</t>
  </si>
  <si>
    <t>Jun. 09, 2015</t>
  </si>
  <si>
    <t>May 29, 2015</t>
  </si>
  <si>
    <t>May 21, 2015</t>
  </si>
  <si>
    <t>May 13, 2015</t>
  </si>
  <si>
    <t>May 07, 2015</t>
  </si>
  <si>
    <t>Apr. 29, 2015</t>
  </si>
  <si>
    <t>Apr. 27, 2015</t>
  </si>
  <si>
    <t>Apr. 16, 2015</t>
  </si>
  <si>
    <t>Apr. 14, 2015</t>
  </si>
  <si>
    <t>Apr. 02, 2015</t>
  </si>
  <si>
    <t>Apr. 01, 2015</t>
  </si>
  <si>
    <t>Mar. 23, 2015</t>
  </si>
  <si>
    <t>Mar. 10, 2015</t>
  </si>
  <si>
    <t>Feb. 24, 2015</t>
  </si>
  <si>
    <t>Feb. 20, 2015</t>
  </si>
  <si>
    <t>Feb. 10, 2015</t>
  </si>
  <si>
    <t>Jan. 02, 2015</t>
  </si>
  <si>
    <t>May 31, 2016</t>
  </si>
  <si>
    <t>Promissory note payment</t>
  </si>
  <si>
    <t>Conversion of convertible shares</t>
  </si>
  <si>
    <t>Stock based compensation</t>
  </si>
  <si>
    <t>Sale of stock during period, shares</t>
  </si>
  <si>
    <t>Proceeds from issuance of common stock</t>
  </si>
  <si>
    <t>Debt interest</t>
  </si>
  <si>
    <t>Fair value of common stock based on closing price</t>
  </si>
  <si>
    <t>Loss on debt extinguishment</t>
  </si>
  <si>
    <t>Shares of common stock, issued</t>
  </si>
  <si>
    <t>Fair value of the common stock</t>
  </si>
  <si>
    <t>First Tangiers Note [Member]</t>
  </si>
  <si>
    <t>Proceeds from issuance of debt</t>
  </si>
  <si>
    <t>First WHC Note [Member]</t>
  </si>
  <si>
    <t>Second Group 10 Note [Member]</t>
  </si>
  <si>
    <t>First Typenex Note [Member]</t>
  </si>
  <si>
    <t>First KBM Note [Member]</t>
  </si>
  <si>
    <t>First Vista Note [Member]</t>
  </si>
  <si>
    <t>First Group 10 Note [Member]</t>
  </si>
  <si>
    <t>Fourth Vista Note [Member]</t>
  </si>
  <si>
    <t>Debt extinguishment</t>
  </si>
  <si>
    <t>WHC Notes [Member]</t>
  </si>
  <si>
    <t>Warrant [Member] | First SCP Note [Member]</t>
  </si>
  <si>
    <t>Accredited Investor [Member]</t>
  </si>
  <si>
    <t>Common stock in exchange for proceeds</t>
  </si>
  <si>
    <t>Landlord [Member]</t>
  </si>
  <si>
    <t>Professional Services to a Consultant [Member]</t>
  </si>
  <si>
    <t>Cultivation Services to an Independent Contractor [Member]</t>
  </si>
  <si>
    <t>Construction Services to a Contractor [Member]</t>
  </si>
  <si>
    <t>Cultivation Services to an Independent Contractor One [Member]</t>
  </si>
  <si>
    <t>Production Services to an Independent Contractor [Member]</t>
  </si>
  <si>
    <t>Website Development Services to an Independent Contractor [Member]</t>
  </si>
  <si>
    <t>Vendor [Member]</t>
  </si>
  <si>
    <t>Payment to vendor</t>
  </si>
  <si>
    <t>CEO[Member]</t>
  </si>
  <si>
    <t>JS Barkats, PLLC [Member]</t>
  </si>
  <si>
    <t>Preferred stock, remaining un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Series C Preferred Stock [Member] | Mark Bradley [Member]</t>
  </si>
  <si>
    <t>Number of preferred stock shares issued for unpaid compensation</t>
  </si>
  <si>
    <t>Number of preferred stock issued for unpaid compensation</t>
  </si>
  <si>
    <t>Fair value of shares issued in lieu of unpaid compensation</t>
  </si>
  <si>
    <t>Unpaid compensation</t>
  </si>
  <si>
    <t>Fair value based on independent valuation grant</t>
  </si>
  <si>
    <t>Compensation expense</t>
  </si>
  <si>
    <t>Series C Preferred Stock [Member] | CEO [Member]</t>
  </si>
  <si>
    <t>Promissory note outstanding</t>
  </si>
  <si>
    <t>Series B Preferred Stock [Member] | June 27, 2014 [Member]</t>
  </si>
  <si>
    <t>Series B Preferred Stock [Member] | August 26, 2014 [Member]</t>
  </si>
  <si>
    <t>Series B Preferred Stock [Member] | November 17, 2014 [Member]</t>
  </si>
  <si>
    <t>Series B Preferred Stock [Member] | February 2, 2015 [Member]</t>
  </si>
  <si>
    <t>Number of shares reserved</t>
  </si>
  <si>
    <t>Common Stock [Member] | CEO [Member]</t>
  </si>
  <si>
    <t>Common Stock [Member] | President of Programming [Member]</t>
  </si>
  <si>
    <t>Common Stock [Member] | Directors [Member]</t>
  </si>
  <si>
    <t>Restricted Common Stock [Member] | Director Services [Member]</t>
  </si>
  <si>
    <t>Restricted Common Stock [Member] | Website Development Services [Member]</t>
  </si>
  <si>
    <t>Restricted Common Stock [Member] | Consulting Services [Member]</t>
  </si>
  <si>
    <t>Restricted Common Stock [Member] | Video Production Services [Member]</t>
  </si>
  <si>
    <t>Restricted Common Stock [Member] | Legal Services [Member]</t>
  </si>
  <si>
    <t>Restricted Common Stock [Member] | Professional Services [Member]</t>
  </si>
  <si>
    <t>Restricted Common Stock [Member] | Platform Development Services [Member]</t>
  </si>
  <si>
    <t>Restricted Common Stock [Member] | Restricted Common Stock [Member]</t>
  </si>
  <si>
    <t>S-8 Common Stock [Member] | Professional Services [Member]</t>
  </si>
  <si>
    <t>S-8 Common Stock One [Member] | Professional Services [Member]</t>
  </si>
  <si>
    <t>S-8 Common Stock Two [Member] | Professional Services [Member]</t>
  </si>
  <si>
    <t>Restricted Common Stock One [Member] | Professional Services [Member]</t>
  </si>
  <si>
    <t>Restricted Common Stock Two [Member] | Professional Services [Member]</t>
  </si>
  <si>
    <t>Restricted Common Stock Three [Member] | Professional Services [Member]</t>
  </si>
  <si>
    <t>Changes in Stockholders' Equity (Deficit) (Details Narrative) (10-Q) - USD ($)</t>
  </si>
  <si>
    <t>Sep. 21, 2017</t>
  </si>
  <si>
    <t>Sep. 07, 2017</t>
  </si>
  <si>
    <t>Sep. 06, 2017</t>
  </si>
  <si>
    <t>Aug. 21, 2017</t>
  </si>
  <si>
    <t>Jul. 17, 2017</t>
  </si>
  <si>
    <t>Jun. 29, 2017</t>
  </si>
  <si>
    <t>Jun. 21, 2017</t>
  </si>
  <si>
    <t>Jun. 13, 2017</t>
  </si>
  <si>
    <t>Apr. 20, 2017</t>
  </si>
  <si>
    <t>Number of warrants exercised</t>
  </si>
  <si>
    <t>Proceeds from warrants exercised</t>
  </si>
  <si>
    <t>Shares converted into stock, value</t>
  </si>
  <si>
    <t>Number of shares issued for services, value</t>
  </si>
  <si>
    <t>Transferring shares of common stock</t>
  </si>
  <si>
    <t>Warrants exercisable term</t>
  </si>
  <si>
    <t>Sixteen Service Providers [Member]</t>
  </si>
  <si>
    <t>Mr. Lawrence CFO/CCO[Member] | Equity Purchase Agreement And Registration Rights Agreement [Member]</t>
  </si>
  <si>
    <t>Six Service Providers [Member]</t>
  </si>
  <si>
    <t>Seven Service Providers [Member]</t>
  </si>
  <si>
    <t>Four Service Providers [Member]</t>
  </si>
  <si>
    <t>Five Service Providers [Member]</t>
  </si>
  <si>
    <t>Consultant [Member]</t>
  </si>
  <si>
    <t>Sale of stock price per share</t>
  </si>
  <si>
    <t>Consultant [Member] | Green Leaf Farms Holdings, LLC [Member]</t>
  </si>
  <si>
    <t>Consultant One [Member]</t>
  </si>
  <si>
    <t>Consultant One [Member] | Green Leaf Farms Holdings, LLC [Member]</t>
  </si>
  <si>
    <t>Warrants [Member]</t>
  </si>
  <si>
    <t>Warrants One [Member]</t>
  </si>
  <si>
    <t>Common Stock One [Member]</t>
  </si>
  <si>
    <t>Warrant [Member] | CEO [Member]</t>
  </si>
  <si>
    <t>Individual Investors [Member]</t>
  </si>
  <si>
    <t>Warrant Holder [Member]</t>
  </si>
  <si>
    <t>Another Individual Investors [Member]</t>
  </si>
  <si>
    <t>Individual Investors One [Member]</t>
  </si>
  <si>
    <t>Another Individual Investors One [Member]</t>
  </si>
  <si>
    <t>Preferred stock designated</t>
  </si>
  <si>
    <t>Common Stock Options (Details Narrative) - USD ($)</t>
  </si>
  <si>
    <t>Mar. 01, 2017</t>
  </si>
  <si>
    <t>Jan. 08, 2017</t>
  </si>
  <si>
    <t>Apr. 11, 2016</t>
  </si>
  <si>
    <t>Mar. 28, 2016</t>
  </si>
  <si>
    <t>Jan. 30, 2016</t>
  </si>
  <si>
    <t>Jan. 15, 2015</t>
  </si>
  <si>
    <t>Number of options expired</t>
  </si>
  <si>
    <t>Strike price</t>
  </si>
  <si>
    <t>Options [Member]</t>
  </si>
  <si>
    <t>Issuance of warrants to purchase of common stock</t>
  </si>
  <si>
    <t>Common stock, exercisable price per share</t>
  </si>
  <si>
    <t>Promissory note repaid during the period</t>
  </si>
  <si>
    <t>28 days</t>
  </si>
  <si>
    <t>Volatility rate</t>
  </si>
  <si>
    <t>227.00%</t>
  </si>
  <si>
    <t>Options One [Member]</t>
  </si>
  <si>
    <t>24 months</t>
  </si>
  <si>
    <t>Common Stock Options - Common Stock Options Outstanding (Details) - $ / shares</t>
  </si>
  <si>
    <t>Range of Exercise Prices, minimum</t>
  </si>
  <si>
    <t>Range of Exercise Prices, maximum</t>
  </si>
  <si>
    <t>Options Outstanding</t>
  </si>
  <si>
    <t>Weighted Average Remaining Contractual Life</t>
  </si>
  <si>
    <t>1 year 7 days</t>
  </si>
  <si>
    <t>Weighted Average Exercise Price</t>
  </si>
  <si>
    <t>Exercisable</t>
  </si>
  <si>
    <t>Common Stock Options - Stock Options Valuation Assumptions (Details)</t>
  </si>
  <si>
    <t>Average risk-free interest rates</t>
  </si>
  <si>
    <t>0.59%</t>
  </si>
  <si>
    <t>Average expected life (in years)</t>
  </si>
  <si>
    <t>1 year</t>
  </si>
  <si>
    <t>0 years</t>
  </si>
  <si>
    <t>Volatility</t>
  </si>
  <si>
    <t>Common Stock Options - Stock Options Activity (Details) - $ / shares</t>
  </si>
  <si>
    <t>Options expired</t>
  </si>
  <si>
    <t>Outstanding, Ending</t>
  </si>
  <si>
    <t>Exercisable, Ending</t>
  </si>
  <si>
    <t>Weighted Average Exercise Price, Ending</t>
  </si>
  <si>
    <t>Weighted Average Exercise Price, Exercisable</t>
  </si>
  <si>
    <t>Stock Option [Member]</t>
  </si>
  <si>
    <t>Outstanding, Beginning</t>
  </si>
  <si>
    <t>Options granted</t>
  </si>
  <si>
    <t>Options exercised</t>
  </si>
  <si>
    <t>Weighted Average Exercise Price, Beginning</t>
  </si>
  <si>
    <t>Weighted Average Exercise Price, Options expired</t>
  </si>
  <si>
    <t>Weighted Average Exercise Price, Options granted</t>
  </si>
  <si>
    <t>.04</t>
  </si>
  <si>
    <t>Weighted Average Exercise Price, Options exercised</t>
  </si>
  <si>
    <t>Common Stock Warrants (Details Narrative) - USD ($)</t>
  </si>
  <si>
    <t>Number of warrants held</t>
  </si>
  <si>
    <t>$ .15</t>
  </si>
  <si>
    <t>Common Stock Warrants - Schedule of Warrant Granted (Details) - USD ($)</t>
  </si>
  <si>
    <t>Advance amount</t>
  </si>
  <si>
    <t>Exercise price</t>
  </si>
  <si>
    <t>Warrant A [Member]</t>
  </si>
  <si>
    <t>Number of warrant shares</t>
  </si>
  <si>
    <t>Warrant B [Member]</t>
  </si>
  <si>
    <t>Warrant C [Member]</t>
  </si>
  <si>
    <t>Common Stock Warrants - Summary of Information About Common Stock Warrants Outstanding (Details) - $ / shares</t>
  </si>
  <si>
    <t>Warrant Outstanding</t>
  </si>
  <si>
    <t>Options Exercisable</t>
  </si>
  <si>
    <t>2 years 7 months 6 days</t>
  </si>
  <si>
    <t>Common Stock Warrants - Fair Value of Each Warrant Grant is Estimated On Date of Grant (Details)</t>
  </si>
  <si>
    <t>1.13%</t>
  </si>
  <si>
    <t>2 years 4 months 24 days</t>
  </si>
  <si>
    <t>238.00%</t>
  </si>
  <si>
    <t>Common Stock Warrants - Common Stock Warrant Activity (Details) - $ / shares</t>
  </si>
  <si>
    <t>Warrants expired</t>
  </si>
  <si>
    <t>Warrants granted</t>
  </si>
  <si>
    <t>Warrants exercised</t>
  </si>
  <si>
    <t>Weighted Average Exercise Price, Warrants expired</t>
  </si>
  <si>
    <t>Weighted Average Exercise Price, Warrants granted</t>
  </si>
  <si>
    <t>Weighted Average Exercise Price, Warrants exercised</t>
  </si>
  <si>
    <t>Options and Warrants (Details Narrative) (10-Q) - USD ($)</t>
  </si>
  <si>
    <t>Aug. 09, 2017</t>
  </si>
  <si>
    <t>Debt instrument face amount</t>
  </si>
  <si>
    <t>Warrants to purchase common stock</t>
  </si>
  <si>
    <t>Proceeds from issuance of warrant</t>
  </si>
  <si>
    <t>Weighted average price</t>
  </si>
  <si>
    <t>Number of aggregate shares</t>
  </si>
  <si>
    <t>Stock option volatility rate</t>
  </si>
  <si>
    <t>Note Holder [Member]</t>
  </si>
  <si>
    <t>Securities Purchase Agreement [Member]</t>
  </si>
  <si>
    <t>Purchase price</t>
  </si>
  <si>
    <t>Warrant maturity date</t>
  </si>
  <si>
    <t>Sep. 14,
		2022</t>
  </si>
  <si>
    <t>Debt instrument maturity date</t>
  </si>
  <si>
    <t>Mar. 14,
		2018</t>
  </si>
  <si>
    <t>Nov. 8,
		2017</t>
  </si>
  <si>
    <t>Number of warrant expired</t>
  </si>
  <si>
    <t>Warrant strike price</t>
  </si>
  <si>
    <t>Individual Investor [Member]</t>
  </si>
  <si>
    <t>Individual Investor [Member] | Common Stock [Member]</t>
  </si>
  <si>
    <t>Individual Investor [Member] | Warrants [Member]</t>
  </si>
  <si>
    <t>Another Individual Investors [Member] | Warrants [Member]</t>
  </si>
  <si>
    <t>Individual Investor One [Member]</t>
  </si>
  <si>
    <t>Individual Investor One [Member] | Common Stock [Member]</t>
  </si>
  <si>
    <t>Individual Investors One [Member] | Warrant [Member]</t>
  </si>
  <si>
    <t>Another Individual Investors One [Member] | Warrants [Member]</t>
  </si>
  <si>
    <t>Stock issued during period acquisition, shares</t>
  </si>
  <si>
    <t>Stock issued during period acquisition, value</t>
  </si>
  <si>
    <t>Director Brett Pojunis [Member]</t>
  </si>
  <si>
    <t>Stock option granted</t>
  </si>
  <si>
    <t>Stock option exercisable date</t>
  </si>
  <si>
    <t>Member of Board [Member]</t>
  </si>
  <si>
    <t>Member of Board One [Member]</t>
  </si>
  <si>
    <t>Gain on Debt Extinguishment (Details Narrative) - USD ($)</t>
  </si>
  <si>
    <t>Promissory note</t>
  </si>
  <si>
    <t>Debt instrument, annual principal payment</t>
  </si>
  <si>
    <t>Debt forgiveness</t>
  </si>
  <si>
    <t>Payment of debt</t>
  </si>
  <si>
    <t>Trade accounts payable</t>
  </si>
  <si>
    <t>Sale of stock during period</t>
  </si>
  <si>
    <t>Creditor forgave</t>
  </si>
  <si>
    <t>gain on debt settlements</t>
  </si>
  <si>
    <t>Convertible Debt One [Member] | June 26, 2016 [Member]</t>
  </si>
  <si>
    <t>Vista Capital Investments, LLC [Member]</t>
  </si>
  <si>
    <t>Debt outstanding amount</t>
  </si>
  <si>
    <t>WHC Capital, LLC [Member]</t>
  </si>
  <si>
    <t>WHC Capital, LLC [Member] | Minimum [Member] | October 21, 2016 through February 21, 2017 [Member]</t>
  </si>
  <si>
    <t>WHC Capital, LLC [Member] | Maximum [Member] | October 21, 2016 through February 21, 2017 [Member]</t>
  </si>
  <si>
    <t>Vista Capital Investments, LLC UnderWHC Capital, LLC [Member]</t>
  </si>
  <si>
    <t>Income Taxes (Details Narrative) - USD ($)</t>
  </si>
  <si>
    <t>Income Taxes Details Narrative</t>
  </si>
  <si>
    <t>Federal net operating losses</t>
  </si>
  <si>
    <t>Net operating loss carry forwards expiration year</t>
  </si>
  <si>
    <t>Uncertain tax positions</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Income Taxes (Details Narrative) (10-Q) - USD ($)</t>
  </si>
  <si>
    <t>Income Taxes - Schedule of Deferred Tax Assets (Details) (10-Q) - USD ($)</t>
  </si>
  <si>
    <t>Income Taxes - Schedule of U.S. and State Statutory Income Tax Rate to Pre-tax Loss (Details) (10-Q)</t>
  </si>
  <si>
    <t>Schedule of Future Minimum Lease Payments - Future Minimum Lease Payments (Details Narrative) - USD ($)</t>
  </si>
  <si>
    <t>Oct. 14, 2015</t>
  </si>
  <si>
    <t>Lease term</t>
  </si>
  <si>
    <t>Lease expiration date</t>
  </si>
  <si>
    <t>Aug. 31,
		2016</t>
  </si>
  <si>
    <t>Rent expense</t>
  </si>
  <si>
    <t>Culminating in a monthly payment</t>
  </si>
  <si>
    <t>Renewable security deposit</t>
  </si>
  <si>
    <t>Operating lease rent</t>
  </si>
  <si>
    <t>Belmont NLV LLC [Member]</t>
  </si>
  <si>
    <t>Apr. 17,
		2016</t>
  </si>
  <si>
    <t>Renewable lease term</t>
  </si>
  <si>
    <t>Renewable lease expiration date</t>
  </si>
  <si>
    <t>Apr. 16,
		2021</t>
  </si>
  <si>
    <t>Option to purchase the building</t>
  </si>
  <si>
    <t>Future Minimum Lease Payments - Schedule of Future Minimum Lease Payments (Details)</t>
  </si>
  <si>
    <t>Thereafter</t>
  </si>
  <si>
    <t>Non-Controlling Interest (Details Narrative) - USD ($)</t>
  </si>
  <si>
    <t>Dec. 09, 2014</t>
  </si>
  <si>
    <t>Minority interests ownership percent by parent</t>
  </si>
  <si>
    <t>Noncontrolling interest</t>
  </si>
  <si>
    <t>Subsidiaries [Member]</t>
  </si>
  <si>
    <t>15.60%</t>
  </si>
  <si>
    <t>Mark Bradley [Member]</t>
  </si>
  <si>
    <t>Non-officer [Member]</t>
  </si>
  <si>
    <t>Proceeds from noncontrolling interest</t>
  </si>
  <si>
    <t>Eleven Individuals [Member]</t>
  </si>
  <si>
    <t>17.00%</t>
  </si>
  <si>
    <t>Non-Controlling Interest - Schedule of Ownership Interest (Details) - USD ($)</t>
  </si>
  <si>
    <t>Net loss attributable to parent</t>
  </si>
  <si>
    <t>Decrease in parent’s paid-in capital for return of 3% interest in subsidiary</t>
  </si>
  <si>
    <t>Change from net loss attributable to the parent and transfers to the non-controlling interest</t>
  </si>
  <si>
    <t>Non-Controlling Interest - Schedule of Ownership Interest (Details) (Parenthetical)</t>
  </si>
  <si>
    <t>Percentage of subsidiary interest</t>
  </si>
  <si>
    <t>Non-Controlling Interest (Details Narrative) (10-Q) - USD ($)</t>
  </si>
  <si>
    <t>Ten Individuals [Member]</t>
  </si>
  <si>
    <t>Subsequent Events (Details Narrative) - USD ($)</t>
  </si>
  <si>
    <t>Nov. 20, 2017</t>
  </si>
  <si>
    <t>Nov. 10, 2017</t>
  </si>
  <si>
    <t>Nov. 08, 2017</t>
  </si>
  <si>
    <t>Oct. 02, 2017</t>
  </si>
  <si>
    <t>Number of shares issued for services, shares</t>
  </si>
  <si>
    <t>Subsequent Event [Member]</t>
  </si>
  <si>
    <t>Subsequent Event [Member] | Professional Services [Member]</t>
  </si>
  <si>
    <t>Subsequent Event [Member] | Administrative Services [Member]</t>
  </si>
  <si>
    <t>Subsequent Event [Member] | Administrative Services One [Member]</t>
  </si>
  <si>
    <t>Subsequent Event [Member] | CEO [Member]</t>
  </si>
  <si>
    <t>Number of warrant issued</t>
  </si>
  <si>
    <t>Warrant term</t>
  </si>
  <si>
    <t>Subsequent Event [Member] | Directors [Member]</t>
  </si>
  <si>
    <t>Subsequent Event [Member] | Three Directors [Member]</t>
  </si>
  <si>
    <t>Subsequent Events (Details Narrative) (10-Q) - USD ($)</t>
  </si>
  <si>
    <t>Officer's compensation</t>
  </si>
  <si>
    <t>Shares issued for debt conversion</t>
  </si>
  <si>
    <t>Number of shares issued as commitment fee</t>
  </si>
  <si>
    <t>Cancellation of shares</t>
  </si>
  <si>
    <t>Subsequent Event [Member] | Mr. Lawrence CFO/CCO[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000_);(#,##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37131</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5</v>
      </c>
      <c r="B1" s="2" t="s">
        <v>1</v>
      </c>
      <c r="C1" s="2" t="s">
        <v>68</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3</v>
      </c>
      <c r="B1" s="2" t="s">
        <v>1</v>
      </c>
      <c r="C1" s="2" t="s">
        <v>68</v>
      </c>
    </row>
    <row r="2" spans="1:4">
      <c r="B2" s="2" t="s">
        <v>2</v>
      </c>
      <c r="C2" s="2" t="s">
        <v>16</v>
      </c>
      <c r="D2" s="2" t="s">
        <v>17</v>
      </c>
    </row>
    <row r="3" spans="1:4">
      <c r="A3" s="3" t="s">
        <v>210</v>
      </c>
    </row>
    <row r="4" spans="1:4">
      <c r="A4" s="4" t="s">
        <v>1024</v>
      </c>
      <c r="B4" s="7" t="n">
        <v>482674</v>
      </c>
      <c r="C4" s="7" t="n">
        <v>1038504</v>
      </c>
      <c r="D4" s="7" t="n">
        <v>1417187</v>
      </c>
    </row>
    <row r="5" spans="1:4">
      <c r="A5" s="4" t="s">
        <v>1025</v>
      </c>
      <c r="C5" s="5" t="n">
        <v>261796</v>
      </c>
      <c r="D5" s="5" t="n">
        <v>524626</v>
      </c>
    </row>
    <row r="6" spans="1:4">
      <c r="A6" s="4" t="s">
        <v>1026</v>
      </c>
      <c r="B6" s="5" t="n">
        <v>752205</v>
      </c>
      <c r="C6" s="5" t="n">
        <v>7400</v>
      </c>
    </row>
    <row r="7" spans="1:4">
      <c r="A7" s="4" t="s">
        <v>1027</v>
      </c>
      <c r="B7" s="5" t="n">
        <v>528633</v>
      </c>
      <c r="C7" s="5" t="n">
        <v>227102</v>
      </c>
      <c r="D7" s="5" t="n">
        <v>13091</v>
      </c>
    </row>
    <row r="8" spans="1:4">
      <c r="A8" s="4" t="s">
        <v>1028</v>
      </c>
      <c r="C8" s="5" t="n">
        <v>-1052128</v>
      </c>
      <c r="D8" s="5" t="n">
        <v>-916400</v>
      </c>
    </row>
    <row r="9" spans="1:4">
      <c r="A9" s="4" t="s">
        <v>1029</v>
      </c>
      <c r="B9" s="7" t="n">
        <v>1582282</v>
      </c>
      <c r="C9" s="7" t="n">
        <v>482674</v>
      </c>
      <c r="D9" s="7" t="n">
        <v>103850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0</v>
      </c>
      <c r="B1" s="2" t="s">
        <v>904</v>
      </c>
      <c r="C1" s="2" t="s">
        <v>2</v>
      </c>
      <c r="D1" s="2" t="s">
        <v>69</v>
      </c>
      <c r="E1" s="2" t="s">
        <v>2</v>
      </c>
      <c r="F1" s="2" t="s">
        <v>69</v>
      </c>
      <c r="G1" s="2" t="s">
        <v>16</v>
      </c>
      <c r="H1" s="2" t="s">
        <v>17</v>
      </c>
      <c r="I1" s="2" t="s">
        <v>714</v>
      </c>
      <c r="J1" s="2" t="s">
        <v>491</v>
      </c>
      <c r="K1" s="2" t="s">
        <v>886</v>
      </c>
      <c r="L1" s="2" t="s">
        <v>887</v>
      </c>
      <c r="M1" s="2" t="s">
        <v>417</v>
      </c>
    </row>
    <row r="2" spans="1:13">
      <c r="A2" s="4" t="s">
        <v>1003</v>
      </c>
      <c r="C2" s="7" t="n">
        <v>1582282</v>
      </c>
      <c r="E2" s="7" t="n">
        <v>1582282</v>
      </c>
      <c r="G2" s="7" t="n">
        <v>482674</v>
      </c>
      <c r="H2" s="7" t="n">
        <v>1038504</v>
      </c>
      <c r="M2" s="7" t="n">
        <v>1417187</v>
      </c>
    </row>
    <row r="3" spans="1:13">
      <c r="A3" s="4" t="s">
        <v>85</v>
      </c>
      <c r="C3" s="7" t="n">
        <v>-1339199</v>
      </c>
      <c r="D3" s="7" t="n">
        <v>196086</v>
      </c>
      <c r="E3" s="5" t="n">
        <v>528633</v>
      </c>
      <c r="F3" s="7" t="n">
        <v>238679</v>
      </c>
      <c r="G3" s="5" t="n">
        <v>231519</v>
      </c>
      <c r="H3" s="5" t="n">
        <v>13091</v>
      </c>
    </row>
    <row r="4" spans="1:13">
      <c r="A4" s="4" t="s">
        <v>1004</v>
      </c>
      <c r="E4" s="5" t="n">
        <v>528633</v>
      </c>
      <c r="F4" s="5" t="n">
        <v>238679</v>
      </c>
      <c r="G4" s="7" t="n">
        <v>209498</v>
      </c>
      <c r="H4" s="5" t="n">
        <v>13091</v>
      </c>
    </row>
    <row r="5" spans="1:13">
      <c r="A5" s="4" t="s">
        <v>1005</v>
      </c>
      <c r="B5" s="7" t="n">
        <v>7400</v>
      </c>
      <c r="E5" s="7" t="n">
        <v>475016</v>
      </c>
      <c r="F5" s="5" t="n">
        <v>167</v>
      </c>
    </row>
    <row r="6" spans="1:13">
      <c r="A6" s="4" t="s">
        <v>952</v>
      </c>
      <c r="B6" s="8" t="n">
        <v>0.005</v>
      </c>
      <c r="I6" s="9" t="n">
        <v>0.08</v>
      </c>
      <c r="J6" s="9" t="n">
        <v>0.08</v>
      </c>
      <c r="K6" s="9" t="n">
        <v>0.04</v>
      </c>
      <c r="L6" s="9" t="n">
        <v>0.05</v>
      </c>
    </row>
    <row r="7" spans="1:13">
      <c r="A7" s="4" t="s">
        <v>1006</v>
      </c>
      <c r="E7" s="4" t="s">
        <v>918</v>
      </c>
      <c r="G7" s="4" t="s">
        <v>546</v>
      </c>
    </row>
    <row r="8" spans="1:13">
      <c r="A8" s="4" t="s">
        <v>1007</v>
      </c>
      <c r="B8" s="4" t="s">
        <v>844</v>
      </c>
      <c r="G8" s="4" t="s">
        <v>918</v>
      </c>
    </row>
    <row r="9" spans="1:13">
      <c r="A9" s="4" t="s">
        <v>1008</v>
      </c>
    </row>
    <row r="10" spans="1:13">
      <c r="A10" s="4" t="s">
        <v>1006</v>
      </c>
      <c r="E10" s="4" t="s">
        <v>546</v>
      </c>
      <c r="G10" s="4" t="s">
        <v>546</v>
      </c>
    </row>
    <row r="11" spans="1:13">
      <c r="A11" s="4" t="s">
        <v>1007</v>
      </c>
      <c r="E11" s="4" t="s">
        <v>751</v>
      </c>
      <c r="G11" s="4" t="s">
        <v>546</v>
      </c>
    </row>
    <row r="12" spans="1:13">
      <c r="A12" s="4" t="s">
        <v>1009</v>
      </c>
    </row>
    <row r="13" spans="1:13">
      <c r="A13" s="4" t="s">
        <v>1006</v>
      </c>
      <c r="E13" s="4" t="s">
        <v>751</v>
      </c>
      <c r="G13" s="4" t="s">
        <v>751</v>
      </c>
    </row>
    <row r="14" spans="1:13">
      <c r="A14" s="4" t="s">
        <v>1007</v>
      </c>
      <c r="E14" s="4" t="s">
        <v>834</v>
      </c>
      <c r="G14" s="4" t="s">
        <v>787</v>
      </c>
    </row>
    <row r="15" spans="1:13">
      <c r="A15" s="4" t="s">
        <v>1012</v>
      </c>
    </row>
    <row r="16" spans="1:13">
      <c r="A16" s="4" t="s">
        <v>85</v>
      </c>
      <c r="H16" s="5" t="n">
        <v>110477</v>
      </c>
    </row>
    <row r="17" spans="1:13">
      <c r="A17" s="4" t="s">
        <v>1005</v>
      </c>
      <c r="G17" s="7" t="n">
        <v>17604</v>
      </c>
    </row>
    <row r="18" spans="1:13">
      <c r="A18" s="4" t="s">
        <v>1014</v>
      </c>
    </row>
    <row r="19" spans="1:13">
      <c r="A19" s="4" t="s">
        <v>952</v>
      </c>
      <c r="C19" s="9" t="n">
        <v>0.03</v>
      </c>
      <c r="E19" s="9" t="n">
        <v>0.03</v>
      </c>
      <c r="G19" s="9" t="n">
        <v>0.03</v>
      </c>
    </row>
    <row r="20" spans="1:13">
      <c r="A20" s="4" t="s">
        <v>1015</v>
      </c>
      <c r="E20" s="4" t="s">
        <v>989</v>
      </c>
      <c r="G20" s="4" t="s">
        <v>989</v>
      </c>
    </row>
    <row r="21" spans="1:13">
      <c r="A21" s="4" t="s">
        <v>1016</v>
      </c>
      <c r="E21" s="4" t="s">
        <v>627</v>
      </c>
      <c r="G21" s="4" t="s">
        <v>627</v>
      </c>
    </row>
    <row r="22" spans="1:13">
      <c r="A22" s="4" t="s">
        <v>1017</v>
      </c>
    </row>
    <row r="23" spans="1:13">
      <c r="A23" s="4" t="s">
        <v>952</v>
      </c>
      <c r="C23" s="9" t="n">
        <v>0.24</v>
      </c>
      <c r="E23" s="9" t="n">
        <v>0.24</v>
      </c>
      <c r="G23" s="9" t="n">
        <v>0.18</v>
      </c>
    </row>
    <row r="24" spans="1:13">
      <c r="A24" s="4" t="s">
        <v>1015</v>
      </c>
      <c r="E24" s="4" t="s">
        <v>1018</v>
      </c>
      <c r="G24" s="4" t="s">
        <v>1018</v>
      </c>
    </row>
    <row r="25" spans="1:13">
      <c r="A25" s="4" t="s">
        <v>1016</v>
      </c>
      <c r="E25" s="4" t="s">
        <v>787</v>
      </c>
      <c r="G25" s="4" t="s">
        <v>787</v>
      </c>
    </row>
    <row r="26" spans="1:13">
      <c r="A26" s="4" t="s">
        <v>623</v>
      </c>
    </row>
    <row r="27" spans="1:13">
      <c r="A27" s="4" t="s">
        <v>85</v>
      </c>
      <c r="G27" s="7" t="n">
        <v>231519</v>
      </c>
      <c r="H27" s="7" t="n">
        <v>306538</v>
      </c>
    </row>
    <row r="28" spans="1:13">
      <c r="A28" s="4" t="s">
        <v>1010</v>
      </c>
      <c r="C28" s="7" t="n">
        <v>53617</v>
      </c>
      <c r="D28" s="7" t="n">
        <v>238679</v>
      </c>
      <c r="E28" s="7" t="n">
        <v>53617</v>
      </c>
      <c r="F28" s="7" t="n">
        <v>238679</v>
      </c>
      <c r="G28" s="7" t="n">
        <v>4417</v>
      </c>
    </row>
    <row r="29" spans="1:13">
      <c r="A29" s="4" t="s">
        <v>1031</v>
      </c>
      <c r="E29" s="7" t="n">
        <v>2740072</v>
      </c>
    </row>
    <row r="30" spans="1:13">
      <c r="A30" s="4" t="s">
        <v>1006</v>
      </c>
      <c r="E30" s="4" t="s">
        <v>546</v>
      </c>
    </row>
    <row r="31" spans="1:13">
      <c r="A31" s="4" t="s">
        <v>1011</v>
      </c>
    </row>
    <row r="32" spans="1:13">
      <c r="A32" s="4" t="s">
        <v>1007</v>
      </c>
      <c r="E32" s="4" t="s">
        <v>918</v>
      </c>
      <c r="G32" s="4" t="s">
        <v>9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16</v>
      </c>
      <c r="D1" s="2" t="s">
        <v>17</v>
      </c>
    </row>
    <row r="2" spans="1:4">
      <c r="A2" s="4" t="s">
        <v>527</v>
      </c>
      <c r="B2" s="7" t="n">
        <v>1582282</v>
      </c>
      <c r="C2" s="7" t="n">
        <v>482674</v>
      </c>
      <c r="D2" s="7" t="n">
        <v>1038504</v>
      </c>
    </row>
    <row r="3" spans="1:4">
      <c r="A3" s="4" t="s">
        <v>1033</v>
      </c>
    </row>
    <row r="4" spans="1:4">
      <c r="A4" s="4" t="s">
        <v>527</v>
      </c>
      <c r="B4" s="5" t="n">
        <v>1095379</v>
      </c>
      <c r="C4" s="5" t="n">
        <v>20185</v>
      </c>
    </row>
    <row r="5" spans="1:4">
      <c r="A5" s="4" t="s">
        <v>1022</v>
      </c>
    </row>
    <row r="6" spans="1:4">
      <c r="A6" s="4" t="s">
        <v>527</v>
      </c>
      <c r="B6" s="7" t="n">
        <v>486903</v>
      </c>
      <c r="C6" s="7" t="n">
        <v>462489</v>
      </c>
      <c r="D6" s="7" t="n">
        <v>10382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4</v>
      </c>
      <c r="B1" s="2" t="s">
        <v>1</v>
      </c>
      <c r="C1" s="2" t="s">
        <v>68</v>
      </c>
    </row>
    <row r="2" spans="1:4">
      <c r="B2" s="2" t="s">
        <v>2</v>
      </c>
      <c r="C2" s="2" t="s">
        <v>16</v>
      </c>
      <c r="D2" s="2" t="s">
        <v>17</v>
      </c>
    </row>
    <row r="3" spans="1:4">
      <c r="A3" s="3" t="s">
        <v>210</v>
      </c>
    </row>
    <row r="4" spans="1:4">
      <c r="A4" s="4" t="s">
        <v>1024</v>
      </c>
      <c r="B4" s="7" t="n">
        <v>482674</v>
      </c>
      <c r="C4" s="7" t="n">
        <v>1038504</v>
      </c>
      <c r="D4" s="7" t="n">
        <v>1417187</v>
      </c>
    </row>
    <row r="5" spans="1:4">
      <c r="A5" s="4" t="s">
        <v>1025</v>
      </c>
      <c r="C5" s="5" t="n">
        <v>261796</v>
      </c>
      <c r="D5" s="5" t="n">
        <v>524626</v>
      </c>
    </row>
    <row r="6" spans="1:4">
      <c r="A6" s="4" t="s">
        <v>1026</v>
      </c>
      <c r="B6" s="5" t="n">
        <v>752205</v>
      </c>
      <c r="C6" s="5" t="n">
        <v>7400</v>
      </c>
    </row>
    <row r="7" spans="1:4">
      <c r="A7" s="4" t="s">
        <v>1027</v>
      </c>
      <c r="B7" s="5" t="n">
        <v>528633</v>
      </c>
      <c r="C7" s="5" t="n">
        <v>227102</v>
      </c>
      <c r="D7" s="5" t="n">
        <v>13091</v>
      </c>
    </row>
    <row r="8" spans="1:4">
      <c r="A8" s="4" t="s">
        <v>1035</v>
      </c>
      <c r="B8" s="5" t="n">
        <v>-181230</v>
      </c>
      <c r="C8" s="5" t="n">
        <v>-1052128</v>
      </c>
    </row>
    <row r="9" spans="1:4">
      <c r="A9" s="4" t="s">
        <v>1029</v>
      </c>
      <c r="B9" s="7" t="n">
        <v>1582282</v>
      </c>
      <c r="C9" s="7" t="n">
        <v>482674</v>
      </c>
      <c r="D9" s="7" t="n">
        <v>1038504</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B2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3"/>
    <col customWidth="1" max="47" min="47" width="13"/>
    <col customWidth="1" max="48" min="48" width="13"/>
    <col customWidth="1" max="49" min="49" width="13"/>
    <col customWidth="1" max="50" min="50" width="13"/>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3"/>
    <col customWidth="1" max="77" min="77" width="80"/>
    <col customWidth="1" max="78" min="78" width="14"/>
    <col customWidth="1" max="79" min="79" width="80"/>
    <col customWidth="1" max="80" min="80" width="14"/>
  </cols>
  <sheetData>
    <row r="1" spans="1:80">
      <c r="A1" s="1" t="s">
        <v>1036</v>
      </c>
      <c r="B1" s="2" t="s">
        <v>457</v>
      </c>
      <c r="C1" s="2" t="s">
        <v>491</v>
      </c>
      <c r="D1" s="2" t="s">
        <v>493</v>
      </c>
      <c r="E1" s="2" t="s">
        <v>668</v>
      </c>
      <c r="F1" s="2" t="s">
        <v>669</v>
      </c>
      <c r="G1" s="2" t="s">
        <v>1037</v>
      </c>
      <c r="H1" s="2" t="s">
        <v>495</v>
      </c>
      <c r="I1" s="2" t="s">
        <v>458</v>
      </c>
      <c r="J1" s="2" t="s">
        <v>670</v>
      </c>
      <c r="K1" s="2" t="s">
        <v>1038</v>
      </c>
      <c r="L1" s="2" t="s">
        <v>1039</v>
      </c>
      <c r="M1" s="2" t="s">
        <v>1040</v>
      </c>
      <c r="N1" s="2" t="s">
        <v>671</v>
      </c>
      <c r="O1" s="2" t="s">
        <v>1041</v>
      </c>
      <c r="P1" s="2" t="s">
        <v>459</v>
      </c>
      <c r="Q1" s="2" t="s">
        <v>1042</v>
      </c>
      <c r="R1" s="2" t="s">
        <v>1043</v>
      </c>
      <c r="S1" s="2" t="s">
        <v>1044</v>
      </c>
      <c r="T1" s="2" t="s">
        <v>1045</v>
      </c>
      <c r="U1" s="2" t="s">
        <v>1046</v>
      </c>
      <c r="V1" s="2" t="s">
        <v>1047</v>
      </c>
      <c r="W1" s="2" t="s">
        <v>1048</v>
      </c>
      <c r="X1" s="2" t="s">
        <v>676</v>
      </c>
      <c r="Y1" s="2" t="s">
        <v>719</v>
      </c>
      <c r="Z1" s="2" t="s">
        <v>460</v>
      </c>
      <c r="AA1" s="2" t="s">
        <v>1049</v>
      </c>
      <c r="AB1" s="2" t="s">
        <v>680</v>
      </c>
      <c r="AC1" s="2" t="s">
        <v>461</v>
      </c>
      <c r="AD1" s="2" t="s">
        <v>461</v>
      </c>
      <c r="AE1" s="2" t="s">
        <v>683</v>
      </c>
      <c r="AF1" s="2" t="s">
        <v>1050</v>
      </c>
      <c r="AG1" s="2" t="s">
        <v>1051</v>
      </c>
      <c r="AH1" s="2" t="s">
        <v>1052</v>
      </c>
      <c r="AI1" s="2" t="s">
        <v>711</v>
      </c>
      <c r="AJ1" s="2" t="s">
        <v>630</v>
      </c>
      <c r="AK1" s="2" t="s">
        <v>684</v>
      </c>
      <c r="AL1" s="2" t="s">
        <v>1053</v>
      </c>
      <c r="AM1" s="2" t="s">
        <v>1054</v>
      </c>
      <c r="AN1" s="2" t="s">
        <v>462</v>
      </c>
      <c r="AO1" s="2" t="s">
        <v>1055</v>
      </c>
      <c r="AP1" s="2" t="s">
        <v>712</v>
      </c>
      <c r="AQ1" s="2" t="s">
        <v>632</v>
      </c>
      <c r="AR1" s="2" t="s">
        <v>713</v>
      </c>
      <c r="AS1" s="2" t="s">
        <v>1056</v>
      </c>
      <c r="AT1" s="2" t="s">
        <v>1057</v>
      </c>
      <c r="AU1" s="2" t="s">
        <v>1058</v>
      </c>
      <c r="AV1" s="2" t="s">
        <v>687</v>
      </c>
      <c r="AW1" s="2" t="s">
        <v>1059</v>
      </c>
      <c r="AX1" s="2" t="s">
        <v>1060</v>
      </c>
      <c r="AY1" s="2" t="s">
        <v>1061</v>
      </c>
      <c r="AZ1" s="2" t="s">
        <v>1062</v>
      </c>
      <c r="BA1" s="2" t="s">
        <v>1063</v>
      </c>
      <c r="BB1" s="2" t="s">
        <v>709</v>
      </c>
      <c r="BC1" s="2" t="s">
        <v>1064</v>
      </c>
      <c r="BD1" s="2" t="s">
        <v>1065</v>
      </c>
      <c r="BE1" s="2" t="s">
        <v>1066</v>
      </c>
      <c r="BF1" s="2" t="s">
        <v>906</v>
      </c>
      <c r="BG1" s="2" t="s">
        <v>1067</v>
      </c>
      <c r="BH1" s="2" t="s">
        <v>1068</v>
      </c>
      <c r="BI1" s="2" t="s">
        <v>1069</v>
      </c>
      <c r="BJ1" s="2" t="s">
        <v>1070</v>
      </c>
      <c r="BK1" s="2" t="s">
        <v>1071</v>
      </c>
      <c r="BL1" s="2" t="s">
        <v>633</v>
      </c>
      <c r="BM1" s="2" t="s">
        <v>689</v>
      </c>
      <c r="BN1" s="2" t="s">
        <v>689</v>
      </c>
      <c r="BO1" s="2" t="s">
        <v>634</v>
      </c>
      <c r="BP1" s="2" t="s">
        <v>463</v>
      </c>
      <c r="BQ1" s="2" t="s">
        <v>690</v>
      </c>
      <c r="BR1" s="2" t="s">
        <v>691</v>
      </c>
      <c r="BS1" s="2" t="s">
        <v>1072</v>
      </c>
      <c r="BT1" s="2" t="s">
        <v>693</v>
      </c>
      <c r="BU1" s="2" t="s">
        <v>696</v>
      </c>
      <c r="BV1" s="2" t="s">
        <v>699</v>
      </c>
      <c r="BW1" s="2" t="s">
        <v>636</v>
      </c>
      <c r="BX1" s="2" t="s">
        <v>1073</v>
      </c>
      <c r="BY1" s="2" t="s">
        <v>2</v>
      </c>
      <c r="BZ1" s="2" t="s">
        <v>69</v>
      </c>
      <c r="CA1" s="2" t="s">
        <v>16</v>
      </c>
      <c r="CB1" s="2" t="s">
        <v>17</v>
      </c>
    </row>
    <row r="2" spans="1:80">
      <c r="A2" s="4" t="s">
        <v>1074</v>
      </c>
      <c r="CB2" s="7" t="n">
        <v>6482</v>
      </c>
    </row>
    <row r="3" spans="1:80">
      <c r="A3" s="4" t="s">
        <v>924</v>
      </c>
      <c r="AB3" s="7" t="n">
        <v>80000</v>
      </c>
      <c r="BN3" s="7" t="n">
        <v>8125</v>
      </c>
      <c r="BT3" s="7" t="n">
        <v>8125</v>
      </c>
      <c r="BU3" s="7" t="n">
        <v>8125</v>
      </c>
      <c r="BV3" s="7" t="n">
        <v>8125</v>
      </c>
      <c r="CB3" s="5" t="n">
        <v>32500</v>
      </c>
    </row>
    <row r="4" spans="1:80">
      <c r="A4" s="4" t="s">
        <v>1075</v>
      </c>
      <c r="E4" s="5" t="n">
        <v>392155</v>
      </c>
      <c r="F4" s="5" t="n">
        <v>2009419</v>
      </c>
      <c r="X4" s="5" t="n">
        <v>2500000</v>
      </c>
    </row>
    <row r="5" spans="1:80">
      <c r="A5" s="4" t="s">
        <v>1076</v>
      </c>
      <c r="CA5" s="7" t="n">
        <v>431500</v>
      </c>
      <c r="CB5" s="7" t="n">
        <v>460191</v>
      </c>
    </row>
    <row r="6" spans="1:80">
      <c r="A6" s="4" t="s">
        <v>58</v>
      </c>
      <c r="BY6" s="5" t="n">
        <v>1200000000</v>
      </c>
      <c r="CA6" s="5" t="n">
        <v>600000000</v>
      </c>
      <c r="CB6" s="5" t="n">
        <v>600000000</v>
      </c>
    </row>
    <row r="7" spans="1:80">
      <c r="A7" s="4" t="s">
        <v>59</v>
      </c>
      <c r="BY7" s="5" t="n">
        <v>568209581</v>
      </c>
      <c r="CA7" s="5" t="n">
        <v>524394239</v>
      </c>
      <c r="CB7" s="5" t="n">
        <v>351827400</v>
      </c>
    </row>
    <row r="8" spans="1:80">
      <c r="A8" s="4" t="s">
        <v>60</v>
      </c>
      <c r="BY8" s="5" t="n">
        <v>568209581</v>
      </c>
      <c r="CA8" s="5" t="n">
        <v>524394239</v>
      </c>
      <c r="CB8" s="5" t="n">
        <v>351827400</v>
      </c>
    </row>
    <row r="9" spans="1:80">
      <c r="A9" s="4" t="s">
        <v>1077</v>
      </c>
      <c r="AC9" s="5" t="n">
        <v>2700</v>
      </c>
    </row>
    <row r="10" spans="1:80">
      <c r="A10" s="4" t="s">
        <v>497</v>
      </c>
      <c r="C10" s="5" t="n">
        <v>1265411</v>
      </c>
      <c r="D10" s="5" t="n">
        <v>632706</v>
      </c>
    </row>
    <row r="11" spans="1:80">
      <c r="A11" s="4" t="s">
        <v>1078</v>
      </c>
      <c r="BY11" s="7" t="n">
        <v>1333000</v>
      </c>
      <c r="BZ11" s="7" t="n">
        <v>286850</v>
      </c>
      <c r="CA11" s="7" t="n">
        <v>298850</v>
      </c>
      <c r="CB11" s="7" t="n">
        <v>9000</v>
      </c>
    </row>
    <row r="12" spans="1:80">
      <c r="A12" s="4" t="s">
        <v>725</v>
      </c>
      <c r="E12" s="7" t="n">
        <v>32350</v>
      </c>
      <c r="F12" s="7" t="n">
        <v>40000</v>
      </c>
      <c r="X12" s="7" t="n">
        <v>3500</v>
      </c>
    </row>
    <row r="13" spans="1:80">
      <c r="A13" s="4" t="s">
        <v>1079</v>
      </c>
      <c r="X13" s="5" t="n">
        <v>228</v>
      </c>
    </row>
    <row r="14" spans="1:80">
      <c r="A14" s="4" t="s">
        <v>1080</v>
      </c>
      <c r="X14" s="5" t="n">
        <v>8000</v>
      </c>
    </row>
    <row r="15" spans="1:80">
      <c r="A15" s="4" t="s">
        <v>1081</v>
      </c>
      <c r="X15" s="7" t="n">
        <v>4272</v>
      </c>
    </row>
    <row r="16" spans="1:80">
      <c r="A16" s="4" t="s">
        <v>728</v>
      </c>
      <c r="C16" s="7" t="n">
        <v>50000</v>
      </c>
      <c r="D16" s="7" t="n">
        <v>25000</v>
      </c>
      <c r="Z16" s="7" t="n">
        <v>30000</v>
      </c>
      <c r="AB16" s="5" t="n">
        <v>75500</v>
      </c>
      <c r="BQ16" s="7" t="n">
        <v>50890</v>
      </c>
      <c r="BR16" s="7" t="n">
        <v>75000</v>
      </c>
      <c r="CB16" s="5" t="n">
        <v>2500</v>
      </c>
    </row>
    <row r="17" spans="1:80">
      <c r="A17" s="4" t="s">
        <v>729</v>
      </c>
      <c r="C17" s="7" t="n">
        <v>616</v>
      </c>
      <c r="D17" s="7" t="n">
        <v>308</v>
      </c>
      <c r="AB17" s="7" t="n">
        <v>10320</v>
      </c>
      <c r="BQ17" s="7" t="n">
        <v>1229</v>
      </c>
      <c r="BR17" s="7" t="n">
        <v>7564</v>
      </c>
      <c r="CB17" s="5" t="n">
        <v>3982</v>
      </c>
    </row>
    <row r="18" spans="1:80">
      <c r="A18" s="4" t="s">
        <v>1082</v>
      </c>
      <c r="B18" s="5" t="n">
        <v>5005435</v>
      </c>
    </row>
    <row r="19" spans="1:80">
      <c r="A19" s="4" t="s">
        <v>1083</v>
      </c>
      <c r="BY19" s="7" t="n">
        <v>-823779</v>
      </c>
      <c r="BZ19" s="7" t="n">
        <v>-7000</v>
      </c>
      <c r="CA19" s="7" t="n">
        <v>-92500</v>
      </c>
      <c r="CB19" s="7" t="n">
        <v>-211591</v>
      </c>
    </row>
    <row r="20" spans="1:80">
      <c r="A20" s="4" t="s">
        <v>407</v>
      </c>
    </row>
    <row r="21" spans="1:80">
      <c r="A21" s="4" t="s">
        <v>1081</v>
      </c>
      <c r="BX21" s="7" t="n">
        <v>14000</v>
      </c>
    </row>
    <row r="22" spans="1:80">
      <c r="A22" s="4" t="s">
        <v>1084</v>
      </c>
    </row>
    <row r="23" spans="1:80">
      <c r="A23" s="4" t="s">
        <v>1075</v>
      </c>
      <c r="AE23" s="5" t="n">
        <v>3660000</v>
      </c>
      <c r="AI23" s="5" t="n">
        <v>6410256</v>
      </c>
      <c r="AO23" s="5" t="n">
        <v>5641026</v>
      </c>
      <c r="AQ23" s="5" t="n">
        <v>2976191</v>
      </c>
      <c r="AV23" s="5" t="n">
        <v>1727116</v>
      </c>
      <c r="AZ23" s="5" t="n">
        <v>2336449</v>
      </c>
    </row>
    <row r="24" spans="1:80">
      <c r="A24" s="4" t="s">
        <v>725</v>
      </c>
      <c r="AE24" s="7" t="n">
        <v>3513</v>
      </c>
      <c r="AI24" s="7" t="n">
        <v>10000</v>
      </c>
      <c r="AO24" s="7" t="n">
        <v>11000</v>
      </c>
      <c r="AQ24" s="7" t="n">
        <v>7500</v>
      </c>
      <c r="AV24" s="7" t="n">
        <v>10000</v>
      </c>
      <c r="AZ24" s="7" t="n">
        <v>15000</v>
      </c>
    </row>
    <row r="25" spans="1:80">
      <c r="A25" s="4" t="s">
        <v>1085</v>
      </c>
      <c r="AI25" s="4" t="s">
        <v>20</v>
      </c>
      <c r="AV25" s="4" t="s">
        <v>20</v>
      </c>
      <c r="AZ25" s="4" t="s">
        <v>20</v>
      </c>
    </row>
    <row r="26" spans="1:80">
      <c r="A26" s="4" t="s">
        <v>1086</v>
      </c>
    </row>
    <row r="27" spans="1:80">
      <c r="A27" s="4" t="s">
        <v>1075</v>
      </c>
      <c r="AJ27" s="5" t="n">
        <v>7000000</v>
      </c>
      <c r="AM27" s="5" t="n">
        <v>6666667</v>
      </c>
      <c r="AP27" s="5" t="n">
        <v>4383562</v>
      </c>
      <c r="BC27" s="5" t="n">
        <v>1975309</v>
      </c>
      <c r="BD27" s="5" t="n">
        <v>1975309</v>
      </c>
      <c r="BG27" s="5" t="n">
        <v>1777778</v>
      </c>
      <c r="BI27" s="5" t="n">
        <v>2068966</v>
      </c>
      <c r="BM27" s="5" t="n">
        <v>1133914</v>
      </c>
      <c r="BO27" s="5" t="n">
        <v>1190477</v>
      </c>
    </row>
    <row r="28" spans="1:80">
      <c r="A28" s="4" t="s">
        <v>725</v>
      </c>
      <c r="AJ28" s="7" t="n">
        <v>7000</v>
      </c>
      <c r="AM28" s="7" t="n">
        <v>10000</v>
      </c>
      <c r="AP28" s="7" t="n">
        <v>10000</v>
      </c>
      <c r="BC28" s="7" t="n">
        <v>10000</v>
      </c>
      <c r="BD28" s="7" t="n">
        <v>10000</v>
      </c>
      <c r="BG28" s="7" t="n">
        <v>10000</v>
      </c>
      <c r="BI28" s="7" t="n">
        <v>18000</v>
      </c>
      <c r="BM28" s="7" t="n">
        <v>9536</v>
      </c>
      <c r="BO28" s="7" t="n">
        <v>10000</v>
      </c>
    </row>
    <row r="29" spans="1:80">
      <c r="A29" s="4" t="s">
        <v>1085</v>
      </c>
      <c r="AJ29" s="4" t="s">
        <v>20</v>
      </c>
      <c r="BC29" s="4" t="s">
        <v>20</v>
      </c>
      <c r="BD29" s="4" t="s">
        <v>20</v>
      </c>
      <c r="BG29" s="4" t="s">
        <v>20</v>
      </c>
      <c r="BI29" s="4" t="s">
        <v>20</v>
      </c>
      <c r="BO29" s="4" t="s">
        <v>20</v>
      </c>
    </row>
    <row r="30" spans="1:80">
      <c r="A30" s="4" t="s">
        <v>728</v>
      </c>
      <c r="BM30" s="5" t="n">
        <v>6000</v>
      </c>
    </row>
    <row r="31" spans="1:80">
      <c r="A31" s="4" t="s">
        <v>729</v>
      </c>
      <c r="BM31" s="7" t="n">
        <v>3536</v>
      </c>
    </row>
    <row r="32" spans="1:80">
      <c r="A32" s="4" t="s">
        <v>739</v>
      </c>
    </row>
    <row r="33" spans="1:80">
      <c r="A33" s="4" t="s">
        <v>1075</v>
      </c>
      <c r="AK33" s="5" t="n">
        <v>20000000</v>
      </c>
    </row>
    <row r="34" spans="1:80">
      <c r="A34" s="4" t="s">
        <v>725</v>
      </c>
      <c r="AK34" s="7" t="n">
        <v>40600</v>
      </c>
    </row>
    <row r="35" spans="1:80">
      <c r="A35" s="4" t="s">
        <v>1087</v>
      </c>
    </row>
    <row r="36" spans="1:80">
      <c r="A36" s="4" t="s">
        <v>1075</v>
      </c>
      <c r="AL36" s="5" t="n">
        <v>7194245</v>
      </c>
    </row>
    <row r="37" spans="1:80">
      <c r="A37" s="4" t="s">
        <v>725</v>
      </c>
      <c r="AL37" s="7" t="n">
        <v>10000</v>
      </c>
    </row>
    <row r="38" spans="1:80">
      <c r="A38" s="4" t="s">
        <v>1085</v>
      </c>
      <c r="AL38" s="4" t="s">
        <v>20</v>
      </c>
    </row>
    <row r="39" spans="1:80">
      <c r="A39" s="4" t="s">
        <v>1088</v>
      </c>
    </row>
    <row r="40" spans="1:80">
      <c r="A40" s="4" t="s">
        <v>1075</v>
      </c>
      <c r="AR40" s="5" t="n">
        <v>5684421</v>
      </c>
      <c r="AY40" s="5" t="n">
        <v>2360140</v>
      </c>
      <c r="BE40" s="5" t="n">
        <v>2428058</v>
      </c>
      <c r="BH40" s="5" t="n">
        <v>1861042</v>
      </c>
      <c r="BJ40" s="5" t="n">
        <v>1463557</v>
      </c>
      <c r="BL40" s="5" t="n">
        <v>1479290</v>
      </c>
    </row>
    <row r="41" spans="1:80">
      <c r="A41" s="4" t="s">
        <v>725</v>
      </c>
      <c r="AR41" s="7" t="n">
        <v>15121</v>
      </c>
      <c r="AY41" s="7" t="n">
        <v>13500</v>
      </c>
      <c r="BE41" s="7" t="n">
        <v>13500</v>
      </c>
      <c r="BH41" s="7" t="n">
        <v>15000</v>
      </c>
      <c r="BJ41" s="7" t="n">
        <v>15000</v>
      </c>
      <c r="BL41" s="7" t="n">
        <v>15000</v>
      </c>
    </row>
    <row r="42" spans="1:80">
      <c r="A42" s="4" t="s">
        <v>1085</v>
      </c>
      <c r="AR42" s="4" t="s">
        <v>20</v>
      </c>
      <c r="AY42" s="4" t="s">
        <v>20</v>
      </c>
      <c r="BE42" s="4" t="s">
        <v>20</v>
      </c>
      <c r="BH42" s="4" t="s">
        <v>20</v>
      </c>
      <c r="BJ42" s="4" t="s">
        <v>20</v>
      </c>
      <c r="BL42" s="4" t="s">
        <v>20</v>
      </c>
    </row>
    <row r="43" spans="1:80">
      <c r="A43" s="4" t="s">
        <v>728</v>
      </c>
      <c r="AR43" s="5" t="n">
        <v>6000</v>
      </c>
    </row>
    <row r="44" spans="1:80">
      <c r="A44" s="4" t="s">
        <v>729</v>
      </c>
      <c r="AR44" s="7" t="n">
        <v>9121</v>
      </c>
    </row>
    <row r="45" spans="1:80">
      <c r="A45" s="4" t="s">
        <v>1082</v>
      </c>
      <c r="AY45" s="5" t="n">
        <v>656735</v>
      </c>
    </row>
    <row r="46" spans="1:80">
      <c r="A46" s="4" t="s">
        <v>1083</v>
      </c>
      <c r="AY46" s="7" t="n">
        <v>10508</v>
      </c>
    </row>
    <row r="47" spans="1:80">
      <c r="A47" s="4" t="s">
        <v>1089</v>
      </c>
    </row>
    <row r="48" spans="1:80">
      <c r="A48" s="4" t="s">
        <v>1075</v>
      </c>
      <c r="AS48" s="5" t="n">
        <v>11269231</v>
      </c>
      <c r="AT48" s="5" t="n">
        <v>5882353</v>
      </c>
      <c r="AU48" s="5" t="n">
        <v>3191489</v>
      </c>
      <c r="AW48" s="5" t="n">
        <v>2500000</v>
      </c>
      <c r="AX48" s="5" t="n">
        <v>2112676</v>
      </c>
    </row>
    <row r="49" spans="1:80">
      <c r="A49" s="4" t="s">
        <v>725</v>
      </c>
      <c r="AS49" s="7" t="n">
        <v>29300</v>
      </c>
      <c r="AT49" s="7" t="n">
        <v>20000</v>
      </c>
      <c r="AU49" s="7" t="n">
        <v>15000</v>
      </c>
      <c r="AW49" s="7" t="n">
        <v>15000</v>
      </c>
      <c r="AX49" s="7" t="n">
        <v>15000</v>
      </c>
    </row>
    <row r="50" spans="1:80">
      <c r="A50" s="4" t="s">
        <v>1085</v>
      </c>
      <c r="AS50" s="4" t="s">
        <v>20</v>
      </c>
      <c r="AT50" s="4" t="s">
        <v>20</v>
      </c>
      <c r="AU50" s="4" t="s">
        <v>20</v>
      </c>
      <c r="AW50" s="4" t="s">
        <v>20</v>
      </c>
      <c r="AX50" s="4" t="s">
        <v>20</v>
      </c>
    </row>
    <row r="51" spans="1:80">
      <c r="A51" s="4" t="s">
        <v>1090</v>
      </c>
    </row>
    <row r="52" spans="1:80">
      <c r="A52" s="4" t="s">
        <v>1075</v>
      </c>
      <c r="BA52" s="5" t="n">
        <v>2750000</v>
      </c>
      <c r="BH52" s="5" t="n">
        <v>2000000</v>
      </c>
      <c r="BK52" s="5" t="n">
        <v>1000000</v>
      </c>
    </row>
    <row r="53" spans="1:80">
      <c r="A53" s="4" t="s">
        <v>725</v>
      </c>
      <c r="BA53" s="7" t="n">
        <v>14479</v>
      </c>
      <c r="BH53" s="7" t="n">
        <v>10000</v>
      </c>
      <c r="BK53" s="7" t="n">
        <v>9685</v>
      </c>
    </row>
    <row r="54" spans="1:80">
      <c r="A54" s="4" t="s">
        <v>1085</v>
      </c>
      <c r="BA54" s="4" t="s">
        <v>20</v>
      </c>
      <c r="BH54" s="4" t="s">
        <v>20</v>
      </c>
      <c r="BK54" s="4" t="s">
        <v>20</v>
      </c>
    </row>
    <row r="55" spans="1:80">
      <c r="A55" s="4" t="s">
        <v>1091</v>
      </c>
    </row>
    <row r="56" spans="1:80">
      <c r="A56" s="4" t="s">
        <v>1075</v>
      </c>
      <c r="BS56" s="5" t="n">
        <v>1415571</v>
      </c>
    </row>
    <row r="57" spans="1:80">
      <c r="A57" s="4" t="s">
        <v>725</v>
      </c>
      <c r="BS57" s="7" t="n">
        <v>14000</v>
      </c>
    </row>
    <row r="58" spans="1:80">
      <c r="A58" s="4" t="s">
        <v>1085</v>
      </c>
      <c r="BS58" s="4" t="s">
        <v>20</v>
      </c>
    </row>
    <row r="59" spans="1:80">
      <c r="A59" s="4" t="s">
        <v>1092</v>
      </c>
    </row>
    <row r="60" spans="1:80">
      <c r="A60" s="4" t="s">
        <v>1075</v>
      </c>
      <c r="J60" s="5" t="n">
        <v>12182508</v>
      </c>
    </row>
    <row r="61" spans="1:80">
      <c r="A61" s="4" t="s">
        <v>725</v>
      </c>
      <c r="J61" s="7" t="n">
        <v>86709</v>
      </c>
    </row>
    <row r="62" spans="1:80">
      <c r="A62" s="4" t="s">
        <v>1093</v>
      </c>
      <c r="J62" s="7" t="n">
        <v>92110</v>
      </c>
    </row>
    <row r="63" spans="1:80">
      <c r="A63" s="4" t="s">
        <v>1094</v>
      </c>
    </row>
    <row r="64" spans="1:80">
      <c r="A64" s="4" t="s">
        <v>1075</v>
      </c>
      <c r="K64" s="5" t="n">
        <v>1461187</v>
      </c>
    </row>
    <row r="65" spans="1:80">
      <c r="A65" s="4" t="s">
        <v>725</v>
      </c>
      <c r="K65" s="7" t="n">
        <v>10000</v>
      </c>
    </row>
    <row r="66" spans="1:80">
      <c r="A66" s="4" t="s">
        <v>1093</v>
      </c>
      <c r="K66" s="4" t="s">
        <v>20</v>
      </c>
    </row>
    <row r="67" spans="1:80">
      <c r="A67" s="4" t="s">
        <v>1086</v>
      </c>
    </row>
    <row r="68" spans="1:80">
      <c r="A68" s="4" t="s">
        <v>1075</v>
      </c>
      <c r="M68" s="5" t="n">
        <v>7238041</v>
      </c>
      <c r="R68" s="5" t="n">
        <v>5000000</v>
      </c>
      <c r="Y68" s="5" t="n">
        <v>7812500</v>
      </c>
    </row>
    <row r="69" spans="1:80">
      <c r="A69" s="4" t="s">
        <v>725</v>
      </c>
      <c r="M69" s="7" t="n">
        <v>16512</v>
      </c>
      <c r="R69" s="7" t="n">
        <v>7800</v>
      </c>
      <c r="Y69" s="7" t="n">
        <v>10000</v>
      </c>
    </row>
    <row r="70" spans="1:80">
      <c r="A70" s="4" t="s">
        <v>739</v>
      </c>
    </row>
    <row r="71" spans="1:80">
      <c r="A71" s="4" t="s">
        <v>1075</v>
      </c>
      <c r="N71" s="5" t="n">
        <v>13813364</v>
      </c>
      <c r="R71" s="5" t="n">
        <v>10000000</v>
      </c>
      <c r="V71" s="5" t="n">
        <v>5000000</v>
      </c>
    </row>
    <row r="72" spans="1:80">
      <c r="A72" s="4" t="s">
        <v>725</v>
      </c>
      <c r="N72" s="7" t="n">
        <v>29975</v>
      </c>
      <c r="R72" s="7" t="n">
        <v>18900</v>
      </c>
      <c r="V72" s="7" t="n">
        <v>9100</v>
      </c>
    </row>
    <row r="73" spans="1:80">
      <c r="A73" s="4" t="s">
        <v>1084</v>
      </c>
    </row>
    <row r="74" spans="1:80">
      <c r="A74" s="4" t="s">
        <v>1075</v>
      </c>
      <c r="Q74" s="5" t="n">
        <v>4667667</v>
      </c>
      <c r="T74" s="5" t="n">
        <v>4995098</v>
      </c>
      <c r="U74" s="5" t="n">
        <v>969696</v>
      </c>
      <c r="W74" s="5" t="n">
        <v>2777778</v>
      </c>
    </row>
    <row r="75" spans="1:80">
      <c r="A75" s="4" t="s">
        <v>725</v>
      </c>
      <c r="Q75" s="7" t="n">
        <v>7000</v>
      </c>
      <c r="T75" s="7" t="n">
        <v>10190</v>
      </c>
      <c r="U75" s="7" t="n">
        <v>2000</v>
      </c>
      <c r="W75" s="7" t="n">
        <v>5000</v>
      </c>
    </row>
    <row r="76" spans="1:80">
      <c r="A76" s="4" t="s">
        <v>1095</v>
      </c>
    </row>
    <row r="77" spans="1:80">
      <c r="A77" s="4" t="s">
        <v>497</v>
      </c>
      <c r="S77" s="5" t="n">
        <v>9000000</v>
      </c>
    </row>
    <row r="78" spans="1:80">
      <c r="A78" s="4" t="s">
        <v>1078</v>
      </c>
      <c r="S78" s="7" t="n">
        <v>45000</v>
      </c>
    </row>
    <row r="79" spans="1:80">
      <c r="A79" s="4" t="s">
        <v>1096</v>
      </c>
    </row>
    <row r="80" spans="1:80">
      <c r="A80" s="4" t="s">
        <v>1077</v>
      </c>
      <c r="L80" s="5" t="n">
        <v>1500000</v>
      </c>
      <c r="O80" s="5" t="n">
        <v>16750000</v>
      </c>
      <c r="Z80" s="5" t="n">
        <v>14000000</v>
      </c>
      <c r="AA80" s="5" t="n">
        <v>15000000</v>
      </c>
    </row>
    <row r="81" spans="1:80">
      <c r="A81" s="4" t="s">
        <v>1097</v>
      </c>
      <c r="L81" s="7" t="n">
        <v>12000</v>
      </c>
      <c r="O81" s="7" t="n">
        <v>117250</v>
      </c>
      <c r="Z81" s="7" t="n">
        <v>61600</v>
      </c>
      <c r="AA81" s="7" t="n">
        <v>63000</v>
      </c>
    </row>
    <row r="82" spans="1:80">
      <c r="A82" s="4" t="s">
        <v>1098</v>
      </c>
    </row>
    <row r="83" spans="1:80">
      <c r="A83" s="4" t="s">
        <v>497</v>
      </c>
      <c r="G83" s="5" t="n">
        <v>100000</v>
      </c>
    </row>
    <row r="84" spans="1:80">
      <c r="A84" s="4" t="s">
        <v>1082</v>
      </c>
      <c r="L84" s="5" t="n">
        <v>1000000</v>
      </c>
    </row>
    <row r="85" spans="1:80">
      <c r="A85" s="4" t="s">
        <v>1083</v>
      </c>
      <c r="L85" s="7" t="n">
        <v>11400</v>
      </c>
    </row>
    <row r="86" spans="1:80">
      <c r="A86" s="4" t="s">
        <v>1099</v>
      </c>
    </row>
    <row r="87" spans="1:80">
      <c r="A87" s="4" t="s">
        <v>1082</v>
      </c>
      <c r="L87" s="5" t="n">
        <v>1250000</v>
      </c>
    </row>
    <row r="88" spans="1:80">
      <c r="A88" s="4" t="s">
        <v>1083</v>
      </c>
      <c r="L88" s="7" t="n">
        <v>14250</v>
      </c>
    </row>
    <row r="89" spans="1:80">
      <c r="A89" s="4" t="s">
        <v>1100</v>
      </c>
    </row>
    <row r="90" spans="1:80">
      <c r="A90" s="4" t="s">
        <v>1082</v>
      </c>
      <c r="L90" s="5" t="n">
        <v>750000</v>
      </c>
    </row>
    <row r="91" spans="1:80">
      <c r="A91" s="4" t="s">
        <v>1083</v>
      </c>
      <c r="L91" s="7" t="n">
        <v>8550</v>
      </c>
    </row>
    <row r="92" spans="1:80">
      <c r="A92" s="4" t="s">
        <v>1101</v>
      </c>
    </row>
    <row r="93" spans="1:80">
      <c r="A93" s="4" t="s">
        <v>1082</v>
      </c>
      <c r="L93" s="5" t="n">
        <v>500000</v>
      </c>
    </row>
    <row r="94" spans="1:80">
      <c r="A94" s="4" t="s">
        <v>1083</v>
      </c>
      <c r="L94" s="7" t="n">
        <v>5700</v>
      </c>
    </row>
    <row r="95" spans="1:80">
      <c r="A95" s="4" t="s">
        <v>1102</v>
      </c>
    </row>
    <row r="96" spans="1:80">
      <c r="A96" s="4" t="s">
        <v>1082</v>
      </c>
      <c r="L96" s="5" t="n">
        <v>500000</v>
      </c>
    </row>
    <row r="97" spans="1:80">
      <c r="A97" s="4" t="s">
        <v>1083</v>
      </c>
      <c r="L97" s="7" t="n">
        <v>5700</v>
      </c>
    </row>
    <row r="98" spans="1:80">
      <c r="A98" s="4" t="s">
        <v>1103</v>
      </c>
    </row>
    <row r="99" spans="1:80">
      <c r="A99" s="4" t="s">
        <v>1082</v>
      </c>
      <c r="L99" s="5" t="n">
        <v>500000</v>
      </c>
    </row>
    <row r="100" spans="1:80">
      <c r="A100" s="4" t="s">
        <v>1083</v>
      </c>
      <c r="L100" s="7" t="n">
        <v>5700</v>
      </c>
    </row>
    <row r="101" spans="1:80">
      <c r="A101" s="4" t="s">
        <v>1104</v>
      </c>
    </row>
    <row r="102" spans="1:80">
      <c r="A102" s="4" t="s">
        <v>1082</v>
      </c>
      <c r="L102" s="5" t="n">
        <v>500000</v>
      </c>
    </row>
    <row r="103" spans="1:80">
      <c r="A103" s="4" t="s">
        <v>1083</v>
      </c>
      <c r="L103" s="7" t="n">
        <v>5700</v>
      </c>
    </row>
    <row r="104" spans="1:80">
      <c r="A104" s="4" t="s">
        <v>1105</v>
      </c>
    </row>
    <row r="105" spans="1:80">
      <c r="A105" s="4" t="s">
        <v>1082</v>
      </c>
      <c r="L105" s="5" t="n">
        <v>2500000</v>
      </c>
    </row>
    <row r="106" spans="1:80">
      <c r="A106" s="4" t="s">
        <v>1083</v>
      </c>
      <c r="L106" s="7" t="n">
        <v>28500</v>
      </c>
    </row>
    <row r="107" spans="1:80">
      <c r="A107" s="4" t="s">
        <v>1106</v>
      </c>
      <c r="L107" s="7" t="n">
        <v>20000</v>
      </c>
    </row>
    <row r="108" spans="1:80">
      <c r="A108" s="4" t="s">
        <v>1107</v>
      </c>
    </row>
    <row r="109" spans="1:80">
      <c r="A109" s="4" t="s">
        <v>1082</v>
      </c>
      <c r="P109" s="5" t="n">
        <v>20400000</v>
      </c>
    </row>
    <row r="110" spans="1:80">
      <c r="A110" s="4" t="s">
        <v>1083</v>
      </c>
      <c r="P110" s="7" t="n">
        <v>102000</v>
      </c>
    </row>
    <row r="111" spans="1:80">
      <c r="A111" s="4" t="s">
        <v>482</v>
      </c>
    </row>
    <row r="112" spans="1:80">
      <c r="A112" s="4" t="s">
        <v>1082</v>
      </c>
      <c r="I112" s="5" t="n">
        <v>2000000</v>
      </c>
      <c r="P112" s="5" t="n">
        <v>3000000</v>
      </c>
    </row>
    <row r="113" spans="1:80">
      <c r="A113" s="4" t="s">
        <v>1083</v>
      </c>
      <c r="I113" s="7" t="n">
        <v>34600</v>
      </c>
      <c r="P113" s="7" t="n">
        <v>45000</v>
      </c>
    </row>
    <row r="114" spans="1:80">
      <c r="A114" s="4" t="s">
        <v>1108</v>
      </c>
    </row>
    <row r="115" spans="1:80">
      <c r="A115" s="4" t="s">
        <v>1082</v>
      </c>
      <c r="U115" s="5" t="n">
        <v>2000000</v>
      </c>
    </row>
    <row r="116" spans="1:80">
      <c r="A116" s="4" t="s">
        <v>1083</v>
      </c>
      <c r="U116" s="7" t="n">
        <v>7000</v>
      </c>
    </row>
    <row r="117" spans="1:80">
      <c r="A117" s="4" t="s">
        <v>476</v>
      </c>
    </row>
    <row r="118" spans="1:80">
      <c r="A118" s="4" t="s">
        <v>497</v>
      </c>
      <c r="H118" s="5" t="n">
        <v>14000000</v>
      </c>
    </row>
    <row r="119" spans="1:80">
      <c r="A119" s="4" t="s">
        <v>1082</v>
      </c>
      <c r="I119" s="5" t="n">
        <v>2000000</v>
      </c>
      <c r="BP119" s="5" t="n">
        <v>1500000</v>
      </c>
    </row>
    <row r="120" spans="1:80">
      <c r="A120" s="4" t="s">
        <v>1083</v>
      </c>
      <c r="I120" s="7" t="n">
        <v>34600</v>
      </c>
      <c r="BP120" s="7" t="n">
        <v>24600</v>
      </c>
    </row>
    <row r="121" spans="1:80">
      <c r="A121" s="4" t="s">
        <v>511</v>
      </c>
    </row>
    <row r="122" spans="1:80">
      <c r="A122" s="4" t="s">
        <v>497</v>
      </c>
      <c r="H122" s="5" t="n">
        <v>14000000</v>
      </c>
    </row>
    <row r="123" spans="1:80">
      <c r="A123" s="4" t="s">
        <v>1019</v>
      </c>
    </row>
    <row r="124" spans="1:80">
      <c r="A124" s="4" t="s">
        <v>63</v>
      </c>
      <c r="BY124" s="5" t="n">
        <v>50000000</v>
      </c>
      <c r="CA124" s="5" t="n">
        <v>50000000</v>
      </c>
    </row>
    <row r="125" spans="1:80">
      <c r="A125" s="4" t="s">
        <v>1109</v>
      </c>
      <c r="BY125" s="5" t="n">
        <v>36000000</v>
      </c>
      <c r="CA125" s="5" t="n">
        <v>36000000</v>
      </c>
    </row>
    <row r="126" spans="1:80">
      <c r="A126" s="4" t="s">
        <v>50</v>
      </c>
    </row>
    <row r="127" spans="1:80">
      <c r="A127" s="4" t="s">
        <v>63</v>
      </c>
      <c r="BY127" s="5" t="n">
        <v>2000000</v>
      </c>
      <c r="CA127" s="5" t="n">
        <v>2000000</v>
      </c>
      <c r="CB127" s="5" t="n">
        <v>2000000</v>
      </c>
    </row>
    <row r="128" spans="1:80">
      <c r="A128" s="4" t="s">
        <v>64</v>
      </c>
      <c r="BY128" s="5" t="n">
        <v>2000000</v>
      </c>
      <c r="CA128" s="5" t="n">
        <v>2000000</v>
      </c>
      <c r="CB128" s="5" t="n">
        <v>2000000</v>
      </c>
    </row>
    <row r="129" spans="1:80">
      <c r="A129" s="4" t="s">
        <v>65</v>
      </c>
      <c r="BY129" s="5" t="n">
        <v>2000000</v>
      </c>
      <c r="CA129" s="5" t="n">
        <v>2000000</v>
      </c>
      <c r="CB129" s="5" t="n">
        <v>2000000</v>
      </c>
    </row>
    <row r="130" spans="1:80">
      <c r="A130" s="4" t="s">
        <v>1110</v>
      </c>
      <c r="BY130" s="4" t="s">
        <v>1111</v>
      </c>
      <c r="CA130" s="4" t="s">
        <v>1111</v>
      </c>
    </row>
    <row r="131" spans="1:80">
      <c r="A131" s="4" t="s">
        <v>52</v>
      </c>
    </row>
    <row r="132" spans="1:80">
      <c r="A132" s="4" t="s">
        <v>63</v>
      </c>
      <c r="BY132" s="5" t="n">
        <v>12000000</v>
      </c>
      <c r="CA132" s="5" t="n">
        <v>12000000</v>
      </c>
      <c r="CB132" s="5" t="n">
        <v>12000000</v>
      </c>
    </row>
    <row r="133" spans="1:80">
      <c r="A133" s="4" t="s">
        <v>64</v>
      </c>
      <c r="BY133" s="5" t="n">
        <v>12000000</v>
      </c>
      <c r="CA133" s="5" t="n">
        <v>12000000</v>
      </c>
      <c r="CB133" s="5" t="n">
        <v>5750000</v>
      </c>
    </row>
    <row r="134" spans="1:80">
      <c r="A134" s="4" t="s">
        <v>65</v>
      </c>
      <c r="BY134" s="5" t="n">
        <v>12000000</v>
      </c>
      <c r="CA134" s="5" t="n">
        <v>12000000</v>
      </c>
      <c r="CB134" s="5" t="n">
        <v>5750000</v>
      </c>
    </row>
    <row r="135" spans="1:80">
      <c r="A135" s="4" t="s">
        <v>1110</v>
      </c>
      <c r="BY135" s="4" t="s">
        <v>1112</v>
      </c>
      <c r="CA135" s="4" t="s">
        <v>1112</v>
      </c>
    </row>
    <row r="136" spans="1:80">
      <c r="A136" s="4" t="s">
        <v>1113</v>
      </c>
    </row>
    <row r="137" spans="1:80">
      <c r="A137" s="4" t="s">
        <v>64</v>
      </c>
      <c r="AN137" s="5" t="n">
        <v>5750000</v>
      </c>
    </row>
    <row r="138" spans="1:80">
      <c r="A138" s="4" t="s">
        <v>1114</v>
      </c>
      <c r="Z138" s="5" t="n">
        <v>6250000</v>
      </c>
    </row>
    <row r="139" spans="1:80">
      <c r="A139" s="4" t="s">
        <v>1115</v>
      </c>
      <c r="Z139" s="7" t="n">
        <v>18750</v>
      </c>
    </row>
    <row r="140" spans="1:80">
      <c r="A140" s="4" t="s">
        <v>1116</v>
      </c>
      <c r="Z140" s="5" t="n">
        <v>192000</v>
      </c>
    </row>
    <row r="141" spans="1:80">
      <c r="A141" s="4" t="s">
        <v>1076</v>
      </c>
      <c r="Z141" s="7" t="n">
        <v>173250</v>
      </c>
    </row>
    <row r="142" spans="1:80">
      <c r="A142" s="4" t="s">
        <v>1117</v>
      </c>
      <c r="AN142" s="7" t="n">
        <v>17250</v>
      </c>
    </row>
    <row r="143" spans="1:80">
      <c r="A143" s="4" t="s">
        <v>1118</v>
      </c>
      <c r="AN143" s="5" t="n">
        <v>164000</v>
      </c>
    </row>
    <row r="144" spans="1:80">
      <c r="A144" s="4" t="s">
        <v>1119</v>
      </c>
      <c r="AN144" s="7" t="n">
        <v>146750</v>
      </c>
    </row>
    <row r="145" spans="1:80">
      <c r="A145" s="4" t="s">
        <v>1120</v>
      </c>
    </row>
    <row r="146" spans="1:80">
      <c r="A146" s="4" t="s">
        <v>1114</v>
      </c>
      <c r="AN146" s="5" t="n">
        <v>5750000</v>
      </c>
    </row>
    <row r="147" spans="1:80">
      <c r="A147" s="4" t="s">
        <v>1115</v>
      </c>
      <c r="AN147" s="7" t="n">
        <v>17250</v>
      </c>
    </row>
    <row r="148" spans="1:80">
      <c r="A148" s="4" t="s">
        <v>1116</v>
      </c>
      <c r="AN148" s="5" t="n">
        <v>164000</v>
      </c>
    </row>
    <row r="149" spans="1:80">
      <c r="A149" s="4" t="s">
        <v>1076</v>
      </c>
      <c r="AN149" s="7" t="n">
        <v>146750</v>
      </c>
    </row>
    <row r="150" spans="1:80">
      <c r="A150" s="4" t="s">
        <v>93</v>
      </c>
    </row>
    <row r="151" spans="1:80">
      <c r="A151" s="4" t="s">
        <v>1121</v>
      </c>
      <c r="BW151" s="7" t="n">
        <v>35000</v>
      </c>
    </row>
    <row r="152" spans="1:80">
      <c r="A152" s="4" t="s">
        <v>1074</v>
      </c>
      <c r="BW152" s="5" t="n">
        <v>32500</v>
      </c>
    </row>
    <row r="153" spans="1:80">
      <c r="A153" s="4" t="s">
        <v>1075</v>
      </c>
      <c r="BF153" s="5" t="n">
        <v>4349339</v>
      </c>
    </row>
    <row r="154" spans="1:80">
      <c r="A154" s="4" t="s">
        <v>1122</v>
      </c>
    </row>
    <row r="155" spans="1:80">
      <c r="A155" s="4" t="s">
        <v>924</v>
      </c>
      <c r="BW155" s="5" t="n">
        <v>8125</v>
      </c>
    </row>
    <row r="156" spans="1:80">
      <c r="A156" s="4" t="s">
        <v>1123</v>
      </c>
    </row>
    <row r="157" spans="1:80">
      <c r="A157" s="4" t="s">
        <v>924</v>
      </c>
      <c r="BW157" s="5" t="n">
        <v>8125</v>
      </c>
    </row>
    <row r="158" spans="1:80">
      <c r="A158" s="4" t="s">
        <v>1124</v>
      </c>
    </row>
    <row r="159" spans="1:80">
      <c r="A159" s="4" t="s">
        <v>924</v>
      </c>
      <c r="BW159" s="5" t="n">
        <v>8125</v>
      </c>
    </row>
    <row r="160" spans="1:80">
      <c r="A160" s="4" t="s">
        <v>1125</v>
      </c>
    </row>
    <row r="161" spans="1:80">
      <c r="A161" s="4" t="s">
        <v>924</v>
      </c>
      <c r="BW161" s="7" t="n">
        <v>8125</v>
      </c>
    </row>
    <row r="162" spans="1:80">
      <c r="A162" s="4" t="s">
        <v>94</v>
      </c>
    </row>
    <row r="163" spans="1:80">
      <c r="A163" s="4" t="s">
        <v>1075</v>
      </c>
      <c r="BF163" s="5" t="n">
        <v>4349339</v>
      </c>
    </row>
    <row r="164" spans="1:80">
      <c r="A164" s="4" t="s">
        <v>58</v>
      </c>
      <c r="BY164" s="5" t="n">
        <v>1200000000</v>
      </c>
      <c r="CA164" s="5" t="n">
        <v>1200000000</v>
      </c>
    </row>
    <row r="165" spans="1:80">
      <c r="A165" s="4" t="s">
        <v>59</v>
      </c>
      <c r="BY165" s="5" t="n">
        <v>575967698</v>
      </c>
      <c r="CA165" s="5" t="n">
        <v>547394239</v>
      </c>
    </row>
    <row r="166" spans="1:80">
      <c r="A166" s="4" t="s">
        <v>60</v>
      </c>
      <c r="BY166" s="5" t="n">
        <v>575967698</v>
      </c>
      <c r="CA166" s="5" t="n">
        <v>547394239</v>
      </c>
    </row>
    <row r="167" spans="1:80">
      <c r="A167" s="4" t="s">
        <v>1126</v>
      </c>
      <c r="BY167" s="5" t="n">
        <v>112394837</v>
      </c>
      <c r="CA167" s="5" t="n">
        <v>54831889</v>
      </c>
    </row>
    <row r="168" spans="1:80">
      <c r="A168" s="4" t="s">
        <v>1077</v>
      </c>
      <c r="AF168" s="5" t="n">
        <v>7500000</v>
      </c>
      <c r="AG168" s="5" t="n">
        <v>2800000</v>
      </c>
    </row>
    <row r="169" spans="1:80">
      <c r="A169" s="4" t="s">
        <v>1097</v>
      </c>
      <c r="AF169" s="7" t="n">
        <v>6000</v>
      </c>
      <c r="AG169" s="7" t="n">
        <v>3000</v>
      </c>
    </row>
    <row r="170" spans="1:80">
      <c r="A170" s="4" t="s">
        <v>1127</v>
      </c>
    </row>
    <row r="171" spans="1:80">
      <c r="A171" s="4" t="s">
        <v>497</v>
      </c>
      <c r="H171" s="5" t="n">
        <v>14000000</v>
      </c>
    </row>
    <row r="172" spans="1:80">
      <c r="A172" s="4" t="s">
        <v>1082</v>
      </c>
      <c r="BP172" s="5" t="n">
        <v>1500000</v>
      </c>
    </row>
    <row r="173" spans="1:80">
      <c r="A173" s="4" t="s">
        <v>1083</v>
      </c>
      <c r="BP173" s="7" t="n">
        <v>24600</v>
      </c>
    </row>
    <row r="174" spans="1:80">
      <c r="A174" s="4" t="s">
        <v>1128</v>
      </c>
    </row>
    <row r="175" spans="1:80">
      <c r="A175" s="4" t="s">
        <v>1082</v>
      </c>
      <c r="BP175" s="5" t="n">
        <v>1500000</v>
      </c>
    </row>
    <row r="176" spans="1:80">
      <c r="A176" s="4" t="s">
        <v>1083</v>
      </c>
      <c r="BP176" s="7" t="n">
        <v>24600</v>
      </c>
    </row>
    <row r="177" spans="1:80">
      <c r="A177" s="4" t="s">
        <v>1129</v>
      </c>
    </row>
    <row r="178" spans="1:80">
      <c r="A178" s="4" t="s">
        <v>1082</v>
      </c>
      <c r="BP178" s="5" t="n">
        <v>1500000</v>
      </c>
    </row>
    <row r="179" spans="1:80">
      <c r="A179" s="4" t="s">
        <v>1083</v>
      </c>
      <c r="BP179" s="7" t="n">
        <v>24600</v>
      </c>
    </row>
    <row r="180" spans="1:80">
      <c r="A180" s="4" t="s">
        <v>1130</v>
      </c>
    </row>
    <row r="181" spans="1:80">
      <c r="A181" s="4" t="s">
        <v>1082</v>
      </c>
      <c r="AC181" s="5" t="n">
        <v>3000000</v>
      </c>
      <c r="AD181" s="5" t="n">
        <v>3000000</v>
      </c>
    </row>
    <row r="182" spans="1:80">
      <c r="A182" s="4" t="s">
        <v>1083</v>
      </c>
      <c r="AC182" s="7" t="n">
        <v>5400</v>
      </c>
      <c r="AD182" s="7" t="n">
        <v>5400</v>
      </c>
    </row>
    <row r="183" spans="1:80">
      <c r="A183" s="4" t="s">
        <v>1131</v>
      </c>
    </row>
    <row r="184" spans="1:80">
      <c r="A184" s="4" t="s">
        <v>1082</v>
      </c>
      <c r="AC184" s="5" t="n">
        <v>3000000</v>
      </c>
    </row>
    <row r="185" spans="1:80">
      <c r="A185" s="4" t="s">
        <v>1083</v>
      </c>
      <c r="AC185" s="7" t="n">
        <v>5400</v>
      </c>
    </row>
    <row r="186" spans="1:80">
      <c r="A186" s="4" t="s">
        <v>1132</v>
      </c>
    </row>
    <row r="187" spans="1:80">
      <c r="A187" s="4" t="s">
        <v>1082</v>
      </c>
      <c r="AC187" s="5" t="n">
        <v>3000000</v>
      </c>
    </row>
    <row r="188" spans="1:80">
      <c r="A188" s="4" t="s">
        <v>1083</v>
      </c>
      <c r="AC188" s="7" t="n">
        <v>5400</v>
      </c>
    </row>
    <row r="189" spans="1:80">
      <c r="A189" s="4" t="s">
        <v>1133</v>
      </c>
    </row>
    <row r="190" spans="1:80">
      <c r="A190" s="4" t="s">
        <v>1082</v>
      </c>
      <c r="AC190" s="5" t="n">
        <v>1500000</v>
      </c>
      <c r="BB190" s="5" t="n">
        <v>1500000</v>
      </c>
    </row>
    <row r="191" spans="1:80">
      <c r="A191" s="4" t="s">
        <v>1083</v>
      </c>
      <c r="AC191" s="7" t="n">
        <v>2700</v>
      </c>
      <c r="BB191" s="7" t="n">
        <v>18000</v>
      </c>
    </row>
    <row r="192" spans="1:80">
      <c r="A192" s="4" t="s">
        <v>1134</v>
      </c>
    </row>
    <row r="193" spans="1:80">
      <c r="A193" s="4" t="s">
        <v>1082</v>
      </c>
      <c r="AC193" s="5" t="n">
        <v>500000</v>
      </c>
    </row>
    <row r="194" spans="1:80">
      <c r="A194" s="4" t="s">
        <v>1083</v>
      </c>
      <c r="AC194" s="7" t="n">
        <v>900</v>
      </c>
    </row>
    <row r="195" spans="1:80">
      <c r="A195" s="4" t="s">
        <v>1135</v>
      </c>
    </row>
    <row r="196" spans="1:80">
      <c r="A196" s="4" t="s">
        <v>1075</v>
      </c>
      <c r="AY196" s="5" t="n">
        <v>656735</v>
      </c>
    </row>
    <row r="197" spans="1:80">
      <c r="A197" s="4" t="s">
        <v>725</v>
      </c>
      <c r="AY197" s="7" t="n">
        <v>10508</v>
      </c>
    </row>
    <row r="198" spans="1:80">
      <c r="A198" s="4" t="s">
        <v>1082</v>
      </c>
      <c r="AH198" s="5" t="n">
        <v>2500000</v>
      </c>
      <c r="BB198" s="5" t="n">
        <v>500000</v>
      </c>
      <c r="BP198" s="5" t="n">
        <v>500000</v>
      </c>
    </row>
    <row r="199" spans="1:80">
      <c r="A199" s="4" t="s">
        <v>1083</v>
      </c>
      <c r="AH199" s="7" t="n">
        <v>6000</v>
      </c>
      <c r="BB199" s="7" t="n">
        <v>6000</v>
      </c>
      <c r="BP199" s="7" t="n">
        <v>8200</v>
      </c>
    </row>
    <row r="200" spans="1:80">
      <c r="A200" s="4" t="s">
        <v>1136</v>
      </c>
    </row>
    <row r="201" spans="1:80">
      <c r="A201" s="4" t="s">
        <v>1082</v>
      </c>
      <c r="BB201" s="5" t="n">
        <v>500000</v>
      </c>
      <c r="BP201" s="5" t="n">
        <v>500000</v>
      </c>
    </row>
    <row r="202" spans="1:80">
      <c r="A202" s="4" t="s">
        <v>1083</v>
      </c>
      <c r="BB202" s="7" t="n">
        <v>6000</v>
      </c>
      <c r="BP202" s="7" t="n">
        <v>8200</v>
      </c>
    </row>
    <row r="203" spans="1:80">
      <c r="A203" s="4" t="s">
        <v>1137</v>
      </c>
    </row>
    <row r="204" spans="1:80">
      <c r="A204" s="4" t="s">
        <v>1082</v>
      </c>
      <c r="BP204" s="5" t="n">
        <v>1600000</v>
      </c>
    </row>
    <row r="205" spans="1:80">
      <c r="A205" s="4" t="s">
        <v>1083</v>
      </c>
      <c r="BP205" s="7" t="n">
        <v>26240</v>
      </c>
    </row>
    <row r="206" spans="1:80">
      <c r="A206" s="4" t="s">
        <v>1138</v>
      </c>
    </row>
    <row r="207" spans="1:80">
      <c r="A207" s="4" t="s">
        <v>1082</v>
      </c>
      <c r="BB207" s="5" t="n">
        <v>600000</v>
      </c>
    </row>
    <row r="208" spans="1:80">
      <c r="A208" s="4" t="s">
        <v>1083</v>
      </c>
      <c r="BB208" s="7" t="n">
        <v>7200</v>
      </c>
    </row>
    <row r="209" spans="1:80">
      <c r="A209" s="4" t="s">
        <v>1138</v>
      </c>
    </row>
    <row r="210" spans="1:80">
      <c r="A210" s="4" t="s">
        <v>1082</v>
      </c>
      <c r="BP210" s="5" t="n">
        <v>500000</v>
      </c>
    </row>
    <row r="211" spans="1:80">
      <c r="A211" s="4" t="s">
        <v>1083</v>
      </c>
      <c r="BP211" s="7" t="n">
        <v>8200</v>
      </c>
    </row>
    <row r="212" spans="1:80">
      <c r="A212" s="4" t="s">
        <v>1139</v>
      </c>
    </row>
    <row r="213" spans="1:80">
      <c r="A213" s="4" t="s">
        <v>1082</v>
      </c>
      <c r="BB213" s="5" t="n">
        <v>500000</v>
      </c>
    </row>
    <row r="214" spans="1:80">
      <c r="A214" s="4" t="s">
        <v>1083</v>
      </c>
      <c r="BB214" s="7" t="n">
        <v>6000</v>
      </c>
    </row>
    <row r="215" spans="1:80">
      <c r="A215" s="4" t="s">
        <v>1139</v>
      </c>
    </row>
    <row r="216" spans="1:80">
      <c r="A216" s="4" t="s">
        <v>1082</v>
      </c>
      <c r="BP216" s="5" t="n">
        <v>500000</v>
      </c>
    </row>
    <row r="217" spans="1:80">
      <c r="A217" s="4" t="s">
        <v>1083</v>
      </c>
      <c r="BP217" s="7" t="n">
        <v>8200</v>
      </c>
    </row>
    <row r="218" spans="1:80">
      <c r="A218" s="4" t="s">
        <v>1140</v>
      </c>
    </row>
    <row r="219" spans="1:80">
      <c r="A219" s="4" t="s">
        <v>1082</v>
      </c>
      <c r="BB219" s="5" t="n">
        <v>500000</v>
      </c>
    </row>
    <row r="220" spans="1:80">
      <c r="A220" s="4" t="s">
        <v>1083</v>
      </c>
      <c r="BB220" s="7" t="n">
        <v>6000</v>
      </c>
    </row>
    <row r="221" spans="1:80">
      <c r="A221" s="4" t="s">
        <v>1141</v>
      </c>
    </row>
    <row r="222" spans="1:80">
      <c r="A222" s="4" t="s">
        <v>1082</v>
      </c>
      <c r="BP222" s="5" t="n">
        <v>500000</v>
      </c>
    </row>
    <row r="223" spans="1:80">
      <c r="A223" s="4" t="s">
        <v>1083</v>
      </c>
      <c r="BP223" s="7" t="n">
        <v>8200</v>
      </c>
    </row>
    <row r="224" spans="1:80">
      <c r="A224" s="4" t="s">
        <v>1142</v>
      </c>
    </row>
    <row r="225" spans="1:80">
      <c r="A225" s="4" t="s">
        <v>1082</v>
      </c>
      <c r="BP225" s="5" t="n">
        <v>500000</v>
      </c>
    </row>
    <row r="226" spans="1:80">
      <c r="A226" s="4" t="s">
        <v>1083</v>
      </c>
      <c r="BP226" s="7" t="n">
        <v>8200</v>
      </c>
    </row>
    <row r="227" spans="1:80">
      <c r="A227" s="4" t="s">
        <v>1143</v>
      </c>
    </row>
    <row r="228" spans="1:80">
      <c r="A228" s="4" t="s">
        <v>1082</v>
      </c>
      <c r="BP228" s="5" t="n">
        <v>500000</v>
      </c>
    </row>
    <row r="229" spans="1:80">
      <c r="A229" s="4" t="s">
        <v>1083</v>
      </c>
      <c r="BP229" s="7" t="n">
        <v>8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T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80"/>
    <col customWidth="1" max="38" min="38" width="14"/>
    <col customWidth="1" max="39" min="39" width="80"/>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r="A1" s="1" t="s">
        <v>1144</v>
      </c>
      <c r="B1" s="2" t="s">
        <v>1145</v>
      </c>
      <c r="C1" s="2" t="s">
        <v>488</v>
      </c>
      <c r="D1" s="2" t="s">
        <v>1146</v>
      </c>
      <c r="E1" s="2" t="s">
        <v>1147</v>
      </c>
      <c r="F1" s="2" t="s">
        <v>1147</v>
      </c>
      <c r="G1" s="2" t="s">
        <v>457</v>
      </c>
      <c r="H1" s="2" t="s">
        <v>1148</v>
      </c>
      <c r="I1" s="2" t="s">
        <v>489</v>
      </c>
      <c r="J1" s="2" t="s">
        <v>490</v>
      </c>
      <c r="K1" s="2" t="s">
        <v>1149</v>
      </c>
      <c r="L1" s="2" t="s">
        <v>491</v>
      </c>
      <c r="M1" s="2" t="s">
        <v>492</v>
      </c>
      <c r="N1" s="2" t="s">
        <v>492</v>
      </c>
      <c r="O1" s="2" t="s">
        <v>493</v>
      </c>
      <c r="P1" s="2" t="s">
        <v>1150</v>
      </c>
      <c r="Q1" s="2" t="s">
        <v>886</v>
      </c>
      <c r="R1" s="2" t="s">
        <v>1151</v>
      </c>
      <c r="S1" s="2" t="s">
        <v>668</v>
      </c>
      <c r="T1" s="2" t="s">
        <v>1152</v>
      </c>
      <c r="U1" s="2" t="s">
        <v>887</v>
      </c>
      <c r="V1" s="2" t="s">
        <v>494</v>
      </c>
      <c r="W1" s="2" t="s">
        <v>1153</v>
      </c>
      <c r="X1" s="2" t="s">
        <v>669</v>
      </c>
      <c r="Y1" s="2" t="s">
        <v>1037</v>
      </c>
      <c r="Z1" s="2" t="s">
        <v>495</v>
      </c>
      <c r="AA1" s="2" t="s">
        <v>458</v>
      </c>
      <c r="AB1" s="2" t="s">
        <v>1039</v>
      </c>
      <c r="AC1" s="2" t="s">
        <v>459</v>
      </c>
      <c r="AD1" s="2" t="s">
        <v>676</v>
      </c>
      <c r="AE1" s="2" t="s">
        <v>460</v>
      </c>
      <c r="AF1" s="2" t="s">
        <v>680</v>
      </c>
      <c r="AG1" s="2" t="s">
        <v>906</v>
      </c>
      <c r="AH1" s="2" t="s">
        <v>463</v>
      </c>
      <c r="AI1" s="2" t="s">
        <v>690</v>
      </c>
      <c r="AJ1" s="2" t="s">
        <v>691</v>
      </c>
      <c r="AK1" s="2" t="s">
        <v>2</v>
      </c>
      <c r="AL1" s="2" t="s">
        <v>69</v>
      </c>
      <c r="AM1" s="2" t="s">
        <v>16</v>
      </c>
      <c r="AN1" s="2" t="s">
        <v>17</v>
      </c>
      <c r="AO1" s="2" t="s">
        <v>714</v>
      </c>
      <c r="AP1" s="2" t="s">
        <v>715</v>
      </c>
      <c r="AQ1" s="2" t="s">
        <v>716</v>
      </c>
      <c r="AR1" s="2" t="s">
        <v>717</v>
      </c>
      <c r="AS1" s="2" t="s">
        <v>718</v>
      </c>
      <c r="AT1" s="2" t="s">
        <v>904</v>
      </c>
    </row>
    <row r="2" spans="1:46">
      <c r="A2" s="4" t="s">
        <v>58</v>
      </c>
      <c r="AK2" s="5" t="n">
        <v>1200000000</v>
      </c>
      <c r="AM2" s="5" t="n">
        <v>600000000</v>
      </c>
      <c r="AN2" s="5" t="n">
        <v>600000000</v>
      </c>
    </row>
    <row r="3" spans="1:46">
      <c r="A3" s="4" t="s">
        <v>59</v>
      </c>
      <c r="AK3" s="5" t="n">
        <v>568209581</v>
      </c>
      <c r="AM3" s="5" t="n">
        <v>524394239</v>
      </c>
      <c r="AN3" s="5" t="n">
        <v>351827400</v>
      </c>
    </row>
    <row r="4" spans="1:46">
      <c r="A4" s="4" t="s">
        <v>60</v>
      </c>
      <c r="AK4" s="5" t="n">
        <v>568209581</v>
      </c>
      <c r="AM4" s="5" t="n">
        <v>524394239</v>
      </c>
      <c r="AN4" s="5" t="n">
        <v>351827400</v>
      </c>
    </row>
    <row r="5" spans="1:46">
      <c r="A5" s="4" t="s">
        <v>497</v>
      </c>
      <c r="L5" s="5" t="n">
        <v>1265411</v>
      </c>
      <c r="O5" s="5" t="n">
        <v>632706</v>
      </c>
    </row>
    <row r="6" spans="1:46">
      <c r="A6" s="4" t="s">
        <v>498</v>
      </c>
      <c r="AM6" s="7" t="n">
        <v>298850</v>
      </c>
      <c r="AN6" s="7" t="n">
        <v>9000</v>
      </c>
    </row>
    <row r="7" spans="1:46">
      <c r="A7" s="4" t="s">
        <v>952</v>
      </c>
      <c r="L7" s="9" t="n">
        <v>0.08</v>
      </c>
      <c r="Q7" s="9" t="n">
        <v>0.04</v>
      </c>
      <c r="U7" s="9" t="n">
        <v>0.05</v>
      </c>
      <c r="AO7" s="9" t="n">
        <v>0.08</v>
      </c>
      <c r="AT7" s="8" t="n">
        <v>0.005</v>
      </c>
    </row>
    <row r="8" spans="1:46">
      <c r="A8" s="4" t="s">
        <v>1154</v>
      </c>
      <c r="U8" s="5" t="n">
        <v>1500000</v>
      </c>
    </row>
    <row r="9" spans="1:46">
      <c r="A9" s="4" t="s">
        <v>1155</v>
      </c>
      <c r="Q9" s="7" t="n">
        <v>100000</v>
      </c>
      <c r="U9" s="7" t="n">
        <v>75000</v>
      </c>
    </row>
    <row r="10" spans="1:46">
      <c r="A10" s="4" t="s">
        <v>1075</v>
      </c>
      <c r="S10" s="5" t="n">
        <v>392155</v>
      </c>
      <c r="X10" s="5" t="n">
        <v>2009419</v>
      </c>
      <c r="AD10" s="5" t="n">
        <v>2500000</v>
      </c>
    </row>
    <row r="11" spans="1:46">
      <c r="A11" s="4" t="s">
        <v>1156</v>
      </c>
      <c r="S11" s="7" t="n">
        <v>32350</v>
      </c>
      <c r="X11" s="7" t="n">
        <v>40000</v>
      </c>
      <c r="AD11" s="7" t="n">
        <v>3500</v>
      </c>
    </row>
    <row r="12" spans="1:46">
      <c r="A12" s="4" t="s">
        <v>724</v>
      </c>
      <c r="S12" s="5" t="n">
        <v>30000</v>
      </c>
      <c r="AM12" s="5" t="n">
        <v>925000</v>
      </c>
      <c r="AP12" s="7" t="n">
        <v>266000</v>
      </c>
      <c r="AQ12" s="7" t="n">
        <v>267000</v>
      </c>
      <c r="AR12" s="7" t="n">
        <v>267000</v>
      </c>
      <c r="AS12" s="7" t="n">
        <v>125000</v>
      </c>
    </row>
    <row r="13" spans="1:46">
      <c r="A13" s="4" t="s">
        <v>732</v>
      </c>
      <c r="S13" s="7" t="n">
        <v>3250</v>
      </c>
    </row>
    <row r="14" spans="1:46">
      <c r="A14" s="4" t="s">
        <v>737</v>
      </c>
      <c r="L14" s="9" t="n">
        <v>0.04</v>
      </c>
      <c r="AO14" s="9" t="n">
        <v>0.04</v>
      </c>
    </row>
    <row r="15" spans="1:46">
      <c r="A15" s="4" t="s">
        <v>728</v>
      </c>
      <c r="L15" s="7" t="n">
        <v>50000</v>
      </c>
      <c r="O15" s="7" t="n">
        <v>25000</v>
      </c>
      <c r="AE15" s="7" t="n">
        <v>30000</v>
      </c>
      <c r="AF15" s="7" t="n">
        <v>75500</v>
      </c>
      <c r="AI15" s="7" t="n">
        <v>50890</v>
      </c>
      <c r="AJ15" s="7" t="n">
        <v>75000</v>
      </c>
      <c r="AN15" s="5" t="n">
        <v>2500</v>
      </c>
    </row>
    <row r="16" spans="1:46">
      <c r="A16" s="4" t="s">
        <v>729</v>
      </c>
      <c r="L16" s="7" t="n">
        <v>616</v>
      </c>
      <c r="O16" s="7" t="n">
        <v>308</v>
      </c>
      <c r="AF16" s="7" t="n">
        <v>10320</v>
      </c>
      <c r="AI16" s="7" t="n">
        <v>1229</v>
      </c>
      <c r="AJ16" s="7" t="n">
        <v>7564</v>
      </c>
      <c r="AN16" s="5" t="n">
        <v>3982</v>
      </c>
    </row>
    <row r="17" spans="1:46">
      <c r="A17" s="4" t="s">
        <v>105</v>
      </c>
      <c r="G17" s="5" t="n">
        <v>5005435</v>
      </c>
    </row>
    <row r="18" spans="1:46">
      <c r="A18" s="4" t="s">
        <v>1157</v>
      </c>
      <c r="AK18" s="7" t="n">
        <v>-823779</v>
      </c>
      <c r="AL18" s="7" t="n">
        <v>-7000</v>
      </c>
      <c r="AM18" s="7" t="n">
        <v>-92500</v>
      </c>
      <c r="AN18" s="7" t="n">
        <v>-211591</v>
      </c>
    </row>
    <row r="19" spans="1:46">
      <c r="A19" s="4" t="s">
        <v>1158</v>
      </c>
      <c r="G19" s="5" t="n">
        <v>1500000</v>
      </c>
    </row>
    <row r="20" spans="1:46">
      <c r="A20" s="4" t="s">
        <v>476</v>
      </c>
    </row>
    <row r="21" spans="1:46">
      <c r="A21" s="4" t="s">
        <v>497</v>
      </c>
      <c r="Z21" s="5" t="n">
        <v>14000000</v>
      </c>
    </row>
    <row r="22" spans="1:46">
      <c r="A22" s="4" t="s">
        <v>498</v>
      </c>
      <c r="Z22" s="7" t="n">
        <v>350000</v>
      </c>
    </row>
    <row r="23" spans="1:46">
      <c r="A23" s="4" t="s">
        <v>952</v>
      </c>
      <c r="Z23" s="9" t="n">
        <v>0.05</v>
      </c>
    </row>
    <row r="24" spans="1:46">
      <c r="A24" s="4" t="s">
        <v>1159</v>
      </c>
      <c r="Z24" s="4" t="s">
        <v>989</v>
      </c>
    </row>
    <row r="25" spans="1:46">
      <c r="A25" s="4" t="s">
        <v>105</v>
      </c>
      <c r="AA25" s="5" t="n">
        <v>2000000</v>
      </c>
      <c r="AH25" s="5" t="n">
        <v>1500000</v>
      </c>
    </row>
    <row r="26" spans="1:46">
      <c r="A26" s="4" t="s">
        <v>1157</v>
      </c>
      <c r="AA26" s="7" t="n">
        <v>34600</v>
      </c>
      <c r="AH26" s="7" t="n">
        <v>24600</v>
      </c>
    </row>
    <row r="27" spans="1:46">
      <c r="A27" s="4" t="s">
        <v>500</v>
      </c>
    </row>
    <row r="28" spans="1:46">
      <c r="A28" s="4" t="s">
        <v>105</v>
      </c>
      <c r="C28" s="5" t="n">
        <v>150000</v>
      </c>
    </row>
    <row r="29" spans="1:46">
      <c r="A29" s="4" t="s">
        <v>1157</v>
      </c>
      <c r="C29" s="7" t="n">
        <v>15000</v>
      </c>
    </row>
    <row r="30" spans="1:46">
      <c r="A30" s="4" t="s">
        <v>1160</v>
      </c>
    </row>
    <row r="31" spans="1:46">
      <c r="A31" s="4" t="s">
        <v>105</v>
      </c>
      <c r="C31" s="5" t="n">
        <v>2835000</v>
      </c>
    </row>
    <row r="32" spans="1:46">
      <c r="A32" s="4" t="s">
        <v>1157</v>
      </c>
      <c r="C32" s="7" t="n">
        <v>283500</v>
      </c>
    </row>
    <row r="33" spans="1:46">
      <c r="A33" s="4" t="s">
        <v>507</v>
      </c>
    </row>
    <row r="34" spans="1:46">
      <c r="A34" s="4" t="s">
        <v>497</v>
      </c>
      <c r="N34" s="5" t="n">
        <v>250000</v>
      </c>
    </row>
    <row r="35" spans="1:46">
      <c r="A35" s="4" t="s">
        <v>498</v>
      </c>
      <c r="N35" s="7" t="n">
        <v>42200</v>
      </c>
    </row>
    <row r="36" spans="1:46">
      <c r="A36" s="4" t="s">
        <v>1161</v>
      </c>
    </row>
    <row r="37" spans="1:46">
      <c r="A37" s="4" t="s">
        <v>497</v>
      </c>
      <c r="J37" s="5" t="n">
        <v>500000</v>
      </c>
    </row>
    <row r="38" spans="1:46">
      <c r="A38" s="4" t="s">
        <v>498</v>
      </c>
      <c r="J38" s="7" t="n">
        <v>56450</v>
      </c>
    </row>
    <row r="39" spans="1:46">
      <c r="A39" s="4" t="s">
        <v>1162</v>
      </c>
    </row>
    <row r="40" spans="1:46">
      <c r="A40" s="4" t="s">
        <v>105</v>
      </c>
      <c r="M40" s="5" t="n">
        <v>605000</v>
      </c>
    </row>
    <row r="41" spans="1:46">
      <c r="A41" s="4" t="s">
        <v>1157</v>
      </c>
      <c r="M41" s="7" t="n">
        <v>102124</v>
      </c>
    </row>
    <row r="42" spans="1:46">
      <c r="A42" s="4" t="s">
        <v>1163</v>
      </c>
    </row>
    <row r="43" spans="1:46">
      <c r="A43" s="4" t="s">
        <v>105</v>
      </c>
      <c r="M43" s="5" t="n">
        <v>1225000</v>
      </c>
    </row>
    <row r="44" spans="1:46">
      <c r="A44" s="4" t="s">
        <v>1157</v>
      </c>
      <c r="M44" s="7" t="n">
        <v>206780</v>
      </c>
    </row>
    <row r="45" spans="1:46">
      <c r="A45" s="4" t="s">
        <v>1164</v>
      </c>
    </row>
    <row r="46" spans="1:46">
      <c r="A46" s="4" t="s">
        <v>105</v>
      </c>
      <c r="V46" s="5" t="n">
        <v>1220000</v>
      </c>
    </row>
    <row r="47" spans="1:46">
      <c r="A47" s="4" t="s">
        <v>1157</v>
      </c>
      <c r="V47" s="7" t="n">
        <v>76250</v>
      </c>
    </row>
    <row r="48" spans="1:46">
      <c r="A48" s="4" t="s">
        <v>1165</v>
      </c>
    </row>
    <row r="49" spans="1:46">
      <c r="A49" s="4" t="s">
        <v>105</v>
      </c>
      <c r="V49" s="5" t="n">
        <v>1050000</v>
      </c>
    </row>
    <row r="50" spans="1:46">
      <c r="A50" s="4" t="s">
        <v>1157</v>
      </c>
      <c r="V50" s="7" t="n">
        <v>65625</v>
      </c>
    </row>
    <row r="51" spans="1:46">
      <c r="A51" s="4" t="s">
        <v>1166</v>
      </c>
    </row>
    <row r="52" spans="1:46">
      <c r="A52" s="4" t="s">
        <v>1167</v>
      </c>
      <c r="V52" s="9" t="n">
        <v>0.07000000000000001</v>
      </c>
    </row>
    <row r="53" spans="1:46">
      <c r="A53" s="4" t="s">
        <v>105</v>
      </c>
      <c r="W53" s="5" t="n">
        <v>350000</v>
      </c>
      <c r="AA53" s="5" t="n">
        <v>200000</v>
      </c>
    </row>
    <row r="54" spans="1:46">
      <c r="A54" s="4" t="s">
        <v>1157</v>
      </c>
      <c r="W54" s="7" t="n">
        <v>15750</v>
      </c>
      <c r="AA54" s="7" t="n">
        <v>3460</v>
      </c>
    </row>
    <row r="55" spans="1:46">
      <c r="A55" s="4" t="s">
        <v>1168</v>
      </c>
    </row>
    <row r="56" spans="1:46">
      <c r="A56" s="4" t="s">
        <v>105</v>
      </c>
      <c r="AA56" s="5" t="n">
        <v>500000</v>
      </c>
    </row>
    <row r="57" spans="1:46">
      <c r="A57" s="4" t="s">
        <v>1157</v>
      </c>
      <c r="AA57" s="7" t="n">
        <v>8650</v>
      </c>
    </row>
    <row r="58" spans="1:46">
      <c r="A58" s="4" t="s">
        <v>1098</v>
      </c>
    </row>
    <row r="59" spans="1:46">
      <c r="A59" s="4" t="s">
        <v>497</v>
      </c>
      <c r="Y59" s="5" t="n">
        <v>100000</v>
      </c>
    </row>
    <row r="60" spans="1:46">
      <c r="A60" s="4" t="s">
        <v>498</v>
      </c>
      <c r="Y60" s="7" t="n">
        <v>11400</v>
      </c>
    </row>
    <row r="61" spans="1:46">
      <c r="A61" s="4" t="s">
        <v>105</v>
      </c>
      <c r="AB61" s="5" t="n">
        <v>1000000</v>
      </c>
    </row>
    <row r="62" spans="1:46">
      <c r="A62" s="4" t="s">
        <v>1157</v>
      </c>
      <c r="AB62" s="7" t="n">
        <v>11400</v>
      </c>
    </row>
    <row r="63" spans="1:46">
      <c r="A63" s="4" t="s">
        <v>482</v>
      </c>
    </row>
    <row r="64" spans="1:46">
      <c r="A64" s="4" t="s">
        <v>105</v>
      </c>
      <c r="AA64" s="5" t="n">
        <v>2000000</v>
      </c>
      <c r="AC64" s="5" t="n">
        <v>3000000</v>
      </c>
    </row>
    <row r="65" spans="1:46">
      <c r="A65" s="4" t="s">
        <v>1157</v>
      </c>
      <c r="AA65" s="7" t="n">
        <v>34600</v>
      </c>
      <c r="AC65" s="7" t="n">
        <v>45000</v>
      </c>
    </row>
    <row r="66" spans="1:46">
      <c r="A66" s="4" t="s">
        <v>522</v>
      </c>
    </row>
    <row r="67" spans="1:46">
      <c r="A67" s="4" t="s">
        <v>105</v>
      </c>
      <c r="AA67" s="5" t="n">
        <v>3000000</v>
      </c>
    </row>
    <row r="68" spans="1:46">
      <c r="A68" s="4" t="s">
        <v>1157</v>
      </c>
      <c r="AA68" s="7" t="n">
        <v>51900</v>
      </c>
    </row>
    <row r="69" spans="1:46">
      <c r="A69" s="4" t="s">
        <v>1169</v>
      </c>
    </row>
    <row r="70" spans="1:46">
      <c r="A70" s="4" t="s">
        <v>1167</v>
      </c>
      <c r="V70" s="9" t="n">
        <v>0.07000000000000001</v>
      </c>
    </row>
    <row r="71" spans="1:46">
      <c r="A71" s="4" t="s">
        <v>105</v>
      </c>
      <c r="AA71" s="5" t="n">
        <v>150000</v>
      </c>
    </row>
    <row r="72" spans="1:46">
      <c r="A72" s="4" t="s">
        <v>1157</v>
      </c>
      <c r="AA72" s="7" t="n">
        <v>2595</v>
      </c>
    </row>
    <row r="73" spans="1:46">
      <c r="A73" s="4" t="s">
        <v>1170</v>
      </c>
    </row>
    <row r="74" spans="1:46">
      <c r="A74" s="4" t="s">
        <v>105</v>
      </c>
      <c r="AA74" s="5" t="n">
        <v>150000</v>
      </c>
    </row>
    <row r="75" spans="1:46">
      <c r="A75" s="4" t="s">
        <v>1157</v>
      </c>
      <c r="AA75" s="7" t="n">
        <v>2595</v>
      </c>
    </row>
    <row r="76" spans="1:46">
      <c r="A76" s="4" t="s">
        <v>94</v>
      </c>
    </row>
    <row r="77" spans="1:46">
      <c r="A77" s="4" t="s">
        <v>497</v>
      </c>
      <c r="B77" s="5" t="n">
        <v>200000</v>
      </c>
      <c r="D77" s="5" t="n">
        <v>300000</v>
      </c>
      <c r="F77" s="5" t="n">
        <v>500000</v>
      </c>
      <c r="H77" s="5" t="n">
        <v>1000000</v>
      </c>
      <c r="I77" s="5" t="n">
        <v>208333</v>
      </c>
      <c r="K77" s="5" t="n">
        <v>1875000</v>
      </c>
      <c r="P77" s="5" t="n">
        <v>500000</v>
      </c>
      <c r="R77" s="5" t="n">
        <v>1000000</v>
      </c>
      <c r="T77" s="5" t="n">
        <v>1000000</v>
      </c>
      <c r="AM77" s="5" t="n">
        <v>56250000</v>
      </c>
      <c r="AN77" s="5" t="n">
        <v>10300000</v>
      </c>
    </row>
    <row r="78" spans="1:46">
      <c r="A78" s="4" t="s">
        <v>498</v>
      </c>
      <c r="AM78" s="7" t="n">
        <v>56250</v>
      </c>
      <c r="AN78" s="7" t="n">
        <v>10300</v>
      </c>
    </row>
    <row r="79" spans="1:46">
      <c r="A79" s="4" t="s">
        <v>105</v>
      </c>
      <c r="AM79" s="5" t="n">
        <v>8500000</v>
      </c>
      <c r="AN79" s="5" t="n">
        <v>19700000</v>
      </c>
    </row>
    <row r="80" spans="1:46">
      <c r="A80" s="4" t="s">
        <v>1171</v>
      </c>
    </row>
    <row r="81" spans="1:46">
      <c r="A81" s="4" t="s">
        <v>497</v>
      </c>
      <c r="B81" s="5" t="n">
        <v>200000</v>
      </c>
      <c r="D81" s="5" t="n">
        <v>300000</v>
      </c>
      <c r="E81" s="5" t="n">
        <v>300000</v>
      </c>
      <c r="F81" s="5" t="n">
        <v>500000</v>
      </c>
      <c r="H81" s="5" t="n">
        <v>1000000</v>
      </c>
      <c r="I81" s="5" t="n">
        <v>208333</v>
      </c>
      <c r="K81" s="5" t="n">
        <v>1875000</v>
      </c>
      <c r="P81" s="5" t="n">
        <v>500000</v>
      </c>
      <c r="R81" s="5" t="n">
        <v>1000000</v>
      </c>
      <c r="T81" s="5" t="n">
        <v>1000000</v>
      </c>
    </row>
    <row r="82" spans="1:46">
      <c r="A82" s="4" t="s">
        <v>952</v>
      </c>
      <c r="B82" s="9" t="n">
        <v>0.17</v>
      </c>
      <c r="D82" s="9" t="n">
        <v>0.11</v>
      </c>
      <c r="E82" s="9" t="n">
        <v>0.17</v>
      </c>
      <c r="F82" s="9" t="n">
        <v>0.17</v>
      </c>
      <c r="H82" s="9" t="n">
        <v>0.17</v>
      </c>
      <c r="I82" s="9" t="n">
        <v>0.18</v>
      </c>
      <c r="K82" s="9" t="n">
        <v>0.21</v>
      </c>
      <c r="P82" s="9" t="n">
        <v>0.15</v>
      </c>
      <c r="R82" s="9" t="n">
        <v>0.15</v>
      </c>
      <c r="T82" s="9" t="n">
        <v>0.15</v>
      </c>
    </row>
    <row r="83" spans="1:46">
      <c r="A83" s="4" t="s">
        <v>1159</v>
      </c>
      <c r="B83" s="4" t="s">
        <v>438</v>
      </c>
      <c r="D83" s="4" t="s">
        <v>438</v>
      </c>
      <c r="E83" s="4" t="s">
        <v>438</v>
      </c>
      <c r="F83" s="4" t="s">
        <v>438</v>
      </c>
      <c r="H83" s="4" t="s">
        <v>438</v>
      </c>
      <c r="I83" s="4" t="s">
        <v>438</v>
      </c>
      <c r="K83" s="4" t="s">
        <v>438</v>
      </c>
      <c r="P83" s="4" t="s">
        <v>438</v>
      </c>
      <c r="R83" s="4" t="s">
        <v>438</v>
      </c>
      <c r="T83" s="4" t="s">
        <v>438</v>
      </c>
    </row>
    <row r="84" spans="1:46">
      <c r="A84" s="4" t="s">
        <v>1172</v>
      </c>
    </row>
    <row r="85" spans="1:46">
      <c r="A85" s="4" t="s">
        <v>497</v>
      </c>
      <c r="K85" s="5" t="n">
        <v>1875000</v>
      </c>
      <c r="T85" s="5" t="n">
        <v>1000000</v>
      </c>
    </row>
    <row r="86" spans="1:46">
      <c r="A86" s="4" t="s">
        <v>952</v>
      </c>
      <c r="K86" s="9" t="n">
        <v>0.24</v>
      </c>
      <c r="T86" s="9" t="n">
        <v>0.15</v>
      </c>
    </row>
    <row r="87" spans="1:46">
      <c r="A87" s="4" t="s">
        <v>1159</v>
      </c>
      <c r="K87" s="4" t="s">
        <v>438</v>
      </c>
      <c r="T87" s="4" t="s">
        <v>438</v>
      </c>
    </row>
    <row r="88" spans="1:46">
      <c r="A88" s="4" t="s">
        <v>1173</v>
      </c>
    </row>
    <row r="89" spans="1:46">
      <c r="A89" s="4" t="s">
        <v>497</v>
      </c>
      <c r="T89" s="5" t="n">
        <v>1000000</v>
      </c>
    </row>
    <row r="90" spans="1:46">
      <c r="A90" s="4" t="s">
        <v>1174</v>
      </c>
    </row>
    <row r="91" spans="1:46">
      <c r="A91" s="4" t="s">
        <v>497</v>
      </c>
      <c r="Z91" s="5" t="n">
        <v>14000000</v>
      </c>
    </row>
    <row r="92" spans="1:46">
      <c r="A92" s="4" t="s">
        <v>1175</v>
      </c>
    </row>
    <row r="93" spans="1:46">
      <c r="A93" s="4" t="s">
        <v>497</v>
      </c>
      <c r="B93" s="5" t="n">
        <v>200000</v>
      </c>
      <c r="D93" s="5" t="n">
        <v>300000</v>
      </c>
      <c r="E93" s="5" t="n">
        <v>500000</v>
      </c>
      <c r="H93" s="5" t="n">
        <v>1000000</v>
      </c>
      <c r="I93" s="5" t="n">
        <v>208333</v>
      </c>
      <c r="K93" s="5" t="n">
        <v>1875000</v>
      </c>
      <c r="P93" s="5" t="n">
        <v>500000</v>
      </c>
      <c r="R93" s="5" t="n">
        <v>1000000</v>
      </c>
      <c r="T93" s="5" t="n">
        <v>1000000</v>
      </c>
    </row>
    <row r="94" spans="1:46">
      <c r="A94" s="4" t="s">
        <v>1167</v>
      </c>
      <c r="B94" s="9" t="n">
        <v>0.17</v>
      </c>
      <c r="D94" s="9" t="n">
        <v>0.07000000000000001</v>
      </c>
      <c r="E94" s="9" t="n">
        <v>0.11</v>
      </c>
      <c r="F94" s="9" t="n">
        <v>0.11</v>
      </c>
      <c r="H94" s="9" t="n">
        <v>0.11</v>
      </c>
      <c r="I94" s="9" t="n">
        <v>0.12</v>
      </c>
      <c r="K94" s="9" t="n">
        <v>0.16</v>
      </c>
      <c r="P94" s="9" t="n">
        <v>0.1</v>
      </c>
      <c r="R94" s="9" t="n">
        <v>0.1</v>
      </c>
      <c r="T94" s="9" t="n">
        <v>0.05</v>
      </c>
    </row>
    <row r="95" spans="1:46">
      <c r="A95" s="4" t="s">
        <v>498</v>
      </c>
      <c r="B95" s="7" t="n">
        <v>22000</v>
      </c>
      <c r="D95" s="7" t="n">
        <v>21000</v>
      </c>
      <c r="E95" s="7" t="n">
        <v>55000</v>
      </c>
      <c r="H95" s="7" t="n">
        <v>110000</v>
      </c>
      <c r="I95" s="7" t="n">
        <v>25000</v>
      </c>
      <c r="K95" s="7" t="n">
        <v>300000</v>
      </c>
      <c r="P95" s="7" t="n">
        <v>50000</v>
      </c>
      <c r="R95" s="7" t="n">
        <v>100000</v>
      </c>
      <c r="T95" s="7" t="n">
        <v>50000</v>
      </c>
    </row>
    <row r="96" spans="1:46">
      <c r="A96" s="4" t="s">
        <v>1176</v>
      </c>
    </row>
    <row r="97" spans="1:46">
      <c r="A97" s="4" t="s">
        <v>952</v>
      </c>
      <c r="Q97" s="9" t="n">
        <v>0.04</v>
      </c>
    </row>
    <row r="98" spans="1:46">
      <c r="A98" s="4" t="s">
        <v>1154</v>
      </c>
      <c r="Q98" s="5" t="n">
        <v>2500000</v>
      </c>
    </row>
    <row r="99" spans="1:46">
      <c r="A99" s="4" t="s">
        <v>1155</v>
      </c>
      <c r="Q99" s="7" t="n">
        <v>100000</v>
      </c>
    </row>
    <row r="100" spans="1:46">
      <c r="A100" s="4" t="s">
        <v>1177</v>
      </c>
    </row>
    <row r="101" spans="1:46">
      <c r="A101" s="4" t="s">
        <v>497</v>
      </c>
      <c r="T101" s="5" t="n">
        <v>1000000</v>
      </c>
    </row>
    <row r="102" spans="1:46">
      <c r="A102" s="4" t="s">
        <v>952</v>
      </c>
      <c r="T102" s="9" t="n">
        <v>0.2</v>
      </c>
    </row>
    <row r="103" spans="1:46">
      <c r="A103" s="4" t="s">
        <v>1159</v>
      </c>
      <c r="T103" s="4" t="s">
        <v>438</v>
      </c>
    </row>
    <row r="104" spans="1:46">
      <c r="A104" s="4" t="s">
        <v>1178</v>
      </c>
    </row>
    <row r="105" spans="1:46">
      <c r="A105" s="4" t="s">
        <v>497</v>
      </c>
      <c r="T105" s="5" t="n">
        <v>1000000</v>
      </c>
    </row>
    <row r="106" spans="1:46">
      <c r="A106" s="4" t="s">
        <v>1167</v>
      </c>
      <c r="T106" s="8" t="n">
        <v>0.075</v>
      </c>
    </row>
    <row r="107" spans="1:46">
      <c r="A107" s="4" t="s">
        <v>498</v>
      </c>
      <c r="T107" s="7" t="n">
        <v>75000</v>
      </c>
    </row>
    <row r="108" spans="1:46">
      <c r="A108" s="4" t="s">
        <v>1179</v>
      </c>
    </row>
    <row r="109" spans="1:46">
      <c r="A109" s="4" t="s">
        <v>497</v>
      </c>
      <c r="T109" s="5" t="n">
        <v>1000000</v>
      </c>
    </row>
    <row r="110" spans="1:46">
      <c r="A110" s="4" t="s">
        <v>498</v>
      </c>
      <c r="T110" s="7" t="n">
        <v>75000</v>
      </c>
    </row>
    <row r="111" spans="1:46">
      <c r="A111" s="4" t="s">
        <v>952</v>
      </c>
      <c r="T111" s="9" t="n">
        <v>0.2</v>
      </c>
    </row>
    <row r="112" spans="1:46">
      <c r="A112" s="4" t="s">
        <v>1159</v>
      </c>
      <c r="T112" s="4" t="s">
        <v>438</v>
      </c>
    </row>
    <row r="113" spans="1:46">
      <c r="A113" s="4" t="s">
        <v>1019</v>
      </c>
    </row>
    <row r="114" spans="1:46">
      <c r="A114" s="4" t="s">
        <v>63</v>
      </c>
      <c r="AK114" s="5" t="n">
        <v>50000000</v>
      </c>
      <c r="AM114" s="5" t="n">
        <v>50000000</v>
      </c>
    </row>
    <row r="115" spans="1:46">
      <c r="A115" s="4" t="s">
        <v>1109</v>
      </c>
      <c r="AK115" s="5" t="n">
        <v>36000000</v>
      </c>
      <c r="AM115" s="5" t="n">
        <v>36000000</v>
      </c>
    </row>
    <row r="116" spans="1:46">
      <c r="A116" s="4" t="s">
        <v>50</v>
      </c>
    </row>
    <row r="117" spans="1:46">
      <c r="A117" s="4" t="s">
        <v>63</v>
      </c>
      <c r="AK117" s="5" t="n">
        <v>2000000</v>
      </c>
      <c r="AM117" s="5" t="n">
        <v>2000000</v>
      </c>
      <c r="AN117" s="5" t="n">
        <v>2000000</v>
      </c>
    </row>
    <row r="118" spans="1:46">
      <c r="A118" s="4" t="s">
        <v>1180</v>
      </c>
      <c r="AK118" s="5" t="n">
        <v>2000000</v>
      </c>
    </row>
    <row r="119" spans="1:46">
      <c r="A119" s="4" t="s">
        <v>64</v>
      </c>
      <c r="AK119" s="5" t="n">
        <v>2000000</v>
      </c>
      <c r="AM119" s="5" t="n">
        <v>2000000</v>
      </c>
      <c r="AN119" s="5" t="n">
        <v>2000000</v>
      </c>
    </row>
    <row r="120" spans="1:46">
      <c r="A120" s="4" t="s">
        <v>65</v>
      </c>
      <c r="AK120" s="5" t="n">
        <v>2000000</v>
      </c>
      <c r="AM120" s="5" t="n">
        <v>2000000</v>
      </c>
      <c r="AN120" s="5" t="n">
        <v>2000000</v>
      </c>
    </row>
    <row r="121" spans="1:46">
      <c r="A121" s="4" t="s">
        <v>1110</v>
      </c>
      <c r="AK121" s="4" t="s">
        <v>1111</v>
      </c>
      <c r="AM121" s="4" t="s">
        <v>1111</v>
      </c>
    </row>
    <row r="122" spans="1:46">
      <c r="A122" s="4" t="s">
        <v>52</v>
      </c>
    </row>
    <row r="123" spans="1:46">
      <c r="A123" s="4" t="s">
        <v>63</v>
      </c>
      <c r="AK123" s="5" t="n">
        <v>12000000</v>
      </c>
      <c r="AM123" s="5" t="n">
        <v>12000000</v>
      </c>
      <c r="AN123" s="5" t="n">
        <v>12000000</v>
      </c>
    </row>
    <row r="124" spans="1:46">
      <c r="A124" s="4" t="s">
        <v>64</v>
      </c>
      <c r="AK124" s="5" t="n">
        <v>12000000</v>
      </c>
      <c r="AM124" s="5" t="n">
        <v>12000000</v>
      </c>
      <c r="AN124" s="5" t="n">
        <v>5750000</v>
      </c>
    </row>
    <row r="125" spans="1:46">
      <c r="A125" s="4" t="s">
        <v>65</v>
      </c>
      <c r="AK125" s="5" t="n">
        <v>12000000</v>
      </c>
      <c r="AM125" s="5" t="n">
        <v>12000000</v>
      </c>
      <c r="AN125" s="5" t="n">
        <v>5750000</v>
      </c>
    </row>
    <row r="126" spans="1:46">
      <c r="A126" s="4" t="s">
        <v>1110</v>
      </c>
      <c r="AK126" s="4" t="s">
        <v>1112</v>
      </c>
      <c r="AM126" s="4" t="s">
        <v>1112</v>
      </c>
    </row>
    <row r="127" spans="1:46">
      <c r="A127" s="4" t="s">
        <v>94</v>
      </c>
    </row>
    <row r="128" spans="1:46">
      <c r="A128" s="4" t="s">
        <v>58</v>
      </c>
      <c r="AK128" s="5" t="n">
        <v>1200000000</v>
      </c>
      <c r="AM128" s="5" t="n">
        <v>1200000000</v>
      </c>
    </row>
    <row r="129" spans="1:46">
      <c r="A129" s="4" t="s">
        <v>59</v>
      </c>
      <c r="AK129" s="5" t="n">
        <v>575967698</v>
      </c>
      <c r="AM129" s="5" t="n">
        <v>547394239</v>
      </c>
    </row>
    <row r="130" spans="1:46">
      <c r="A130" s="4" t="s">
        <v>60</v>
      </c>
      <c r="AK130" s="5" t="n">
        <v>575967698</v>
      </c>
      <c r="AM130" s="5" t="n">
        <v>547394239</v>
      </c>
    </row>
    <row r="131" spans="1:46">
      <c r="A131" s="4" t="s">
        <v>1126</v>
      </c>
      <c r="AK131" s="5" t="n">
        <v>112394837</v>
      </c>
      <c r="AM131" s="5" t="n">
        <v>54831889</v>
      </c>
    </row>
    <row r="132" spans="1:46">
      <c r="A132" s="4" t="s">
        <v>1075</v>
      </c>
      <c r="AG132" s="5" t="n">
        <v>4349339</v>
      </c>
    </row>
    <row r="133" spans="1:46">
      <c r="A133" s="4" t="s">
        <v>1127</v>
      </c>
    </row>
    <row r="134" spans="1:46">
      <c r="A134" s="4" t="s">
        <v>497</v>
      </c>
      <c r="Z134" s="5" t="n">
        <v>14000000</v>
      </c>
    </row>
    <row r="135" spans="1:46">
      <c r="A135" s="4" t="s">
        <v>105</v>
      </c>
      <c r="AH135" s="5" t="n">
        <v>1500000</v>
      </c>
    </row>
    <row r="136" spans="1:46">
      <c r="A136" s="4" t="s">
        <v>1157</v>
      </c>
      <c r="AH136" s="7" t="n">
        <v>24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81</v>
      </c>
      <c r="B1" s="2" t="s">
        <v>1182</v>
      </c>
      <c r="C1" s="2" t="s">
        <v>1183</v>
      </c>
      <c r="D1" s="2" t="s">
        <v>903</v>
      </c>
      <c r="E1" s="2" t="s">
        <v>951</v>
      </c>
      <c r="F1" s="2" t="s">
        <v>1184</v>
      </c>
      <c r="G1" s="2" t="s">
        <v>1185</v>
      </c>
      <c r="H1" s="2" t="s">
        <v>904</v>
      </c>
      <c r="I1" s="2" t="s">
        <v>1186</v>
      </c>
      <c r="J1" s="2" t="s">
        <v>465</v>
      </c>
      <c r="K1" s="2" t="s">
        <v>1187</v>
      </c>
      <c r="L1" s="2" t="s">
        <v>1072</v>
      </c>
      <c r="M1" s="2" t="s">
        <v>2</v>
      </c>
      <c r="N1" s="2" t="s">
        <v>69</v>
      </c>
      <c r="O1" s="2" t="s">
        <v>16</v>
      </c>
      <c r="P1" s="2" t="s">
        <v>17</v>
      </c>
    </row>
    <row r="2" spans="1:16">
      <c r="A2" s="4" t="s">
        <v>916</v>
      </c>
      <c r="H2" s="7" t="n">
        <v>7400</v>
      </c>
      <c r="M2" s="7" t="n">
        <v>475016</v>
      </c>
      <c r="N2" s="7" t="n">
        <v>167</v>
      </c>
    </row>
    <row r="3" spans="1:16">
      <c r="A3" s="4" t="s">
        <v>1188</v>
      </c>
      <c r="B3" s="5" t="n">
        <v>1200000</v>
      </c>
      <c r="C3" s="5" t="n">
        <v>1150000</v>
      </c>
    </row>
    <row r="4" spans="1:16">
      <c r="A4" s="4" t="s">
        <v>1189</v>
      </c>
      <c r="B4" s="9" t="n">
        <v>0.08</v>
      </c>
      <c r="C4" s="9" t="n">
        <v>0.08</v>
      </c>
      <c r="G4" s="9" t="n">
        <v>0.06</v>
      </c>
      <c r="H4" s="9" t="n">
        <v>0.06</v>
      </c>
      <c r="I4" s="9" t="n">
        <v>0.07000000000000001</v>
      </c>
      <c r="K4" s="9" t="n">
        <v>0.15</v>
      </c>
      <c r="L4" s="9" t="n">
        <v>0.08</v>
      </c>
    </row>
    <row r="5" spans="1:16">
      <c r="A5" s="4" t="s">
        <v>496</v>
      </c>
      <c r="O5" s="9" t="n">
        <v>0.06</v>
      </c>
      <c r="P5" s="9" t="n">
        <v>0.05</v>
      </c>
    </row>
    <row r="6" spans="1:16">
      <c r="A6" s="4" t="s">
        <v>1190</v>
      </c>
    </row>
    <row r="7" spans="1:16">
      <c r="A7" s="4" t="s">
        <v>1191</v>
      </c>
      <c r="E7" s="5" t="n">
        <v>5000000</v>
      </c>
    </row>
    <row r="8" spans="1:16">
      <c r="A8" s="4" t="s">
        <v>1192</v>
      </c>
      <c r="E8" s="9" t="n">
        <v>0.01</v>
      </c>
    </row>
    <row r="9" spans="1:16">
      <c r="A9" s="4" t="s">
        <v>1193</v>
      </c>
      <c r="E9" s="4" t="s">
        <v>1194</v>
      </c>
    </row>
    <row r="10" spans="1:16">
      <c r="A10" s="4" t="s">
        <v>1195</v>
      </c>
      <c r="E10" s="4" t="s">
        <v>1196</v>
      </c>
    </row>
    <row r="11" spans="1:16">
      <c r="A11" s="4" t="s">
        <v>916</v>
      </c>
      <c r="E11" s="7" t="n">
        <v>432</v>
      </c>
    </row>
    <row r="12" spans="1:16">
      <c r="A12" s="4" t="s">
        <v>1188</v>
      </c>
      <c r="D12" s="5" t="n">
        <v>5000000</v>
      </c>
      <c r="F12" s="5" t="n">
        <v>500000</v>
      </c>
      <c r="J12" s="5" t="n">
        <v>450000</v>
      </c>
    </row>
    <row r="13" spans="1:16">
      <c r="A13" s="4" t="s">
        <v>1189</v>
      </c>
      <c r="D13" s="9" t="n">
        <v>0.01</v>
      </c>
      <c r="F13" s="9" t="n">
        <v>0.05</v>
      </c>
      <c r="J13" s="9" t="n">
        <v>0.08</v>
      </c>
    </row>
    <row r="14" spans="1:16">
      <c r="A14" s="4" t="s">
        <v>1197</v>
      </c>
    </row>
    <row r="15" spans="1:16">
      <c r="A15" s="4" t="s">
        <v>1191</v>
      </c>
      <c r="E15" s="5" t="n">
        <v>3000000</v>
      </c>
    </row>
    <row r="16" spans="1:16">
      <c r="A16" s="4" t="s">
        <v>1192</v>
      </c>
      <c r="E16" s="9" t="n">
        <v>0.08</v>
      </c>
    </row>
    <row r="17" spans="1:16">
      <c r="A17" s="4" t="s">
        <v>1193</v>
      </c>
      <c r="E17" s="4" t="s">
        <v>1198</v>
      </c>
    </row>
    <row r="18" spans="1:16">
      <c r="A18" s="4" t="s">
        <v>1195</v>
      </c>
      <c r="E18" s="4" t="s">
        <v>1196</v>
      </c>
    </row>
    <row r="19" spans="1:16">
      <c r="A19" s="4" t="s">
        <v>916</v>
      </c>
      <c r="E19" s="7" t="n">
        <v>65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99</v>
      </c>
      <c r="B1" s="2" t="s">
        <v>68</v>
      </c>
    </row>
    <row r="2" spans="1:3">
      <c r="B2" s="2" t="s">
        <v>16</v>
      </c>
      <c r="C2" s="2" t="s">
        <v>17</v>
      </c>
    </row>
    <row r="3" spans="1:3">
      <c r="A3" s="3" t="s">
        <v>219</v>
      </c>
    </row>
    <row r="4" spans="1:3">
      <c r="A4" s="4" t="s">
        <v>1200</v>
      </c>
      <c r="B4" s="9" t="n">
        <v>0.01</v>
      </c>
    </row>
    <row r="5" spans="1:3">
      <c r="A5" s="4" t="s">
        <v>1201</v>
      </c>
      <c r="B5" s="9" t="n">
        <v>0.08</v>
      </c>
    </row>
    <row r="6" spans="1:3">
      <c r="A6" s="4" t="s">
        <v>1202</v>
      </c>
      <c r="B6" s="5" t="n">
        <v>13350000</v>
      </c>
    </row>
    <row r="7" spans="1:3">
      <c r="A7" s="4" t="s">
        <v>1203</v>
      </c>
      <c r="B7" s="4" t="s">
        <v>1204</v>
      </c>
    </row>
    <row r="8" spans="1:3">
      <c r="A8" s="4" t="s">
        <v>1205</v>
      </c>
      <c r="B8" s="9" t="n">
        <v>0.06</v>
      </c>
    </row>
    <row r="9" spans="1:3">
      <c r="A9" s="4" t="s">
        <v>1206</v>
      </c>
      <c r="B9" s="5" t="n">
        <v>13350000</v>
      </c>
    </row>
    <row r="10" spans="1:3">
      <c r="A10" s="4" t="s">
        <v>496</v>
      </c>
      <c r="B10" s="9" t="n">
        <v>0.06</v>
      </c>
      <c r="C10" s="9" t="n">
        <v>0.0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7</v>
      </c>
      <c r="B1" s="2" t="s">
        <v>68</v>
      </c>
    </row>
    <row r="2" spans="1:3">
      <c r="B2" s="2" t="s">
        <v>16</v>
      </c>
      <c r="C2" s="2" t="s">
        <v>17</v>
      </c>
    </row>
    <row r="3" spans="1:3">
      <c r="A3" s="3" t="s">
        <v>219</v>
      </c>
    </row>
    <row r="4" spans="1:3">
      <c r="A4" s="4" t="s">
        <v>1208</v>
      </c>
      <c r="B4" s="4" t="s">
        <v>1209</v>
      </c>
      <c r="C4" s="4" t="s">
        <v>20</v>
      </c>
    </row>
    <row r="5" spans="1:3">
      <c r="A5" s="4" t="s">
        <v>1210</v>
      </c>
      <c r="B5" s="4" t="s">
        <v>1211</v>
      </c>
      <c r="C5" s="4" t="s">
        <v>1212</v>
      </c>
    </row>
    <row r="6" spans="1:3">
      <c r="A6" s="4" t="s">
        <v>1213</v>
      </c>
      <c r="B6" s="4" t="s">
        <v>1196</v>
      </c>
      <c r="C6" s="4" t="s">
        <v>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214</v>
      </c>
      <c r="B1" s="2" t="s">
        <v>1182</v>
      </c>
      <c r="C1" s="2" t="s">
        <v>1183</v>
      </c>
      <c r="D1" s="2" t="s">
        <v>16</v>
      </c>
      <c r="E1" s="2" t="s">
        <v>17</v>
      </c>
    </row>
    <row r="2" spans="1:5">
      <c r="A2" s="4" t="s">
        <v>1215</v>
      </c>
      <c r="B2" s="5" t="n">
        <v>1200000</v>
      </c>
      <c r="C2" s="5" t="n">
        <v>1150000</v>
      </c>
    </row>
    <row r="3" spans="1:5">
      <c r="A3" s="4" t="s">
        <v>1216</v>
      </c>
      <c r="D3" s="5" t="n">
        <v>13350000</v>
      </c>
    </row>
    <row r="4" spans="1:5">
      <c r="A4" s="4" t="s">
        <v>1217</v>
      </c>
      <c r="D4" s="5" t="n">
        <v>13350000</v>
      </c>
    </row>
    <row r="5" spans="1:5">
      <c r="A5" s="4" t="s">
        <v>1218</v>
      </c>
      <c r="D5" s="9" t="n">
        <v>0.06</v>
      </c>
    </row>
    <row r="6" spans="1:5">
      <c r="A6" s="4" t="s">
        <v>1219</v>
      </c>
      <c r="D6" s="9" t="n">
        <v>0.06</v>
      </c>
      <c r="E6" s="9" t="n">
        <v>0.05</v>
      </c>
    </row>
    <row r="7" spans="1:5">
      <c r="A7" s="4" t="s">
        <v>1220</v>
      </c>
    </row>
    <row r="8" spans="1:5">
      <c r="A8" s="4" t="s">
        <v>1221</v>
      </c>
      <c r="D8" s="5" t="n">
        <v>10850000</v>
      </c>
      <c r="E8" s="5" t="n">
        <v>11300000</v>
      </c>
    </row>
    <row r="9" spans="1:5">
      <c r="A9" s="4" t="s">
        <v>1215</v>
      </c>
      <c r="D9" s="5" t="n">
        <v>-5500000</v>
      </c>
      <c r="E9" s="5" t="n">
        <v>-450000</v>
      </c>
    </row>
    <row r="10" spans="1:5">
      <c r="A10" s="4" t="s">
        <v>1222</v>
      </c>
      <c r="D10" s="5" t="n">
        <v>8000000</v>
      </c>
      <c r="E10" s="4" t="s">
        <v>20</v>
      </c>
    </row>
    <row r="11" spans="1:5">
      <c r="A11" s="4" t="s">
        <v>1223</v>
      </c>
      <c r="E11" s="4" t="s">
        <v>20</v>
      </c>
    </row>
    <row r="12" spans="1:5">
      <c r="A12" s="4" t="s">
        <v>1216</v>
      </c>
      <c r="D12" s="5" t="n">
        <v>13350000</v>
      </c>
      <c r="E12" s="5" t="n">
        <v>10850000</v>
      </c>
    </row>
    <row r="13" spans="1:5">
      <c r="A13" s="4" t="s">
        <v>1217</v>
      </c>
      <c r="D13" s="5" t="n">
        <v>13350000</v>
      </c>
    </row>
    <row r="14" spans="1:5">
      <c r="A14" s="4" t="s">
        <v>1224</v>
      </c>
      <c r="D14" s="9" t="n">
        <v>0.05</v>
      </c>
      <c r="E14" s="9" t="n">
        <v>0.05</v>
      </c>
    </row>
    <row r="15" spans="1:5">
      <c r="A15" s="4" t="s">
        <v>1225</v>
      </c>
      <c r="D15" s="12" t="n">
        <v>-0.01</v>
      </c>
      <c r="E15" s="12" t="n">
        <v>-0.08</v>
      </c>
    </row>
    <row r="16" spans="1:5">
      <c r="A16" s="4" t="s">
        <v>1226</v>
      </c>
      <c r="D16" s="4" t="s">
        <v>1227</v>
      </c>
      <c r="E16" s="4" t="s">
        <v>20</v>
      </c>
    </row>
    <row r="17" spans="1:5">
      <c r="A17" s="4" t="s">
        <v>1228</v>
      </c>
      <c r="E17" s="4" t="s">
        <v>20</v>
      </c>
    </row>
    <row r="18" spans="1:5">
      <c r="A18" s="4" t="s">
        <v>1218</v>
      </c>
      <c r="D18" s="12" t="n">
        <v>0.06</v>
      </c>
      <c r="E18" s="9" t="n">
        <v>0.05</v>
      </c>
    </row>
    <row r="19" spans="1:5">
      <c r="A19" s="4" t="s">
        <v>1219</v>
      </c>
      <c r="D19" s="9"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79</v>
      </c>
      <c r="B1" s="2" t="s">
        <v>1</v>
      </c>
      <c r="C1" s="2" t="s">
        <v>68</v>
      </c>
    </row>
    <row r="2" spans="1:3">
      <c r="B2" s="2" t="s">
        <v>2</v>
      </c>
      <c r="C2" s="2" t="s">
        <v>16</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Z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229</v>
      </c>
      <c r="B1" s="2" t="s">
        <v>491</v>
      </c>
      <c r="C1" s="2" t="s">
        <v>493</v>
      </c>
      <c r="D1" s="2" t="s">
        <v>1182</v>
      </c>
      <c r="E1" s="2" t="s">
        <v>495</v>
      </c>
      <c r="F1" s="2" t="s">
        <v>1183</v>
      </c>
      <c r="G1" s="2" t="s">
        <v>717</v>
      </c>
      <c r="H1" s="2" t="s">
        <v>1044</v>
      </c>
      <c r="I1" s="2" t="s">
        <v>1185</v>
      </c>
      <c r="J1" s="2" t="s">
        <v>904</v>
      </c>
      <c r="K1" s="2" t="s">
        <v>1186</v>
      </c>
      <c r="L1" s="2" t="s">
        <v>464</v>
      </c>
      <c r="M1" s="2" t="s">
        <v>466</v>
      </c>
      <c r="N1" s="2" t="s">
        <v>1187</v>
      </c>
      <c r="O1" s="2" t="s">
        <v>1072</v>
      </c>
      <c r="P1" s="2" t="s">
        <v>2</v>
      </c>
      <c r="Q1" s="2" t="s">
        <v>69</v>
      </c>
      <c r="R1" s="2" t="s">
        <v>16</v>
      </c>
      <c r="S1" s="2" t="s">
        <v>17</v>
      </c>
      <c r="T1" s="2" t="s">
        <v>714</v>
      </c>
      <c r="U1" s="2" t="s">
        <v>886</v>
      </c>
      <c r="V1" s="2" t="s">
        <v>668</v>
      </c>
      <c r="W1" s="2" t="s">
        <v>887</v>
      </c>
      <c r="X1" s="2" t="s">
        <v>715</v>
      </c>
      <c r="Y1" s="2" t="s">
        <v>716</v>
      </c>
      <c r="Z1" s="2" t="s">
        <v>718</v>
      </c>
    </row>
    <row r="2" spans="1:26">
      <c r="A2" s="4" t="s">
        <v>724</v>
      </c>
      <c r="G2" s="7" t="n">
        <v>267000</v>
      </c>
      <c r="R2" s="7" t="n">
        <v>925000</v>
      </c>
      <c r="V2" s="7" t="n">
        <v>30000</v>
      </c>
      <c r="X2" s="7" t="n">
        <v>266000</v>
      </c>
      <c r="Y2" s="7" t="n">
        <v>267000</v>
      </c>
      <c r="Z2" s="7" t="n">
        <v>125000</v>
      </c>
    </row>
    <row r="3" spans="1:26">
      <c r="A3" s="4" t="s">
        <v>145</v>
      </c>
      <c r="J3" s="7" t="n">
        <v>45000</v>
      </c>
      <c r="P3" s="7" t="n">
        <v>735000</v>
      </c>
      <c r="Q3" s="7" t="n">
        <v>188000</v>
      </c>
      <c r="R3" s="7" t="n">
        <v>1088000</v>
      </c>
      <c r="S3" s="7" t="n">
        <v>8500</v>
      </c>
    </row>
    <row r="4" spans="1:26">
      <c r="A4" s="4" t="s">
        <v>914</v>
      </c>
      <c r="J4" s="5" t="n">
        <v>9000000</v>
      </c>
    </row>
    <row r="5" spans="1:26">
      <c r="A5" s="4" t="s">
        <v>915</v>
      </c>
      <c r="B5" s="9" t="n">
        <v>0.08</v>
      </c>
      <c r="J5" s="8" t="n">
        <v>0.005</v>
      </c>
      <c r="T5" s="9" t="n">
        <v>0.08</v>
      </c>
      <c r="U5" s="9" t="n">
        <v>0.04</v>
      </c>
      <c r="W5" s="9" t="n">
        <v>0.05</v>
      </c>
    </row>
    <row r="6" spans="1:26">
      <c r="A6" s="4" t="s">
        <v>916</v>
      </c>
      <c r="J6" s="7" t="n">
        <v>7400</v>
      </c>
      <c r="P6" s="5" t="n">
        <v>475016</v>
      </c>
      <c r="Q6" s="5" t="n">
        <v>167</v>
      </c>
    </row>
    <row r="7" spans="1:26">
      <c r="A7" s="4" t="s">
        <v>917</v>
      </c>
      <c r="J7" s="4" t="s">
        <v>844</v>
      </c>
      <c r="R7" s="4" t="s">
        <v>918</v>
      </c>
    </row>
    <row r="8" spans="1:26">
      <c r="A8" s="4" t="s">
        <v>919</v>
      </c>
      <c r="J8" s="5" t="n">
        <v>1000000</v>
      </c>
    </row>
    <row r="9" spans="1:26">
      <c r="A9" s="4" t="s">
        <v>1230</v>
      </c>
      <c r="I9" s="5" t="n">
        <v>2000000</v>
      </c>
      <c r="J9" s="5" t="n">
        <v>200000</v>
      </c>
      <c r="K9" s="5" t="n">
        <v>1000000</v>
      </c>
      <c r="N9" s="5" t="n">
        <v>250000</v>
      </c>
      <c r="O9" s="5" t="n">
        <v>300000</v>
      </c>
    </row>
    <row r="10" spans="1:26">
      <c r="A10" s="4" t="s">
        <v>1189</v>
      </c>
      <c r="D10" s="9" t="n">
        <v>0.08</v>
      </c>
      <c r="F10" s="9" t="n">
        <v>0.08</v>
      </c>
      <c r="I10" s="9" t="n">
        <v>0.06</v>
      </c>
      <c r="J10" s="9" t="n">
        <v>0.06</v>
      </c>
      <c r="K10" s="9" t="n">
        <v>0.07000000000000001</v>
      </c>
      <c r="N10" s="9" t="n">
        <v>0.15</v>
      </c>
      <c r="O10" s="9" t="n">
        <v>0.08</v>
      </c>
    </row>
    <row r="11" spans="1:26">
      <c r="A11" s="4" t="s">
        <v>497</v>
      </c>
      <c r="B11" s="5" t="n">
        <v>1265411</v>
      </c>
      <c r="C11" s="5" t="n">
        <v>632706</v>
      </c>
    </row>
    <row r="12" spans="1:26">
      <c r="A12" s="4" t="s">
        <v>1078</v>
      </c>
      <c r="P12" s="7" t="n">
        <v>1333000</v>
      </c>
      <c r="Q12" s="7" t="n">
        <v>286850</v>
      </c>
      <c r="R12" s="7" t="n">
        <v>298850</v>
      </c>
      <c r="S12" s="7" t="n">
        <v>9000</v>
      </c>
    </row>
    <row r="13" spans="1:26">
      <c r="A13" s="4" t="s">
        <v>1012</v>
      </c>
    </row>
    <row r="14" spans="1:26">
      <c r="A14" s="4" t="s">
        <v>1192</v>
      </c>
      <c r="R14" s="9" t="n">
        <v>0.01</v>
      </c>
      <c r="S14" s="9" t="n">
        <v>0.05</v>
      </c>
    </row>
    <row r="15" spans="1:26">
      <c r="A15" s="4" t="s">
        <v>1095</v>
      </c>
    </row>
    <row r="16" spans="1:26">
      <c r="A16" s="4" t="s">
        <v>497</v>
      </c>
      <c r="H16" s="5" t="n">
        <v>9000000</v>
      </c>
    </row>
    <row r="17" spans="1:26">
      <c r="A17" s="4" t="s">
        <v>1078</v>
      </c>
      <c r="H17" s="7" t="n">
        <v>45000</v>
      </c>
    </row>
    <row r="18" spans="1:26">
      <c r="A18" s="4" t="s">
        <v>476</v>
      </c>
    </row>
    <row r="19" spans="1:26">
      <c r="A19" s="4" t="s">
        <v>915</v>
      </c>
      <c r="E19" s="9" t="n">
        <v>0.05</v>
      </c>
    </row>
    <row r="20" spans="1:26">
      <c r="A20" s="4" t="s">
        <v>1230</v>
      </c>
      <c r="L20" s="5" t="n">
        <v>120000</v>
      </c>
      <c r="M20" s="5" t="n">
        <v>80000</v>
      </c>
    </row>
    <row r="21" spans="1:26">
      <c r="A21" s="4" t="s">
        <v>1189</v>
      </c>
      <c r="L21" s="9" t="n">
        <v>0.15</v>
      </c>
      <c r="M21" s="4" t="s">
        <v>1231</v>
      </c>
    </row>
    <row r="22" spans="1:26">
      <c r="A22" s="4" t="s">
        <v>497</v>
      </c>
      <c r="E22" s="5" t="n">
        <v>14000000</v>
      </c>
    </row>
    <row r="23" spans="1:26">
      <c r="A23" s="4" t="s">
        <v>511</v>
      </c>
    </row>
    <row r="24" spans="1:26">
      <c r="A24" s="4" t="s">
        <v>497</v>
      </c>
      <c r="E24" s="5" t="n">
        <v>14000000</v>
      </c>
    </row>
    <row r="25" spans="1:26">
      <c r="A25" s="4" t="s">
        <v>975</v>
      </c>
    </row>
    <row r="26" spans="1:26">
      <c r="A26" s="4" t="s">
        <v>978</v>
      </c>
      <c r="G26" s="4" t="s">
        <v>979</v>
      </c>
    </row>
    <row r="27" spans="1:26">
      <c r="A27" s="4" t="s">
        <v>987</v>
      </c>
    </row>
    <row r="28" spans="1:26">
      <c r="A28" s="4" t="s">
        <v>724</v>
      </c>
      <c r="G28" s="7" t="n">
        <v>925000</v>
      </c>
    </row>
    <row r="29" spans="1:26">
      <c r="A29" s="4" t="s">
        <v>990</v>
      </c>
    </row>
    <row r="30" spans="1:26">
      <c r="A30" s="4" t="s">
        <v>724</v>
      </c>
      <c r="G30" s="7" t="n">
        <v>15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32</v>
      </c>
      <c r="B1" s="2" t="s">
        <v>714</v>
      </c>
      <c r="C1" s="2" t="s">
        <v>491</v>
      </c>
      <c r="D1" s="2" t="s">
        <v>886</v>
      </c>
      <c r="E1" s="2" t="s">
        <v>668</v>
      </c>
      <c r="F1" s="2" t="s">
        <v>887</v>
      </c>
      <c r="G1" s="2" t="s">
        <v>16</v>
      </c>
      <c r="H1" s="2" t="s">
        <v>715</v>
      </c>
      <c r="I1" s="2" t="s">
        <v>716</v>
      </c>
      <c r="J1" s="2" t="s">
        <v>717</v>
      </c>
      <c r="K1" s="2" t="s">
        <v>718</v>
      </c>
      <c r="L1" s="2" t="s">
        <v>904</v>
      </c>
    </row>
    <row r="2" spans="1:12">
      <c r="A2" s="4" t="s">
        <v>1233</v>
      </c>
      <c r="E2" s="7" t="n">
        <v>30000</v>
      </c>
      <c r="G2" s="7" t="n">
        <v>925000</v>
      </c>
      <c r="H2" s="7" t="n">
        <v>266000</v>
      </c>
      <c r="I2" s="7" t="n">
        <v>267000</v>
      </c>
      <c r="J2" s="7" t="n">
        <v>267000</v>
      </c>
      <c r="K2" s="7" t="n">
        <v>125000</v>
      </c>
    </row>
    <row r="3" spans="1:12">
      <c r="A3" s="4" t="s">
        <v>1234</v>
      </c>
      <c r="B3" s="9" t="n">
        <v>0.08</v>
      </c>
      <c r="C3" s="9" t="n">
        <v>0.08</v>
      </c>
      <c r="D3" s="9" t="n">
        <v>0.04</v>
      </c>
      <c r="F3" s="9" t="n">
        <v>0.05</v>
      </c>
      <c r="L3" s="8" t="n">
        <v>0.005</v>
      </c>
    </row>
    <row r="4" spans="1:12">
      <c r="A4" s="4" t="s">
        <v>1235</v>
      </c>
    </row>
    <row r="5" spans="1:12">
      <c r="A5" s="4" t="s">
        <v>1236</v>
      </c>
      <c r="G5" s="5" t="n">
        <v>30833334</v>
      </c>
      <c r="H5" s="5" t="n">
        <v>8866667</v>
      </c>
      <c r="I5" s="5" t="n">
        <v>8900000</v>
      </c>
      <c r="J5" s="5" t="n">
        <v>8900000</v>
      </c>
      <c r="K5" s="5" t="n">
        <v>4166667</v>
      </c>
    </row>
    <row r="6" spans="1:12">
      <c r="A6" s="4" t="s">
        <v>1234</v>
      </c>
      <c r="H6" s="9" t="n">
        <v>0.03</v>
      </c>
      <c r="I6" s="9" t="n">
        <v>0.03</v>
      </c>
      <c r="J6" s="9" t="n">
        <v>0.03</v>
      </c>
      <c r="K6" s="9" t="n">
        <v>0.03</v>
      </c>
    </row>
    <row r="7" spans="1:12">
      <c r="A7" s="4" t="s">
        <v>1237</v>
      </c>
    </row>
    <row r="8" spans="1:12">
      <c r="A8" s="4" t="s">
        <v>1236</v>
      </c>
      <c r="G8" s="5" t="n">
        <v>30833334</v>
      </c>
      <c r="H8" s="5" t="n">
        <v>8866667</v>
      </c>
      <c r="I8" s="5" t="n">
        <v>8900000</v>
      </c>
      <c r="J8" s="5" t="n">
        <v>8900000</v>
      </c>
      <c r="K8" s="5" t="n">
        <v>4166667</v>
      </c>
    </row>
    <row r="9" spans="1:12">
      <c r="A9" s="4" t="s">
        <v>1234</v>
      </c>
      <c r="H9" s="9" t="n">
        <v>0.06</v>
      </c>
      <c r="I9" s="9" t="n">
        <v>0.06</v>
      </c>
      <c r="J9" s="9" t="n">
        <v>0.06</v>
      </c>
      <c r="K9" s="9" t="n">
        <v>0.06</v>
      </c>
    </row>
    <row r="10" spans="1:12">
      <c r="A10" s="4" t="s">
        <v>1238</v>
      </c>
    </row>
    <row r="11" spans="1:12">
      <c r="A11" s="4" t="s">
        <v>1236</v>
      </c>
      <c r="G11" s="5" t="n">
        <v>30833334</v>
      </c>
      <c r="H11" s="5" t="n">
        <v>8866667</v>
      </c>
      <c r="I11" s="5" t="n">
        <v>8900000</v>
      </c>
      <c r="J11" s="5" t="n">
        <v>8900000</v>
      </c>
      <c r="K11" s="5" t="n">
        <v>4166667</v>
      </c>
    </row>
    <row r="12" spans="1:12">
      <c r="A12" s="4" t="s">
        <v>1234</v>
      </c>
      <c r="H12" s="9" t="n">
        <v>0.06</v>
      </c>
      <c r="I12" s="9" t="n">
        <v>0.06</v>
      </c>
      <c r="J12" s="9" t="n">
        <v>0.06</v>
      </c>
      <c r="K12" s="9" t="n">
        <v>0.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39</v>
      </c>
      <c r="B1" s="2" t="s">
        <v>68</v>
      </c>
    </row>
    <row r="2" spans="1:4">
      <c r="B2" s="2" t="s">
        <v>16</v>
      </c>
      <c r="C2" s="2" t="s">
        <v>17</v>
      </c>
      <c r="D2" s="2" t="s">
        <v>417</v>
      </c>
    </row>
    <row r="3" spans="1:4">
      <c r="A3" s="4" t="s">
        <v>1200</v>
      </c>
      <c r="B3" s="9" t="n">
        <v>0.01</v>
      </c>
    </row>
    <row r="4" spans="1:4">
      <c r="A4" s="4" t="s">
        <v>1201</v>
      </c>
      <c r="B4" s="9" t="n">
        <v>0.08</v>
      </c>
    </row>
    <row r="5" spans="1:4">
      <c r="A5" s="4" t="s">
        <v>1240</v>
      </c>
      <c r="B5" s="5" t="n">
        <v>13350000</v>
      </c>
    </row>
    <row r="6" spans="1:4">
      <c r="A6" s="4" t="s">
        <v>1203</v>
      </c>
      <c r="B6" s="4" t="s">
        <v>1204</v>
      </c>
    </row>
    <row r="7" spans="1:4">
      <c r="A7" s="4" t="s">
        <v>1205</v>
      </c>
      <c r="B7" s="9" t="n">
        <v>0.06</v>
      </c>
    </row>
    <row r="8" spans="1:4">
      <c r="A8" s="4" t="s">
        <v>1241</v>
      </c>
      <c r="B8" s="5" t="n">
        <v>13350000</v>
      </c>
    </row>
    <row r="9" spans="1:4">
      <c r="A9" s="4" t="s">
        <v>496</v>
      </c>
      <c r="B9" s="9" t="n">
        <v>0.06</v>
      </c>
      <c r="C9" s="9" t="n">
        <v>0.05</v>
      </c>
    </row>
    <row r="10" spans="1:4">
      <c r="A10" s="4" t="s">
        <v>1033</v>
      </c>
    </row>
    <row r="11" spans="1:4">
      <c r="A11" s="4" t="s">
        <v>1200</v>
      </c>
      <c r="B11" s="12" t="n">
        <v>0.03</v>
      </c>
    </row>
    <row r="12" spans="1:4">
      <c r="A12" s="4" t="s">
        <v>1201</v>
      </c>
      <c r="B12" s="9" t="n">
        <v>0.18</v>
      </c>
    </row>
    <row r="13" spans="1:4">
      <c r="A13" s="4" t="s">
        <v>1240</v>
      </c>
      <c r="B13" s="5" t="n">
        <v>102700002</v>
      </c>
      <c r="C13" s="5" t="n">
        <v>13400000</v>
      </c>
      <c r="D13" s="5" t="n">
        <v>14150000</v>
      </c>
    </row>
    <row r="14" spans="1:4">
      <c r="A14" s="4" t="s">
        <v>1203</v>
      </c>
      <c r="B14" s="4" t="s">
        <v>1242</v>
      </c>
    </row>
    <row r="15" spans="1:4">
      <c r="A15" s="4" t="s">
        <v>1205</v>
      </c>
      <c r="B15" s="8" t="n">
        <v>0.05</v>
      </c>
      <c r="C15" s="8" t="n">
        <v>0.05</v>
      </c>
      <c r="D15" s="8" t="n">
        <v>0.05</v>
      </c>
    </row>
    <row r="16" spans="1:4">
      <c r="A16" s="4" t="s">
        <v>1241</v>
      </c>
      <c r="B16" s="5" t="n">
        <v>102700002</v>
      </c>
    </row>
    <row r="17" spans="1:4">
      <c r="A17" s="4" t="s">
        <v>496</v>
      </c>
      <c r="B17" s="8" t="n">
        <v>0.0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43</v>
      </c>
      <c r="B1" s="2" t="s">
        <v>68</v>
      </c>
    </row>
    <row r="2" spans="1:3">
      <c r="B2" s="2" t="s">
        <v>16</v>
      </c>
      <c r="C2" s="2" t="s">
        <v>17</v>
      </c>
    </row>
    <row r="3" spans="1:3">
      <c r="A3" s="4" t="s">
        <v>1208</v>
      </c>
      <c r="B3" s="4" t="s">
        <v>1209</v>
      </c>
      <c r="C3" s="4" t="s">
        <v>20</v>
      </c>
    </row>
    <row r="4" spans="1:3">
      <c r="A4" s="4" t="s">
        <v>1210</v>
      </c>
      <c r="B4" s="4" t="s">
        <v>1211</v>
      </c>
      <c r="C4" s="4" t="s">
        <v>1212</v>
      </c>
    </row>
    <row r="5" spans="1:3">
      <c r="A5" s="4" t="s">
        <v>1213</v>
      </c>
      <c r="B5" s="4" t="s">
        <v>1196</v>
      </c>
      <c r="C5" s="4" t="s">
        <v>20</v>
      </c>
    </row>
    <row r="6" spans="1:3">
      <c r="A6" s="4" t="s">
        <v>1012</v>
      </c>
    </row>
    <row r="7" spans="1:3">
      <c r="A7" s="4" t="s">
        <v>1208</v>
      </c>
      <c r="B7" s="4" t="s">
        <v>1244</v>
      </c>
      <c r="C7" s="4" t="s">
        <v>20</v>
      </c>
    </row>
    <row r="8" spans="1:3">
      <c r="A8" s="4" t="s">
        <v>1210</v>
      </c>
      <c r="B8" s="4" t="s">
        <v>1245</v>
      </c>
      <c r="C8" s="4" t="s">
        <v>1212</v>
      </c>
    </row>
    <row r="9" spans="1:3">
      <c r="A9" s="4" t="s">
        <v>1213</v>
      </c>
      <c r="B9" s="4" t="s">
        <v>1246</v>
      </c>
      <c r="C9" s="4" t="s">
        <v>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47</v>
      </c>
      <c r="B1" s="2" t="s">
        <v>1182</v>
      </c>
      <c r="C1" s="2" t="s">
        <v>1183</v>
      </c>
      <c r="D1" s="2" t="s">
        <v>16</v>
      </c>
      <c r="E1" s="2" t="s">
        <v>17</v>
      </c>
    </row>
    <row r="2" spans="1:5">
      <c r="A2" s="4" t="s">
        <v>1248</v>
      </c>
      <c r="B2" s="5" t="n">
        <v>1200000</v>
      </c>
      <c r="C2" s="5" t="n">
        <v>1150000</v>
      </c>
    </row>
    <row r="3" spans="1:5">
      <c r="A3" s="4" t="s">
        <v>1216</v>
      </c>
      <c r="D3" s="5" t="n">
        <v>13350000</v>
      </c>
    </row>
    <row r="4" spans="1:5">
      <c r="A4" s="4" t="s">
        <v>1217</v>
      </c>
      <c r="D4" s="5" t="n">
        <v>13350000</v>
      </c>
    </row>
    <row r="5" spans="1:5">
      <c r="A5" s="4" t="s">
        <v>1218</v>
      </c>
      <c r="D5" s="9" t="n">
        <v>0.06</v>
      </c>
    </row>
    <row r="6" spans="1:5">
      <c r="A6" s="4" t="s">
        <v>1219</v>
      </c>
      <c r="D6" s="9" t="n">
        <v>0.06</v>
      </c>
      <c r="E6" s="9" t="n">
        <v>0.05</v>
      </c>
    </row>
    <row r="7" spans="1:5">
      <c r="A7" s="4" t="s">
        <v>1033</v>
      </c>
    </row>
    <row r="8" spans="1:5">
      <c r="A8" s="4" t="s">
        <v>1221</v>
      </c>
      <c r="D8" s="5" t="n">
        <v>13400000</v>
      </c>
      <c r="E8" s="5" t="n">
        <v>14150000</v>
      </c>
    </row>
    <row r="9" spans="1:5">
      <c r="A9" s="4" t="s">
        <v>1248</v>
      </c>
      <c r="D9" s="5" t="n">
        <v>-3200000</v>
      </c>
      <c r="E9" s="5" t="n">
        <v>-750000</v>
      </c>
    </row>
    <row r="10" spans="1:5">
      <c r="A10" s="4" t="s">
        <v>1249</v>
      </c>
      <c r="D10" s="5" t="n">
        <v>101500002</v>
      </c>
      <c r="E10" s="4" t="s">
        <v>20</v>
      </c>
    </row>
    <row r="11" spans="1:5">
      <c r="A11" s="4" t="s">
        <v>1250</v>
      </c>
      <c r="D11" s="5" t="n">
        <v>-9000000</v>
      </c>
      <c r="E11" s="4" t="s">
        <v>20</v>
      </c>
    </row>
    <row r="12" spans="1:5">
      <c r="A12" s="4" t="s">
        <v>1216</v>
      </c>
      <c r="D12" s="5" t="n">
        <v>102700002</v>
      </c>
      <c r="E12" s="5" t="n">
        <v>13400000</v>
      </c>
    </row>
    <row r="13" spans="1:5">
      <c r="A13" s="4" t="s">
        <v>1217</v>
      </c>
      <c r="D13" s="5" t="n">
        <v>102700002</v>
      </c>
    </row>
    <row r="14" spans="1:5">
      <c r="A14" s="4" t="s">
        <v>1224</v>
      </c>
      <c r="D14" s="8" t="n">
        <v>0.05</v>
      </c>
      <c r="E14" s="8" t="n">
        <v>0.05</v>
      </c>
    </row>
    <row r="15" spans="1:5">
      <c r="A15" s="4" t="s">
        <v>1251</v>
      </c>
      <c r="D15" s="14" t="n">
        <v>-0.065</v>
      </c>
      <c r="E15" s="14" t="n">
        <v>-0.12</v>
      </c>
    </row>
    <row r="16" spans="1:5">
      <c r="A16" s="4" t="s">
        <v>1252</v>
      </c>
      <c r="D16" s="14" t="n">
        <v>0.046</v>
      </c>
      <c r="E16" s="4" t="s">
        <v>20</v>
      </c>
    </row>
    <row r="17" spans="1:5">
      <c r="A17" s="4" t="s">
        <v>1253</v>
      </c>
      <c r="D17" s="14" t="n">
        <v>-0.005</v>
      </c>
      <c r="E17" s="4" t="s">
        <v>20</v>
      </c>
    </row>
    <row r="18" spans="1:5">
      <c r="A18" s="4" t="s">
        <v>1218</v>
      </c>
      <c r="D18" s="14" t="n">
        <v>0.05</v>
      </c>
      <c r="E18" s="8" t="n">
        <v>0.05</v>
      </c>
    </row>
    <row r="19" spans="1:5">
      <c r="A19" s="4" t="s">
        <v>1219</v>
      </c>
      <c r="D19" s="8" t="n">
        <v>0.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AW136"/>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s>
  <sheetData>
    <row r="1" spans="1:49">
      <c r="A1" s="1" t="s">
        <v>1254</v>
      </c>
      <c r="B1" s="2" t="s">
        <v>1145</v>
      </c>
      <c r="C1" s="2" t="s">
        <v>900</v>
      </c>
      <c r="D1" s="2" t="s">
        <v>1146</v>
      </c>
      <c r="E1" s="2" t="s">
        <v>1147</v>
      </c>
      <c r="F1" s="2" t="s">
        <v>1147</v>
      </c>
      <c r="G1" s="2" t="s">
        <v>1148</v>
      </c>
      <c r="H1" s="2" t="s">
        <v>1255</v>
      </c>
      <c r="I1" s="2" t="s">
        <v>489</v>
      </c>
      <c r="J1" s="2" t="s">
        <v>490</v>
      </c>
      <c r="K1" s="2" t="s">
        <v>1149</v>
      </c>
      <c r="L1" s="2" t="s">
        <v>491</v>
      </c>
      <c r="M1" s="2" t="s">
        <v>492</v>
      </c>
      <c r="N1" s="2" t="s">
        <v>492</v>
      </c>
      <c r="O1" s="2" t="s">
        <v>493</v>
      </c>
      <c r="P1" s="2" t="s">
        <v>493</v>
      </c>
      <c r="Q1" s="2" t="s">
        <v>1150</v>
      </c>
      <c r="R1" s="2" t="s">
        <v>1150</v>
      </c>
      <c r="S1" s="2" t="s">
        <v>886</v>
      </c>
      <c r="T1" s="2" t="s">
        <v>1151</v>
      </c>
      <c r="U1" s="2" t="s">
        <v>1152</v>
      </c>
      <c r="V1" s="2" t="s">
        <v>887</v>
      </c>
      <c r="W1" s="2" t="s">
        <v>901</v>
      </c>
      <c r="X1" s="2" t="s">
        <v>494</v>
      </c>
      <c r="Y1" s="2" t="s">
        <v>1182</v>
      </c>
      <c r="Z1" s="2" t="s">
        <v>495</v>
      </c>
      <c r="AA1" s="2" t="s">
        <v>1183</v>
      </c>
      <c r="AB1" s="2" t="s">
        <v>1185</v>
      </c>
      <c r="AC1" s="2" t="s">
        <v>904</v>
      </c>
      <c r="AD1" s="2" t="s">
        <v>460</v>
      </c>
      <c r="AE1" s="2" t="s">
        <v>1186</v>
      </c>
      <c r="AF1" s="2" t="s">
        <v>680</v>
      </c>
      <c r="AG1" s="2" t="s">
        <v>461</v>
      </c>
      <c r="AH1" s="2" t="s">
        <v>1050</v>
      </c>
      <c r="AI1" s="2" t="s">
        <v>1051</v>
      </c>
      <c r="AJ1" s="2" t="s">
        <v>464</v>
      </c>
      <c r="AK1" s="2" t="s">
        <v>466</v>
      </c>
      <c r="AL1" s="2" t="s">
        <v>1187</v>
      </c>
      <c r="AM1" s="2" t="s">
        <v>690</v>
      </c>
      <c r="AN1" s="2" t="s">
        <v>691</v>
      </c>
      <c r="AO1" s="2" t="s">
        <v>1072</v>
      </c>
      <c r="AP1" s="2" t="s">
        <v>16</v>
      </c>
      <c r="AQ1" s="2" t="s">
        <v>17</v>
      </c>
      <c r="AR1" s="2" t="s">
        <v>714</v>
      </c>
      <c r="AS1" s="2" t="s">
        <v>668</v>
      </c>
      <c r="AT1" s="2" t="s">
        <v>715</v>
      </c>
      <c r="AU1" s="2" t="s">
        <v>716</v>
      </c>
      <c r="AV1" s="2" t="s">
        <v>717</v>
      </c>
      <c r="AW1" s="2" t="s">
        <v>718</v>
      </c>
    </row>
    <row r="2" spans="1:49">
      <c r="A2" s="4" t="s">
        <v>497</v>
      </c>
      <c r="L2" s="5" t="n">
        <v>1265411</v>
      </c>
      <c r="O2" s="5" t="n">
        <v>632706</v>
      </c>
    </row>
    <row r="3" spans="1:49">
      <c r="A3" s="4" t="s">
        <v>952</v>
      </c>
      <c r="L3" s="9" t="n">
        <v>0.08</v>
      </c>
      <c r="S3" s="9" t="n">
        <v>0.04</v>
      </c>
      <c r="V3" s="9" t="n">
        <v>0.05</v>
      </c>
      <c r="AC3" s="8" t="n">
        <v>0.005</v>
      </c>
      <c r="AR3" s="9" t="n">
        <v>0.08</v>
      </c>
    </row>
    <row r="4" spans="1:49">
      <c r="A4" s="4" t="s">
        <v>498</v>
      </c>
      <c r="AP4" s="7" t="n">
        <v>298850</v>
      </c>
      <c r="AQ4" s="7" t="n">
        <v>9000</v>
      </c>
    </row>
    <row r="5" spans="1:49">
      <c r="A5" s="4" t="s">
        <v>1256</v>
      </c>
      <c r="AP5" s="7" t="n">
        <v>925000</v>
      </c>
      <c r="AS5" s="7" t="n">
        <v>30000</v>
      </c>
      <c r="AT5" s="7" t="n">
        <v>266000</v>
      </c>
      <c r="AU5" s="7" t="n">
        <v>267000</v>
      </c>
      <c r="AV5" s="7" t="n">
        <v>267000</v>
      </c>
      <c r="AW5" s="7" t="n">
        <v>125000</v>
      </c>
    </row>
    <row r="6" spans="1:49">
      <c r="A6" s="4" t="s">
        <v>1257</v>
      </c>
      <c r="S6" s="5" t="n">
        <v>2500000</v>
      </c>
      <c r="V6" s="5" t="n">
        <v>1500000</v>
      </c>
    </row>
    <row r="7" spans="1:49">
      <c r="A7" s="4" t="s">
        <v>1258</v>
      </c>
      <c r="S7" s="7" t="n">
        <v>100000</v>
      </c>
      <c r="V7" s="7" t="n">
        <v>75000</v>
      </c>
    </row>
    <row r="8" spans="1:49">
      <c r="A8" s="4" t="s">
        <v>1259</v>
      </c>
      <c r="AP8" s="9" t="n">
        <v>0.06</v>
      </c>
    </row>
    <row r="9" spans="1:49">
      <c r="A9" s="4" t="s">
        <v>737</v>
      </c>
      <c r="L9" s="9" t="n">
        <v>0.04</v>
      </c>
      <c r="AR9" s="9" t="n">
        <v>0.04</v>
      </c>
    </row>
    <row r="10" spans="1:49">
      <c r="A10" s="4" t="s">
        <v>1260</v>
      </c>
      <c r="AG10" s="5" t="n">
        <v>2700</v>
      </c>
    </row>
    <row r="11" spans="1:49">
      <c r="A11" s="4" t="s">
        <v>728</v>
      </c>
      <c r="L11" s="7" t="n">
        <v>50000</v>
      </c>
      <c r="O11" s="7" t="n">
        <v>25000</v>
      </c>
      <c r="AD11" s="7" t="n">
        <v>30000</v>
      </c>
      <c r="AF11" s="7" t="n">
        <v>75500</v>
      </c>
      <c r="AM11" s="7" t="n">
        <v>50890</v>
      </c>
      <c r="AN11" s="7" t="n">
        <v>75000</v>
      </c>
      <c r="AQ11" s="5" t="n">
        <v>2500</v>
      </c>
    </row>
    <row r="12" spans="1:49">
      <c r="A12" s="4" t="s">
        <v>729</v>
      </c>
      <c r="L12" s="7" t="n">
        <v>616</v>
      </c>
      <c r="O12" s="7" t="n">
        <v>308</v>
      </c>
      <c r="AF12" s="7" t="n">
        <v>10320</v>
      </c>
      <c r="AM12" s="7" t="n">
        <v>1229</v>
      </c>
      <c r="AN12" s="7" t="n">
        <v>7564</v>
      </c>
      <c r="AQ12" s="7" t="n">
        <v>3982</v>
      </c>
    </row>
    <row r="13" spans="1:49">
      <c r="A13" s="4" t="s">
        <v>496</v>
      </c>
      <c r="AP13" s="9" t="n">
        <v>0.06</v>
      </c>
      <c r="AQ13" s="9" t="n">
        <v>0.05</v>
      </c>
    </row>
    <row r="14" spans="1:49">
      <c r="A14" s="4" t="s">
        <v>1261</v>
      </c>
      <c r="AP14" s="4" t="s">
        <v>1196</v>
      </c>
      <c r="AQ14" s="4" t="s">
        <v>20</v>
      </c>
    </row>
    <row r="15" spans="1:49">
      <c r="A15" s="4" t="s">
        <v>1188</v>
      </c>
      <c r="Y15" s="5" t="n">
        <v>1200000</v>
      </c>
      <c r="AA15" s="5" t="n">
        <v>1150000</v>
      </c>
    </row>
    <row r="16" spans="1:49">
      <c r="A16" s="4" t="s">
        <v>1189</v>
      </c>
      <c r="Y16" s="9" t="n">
        <v>0.08</v>
      </c>
      <c r="AA16" s="9" t="n">
        <v>0.08</v>
      </c>
      <c r="AB16" s="9" t="n">
        <v>0.06</v>
      </c>
      <c r="AC16" s="9" t="n">
        <v>0.06</v>
      </c>
      <c r="AE16" s="9" t="n">
        <v>0.07000000000000001</v>
      </c>
      <c r="AL16" s="9" t="n">
        <v>0.15</v>
      </c>
      <c r="AO16" s="9" t="n">
        <v>0.08</v>
      </c>
    </row>
    <row r="17" spans="1:49">
      <c r="A17" s="4" t="s">
        <v>94</v>
      </c>
    </row>
    <row r="18" spans="1:49">
      <c r="A18" s="4" t="s">
        <v>1260</v>
      </c>
      <c r="AH18" s="5" t="n">
        <v>7500000</v>
      </c>
      <c r="AI18" s="5" t="n">
        <v>2800000</v>
      </c>
    </row>
    <row r="19" spans="1:49">
      <c r="A19" s="4" t="s">
        <v>1262</v>
      </c>
    </row>
    <row r="20" spans="1:49">
      <c r="A20" s="4" t="s">
        <v>1260</v>
      </c>
      <c r="L20" s="5" t="n">
        <v>1265411</v>
      </c>
      <c r="P20" s="5" t="n">
        <v>632706</v>
      </c>
    </row>
    <row r="21" spans="1:49">
      <c r="A21" s="4" t="s">
        <v>728</v>
      </c>
      <c r="L21" s="7" t="n">
        <v>50000</v>
      </c>
      <c r="P21" s="7" t="n">
        <v>25000</v>
      </c>
    </row>
    <row r="22" spans="1:49">
      <c r="A22" s="4" t="s">
        <v>729</v>
      </c>
      <c r="L22" s="7" t="n">
        <v>616</v>
      </c>
      <c r="P22" s="7" t="n">
        <v>308</v>
      </c>
    </row>
    <row r="23" spans="1:49">
      <c r="A23" s="4" t="s">
        <v>1263</v>
      </c>
    </row>
    <row r="24" spans="1:49">
      <c r="A24" s="4" t="s">
        <v>952</v>
      </c>
      <c r="C24" s="9" t="n">
        <v>0.14</v>
      </c>
      <c r="W24" s="9" t="n">
        <v>0.14</v>
      </c>
    </row>
    <row r="25" spans="1:49">
      <c r="A25" s="4" t="s">
        <v>1264</v>
      </c>
      <c r="C25" s="7" t="n">
        <v>150000</v>
      </c>
      <c r="W25" s="7" t="n">
        <v>75000</v>
      </c>
    </row>
    <row r="26" spans="1:49">
      <c r="A26" s="4" t="s">
        <v>1256</v>
      </c>
      <c r="C26" s="7" t="n">
        <v>158000</v>
      </c>
      <c r="W26" s="7" t="n">
        <v>165000</v>
      </c>
    </row>
    <row r="27" spans="1:49">
      <c r="A27" s="4" t="s">
        <v>1265</v>
      </c>
      <c r="C27" s="4" t="s">
        <v>1266</v>
      </c>
      <c r="W27" s="4" t="s">
        <v>937</v>
      </c>
    </row>
    <row r="28" spans="1:49">
      <c r="A28" s="4" t="s">
        <v>1257</v>
      </c>
      <c r="C28" s="5" t="n">
        <v>1500000</v>
      </c>
      <c r="W28" s="5" t="n">
        <v>1500000</v>
      </c>
    </row>
    <row r="29" spans="1:49">
      <c r="A29" s="4" t="s">
        <v>1258</v>
      </c>
      <c r="C29" s="7" t="n">
        <v>300000</v>
      </c>
      <c r="W29" s="7" t="n">
        <v>300000</v>
      </c>
    </row>
    <row r="30" spans="1:49">
      <c r="A30" s="4" t="s">
        <v>1267</v>
      </c>
      <c r="C30" s="4" t="s">
        <v>1268</v>
      </c>
      <c r="W30" s="4" t="s">
        <v>1269</v>
      </c>
    </row>
    <row r="31" spans="1:49">
      <c r="A31" s="4" t="s">
        <v>954</v>
      </c>
      <c r="C31" s="4" t="s">
        <v>787</v>
      </c>
      <c r="W31" s="4" t="s">
        <v>787</v>
      </c>
    </row>
    <row r="32" spans="1:49">
      <c r="A32" s="4" t="s">
        <v>1259</v>
      </c>
      <c r="C32" s="9" t="n">
        <v>0.25</v>
      </c>
      <c r="W32" s="9" t="n">
        <v>0.25</v>
      </c>
    </row>
    <row r="33" spans="1:49">
      <c r="A33" s="4" t="s">
        <v>94</v>
      </c>
    </row>
    <row r="34" spans="1:49">
      <c r="A34" s="4" t="s">
        <v>497</v>
      </c>
      <c r="B34" s="5" t="n">
        <v>200000</v>
      </c>
      <c r="D34" s="5" t="n">
        <v>300000</v>
      </c>
      <c r="F34" s="5" t="n">
        <v>500000</v>
      </c>
      <c r="G34" s="5" t="n">
        <v>1000000</v>
      </c>
      <c r="I34" s="5" t="n">
        <v>208333</v>
      </c>
      <c r="K34" s="5" t="n">
        <v>1875000</v>
      </c>
      <c r="Q34" s="5" t="n">
        <v>500000</v>
      </c>
      <c r="T34" s="5" t="n">
        <v>1000000</v>
      </c>
      <c r="U34" s="5" t="n">
        <v>1000000</v>
      </c>
      <c r="AP34" s="5" t="n">
        <v>56250000</v>
      </c>
      <c r="AQ34" s="5" t="n">
        <v>10300000</v>
      </c>
    </row>
    <row r="35" spans="1:49">
      <c r="A35" s="4" t="s">
        <v>498</v>
      </c>
      <c r="AP35" s="7" t="n">
        <v>56250</v>
      </c>
      <c r="AQ35" s="7" t="n">
        <v>10300</v>
      </c>
    </row>
    <row r="36" spans="1:49">
      <c r="A36" s="4" t="s">
        <v>1171</v>
      </c>
    </row>
    <row r="37" spans="1:49">
      <c r="A37" s="4" t="s">
        <v>497</v>
      </c>
      <c r="B37" s="5" t="n">
        <v>200000</v>
      </c>
      <c r="D37" s="5" t="n">
        <v>300000</v>
      </c>
      <c r="E37" s="5" t="n">
        <v>300000</v>
      </c>
      <c r="F37" s="5" t="n">
        <v>500000</v>
      </c>
      <c r="G37" s="5" t="n">
        <v>1000000</v>
      </c>
      <c r="I37" s="5" t="n">
        <v>208333</v>
      </c>
      <c r="K37" s="5" t="n">
        <v>1875000</v>
      </c>
      <c r="Q37" s="5" t="n">
        <v>500000</v>
      </c>
      <c r="T37" s="5" t="n">
        <v>1000000</v>
      </c>
      <c r="U37" s="5" t="n">
        <v>1000000</v>
      </c>
    </row>
    <row r="38" spans="1:49">
      <c r="A38" s="4" t="s">
        <v>952</v>
      </c>
      <c r="B38" s="9" t="n">
        <v>0.17</v>
      </c>
      <c r="D38" s="9" t="n">
        <v>0.11</v>
      </c>
      <c r="E38" s="9" t="n">
        <v>0.17</v>
      </c>
      <c r="F38" s="9" t="n">
        <v>0.17</v>
      </c>
      <c r="G38" s="9" t="n">
        <v>0.17</v>
      </c>
      <c r="I38" s="9" t="n">
        <v>0.18</v>
      </c>
      <c r="K38" s="9" t="n">
        <v>0.21</v>
      </c>
      <c r="Q38" s="9" t="n">
        <v>0.15</v>
      </c>
      <c r="R38" s="9" t="n">
        <v>0.15</v>
      </c>
      <c r="T38" s="9" t="n">
        <v>0.15</v>
      </c>
      <c r="U38" s="9" t="n">
        <v>0.15</v>
      </c>
    </row>
    <row r="39" spans="1:49">
      <c r="A39" s="4" t="s">
        <v>1159</v>
      </c>
      <c r="B39" s="4" t="s">
        <v>438</v>
      </c>
      <c r="D39" s="4" t="s">
        <v>438</v>
      </c>
      <c r="E39" s="4" t="s">
        <v>438</v>
      </c>
      <c r="F39" s="4" t="s">
        <v>438</v>
      </c>
      <c r="G39" s="4" t="s">
        <v>438</v>
      </c>
      <c r="I39" s="4" t="s">
        <v>438</v>
      </c>
      <c r="K39" s="4" t="s">
        <v>438</v>
      </c>
      <c r="Q39" s="4" t="s">
        <v>438</v>
      </c>
      <c r="T39" s="4" t="s">
        <v>438</v>
      </c>
      <c r="U39" s="4" t="s">
        <v>438</v>
      </c>
    </row>
    <row r="40" spans="1:49">
      <c r="A40" s="4" t="s">
        <v>1270</v>
      </c>
      <c r="H40" s="5" t="n">
        <v>200000</v>
      </c>
    </row>
    <row r="41" spans="1:49">
      <c r="A41" s="4" t="s">
        <v>1271</v>
      </c>
      <c r="H41" s="9" t="n">
        <v>0.18</v>
      </c>
    </row>
    <row r="42" spans="1:49">
      <c r="A42" s="4" t="s">
        <v>1272</v>
      </c>
    </row>
    <row r="43" spans="1:49">
      <c r="A43" s="4" t="s">
        <v>497</v>
      </c>
      <c r="B43" s="5" t="n">
        <v>200000</v>
      </c>
      <c r="D43" s="5" t="n">
        <v>300000</v>
      </c>
      <c r="E43" s="5" t="n">
        <v>500000</v>
      </c>
      <c r="G43" s="5" t="n">
        <v>1000000</v>
      </c>
      <c r="I43" s="5" t="n">
        <v>208333</v>
      </c>
      <c r="K43" s="5" t="n">
        <v>1875000</v>
      </c>
      <c r="R43" s="5" t="n">
        <v>500000</v>
      </c>
      <c r="T43" s="5" t="n">
        <v>1000000</v>
      </c>
      <c r="U43" s="5" t="n">
        <v>1000000</v>
      </c>
    </row>
    <row r="44" spans="1:49">
      <c r="A44" s="4" t="s">
        <v>1167</v>
      </c>
      <c r="B44" s="9" t="n">
        <v>0.17</v>
      </c>
      <c r="D44" s="9" t="n">
        <v>0.17</v>
      </c>
      <c r="E44" s="9" t="n">
        <v>0.11</v>
      </c>
      <c r="F44" s="9" t="n">
        <v>0.11</v>
      </c>
      <c r="G44" s="9" t="n">
        <v>0.11</v>
      </c>
      <c r="I44" s="9" t="n">
        <v>0.12</v>
      </c>
      <c r="K44" s="9" t="n">
        <v>0.16</v>
      </c>
      <c r="Q44" s="9" t="n">
        <v>0.1</v>
      </c>
      <c r="R44" s="9" t="n">
        <v>0.1</v>
      </c>
      <c r="T44" s="9" t="n">
        <v>0.1</v>
      </c>
      <c r="U44" s="9" t="n">
        <v>0.05</v>
      </c>
    </row>
    <row r="45" spans="1:49">
      <c r="A45" s="4" t="s">
        <v>952</v>
      </c>
      <c r="B45" s="9" t="n">
        <v>0.17</v>
      </c>
      <c r="D45" s="9" t="n">
        <v>0.11</v>
      </c>
      <c r="E45" s="9" t="n">
        <v>0.17</v>
      </c>
      <c r="F45" s="9" t="n">
        <v>0.17</v>
      </c>
      <c r="G45" s="9" t="n">
        <v>0.17</v>
      </c>
      <c r="I45" s="9" t="n">
        <v>0.18</v>
      </c>
      <c r="K45" s="9" t="n">
        <v>0.21</v>
      </c>
      <c r="Q45" s="9" t="n">
        <v>0.15</v>
      </c>
      <c r="R45" s="9" t="n">
        <v>0.15</v>
      </c>
      <c r="T45" s="9" t="n">
        <v>0.15</v>
      </c>
      <c r="U45" s="9" t="n">
        <v>0.15</v>
      </c>
    </row>
    <row r="46" spans="1:49">
      <c r="A46" s="4" t="s">
        <v>498</v>
      </c>
      <c r="B46" s="7" t="n">
        <v>22000</v>
      </c>
      <c r="D46" s="7" t="n">
        <v>300000</v>
      </c>
      <c r="E46" s="7" t="n">
        <v>55000</v>
      </c>
      <c r="G46" s="7" t="n">
        <v>110000</v>
      </c>
      <c r="I46" s="7" t="n">
        <v>25000</v>
      </c>
      <c r="R46" s="7" t="n">
        <v>50000</v>
      </c>
      <c r="T46" s="7" t="n">
        <v>100000</v>
      </c>
      <c r="U46" s="7" t="n">
        <v>50000</v>
      </c>
    </row>
    <row r="47" spans="1:49">
      <c r="A47" s="4" t="s">
        <v>1159</v>
      </c>
      <c r="B47" s="4" t="s">
        <v>438</v>
      </c>
      <c r="D47" s="4" t="s">
        <v>438</v>
      </c>
      <c r="E47" s="4" t="s">
        <v>438</v>
      </c>
      <c r="G47" s="4" t="s">
        <v>438</v>
      </c>
      <c r="I47" s="4" t="s">
        <v>438</v>
      </c>
      <c r="K47" s="4" t="s">
        <v>438</v>
      </c>
      <c r="R47" s="4" t="s">
        <v>438</v>
      </c>
      <c r="T47" s="4" t="s">
        <v>438</v>
      </c>
      <c r="U47" s="4" t="s">
        <v>438</v>
      </c>
    </row>
    <row r="48" spans="1:49">
      <c r="A48" s="4" t="s">
        <v>1273</v>
      </c>
    </row>
    <row r="49" spans="1:49">
      <c r="A49" s="4" t="s">
        <v>497</v>
      </c>
      <c r="B49" s="5" t="n">
        <v>200000</v>
      </c>
      <c r="D49" s="5" t="n">
        <v>300000</v>
      </c>
      <c r="F49" s="5" t="n">
        <v>500000</v>
      </c>
      <c r="G49" s="5" t="n">
        <v>1000000</v>
      </c>
      <c r="I49" s="5" t="n">
        <v>208333</v>
      </c>
      <c r="K49" s="5" t="n">
        <v>1875000</v>
      </c>
      <c r="R49" s="5" t="n">
        <v>500000</v>
      </c>
      <c r="T49" s="5" t="n">
        <v>1000000</v>
      </c>
      <c r="U49" s="5" t="n">
        <v>1000000</v>
      </c>
    </row>
    <row r="50" spans="1:49">
      <c r="A50" s="4" t="s">
        <v>1274</v>
      </c>
    </row>
    <row r="51" spans="1:49">
      <c r="A51" s="4" t="s">
        <v>497</v>
      </c>
      <c r="B51" s="5" t="n">
        <v>200000</v>
      </c>
      <c r="D51" s="5" t="n">
        <v>300000</v>
      </c>
      <c r="F51" s="5" t="n">
        <v>500000</v>
      </c>
      <c r="G51" s="5" t="n">
        <v>1000000</v>
      </c>
      <c r="I51" s="5" t="n">
        <v>208333</v>
      </c>
      <c r="K51" s="5" t="n">
        <v>1875000</v>
      </c>
      <c r="R51" s="5" t="n">
        <v>500000</v>
      </c>
      <c r="T51" s="5" t="n">
        <v>1000000</v>
      </c>
      <c r="U51" s="5" t="n">
        <v>1000000</v>
      </c>
    </row>
    <row r="52" spans="1:49">
      <c r="A52" s="4" t="s">
        <v>1275</v>
      </c>
    </row>
    <row r="53" spans="1:49">
      <c r="A53" s="4" t="s">
        <v>497</v>
      </c>
      <c r="D53" s="5" t="n">
        <v>300000</v>
      </c>
      <c r="K53" s="5" t="n">
        <v>1875000</v>
      </c>
      <c r="U53" s="5" t="n">
        <v>1000000</v>
      </c>
    </row>
    <row r="54" spans="1:49">
      <c r="A54" s="4" t="s">
        <v>952</v>
      </c>
      <c r="D54" s="9" t="n">
        <v>0.15</v>
      </c>
      <c r="K54" s="9" t="n">
        <v>0.24</v>
      </c>
      <c r="U54" s="9" t="n">
        <v>0.2</v>
      </c>
    </row>
    <row r="55" spans="1:49">
      <c r="A55" s="4" t="s">
        <v>498</v>
      </c>
      <c r="K55" s="7" t="n">
        <v>300000</v>
      </c>
    </row>
    <row r="56" spans="1:49">
      <c r="A56" s="4" t="s">
        <v>1159</v>
      </c>
      <c r="D56" s="4" t="s">
        <v>438</v>
      </c>
      <c r="K56" s="4" t="s">
        <v>438</v>
      </c>
      <c r="U56" s="4" t="s">
        <v>438</v>
      </c>
    </row>
    <row r="57" spans="1:49">
      <c r="A57" s="4" t="s">
        <v>1276</v>
      </c>
    </row>
    <row r="58" spans="1:49">
      <c r="A58" s="4" t="s">
        <v>497</v>
      </c>
      <c r="U58" s="5" t="n">
        <v>1000000</v>
      </c>
    </row>
    <row r="59" spans="1:49">
      <c r="A59" s="4" t="s">
        <v>1167</v>
      </c>
      <c r="U59" s="8" t="n">
        <v>0.075</v>
      </c>
    </row>
    <row r="60" spans="1:49">
      <c r="A60" s="4" t="s">
        <v>952</v>
      </c>
      <c r="U60" s="9" t="n">
        <v>0.15</v>
      </c>
    </row>
    <row r="61" spans="1:49">
      <c r="A61" s="4" t="s">
        <v>1159</v>
      </c>
      <c r="U61" s="4" t="s">
        <v>438</v>
      </c>
    </row>
    <row r="62" spans="1:49">
      <c r="A62" s="4" t="s">
        <v>1277</v>
      </c>
    </row>
    <row r="63" spans="1:49">
      <c r="A63" s="4" t="s">
        <v>497</v>
      </c>
      <c r="U63" s="5" t="n">
        <v>1000000</v>
      </c>
    </row>
    <row r="64" spans="1:49">
      <c r="A64" s="4" t="s">
        <v>1278</v>
      </c>
    </row>
    <row r="65" spans="1:49">
      <c r="A65" s="4" t="s">
        <v>497</v>
      </c>
      <c r="U65" s="5" t="n">
        <v>1000000</v>
      </c>
    </row>
    <row r="66" spans="1:49">
      <c r="A66" s="4" t="s">
        <v>1279</v>
      </c>
    </row>
    <row r="67" spans="1:49">
      <c r="A67" s="4" t="s">
        <v>497</v>
      </c>
      <c r="U67" s="5" t="n">
        <v>1000000</v>
      </c>
    </row>
    <row r="68" spans="1:49">
      <c r="A68" s="4" t="s">
        <v>952</v>
      </c>
      <c r="U68" s="9" t="n">
        <v>0.2</v>
      </c>
    </row>
    <row r="69" spans="1:49">
      <c r="A69" s="4" t="s">
        <v>498</v>
      </c>
      <c r="U69" s="7" t="n">
        <v>75000</v>
      </c>
    </row>
    <row r="70" spans="1:49">
      <c r="A70" s="4" t="s">
        <v>1159</v>
      </c>
      <c r="U70" s="4" t="s">
        <v>438</v>
      </c>
    </row>
    <row r="71" spans="1:49">
      <c r="A71" s="4" t="s">
        <v>476</v>
      </c>
    </row>
    <row r="72" spans="1:49">
      <c r="A72" s="4" t="s">
        <v>497</v>
      </c>
      <c r="Z72" s="5" t="n">
        <v>14000000</v>
      </c>
    </row>
    <row r="73" spans="1:49">
      <c r="A73" s="4" t="s">
        <v>952</v>
      </c>
      <c r="Z73" s="9" t="n">
        <v>0.05</v>
      </c>
    </row>
    <row r="74" spans="1:49">
      <c r="A74" s="4" t="s">
        <v>498</v>
      </c>
      <c r="Z74" s="7" t="n">
        <v>350000</v>
      </c>
    </row>
    <row r="75" spans="1:49">
      <c r="A75" s="4" t="s">
        <v>1159</v>
      </c>
      <c r="Z75" s="4" t="s">
        <v>989</v>
      </c>
    </row>
    <row r="76" spans="1:49">
      <c r="A76" s="4" t="s">
        <v>1189</v>
      </c>
      <c r="AJ76" s="9" t="n">
        <v>0.15</v>
      </c>
      <c r="AK76" s="4" t="s">
        <v>1231</v>
      </c>
    </row>
    <row r="77" spans="1:49">
      <c r="A77" s="4" t="s">
        <v>513</v>
      </c>
    </row>
    <row r="78" spans="1:49">
      <c r="A78" s="4" t="s">
        <v>497</v>
      </c>
      <c r="Z78" s="5" t="n">
        <v>14000000</v>
      </c>
    </row>
    <row r="79" spans="1:49">
      <c r="A79" s="4" t="s">
        <v>511</v>
      </c>
    </row>
    <row r="80" spans="1:49">
      <c r="A80" s="4" t="s">
        <v>497</v>
      </c>
      <c r="Z80" s="5" t="n">
        <v>14000000</v>
      </c>
    </row>
    <row r="81" spans="1:49">
      <c r="A81" s="4" t="s">
        <v>507</v>
      </c>
    </row>
    <row r="82" spans="1:49">
      <c r="A82" s="4" t="s">
        <v>497</v>
      </c>
      <c r="N82" s="5" t="n">
        <v>250000</v>
      </c>
    </row>
    <row r="83" spans="1:49">
      <c r="A83" s="4" t="s">
        <v>498</v>
      </c>
      <c r="N83" s="7" t="n">
        <v>42200</v>
      </c>
    </row>
    <row r="84" spans="1:49">
      <c r="A84" s="4" t="s">
        <v>1280</v>
      </c>
      <c r="J84" s="5" t="n">
        <v>2000000</v>
      </c>
    </row>
    <row r="85" spans="1:49">
      <c r="A85" s="4" t="s">
        <v>496</v>
      </c>
      <c r="J85" s="9" t="n">
        <v>0.17</v>
      </c>
    </row>
    <row r="86" spans="1:49">
      <c r="A86" s="4" t="s">
        <v>1261</v>
      </c>
      <c r="J86" s="4" t="s">
        <v>504</v>
      </c>
    </row>
    <row r="87" spans="1:49">
      <c r="A87" s="4" t="s">
        <v>520</v>
      </c>
      <c r="J87" s="10" t="n">
        <v>0.08939999999999999</v>
      </c>
    </row>
    <row r="88" spans="1:49">
      <c r="A88" s="4" t="s">
        <v>1281</v>
      </c>
      <c r="J88" s="7" t="n">
        <v>178765</v>
      </c>
    </row>
    <row r="89" spans="1:49">
      <c r="A89" s="4" t="s">
        <v>508</v>
      </c>
    </row>
    <row r="90" spans="1:49">
      <c r="A90" s="4" t="s">
        <v>1280</v>
      </c>
      <c r="M90" s="5" t="n">
        <v>1750000</v>
      </c>
    </row>
    <row r="91" spans="1:49">
      <c r="A91" s="4" t="s">
        <v>496</v>
      </c>
      <c r="M91" s="9" t="n">
        <v>0.17</v>
      </c>
      <c r="N91" s="9" t="n">
        <v>0.17</v>
      </c>
    </row>
    <row r="92" spans="1:49">
      <c r="A92" s="4" t="s">
        <v>1261</v>
      </c>
      <c r="M92" s="4" t="s">
        <v>509</v>
      </c>
    </row>
    <row r="93" spans="1:49">
      <c r="A93" s="4" t="s">
        <v>520</v>
      </c>
      <c r="M93" s="10" t="n">
        <v>0.1409</v>
      </c>
      <c r="N93" s="11" t="n">
        <v>0.1409</v>
      </c>
    </row>
    <row r="94" spans="1:49">
      <c r="A94" s="4" t="s">
        <v>1281</v>
      </c>
      <c r="M94" s="7" t="n">
        <v>246621</v>
      </c>
    </row>
    <row r="95" spans="1:49">
      <c r="A95" s="4" t="s">
        <v>510</v>
      </c>
    </row>
    <row r="96" spans="1:49">
      <c r="A96" s="4" t="s">
        <v>1280</v>
      </c>
      <c r="M96" s="5" t="n">
        <v>1750000</v>
      </c>
    </row>
    <row r="97" spans="1:49">
      <c r="A97" s="4" t="s">
        <v>496</v>
      </c>
      <c r="M97" s="9" t="n">
        <v>0.17</v>
      </c>
      <c r="N97" s="12" t="n">
        <v>0.17</v>
      </c>
    </row>
    <row r="98" spans="1:49">
      <c r="A98" s="4" t="s">
        <v>1261</v>
      </c>
      <c r="M98" s="4" t="s">
        <v>509</v>
      </c>
    </row>
    <row r="99" spans="1:49">
      <c r="A99" s="4" t="s">
        <v>520</v>
      </c>
      <c r="M99" s="10" t="n">
        <v>0.1409</v>
      </c>
      <c r="N99" s="11" t="n">
        <v>0.1409</v>
      </c>
    </row>
    <row r="100" spans="1:49">
      <c r="A100" s="4" t="s">
        <v>1281</v>
      </c>
      <c r="M100" s="7" t="n">
        <v>246621</v>
      </c>
    </row>
    <row r="101" spans="1:49">
      <c r="A101" s="4" t="s">
        <v>1282</v>
      </c>
    </row>
    <row r="102" spans="1:49">
      <c r="A102" s="4" t="s">
        <v>1280</v>
      </c>
      <c r="M102" s="5" t="n">
        <v>1750000</v>
      </c>
    </row>
    <row r="103" spans="1:49">
      <c r="A103" s="4" t="s">
        <v>496</v>
      </c>
      <c r="M103" s="9" t="n">
        <v>0.17</v>
      </c>
      <c r="N103" s="12" t="n">
        <v>0.17</v>
      </c>
    </row>
    <row r="104" spans="1:49">
      <c r="A104" s="4" t="s">
        <v>1261</v>
      </c>
      <c r="M104" s="4" t="s">
        <v>509</v>
      </c>
    </row>
    <row r="105" spans="1:49">
      <c r="A105" s="4" t="s">
        <v>520</v>
      </c>
      <c r="M105" s="10" t="n">
        <v>0.1409</v>
      </c>
      <c r="N105" s="11" t="n">
        <v>0.1409</v>
      </c>
    </row>
    <row r="106" spans="1:49">
      <c r="A106" s="4" t="s">
        <v>1281</v>
      </c>
      <c r="M106" s="7" t="n">
        <v>246621</v>
      </c>
    </row>
    <row r="107" spans="1:49">
      <c r="A107" s="4" t="s">
        <v>1166</v>
      </c>
    </row>
    <row r="108" spans="1:49">
      <c r="A108" s="4" t="s">
        <v>1167</v>
      </c>
      <c r="X108" s="9" t="n">
        <v>0.07000000000000001</v>
      </c>
    </row>
    <row r="109" spans="1:49">
      <c r="A109" s="4" t="s">
        <v>1280</v>
      </c>
      <c r="M109" s="5" t="n">
        <v>1750000</v>
      </c>
    </row>
    <row r="110" spans="1:49">
      <c r="A110" s="4" t="s">
        <v>496</v>
      </c>
      <c r="M110" s="9" t="n">
        <v>0.17</v>
      </c>
      <c r="N110" s="12" t="n">
        <v>0.17</v>
      </c>
    </row>
    <row r="111" spans="1:49">
      <c r="A111" s="4" t="s">
        <v>1261</v>
      </c>
      <c r="M111" s="4" t="s">
        <v>509</v>
      </c>
      <c r="X111" s="4" t="s">
        <v>516</v>
      </c>
    </row>
    <row r="112" spans="1:49">
      <c r="A112" s="4" t="s">
        <v>520</v>
      </c>
      <c r="M112" s="10" t="n">
        <v>0.1409</v>
      </c>
      <c r="N112" s="10" t="n">
        <v>0.1409</v>
      </c>
      <c r="X112" s="10" t="n">
        <v>0.0525</v>
      </c>
    </row>
    <row r="113" spans="1:49">
      <c r="A113" s="4" t="s">
        <v>1281</v>
      </c>
      <c r="M113" s="7" t="n">
        <v>246621</v>
      </c>
      <c r="X113" s="7" t="n">
        <v>52542</v>
      </c>
    </row>
    <row r="114" spans="1:49">
      <c r="A114" s="4" t="s">
        <v>1283</v>
      </c>
      <c r="X114" s="5" t="n">
        <v>1000000</v>
      </c>
    </row>
    <row r="115" spans="1:49">
      <c r="A115" s="4" t="s">
        <v>1284</v>
      </c>
      <c r="X115" s="4" t="s">
        <v>519</v>
      </c>
    </row>
    <row r="116" spans="1:49">
      <c r="A116" s="4" t="s">
        <v>1285</v>
      </c>
    </row>
    <row r="117" spans="1:49">
      <c r="A117" s="4" t="s">
        <v>1167</v>
      </c>
      <c r="X117" s="9" t="n">
        <v>0.07000000000000001</v>
      </c>
    </row>
    <row r="118" spans="1:49">
      <c r="A118" s="4" t="s">
        <v>1261</v>
      </c>
      <c r="X118" s="4" t="s">
        <v>516</v>
      </c>
    </row>
    <row r="119" spans="1:49">
      <c r="A119" s="4" t="s">
        <v>520</v>
      </c>
      <c r="X119" s="10" t="n">
        <v>0.0525</v>
      </c>
    </row>
    <row r="120" spans="1:49">
      <c r="A120" s="4" t="s">
        <v>1281</v>
      </c>
      <c r="X120" s="7" t="n">
        <v>105083</v>
      </c>
    </row>
    <row r="121" spans="1:49">
      <c r="A121" s="4" t="s">
        <v>1283</v>
      </c>
      <c r="X121" s="5" t="n">
        <v>2000000</v>
      </c>
    </row>
    <row r="122" spans="1:49">
      <c r="A122" s="4" t="s">
        <v>1284</v>
      </c>
      <c r="X122" s="4" t="s">
        <v>519</v>
      </c>
    </row>
    <row r="123" spans="1:49">
      <c r="A123" s="4" t="s">
        <v>1286</v>
      </c>
    </row>
    <row r="124" spans="1:49">
      <c r="A124" s="4" t="s">
        <v>1167</v>
      </c>
      <c r="X124" s="9" t="n">
        <v>0.07000000000000001</v>
      </c>
    </row>
    <row r="125" spans="1:49">
      <c r="A125" s="4" t="s">
        <v>1261</v>
      </c>
      <c r="X125" s="4" t="s">
        <v>516</v>
      </c>
    </row>
    <row r="126" spans="1:49">
      <c r="A126" s="4" t="s">
        <v>520</v>
      </c>
      <c r="X126" s="10" t="n">
        <v>0.0525</v>
      </c>
    </row>
    <row r="127" spans="1:49">
      <c r="A127" s="4" t="s">
        <v>1281</v>
      </c>
      <c r="X127" s="7" t="n">
        <v>52542</v>
      </c>
    </row>
    <row r="128" spans="1:49">
      <c r="A128" s="4" t="s">
        <v>1283</v>
      </c>
      <c r="X128" s="5" t="n">
        <v>1000000</v>
      </c>
    </row>
    <row r="129" spans="1:49">
      <c r="A129" s="4" t="s">
        <v>1284</v>
      </c>
      <c r="X129" s="4" t="s">
        <v>519</v>
      </c>
    </row>
    <row r="130" spans="1:49">
      <c r="A130" s="4" t="s">
        <v>1169</v>
      </c>
    </row>
    <row r="131" spans="1:49">
      <c r="A131" s="4" t="s">
        <v>1167</v>
      </c>
      <c r="X131" s="9" t="n">
        <v>0.07000000000000001</v>
      </c>
    </row>
    <row r="132" spans="1:49">
      <c r="A132" s="4" t="s">
        <v>1261</v>
      </c>
      <c r="X132" s="4" t="s">
        <v>516</v>
      </c>
    </row>
    <row r="133" spans="1:49">
      <c r="A133" s="4" t="s">
        <v>520</v>
      </c>
      <c r="X133" s="10" t="n">
        <v>0.0525</v>
      </c>
    </row>
    <row r="134" spans="1:49">
      <c r="A134" s="4" t="s">
        <v>1281</v>
      </c>
      <c r="X134" s="7" t="n">
        <v>26271</v>
      </c>
    </row>
    <row r="135" spans="1:49">
      <c r="A135" s="4" t="s">
        <v>1283</v>
      </c>
      <c r="X135" s="5" t="n">
        <v>500000</v>
      </c>
    </row>
    <row r="136" spans="1:49">
      <c r="A136" s="4" t="s">
        <v>1284</v>
      </c>
      <c r="X136" s="4" t="s">
        <v>5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C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1287</v>
      </c>
      <c r="B1" s="2" t="s">
        <v>491</v>
      </c>
      <c r="C1" s="2" t="s">
        <v>493</v>
      </c>
      <c r="D1" s="2" t="s">
        <v>670</v>
      </c>
      <c r="E1" s="2" t="s">
        <v>1040</v>
      </c>
      <c r="F1" s="2" t="s">
        <v>671</v>
      </c>
      <c r="G1" s="2" t="s">
        <v>460</v>
      </c>
      <c r="H1" s="2" t="s">
        <v>678</v>
      </c>
      <c r="I1" s="2" t="s">
        <v>679</v>
      </c>
      <c r="J1" s="2" t="s">
        <v>680</v>
      </c>
      <c r="K1" s="2" t="s">
        <v>461</v>
      </c>
      <c r="L1" s="2" t="s">
        <v>689</v>
      </c>
      <c r="M1" s="2" t="s">
        <v>690</v>
      </c>
      <c r="N1" s="2" t="s">
        <v>691</v>
      </c>
      <c r="O1" s="2" t="s">
        <v>693</v>
      </c>
      <c r="P1" s="2" t="s">
        <v>696</v>
      </c>
      <c r="Q1" s="2" t="s">
        <v>699</v>
      </c>
      <c r="R1" s="2" t="s">
        <v>2</v>
      </c>
      <c r="S1" s="2" t="s">
        <v>69</v>
      </c>
      <c r="T1" s="2" t="s">
        <v>2</v>
      </c>
      <c r="U1" s="2" t="s">
        <v>69</v>
      </c>
      <c r="V1" s="2" t="s">
        <v>16</v>
      </c>
      <c r="W1" s="2" t="s">
        <v>17</v>
      </c>
      <c r="X1" s="2" t="s">
        <v>668</v>
      </c>
      <c r="Y1" s="2" t="s">
        <v>715</v>
      </c>
      <c r="Z1" s="2" t="s">
        <v>716</v>
      </c>
      <c r="AA1" s="2" t="s">
        <v>717</v>
      </c>
      <c r="AB1" s="2" t="s">
        <v>718</v>
      </c>
      <c r="AC1" s="2" t="s">
        <v>673</v>
      </c>
    </row>
    <row r="2" spans="1:29">
      <c r="A2" s="4" t="s">
        <v>730</v>
      </c>
      <c r="J2" s="7" t="n">
        <v>5820</v>
      </c>
      <c r="M2" s="7" t="n">
        <v>1119</v>
      </c>
      <c r="N2" s="7" t="n">
        <v>12564</v>
      </c>
      <c r="R2" s="4" t="s">
        <v>20</v>
      </c>
      <c r="S2" s="7" t="n">
        <v>34002</v>
      </c>
      <c r="T2" s="4" t="s">
        <v>20</v>
      </c>
      <c r="U2" s="7" t="n">
        <v>73505</v>
      </c>
      <c r="V2" s="7" t="n">
        <v>165615</v>
      </c>
      <c r="W2" s="7" t="n">
        <v>11282</v>
      </c>
    </row>
    <row r="3" spans="1:29">
      <c r="A3" s="4" t="s">
        <v>724</v>
      </c>
      <c r="V3" s="5" t="n">
        <v>925000</v>
      </c>
      <c r="X3" s="7" t="n">
        <v>30000</v>
      </c>
      <c r="Y3" s="7" t="n">
        <v>266000</v>
      </c>
      <c r="Z3" s="7" t="n">
        <v>267000</v>
      </c>
      <c r="AA3" s="7" t="n">
        <v>267000</v>
      </c>
      <c r="AB3" s="7" t="n">
        <v>125000</v>
      </c>
    </row>
    <row r="4" spans="1:29">
      <c r="A4" s="4" t="s">
        <v>729</v>
      </c>
      <c r="B4" s="7" t="n">
        <v>616</v>
      </c>
      <c r="C4" s="7" t="n">
        <v>308</v>
      </c>
      <c r="J4" s="5" t="n">
        <v>10320</v>
      </c>
      <c r="M4" s="5" t="n">
        <v>1229</v>
      </c>
      <c r="N4" s="5" t="n">
        <v>7564</v>
      </c>
      <c r="W4" s="5" t="n">
        <v>3982</v>
      </c>
    </row>
    <row r="5" spans="1:29">
      <c r="A5" s="4" t="s">
        <v>1288</v>
      </c>
      <c r="J5" s="5" t="n">
        <v>85820</v>
      </c>
      <c r="M5" s="5" t="n">
        <v>51000</v>
      </c>
      <c r="W5" s="5" t="n">
        <v>35000</v>
      </c>
    </row>
    <row r="6" spans="1:29">
      <c r="A6" s="4" t="s">
        <v>924</v>
      </c>
      <c r="J6" s="5" t="n">
        <v>80000</v>
      </c>
      <c r="L6" s="7" t="n">
        <v>8125</v>
      </c>
      <c r="O6" s="7" t="n">
        <v>8125</v>
      </c>
      <c r="P6" s="7" t="n">
        <v>8125</v>
      </c>
      <c r="Q6" s="7" t="n">
        <v>8125</v>
      </c>
      <c r="W6" s="5" t="n">
        <v>32500</v>
      </c>
    </row>
    <row r="7" spans="1:29">
      <c r="A7" s="4" t="s">
        <v>1289</v>
      </c>
      <c r="W7" s="5" t="n">
        <v>6482</v>
      </c>
    </row>
    <row r="8" spans="1:29">
      <c r="A8" s="4" t="s">
        <v>728</v>
      </c>
      <c r="B8" s="7" t="n">
        <v>50000</v>
      </c>
      <c r="C8" s="7" t="n">
        <v>25000</v>
      </c>
      <c r="G8" s="7" t="n">
        <v>30000</v>
      </c>
      <c r="J8" s="5" t="n">
        <v>75500</v>
      </c>
      <c r="M8" s="5" t="n">
        <v>50890</v>
      </c>
      <c r="N8" s="5" t="n">
        <v>75000</v>
      </c>
      <c r="W8" s="5" t="n">
        <v>2500</v>
      </c>
    </row>
    <row r="9" spans="1:29">
      <c r="A9" s="4" t="s">
        <v>1290</v>
      </c>
      <c r="G9" s="7" t="n">
        <v>20000</v>
      </c>
    </row>
    <row r="10" spans="1:29">
      <c r="A10" s="4" t="s">
        <v>1291</v>
      </c>
      <c r="N10" s="5" t="n">
        <v>70000</v>
      </c>
    </row>
    <row r="11" spans="1:29">
      <c r="A11" s="4" t="s">
        <v>1292</v>
      </c>
      <c r="K11" s="7" t="n">
        <v>7500</v>
      </c>
    </row>
    <row r="12" spans="1:29">
      <c r="A12" s="4" t="s">
        <v>1293</v>
      </c>
      <c r="K12" s="7" t="n">
        <v>1500000</v>
      </c>
    </row>
    <row r="13" spans="1:29">
      <c r="A13" s="4" t="s">
        <v>1077</v>
      </c>
      <c r="K13" s="5" t="n">
        <v>2700</v>
      </c>
    </row>
    <row r="14" spans="1:29">
      <c r="A14" s="4" t="s">
        <v>1294</v>
      </c>
      <c r="K14" s="7" t="n">
        <v>4800</v>
      </c>
    </row>
    <row r="15" spans="1:29">
      <c r="A15" s="4" t="s">
        <v>1295</v>
      </c>
      <c r="J15" s="5" t="n">
        <v>5820</v>
      </c>
      <c r="M15" s="7" t="n">
        <v>1119</v>
      </c>
      <c r="N15" s="7" t="n">
        <v>12564</v>
      </c>
      <c r="R15" s="4" t="s">
        <v>20</v>
      </c>
      <c r="S15" s="7" t="n">
        <v>34002</v>
      </c>
      <c r="T15" s="4" t="s">
        <v>20</v>
      </c>
      <c r="U15" s="7" t="n">
        <v>73505</v>
      </c>
      <c r="V15" s="5" t="n">
        <v>165615</v>
      </c>
      <c r="W15" s="7" t="n">
        <v>11282</v>
      </c>
    </row>
    <row r="16" spans="1:29">
      <c r="A16" s="4" t="s">
        <v>600</v>
      </c>
    </row>
    <row r="17" spans="1:29">
      <c r="A17" s="4" t="s">
        <v>730</v>
      </c>
      <c r="V17" s="5" t="n">
        <v>6482</v>
      </c>
    </row>
    <row r="18" spans="1:29">
      <c r="A18" s="4" t="s">
        <v>729</v>
      </c>
      <c r="V18" s="5" t="n">
        <v>3982</v>
      </c>
    </row>
    <row r="19" spans="1:29">
      <c r="A19" s="4" t="s">
        <v>1288</v>
      </c>
      <c r="V19" s="5" t="n">
        <v>35000</v>
      </c>
    </row>
    <row r="20" spans="1:29">
      <c r="A20" s="4" t="s">
        <v>924</v>
      </c>
      <c r="V20" s="5" t="n">
        <v>32500</v>
      </c>
    </row>
    <row r="21" spans="1:29">
      <c r="A21" s="4" t="s">
        <v>728</v>
      </c>
      <c r="V21" s="5" t="n">
        <v>2500</v>
      </c>
    </row>
    <row r="22" spans="1:29">
      <c r="A22" s="4" t="s">
        <v>1295</v>
      </c>
      <c r="V22" s="7" t="n">
        <v>6482</v>
      </c>
    </row>
    <row r="23" spans="1:29">
      <c r="A23" s="4" t="s">
        <v>623</v>
      </c>
    </row>
    <row r="24" spans="1:29">
      <c r="A24" s="4" t="s">
        <v>724</v>
      </c>
      <c r="AC24" s="7" t="n">
        <v>50000000</v>
      </c>
    </row>
    <row r="25" spans="1:29">
      <c r="A25" s="4" t="s">
        <v>924</v>
      </c>
      <c r="H25" s="7" t="n">
        <v>6000</v>
      </c>
    </row>
    <row r="26" spans="1:29">
      <c r="A26" s="4" t="s">
        <v>760</v>
      </c>
    </row>
    <row r="27" spans="1:29">
      <c r="A27" s="4" t="s">
        <v>924</v>
      </c>
      <c r="J27" s="7" t="n">
        <v>20000</v>
      </c>
    </row>
    <row r="28" spans="1:29">
      <c r="A28" s="4" t="s">
        <v>641</v>
      </c>
    </row>
    <row r="29" spans="1:29">
      <c r="A29" s="4" t="s">
        <v>1291</v>
      </c>
      <c r="I29" s="7" t="n">
        <v>11667</v>
      </c>
    </row>
    <row r="30" spans="1:29">
      <c r="A30" s="4" t="s">
        <v>1296</v>
      </c>
    </row>
    <row r="31" spans="1:29">
      <c r="A31" s="4" t="s">
        <v>1291</v>
      </c>
      <c r="I31" s="7" t="n">
        <v>82564</v>
      </c>
    </row>
    <row r="32" spans="1:29">
      <c r="A32" s="4" t="s">
        <v>1297</v>
      </c>
    </row>
    <row r="33" spans="1:29">
      <c r="A33" s="4" t="s">
        <v>1298</v>
      </c>
      <c r="D33" s="7" t="n">
        <v>92110</v>
      </c>
    </row>
    <row r="34" spans="1:29">
      <c r="A34" s="4" t="s">
        <v>724</v>
      </c>
      <c r="D34" s="5" t="n">
        <v>62409</v>
      </c>
    </row>
    <row r="35" spans="1:29">
      <c r="A35" s="4" t="s">
        <v>729</v>
      </c>
      <c r="D35" s="7" t="n">
        <v>29701</v>
      </c>
    </row>
    <row r="36" spans="1:29">
      <c r="A36" s="4" t="s">
        <v>1299</v>
      </c>
    </row>
    <row r="37" spans="1:29">
      <c r="A37" s="4" t="s">
        <v>730</v>
      </c>
      <c r="F37" s="7" t="n">
        <v>14002</v>
      </c>
    </row>
    <row r="38" spans="1:29">
      <c r="A38" s="4" t="s">
        <v>729</v>
      </c>
      <c r="F38" s="5" t="n">
        <v>7020</v>
      </c>
    </row>
    <row r="39" spans="1:29">
      <c r="A39" s="4" t="s">
        <v>1288</v>
      </c>
      <c r="F39" s="5" t="n">
        <v>100000</v>
      </c>
    </row>
    <row r="40" spans="1:29">
      <c r="A40" s="4" t="s">
        <v>1289</v>
      </c>
      <c r="F40" s="5" t="n">
        <v>114002</v>
      </c>
    </row>
    <row r="41" spans="1:29">
      <c r="A41" s="4" t="s">
        <v>1295</v>
      </c>
      <c r="F41" s="5" t="n">
        <v>14002</v>
      </c>
    </row>
    <row r="42" spans="1:29">
      <c r="A42" s="4" t="s">
        <v>1300</v>
      </c>
    </row>
    <row r="43" spans="1:29">
      <c r="A43" s="4" t="s">
        <v>924</v>
      </c>
      <c r="F43" s="5" t="n">
        <v>15000</v>
      </c>
    </row>
    <row r="44" spans="1:29">
      <c r="A44" s="4" t="s">
        <v>1301</v>
      </c>
    </row>
    <row r="45" spans="1:29">
      <c r="A45" s="4" t="s">
        <v>924</v>
      </c>
      <c r="F45" s="5" t="n">
        <v>25000</v>
      </c>
    </row>
    <row r="46" spans="1:29">
      <c r="A46" s="4" t="s">
        <v>1302</v>
      </c>
    </row>
    <row r="47" spans="1:29">
      <c r="A47" s="4" t="s">
        <v>729</v>
      </c>
      <c r="E47" s="7" t="n">
        <v>7020</v>
      </c>
    </row>
    <row r="48" spans="1:29">
      <c r="A48" s="4" t="s">
        <v>1288</v>
      </c>
      <c r="F48" s="5" t="n">
        <v>20000</v>
      </c>
    </row>
    <row r="49" spans="1:29">
      <c r="A49" s="4" t="s">
        <v>1289</v>
      </c>
      <c r="F49" s="7" t="n">
        <v>129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303</v>
      </c>
      <c r="B1" s="2" t="s">
        <v>1</v>
      </c>
      <c r="C1" s="2" t="s">
        <v>68</v>
      </c>
    </row>
    <row r="2" spans="1:3">
      <c r="B2" s="2" t="s">
        <v>2</v>
      </c>
      <c r="C2" s="2" t="s">
        <v>16</v>
      </c>
    </row>
    <row r="3" spans="1:3">
      <c r="A3" s="3" t="s">
        <v>1304</v>
      </c>
    </row>
    <row r="4" spans="1:3">
      <c r="A4" s="4" t="s">
        <v>1305</v>
      </c>
      <c r="B4" s="7" t="n">
        <v>25300000</v>
      </c>
      <c r="C4" s="7" t="n">
        <v>22179000</v>
      </c>
    </row>
    <row r="5" spans="1:3">
      <c r="A5" s="4" t="s">
        <v>1306</v>
      </c>
      <c r="B5" s="5" t="n">
        <v>2025</v>
      </c>
      <c r="C5" s="5" t="n">
        <v>2025</v>
      </c>
    </row>
    <row r="6" spans="1:3">
      <c r="A6" s="4" t="s">
        <v>1307</v>
      </c>
      <c r="C6" s="4" t="s">
        <v>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308</v>
      </c>
      <c r="B1" s="2" t="s">
        <v>2</v>
      </c>
      <c r="C1" s="2" t="s">
        <v>16</v>
      </c>
      <c r="D1" s="2" t="s">
        <v>17</v>
      </c>
    </row>
    <row r="2" spans="1:4">
      <c r="A2" s="3" t="s">
        <v>231</v>
      </c>
    </row>
    <row r="3" spans="1:4">
      <c r="A3" s="4" t="s">
        <v>1309</v>
      </c>
      <c r="B3" s="7" t="n">
        <v>8855000</v>
      </c>
      <c r="C3" s="7" t="n">
        <v>7763000</v>
      </c>
      <c r="D3" s="7" t="n">
        <v>7203700</v>
      </c>
    </row>
    <row r="4" spans="1:4">
      <c r="A4" s="4" t="s">
        <v>1310</v>
      </c>
      <c r="B4" s="5" t="n">
        <v>8855000</v>
      </c>
      <c r="C4" s="5" t="n">
        <v>7763000</v>
      </c>
      <c r="D4" s="5" t="n">
        <v>7203700</v>
      </c>
    </row>
    <row r="5" spans="1:4">
      <c r="A5" s="4" t="s">
        <v>1311</v>
      </c>
      <c r="B5" s="5" t="n">
        <v>-8855000</v>
      </c>
      <c r="C5" s="5" t="n">
        <v>-7763000</v>
      </c>
      <c r="D5" s="5" t="n">
        <v>-7203700</v>
      </c>
    </row>
    <row r="6" spans="1:4">
      <c r="A6" s="4" t="s">
        <v>1312</v>
      </c>
      <c r="B6" s="4" t="s">
        <v>20</v>
      </c>
      <c r="C6" s="4" t="s">
        <v>20</v>
      </c>
      <c r="D6" s="4" t="s">
        <v>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13</v>
      </c>
      <c r="B1" s="2" t="s">
        <v>1</v>
      </c>
      <c r="C1" s="2" t="s">
        <v>68</v>
      </c>
    </row>
    <row r="2" spans="1:4">
      <c r="B2" s="2" t="s">
        <v>2</v>
      </c>
      <c r="C2" s="2" t="s">
        <v>16</v>
      </c>
      <c r="D2" s="2" t="s">
        <v>17</v>
      </c>
    </row>
    <row r="3" spans="1:4">
      <c r="A3" s="3" t="s">
        <v>231</v>
      </c>
    </row>
    <row r="4" spans="1:4">
      <c r="A4" s="4" t="s">
        <v>1314</v>
      </c>
      <c r="B4" s="4" t="s">
        <v>1315</v>
      </c>
      <c r="C4" s="4" t="s">
        <v>1315</v>
      </c>
      <c r="D4" s="4" t="s">
        <v>1315</v>
      </c>
    </row>
    <row r="5" spans="1:4">
      <c r="A5" s="4" t="s">
        <v>1316</v>
      </c>
      <c r="B5" s="4" t="s">
        <v>1317</v>
      </c>
      <c r="C5" s="4" t="s">
        <v>1317</v>
      </c>
      <c r="D5" s="4" t="s">
        <v>1317</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2</v>
      </c>
      <c r="B1" s="2" t="s">
        <v>1</v>
      </c>
      <c r="C1" s="2" t="s">
        <v>68</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318</v>
      </c>
      <c r="B1" s="2" t="s">
        <v>1</v>
      </c>
      <c r="C1" s="2" t="s">
        <v>68</v>
      </c>
    </row>
    <row r="2" spans="1:3">
      <c r="B2" s="2" t="s">
        <v>2</v>
      </c>
      <c r="C2" s="2" t="s">
        <v>16</v>
      </c>
    </row>
    <row r="3" spans="1:3">
      <c r="A3" s="3" t="s">
        <v>231</v>
      </c>
    </row>
    <row r="4" spans="1:3">
      <c r="A4" s="4" t="s">
        <v>1305</v>
      </c>
      <c r="B4" s="7" t="n">
        <v>25300000</v>
      </c>
      <c r="C4" s="7" t="n">
        <v>22179000</v>
      </c>
    </row>
    <row r="5" spans="1:3">
      <c r="A5" s="4" t="s">
        <v>1306</v>
      </c>
      <c r="B5" s="5" t="n">
        <v>2025</v>
      </c>
      <c r="C5" s="5" t="n">
        <v>202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19</v>
      </c>
      <c r="B1" s="2" t="s">
        <v>2</v>
      </c>
      <c r="C1" s="2" t="s">
        <v>16</v>
      </c>
      <c r="D1" s="2" t="s">
        <v>17</v>
      </c>
    </row>
    <row r="2" spans="1:4">
      <c r="A2" s="3" t="s">
        <v>231</v>
      </c>
    </row>
    <row r="3" spans="1:4">
      <c r="A3" s="4" t="s">
        <v>1309</v>
      </c>
      <c r="B3" s="7" t="n">
        <v>8855000</v>
      </c>
      <c r="C3" s="7" t="n">
        <v>7763000</v>
      </c>
      <c r="D3" s="7" t="n">
        <v>7203700</v>
      </c>
    </row>
    <row r="4" spans="1:4">
      <c r="A4" s="4" t="s">
        <v>1310</v>
      </c>
      <c r="B4" s="5" t="n">
        <v>8855000</v>
      </c>
      <c r="C4" s="5" t="n">
        <v>7763000</v>
      </c>
      <c r="D4" s="5" t="n">
        <v>7203700</v>
      </c>
    </row>
    <row r="5" spans="1:4">
      <c r="A5" s="4" t="s">
        <v>1311</v>
      </c>
      <c r="B5" s="5" t="n">
        <v>-8855000</v>
      </c>
      <c r="C5" s="5" t="n">
        <v>-7763000</v>
      </c>
      <c r="D5" s="5" t="n">
        <v>-7203700</v>
      </c>
    </row>
    <row r="6" spans="1:4">
      <c r="A6" s="4" t="s">
        <v>1312</v>
      </c>
      <c r="B6" s="4" t="s">
        <v>20</v>
      </c>
      <c r="C6" s="4" t="s">
        <v>20</v>
      </c>
      <c r="D6" s="4" t="s">
        <v>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0</v>
      </c>
      <c r="B1" s="2" t="s">
        <v>1</v>
      </c>
      <c r="C1" s="2" t="s">
        <v>68</v>
      </c>
    </row>
    <row r="2" spans="1:4">
      <c r="B2" s="2" t="s">
        <v>2</v>
      </c>
      <c r="C2" s="2" t="s">
        <v>16</v>
      </c>
      <c r="D2" s="2" t="s">
        <v>17</v>
      </c>
    </row>
    <row r="3" spans="1:4">
      <c r="A3" s="3" t="s">
        <v>231</v>
      </c>
    </row>
    <row r="4" spans="1:4">
      <c r="A4" s="4" t="s">
        <v>1314</v>
      </c>
      <c r="B4" s="4" t="s">
        <v>1315</v>
      </c>
      <c r="C4" s="4" t="s">
        <v>1315</v>
      </c>
      <c r="D4" s="4" t="s">
        <v>1315</v>
      </c>
    </row>
    <row r="5" spans="1:4">
      <c r="A5" s="4" t="s">
        <v>1316</v>
      </c>
      <c r="B5" s="4" t="s">
        <v>1317</v>
      </c>
      <c r="C5" s="4" t="s">
        <v>1317</v>
      </c>
      <c r="D5" s="4" t="s">
        <v>1317</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321</v>
      </c>
      <c r="B1" s="2" t="s">
        <v>1322</v>
      </c>
      <c r="C1" s="2" t="s">
        <v>16</v>
      </c>
      <c r="D1" s="2" t="s">
        <v>17</v>
      </c>
      <c r="E1" s="2" t="s">
        <v>2</v>
      </c>
    </row>
    <row r="2" spans="1:5">
      <c r="A2" s="4" t="s">
        <v>1323</v>
      </c>
      <c r="C2" s="4" t="s">
        <v>438</v>
      </c>
    </row>
    <row r="3" spans="1:5">
      <c r="A3" s="4" t="s">
        <v>1324</v>
      </c>
      <c r="C3" s="4" t="s">
        <v>1325</v>
      </c>
    </row>
    <row r="4" spans="1:5">
      <c r="A4" s="4" t="s">
        <v>1326</v>
      </c>
      <c r="B4" s="7" t="n">
        <v>83000</v>
      </c>
      <c r="C4" s="7" t="n">
        <v>2997</v>
      </c>
    </row>
    <row r="5" spans="1:5">
      <c r="A5" s="4" t="s">
        <v>1327</v>
      </c>
      <c r="C5" s="5" t="n">
        <v>3191</v>
      </c>
    </row>
    <row r="6" spans="1:5">
      <c r="A6" s="4" t="s">
        <v>1328</v>
      </c>
      <c r="C6" s="5" t="n">
        <v>50000</v>
      </c>
      <c r="D6" s="4" t="s">
        <v>20</v>
      </c>
      <c r="E6" s="7" t="n">
        <v>52100</v>
      </c>
    </row>
    <row r="7" spans="1:5">
      <c r="A7" s="4" t="s">
        <v>1329</v>
      </c>
      <c r="C7" s="7" t="n">
        <v>278589</v>
      </c>
      <c r="D7" s="7" t="n">
        <v>118123</v>
      </c>
    </row>
    <row r="8" spans="1:5">
      <c r="A8" s="4" t="s">
        <v>1330</v>
      </c>
    </row>
    <row r="9" spans="1:5">
      <c r="A9" s="4" t="s">
        <v>1323</v>
      </c>
      <c r="C9" s="4" t="s">
        <v>440</v>
      </c>
    </row>
    <row r="10" spans="1:5">
      <c r="A10" s="4" t="s">
        <v>1324</v>
      </c>
      <c r="C10" s="4" t="s">
        <v>1331</v>
      </c>
    </row>
    <row r="11" spans="1:5">
      <c r="A11" s="4" t="s">
        <v>1326</v>
      </c>
      <c r="C11" s="7" t="n">
        <v>26786</v>
      </c>
    </row>
    <row r="12" spans="1:5">
      <c r="A12" s="4" t="s">
        <v>1327</v>
      </c>
      <c r="C12" s="7" t="n">
        <v>30148</v>
      </c>
    </row>
    <row r="13" spans="1:5">
      <c r="A13" s="4" t="s">
        <v>1332</v>
      </c>
      <c r="C13" s="4" t="s">
        <v>440</v>
      </c>
    </row>
    <row r="14" spans="1:5">
      <c r="A14" s="4" t="s">
        <v>1333</v>
      </c>
      <c r="C14" s="4" t="s">
        <v>1334</v>
      </c>
    </row>
    <row r="15" spans="1:5">
      <c r="A15" s="4" t="s">
        <v>1328</v>
      </c>
      <c r="C15" s="7" t="n">
        <v>50000</v>
      </c>
    </row>
    <row r="16" spans="1:5">
      <c r="A16" s="4" t="s">
        <v>1335</v>
      </c>
      <c r="C16" s="7" t="n">
        <v>38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592</v>
      </c>
    </row>
    <row r="2" spans="1:2">
      <c r="A2" s="3" t="s">
        <v>239</v>
      </c>
    </row>
    <row r="3" spans="1:2">
      <c r="A3" s="5" t="n">
        <v>2017</v>
      </c>
      <c r="B3" s="7" t="n">
        <v>327857</v>
      </c>
    </row>
    <row r="4" spans="1:2">
      <c r="A4" s="5" t="n">
        <v>2018</v>
      </c>
      <c r="B4" s="5" t="n">
        <v>337693</v>
      </c>
    </row>
    <row r="5" spans="1:2">
      <c r="A5" s="5" t="n">
        <v>2019</v>
      </c>
      <c r="B5" s="5" t="n">
        <v>347824</v>
      </c>
    </row>
    <row r="6" spans="1:2">
      <c r="A6" s="5" t="n">
        <v>2020</v>
      </c>
      <c r="B6" s="5" t="n">
        <v>358258</v>
      </c>
    </row>
    <row r="7" spans="1:2">
      <c r="A7" s="5" t="n">
        <v>2021</v>
      </c>
      <c r="B7" s="5" t="n">
        <v>107526</v>
      </c>
    </row>
    <row r="8" spans="1:2">
      <c r="A8" s="4" t="s">
        <v>1337</v>
      </c>
      <c r="B8" s="4" t="s">
        <v>20</v>
      </c>
    </row>
    <row r="9" spans="1:2">
      <c r="A9" s="4" t="s">
        <v>99</v>
      </c>
      <c r="B9" s="7" t="n">
        <v>14791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38</v>
      </c>
      <c r="B1" s="2" t="s">
        <v>1339</v>
      </c>
      <c r="C1" s="2" t="s">
        <v>2</v>
      </c>
      <c r="D1" s="2" t="s">
        <v>69</v>
      </c>
      <c r="E1" s="2" t="s">
        <v>2</v>
      </c>
      <c r="F1" s="2" t="s">
        <v>69</v>
      </c>
      <c r="G1" s="2" t="s">
        <v>16</v>
      </c>
      <c r="H1" s="2" t="s">
        <v>17</v>
      </c>
      <c r="I1" s="2" t="s">
        <v>416</v>
      </c>
      <c r="J1" s="2" t="s">
        <v>418</v>
      </c>
      <c r="K1" s="2" t="s">
        <v>379</v>
      </c>
    </row>
    <row r="2" spans="1:11">
      <c r="A2" s="4" t="s">
        <v>1340</v>
      </c>
      <c r="G2" s="4" t="s">
        <v>420</v>
      </c>
      <c r="H2" s="4" t="s">
        <v>420</v>
      </c>
      <c r="K2" s="4" t="s">
        <v>421</v>
      </c>
    </row>
    <row r="3" spans="1:11">
      <c r="A3" s="4" t="s">
        <v>1341</v>
      </c>
      <c r="C3" s="7" t="n">
        <v>37663</v>
      </c>
      <c r="D3" s="7" t="n">
        <v>16289</v>
      </c>
      <c r="E3" s="7" t="n">
        <v>94912</v>
      </c>
      <c r="F3" s="7" t="n">
        <v>31642</v>
      </c>
      <c r="G3" s="7" t="n">
        <v>61998</v>
      </c>
      <c r="H3" s="7" t="n">
        <v>29520</v>
      </c>
    </row>
    <row r="4" spans="1:11">
      <c r="A4" s="4" t="s">
        <v>1342</v>
      </c>
    </row>
    <row r="5" spans="1:11">
      <c r="A5" s="4" t="s">
        <v>1340</v>
      </c>
      <c r="B5" s="4" t="s">
        <v>1343</v>
      </c>
    </row>
    <row r="6" spans="1:11">
      <c r="A6" s="4" t="s">
        <v>1344</v>
      </c>
    </row>
    <row r="7" spans="1:11">
      <c r="A7" s="4" t="s">
        <v>1340</v>
      </c>
      <c r="J7" s="4" t="s">
        <v>420</v>
      </c>
    </row>
    <row r="8" spans="1:11">
      <c r="A8" s="4" t="s">
        <v>510</v>
      </c>
    </row>
    <row r="9" spans="1:11">
      <c r="A9" s="4" t="s">
        <v>1340</v>
      </c>
      <c r="J9" s="4" t="s">
        <v>546</v>
      </c>
    </row>
    <row r="10" spans="1:11">
      <c r="A10" s="4" t="s">
        <v>1345</v>
      </c>
    </row>
    <row r="11" spans="1:11">
      <c r="A11" s="4" t="s">
        <v>1340</v>
      </c>
      <c r="B11" s="4" t="s">
        <v>426</v>
      </c>
    </row>
    <row r="12" spans="1:11">
      <c r="A12" s="4" t="s">
        <v>1346</v>
      </c>
      <c r="B12" s="7" t="n">
        <v>160000</v>
      </c>
    </row>
    <row r="13" spans="1:11">
      <c r="A13" s="4" t="s">
        <v>1347</v>
      </c>
    </row>
    <row r="14" spans="1:11">
      <c r="A14" s="4" t="s">
        <v>1340</v>
      </c>
      <c r="J14" s="4" t="s">
        <v>1348</v>
      </c>
    </row>
    <row r="15" spans="1:11">
      <c r="A15" s="4" t="s">
        <v>549</v>
      </c>
    </row>
    <row r="16" spans="1:11">
      <c r="A16" s="4" t="s">
        <v>1340</v>
      </c>
      <c r="I16" s="4" t="s">
        <v>42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49</v>
      </c>
      <c r="B1" s="2" t="s">
        <v>1</v>
      </c>
      <c r="D1" s="2" t="s">
        <v>68</v>
      </c>
    </row>
    <row r="2" spans="1:5">
      <c r="B2" s="2" t="s">
        <v>2</v>
      </c>
      <c r="C2" s="2" t="s">
        <v>69</v>
      </c>
      <c r="D2" s="2" t="s">
        <v>16</v>
      </c>
      <c r="E2" s="2" t="s">
        <v>17</v>
      </c>
    </row>
    <row r="3" spans="1:5">
      <c r="A3" s="3" t="s">
        <v>235</v>
      </c>
    </row>
    <row r="4" spans="1:5">
      <c r="A4" s="4" t="s">
        <v>1350</v>
      </c>
      <c r="B4" s="7" t="n">
        <v>555168</v>
      </c>
      <c r="C4" s="7" t="n">
        <v>171190</v>
      </c>
      <c r="D4" s="7" t="n">
        <v>-335426</v>
      </c>
      <c r="E4" s="7" t="n">
        <v>-129313</v>
      </c>
    </row>
    <row r="5" spans="1:5">
      <c r="A5" s="4" t="s">
        <v>1351</v>
      </c>
      <c r="D5" s="4" t="s">
        <v>20</v>
      </c>
      <c r="E5" s="5" t="n">
        <v>-180000</v>
      </c>
    </row>
    <row r="6" spans="1:5">
      <c r="A6" s="4" t="s">
        <v>1352</v>
      </c>
      <c r="D6" s="7" t="n">
        <v>-335426</v>
      </c>
      <c r="E6" s="7" t="n">
        <v>-30931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16</v>
      </c>
      <c r="C1" s="2" t="s">
        <v>17</v>
      </c>
      <c r="D1" s="2" t="s">
        <v>379</v>
      </c>
    </row>
    <row r="2" spans="1:4">
      <c r="A2" s="3" t="s">
        <v>235</v>
      </c>
    </row>
    <row r="3" spans="1:4">
      <c r="A3" s="4" t="s">
        <v>1354</v>
      </c>
      <c r="B3" s="4" t="s">
        <v>420</v>
      </c>
      <c r="C3" s="4" t="s">
        <v>420</v>
      </c>
      <c r="D3" s="4" t="s">
        <v>4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55</v>
      </c>
      <c r="B1" s="2" t="s">
        <v>67</v>
      </c>
      <c r="D1" s="2" t="s">
        <v>1</v>
      </c>
      <c r="F1" s="2" t="s">
        <v>68</v>
      </c>
    </row>
    <row r="2" spans="1:8">
      <c r="B2" s="2" t="s">
        <v>2</v>
      </c>
      <c r="C2" s="2" t="s">
        <v>69</v>
      </c>
      <c r="D2" s="2" t="s">
        <v>2</v>
      </c>
      <c r="E2" s="2" t="s">
        <v>69</v>
      </c>
      <c r="F2" s="2" t="s">
        <v>16</v>
      </c>
      <c r="G2" s="2" t="s">
        <v>17</v>
      </c>
      <c r="H2" s="2" t="s">
        <v>379</v>
      </c>
    </row>
    <row r="3" spans="1:8">
      <c r="A3" s="4" t="s">
        <v>1340</v>
      </c>
      <c r="F3" s="4" t="s">
        <v>420</v>
      </c>
      <c r="G3" s="4" t="s">
        <v>420</v>
      </c>
      <c r="H3" s="4" t="s">
        <v>421</v>
      </c>
    </row>
    <row r="4" spans="1:8">
      <c r="A4" s="4" t="s">
        <v>1341</v>
      </c>
      <c r="B4" s="7" t="n">
        <v>37663</v>
      </c>
      <c r="C4" s="7" t="n">
        <v>16289</v>
      </c>
      <c r="D4" s="7" t="n">
        <v>94912</v>
      </c>
      <c r="E4" s="7" t="n">
        <v>31642</v>
      </c>
      <c r="F4" s="7" t="n">
        <v>61998</v>
      </c>
      <c r="G4" s="7" t="n">
        <v>29520</v>
      </c>
    </row>
    <row r="5" spans="1:8">
      <c r="A5" s="4" t="s">
        <v>1350</v>
      </c>
      <c r="D5" s="7" t="n">
        <v>555168</v>
      </c>
      <c r="E5" s="7" t="n">
        <v>171190</v>
      </c>
      <c r="F5" s="7" t="n">
        <v>-335426</v>
      </c>
      <c r="G5" s="7" t="n">
        <v>-129313</v>
      </c>
    </row>
    <row r="6" spans="1:8">
      <c r="A6" s="4" t="s">
        <v>1356</v>
      </c>
    </row>
    <row r="7" spans="1:8">
      <c r="A7" s="4" t="s">
        <v>1340</v>
      </c>
      <c r="B7" s="4" t="s">
        <v>1343</v>
      </c>
      <c r="D7" s="4" t="s">
        <v>1343</v>
      </c>
    </row>
  </sheetData>
  <mergeCells count="4">
    <mergeCell ref="A1:A2"/>
    <mergeCell ref="B1:C1"/>
    <mergeCell ref="D1:E1"/>
    <mergeCell ref="F1:G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E5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1357</v>
      </c>
      <c r="B1" s="2" t="s">
        <v>1358</v>
      </c>
      <c r="C1" s="2" t="s">
        <v>1359</v>
      </c>
      <c r="D1" s="2" t="s">
        <v>1360</v>
      </c>
      <c r="E1" s="2" t="s">
        <v>1361</v>
      </c>
      <c r="F1" s="2" t="s">
        <v>457</v>
      </c>
      <c r="G1" s="2" t="s">
        <v>491</v>
      </c>
      <c r="H1" s="2" t="s">
        <v>493</v>
      </c>
      <c r="I1" s="2" t="s">
        <v>886</v>
      </c>
      <c r="J1" s="2" t="s">
        <v>887</v>
      </c>
      <c r="K1" s="2" t="s">
        <v>1182</v>
      </c>
      <c r="L1" s="2" t="s">
        <v>1182</v>
      </c>
      <c r="M1" s="2" t="s">
        <v>1037</v>
      </c>
      <c r="N1" s="2" t="s">
        <v>495</v>
      </c>
      <c r="O1" s="2" t="s">
        <v>458</v>
      </c>
      <c r="P1" s="2" t="s">
        <v>1183</v>
      </c>
      <c r="Q1" s="2" t="s">
        <v>459</v>
      </c>
      <c r="R1" s="2" t="s">
        <v>1185</v>
      </c>
      <c r="S1" s="2" t="s">
        <v>904</v>
      </c>
      <c r="T1" s="2" t="s">
        <v>1186</v>
      </c>
      <c r="U1" s="2" t="s">
        <v>461</v>
      </c>
      <c r="V1" s="2" t="s">
        <v>464</v>
      </c>
      <c r="W1" s="2" t="s">
        <v>466</v>
      </c>
      <c r="X1" s="2" t="s">
        <v>463</v>
      </c>
      <c r="Y1" s="2" t="s">
        <v>1187</v>
      </c>
      <c r="Z1" s="2" t="s">
        <v>1072</v>
      </c>
      <c r="AA1" s="2" t="s">
        <v>2</v>
      </c>
      <c r="AB1" s="2" t="s">
        <v>69</v>
      </c>
      <c r="AC1" s="2" t="s">
        <v>16</v>
      </c>
      <c r="AD1" s="2" t="s">
        <v>17</v>
      </c>
      <c r="AE1" s="2" t="s">
        <v>714</v>
      </c>
    </row>
    <row r="2" spans="1:31">
      <c r="A2" s="4" t="s">
        <v>1077</v>
      </c>
      <c r="U2" s="5" t="n">
        <v>2700</v>
      </c>
    </row>
    <row r="3" spans="1:31">
      <c r="A3" s="4" t="s">
        <v>497</v>
      </c>
      <c r="G3" s="5" t="n">
        <v>1265411</v>
      </c>
      <c r="H3" s="5" t="n">
        <v>632706</v>
      </c>
    </row>
    <row r="4" spans="1:31">
      <c r="A4" s="4" t="s">
        <v>952</v>
      </c>
      <c r="G4" s="9" t="n">
        <v>0.08</v>
      </c>
      <c r="I4" s="9" t="n">
        <v>0.04</v>
      </c>
      <c r="J4" s="9" t="n">
        <v>0.05</v>
      </c>
      <c r="S4" s="8" t="n">
        <v>0.005</v>
      </c>
      <c r="AE4" s="9" t="n">
        <v>0.08</v>
      </c>
    </row>
    <row r="5" spans="1:31">
      <c r="A5" s="4" t="s">
        <v>1258</v>
      </c>
      <c r="I5" s="7" t="n">
        <v>100000</v>
      </c>
      <c r="J5" s="7" t="n">
        <v>75000</v>
      </c>
    </row>
    <row r="6" spans="1:31">
      <c r="A6" s="4" t="s">
        <v>1362</v>
      </c>
      <c r="F6" s="5" t="n">
        <v>5005435</v>
      </c>
    </row>
    <row r="7" spans="1:31">
      <c r="A7" s="4" t="s">
        <v>470</v>
      </c>
      <c r="AA7" s="7" t="n">
        <v>-823779</v>
      </c>
      <c r="AB7" s="7" t="n">
        <v>-7000</v>
      </c>
      <c r="AC7" s="7" t="n">
        <v>-92500</v>
      </c>
      <c r="AD7" s="7" t="n">
        <v>-211591</v>
      </c>
    </row>
    <row r="8" spans="1:31">
      <c r="A8" s="4" t="s">
        <v>1188</v>
      </c>
      <c r="L8" s="5" t="n">
        <v>1200000</v>
      </c>
      <c r="P8" s="5" t="n">
        <v>1150000</v>
      </c>
    </row>
    <row r="9" spans="1:31">
      <c r="A9" s="4" t="s">
        <v>1189</v>
      </c>
      <c r="L9" s="9" t="n">
        <v>0.08</v>
      </c>
      <c r="P9" s="9" t="n">
        <v>0.08</v>
      </c>
      <c r="R9" s="9" t="n">
        <v>0.06</v>
      </c>
      <c r="S9" s="9" t="n">
        <v>0.06</v>
      </c>
      <c r="T9" s="9" t="n">
        <v>0.07000000000000001</v>
      </c>
      <c r="Y9" s="9" t="n">
        <v>0.15</v>
      </c>
      <c r="Z9" s="9" t="n">
        <v>0.08</v>
      </c>
    </row>
    <row r="10" spans="1:31">
      <c r="A10" s="4" t="s">
        <v>476</v>
      </c>
    </row>
    <row r="11" spans="1:31">
      <c r="A11" s="4" t="s">
        <v>497</v>
      </c>
      <c r="N11" s="5" t="n">
        <v>14000000</v>
      </c>
    </row>
    <row r="12" spans="1:31">
      <c r="A12" s="4" t="s">
        <v>952</v>
      </c>
      <c r="N12" s="9" t="n">
        <v>0.05</v>
      </c>
    </row>
    <row r="13" spans="1:31">
      <c r="A13" s="4" t="s">
        <v>1362</v>
      </c>
      <c r="O13" s="5" t="n">
        <v>2000000</v>
      </c>
      <c r="X13" s="5" t="n">
        <v>1500000</v>
      </c>
    </row>
    <row r="14" spans="1:31">
      <c r="A14" s="4" t="s">
        <v>470</v>
      </c>
      <c r="O14" s="7" t="n">
        <v>34600</v>
      </c>
      <c r="X14" s="7" t="n">
        <v>24600</v>
      </c>
    </row>
    <row r="15" spans="1:31">
      <c r="A15" s="4" t="s">
        <v>1189</v>
      </c>
      <c r="V15" s="9" t="n">
        <v>0.15</v>
      </c>
      <c r="W15" s="4" t="s">
        <v>1231</v>
      </c>
    </row>
    <row r="16" spans="1:31">
      <c r="A16" s="4" t="s">
        <v>482</v>
      </c>
    </row>
    <row r="17" spans="1:31">
      <c r="A17" s="4" t="s">
        <v>1362</v>
      </c>
      <c r="O17" s="5" t="n">
        <v>2000000</v>
      </c>
      <c r="Q17" s="5" t="n">
        <v>3000000</v>
      </c>
    </row>
    <row r="18" spans="1:31">
      <c r="A18" s="4" t="s">
        <v>470</v>
      </c>
      <c r="O18" s="7" t="n">
        <v>34600</v>
      </c>
      <c r="Q18" s="7" t="n">
        <v>45000</v>
      </c>
    </row>
    <row r="19" spans="1:31">
      <c r="A19" s="4" t="s">
        <v>1363</v>
      </c>
    </row>
    <row r="20" spans="1:31">
      <c r="A20" s="4" t="s">
        <v>497</v>
      </c>
      <c r="B20" s="5" t="n">
        <v>250000</v>
      </c>
      <c r="C20" s="5" t="n">
        <v>500000</v>
      </c>
      <c r="D20" s="5" t="n">
        <v>2375000</v>
      </c>
    </row>
    <row r="21" spans="1:31">
      <c r="A21" s="4" t="s">
        <v>1362</v>
      </c>
      <c r="E21" s="5" t="n">
        <v>298500</v>
      </c>
      <c r="M21" s="5" t="n">
        <v>1000000</v>
      </c>
    </row>
    <row r="22" spans="1:31">
      <c r="A22" s="4" t="s">
        <v>470</v>
      </c>
      <c r="E22" s="7" t="n">
        <v>2985000</v>
      </c>
    </row>
    <row r="23" spans="1:31">
      <c r="A23" s="4" t="s">
        <v>1188</v>
      </c>
      <c r="K23" s="5" t="n">
        <v>1200000</v>
      </c>
      <c r="P23" s="5" t="n">
        <v>1150000</v>
      </c>
    </row>
    <row r="24" spans="1:31">
      <c r="A24" s="4" t="s">
        <v>1189</v>
      </c>
      <c r="K24" s="9" t="n">
        <v>0.08</v>
      </c>
      <c r="P24" s="9" t="n">
        <v>0.08</v>
      </c>
    </row>
    <row r="25" spans="1:31">
      <c r="A25" s="4" t="s">
        <v>1364</v>
      </c>
    </row>
    <row r="26" spans="1:31">
      <c r="A26" s="4" t="s">
        <v>1362</v>
      </c>
      <c r="O26" s="5" t="n">
        <v>200000</v>
      </c>
    </row>
    <row r="27" spans="1:31">
      <c r="A27" s="4" t="s">
        <v>470</v>
      </c>
      <c r="O27" s="7" t="n">
        <v>3460</v>
      </c>
    </row>
    <row r="28" spans="1:31">
      <c r="A28" s="4" t="s">
        <v>1364</v>
      </c>
    </row>
    <row r="29" spans="1:31">
      <c r="A29" s="4" t="s">
        <v>1362</v>
      </c>
      <c r="O29" s="5" t="n">
        <v>500000</v>
      </c>
    </row>
    <row r="30" spans="1:31">
      <c r="A30" s="4" t="s">
        <v>470</v>
      </c>
      <c r="O30" s="7" t="n">
        <v>8650</v>
      </c>
    </row>
    <row r="31" spans="1:31">
      <c r="A31" s="4" t="s">
        <v>1365</v>
      </c>
    </row>
    <row r="32" spans="1:31">
      <c r="A32" s="4" t="s">
        <v>1362</v>
      </c>
      <c r="O32" s="5" t="n">
        <v>150000</v>
      </c>
    </row>
    <row r="33" spans="1:31">
      <c r="A33" s="4" t="s">
        <v>470</v>
      </c>
      <c r="O33" s="7" t="n">
        <v>2595</v>
      </c>
    </row>
    <row r="34" spans="1:31">
      <c r="A34" s="4" t="s">
        <v>1366</v>
      </c>
    </row>
    <row r="35" spans="1:31">
      <c r="A35" s="4" t="s">
        <v>1362</v>
      </c>
      <c r="O35" s="5" t="n">
        <v>150000</v>
      </c>
    </row>
    <row r="36" spans="1:31">
      <c r="A36" s="4" t="s">
        <v>470</v>
      </c>
      <c r="O36" s="7" t="n">
        <v>2595</v>
      </c>
    </row>
    <row r="37" spans="1:31">
      <c r="A37" s="4" t="s">
        <v>1367</v>
      </c>
    </row>
    <row r="38" spans="1:31">
      <c r="A38" s="4" t="s">
        <v>1077</v>
      </c>
      <c r="N38" s="5" t="n">
        <v>14000000</v>
      </c>
    </row>
    <row r="39" spans="1:31">
      <c r="A39" s="4" t="s">
        <v>497</v>
      </c>
      <c r="N39" s="5" t="n">
        <v>14000000</v>
      </c>
    </row>
    <row r="40" spans="1:31">
      <c r="A40" s="4" t="s">
        <v>1368</v>
      </c>
      <c r="N40" s="5" t="n">
        <v>14000000</v>
      </c>
    </row>
    <row r="41" spans="1:31">
      <c r="A41" s="4" t="s">
        <v>952</v>
      </c>
      <c r="N41" s="9" t="n">
        <v>0.05</v>
      </c>
    </row>
    <row r="42" spans="1:31">
      <c r="A42" s="4" t="s">
        <v>1369</v>
      </c>
      <c r="N42" s="4" t="s">
        <v>989</v>
      </c>
    </row>
    <row r="43" spans="1:31">
      <c r="A43" s="4" t="s">
        <v>1258</v>
      </c>
      <c r="N43" s="7" t="n">
        <v>350000</v>
      </c>
    </row>
    <row r="44" spans="1:31">
      <c r="A44" s="4" t="s">
        <v>1362</v>
      </c>
      <c r="O44" s="5" t="n">
        <v>2000000</v>
      </c>
    </row>
    <row r="45" spans="1:31">
      <c r="A45" s="4" t="s">
        <v>470</v>
      </c>
      <c r="O45" s="7" t="n">
        <v>34600</v>
      </c>
    </row>
    <row r="46" spans="1:31">
      <c r="A46" s="4" t="s">
        <v>1370</v>
      </c>
    </row>
    <row r="47" spans="1:31">
      <c r="A47" s="4" t="s">
        <v>1362</v>
      </c>
      <c r="O47" s="5" t="n">
        <v>2000000</v>
      </c>
    </row>
    <row r="48" spans="1:31">
      <c r="A48" s="4" t="s">
        <v>470</v>
      </c>
      <c r="O48" s="7" t="n">
        <v>34600</v>
      </c>
    </row>
    <row r="49" spans="1:31">
      <c r="A49" s="4" t="s">
        <v>1371</v>
      </c>
    </row>
    <row r="50" spans="1:31">
      <c r="A50" s="4" t="s">
        <v>1362</v>
      </c>
      <c r="O50" s="5" t="n">
        <v>3000000</v>
      </c>
    </row>
    <row r="51" spans="1:31">
      <c r="A51" s="4" t="s">
        <v>470</v>
      </c>
      <c r="O51" s="7" t="n">
        <v>519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v>
      </c>
      <c r="B1" s="2" t="s">
        <v>1</v>
      </c>
    </row>
    <row r="2" spans="1:2">
      <c r="B2" s="2" t="s">
        <v>2</v>
      </c>
    </row>
    <row r="3" spans="1:2">
      <c r="A3" s="3" t="s">
        <v>186</v>
      </c>
    </row>
    <row r="4" spans="1:2">
      <c r="A4" s="4" t="s">
        <v>23</v>
      </c>
      <c r="B4" s="4" t="s">
        <v>1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72</v>
      </c>
      <c r="B1" s="2" t="s">
        <v>1358</v>
      </c>
      <c r="C1" s="2" t="s">
        <v>1359</v>
      </c>
      <c r="D1" s="2" t="s">
        <v>1360</v>
      </c>
      <c r="E1" s="2" t="s">
        <v>1361</v>
      </c>
      <c r="F1" s="2" t="s">
        <v>457</v>
      </c>
      <c r="G1" s="2" t="s">
        <v>491</v>
      </c>
      <c r="H1" s="2" t="s">
        <v>492</v>
      </c>
      <c r="I1" s="2" t="s">
        <v>493</v>
      </c>
      <c r="J1" s="2" t="s">
        <v>668</v>
      </c>
      <c r="K1" s="2" t="s">
        <v>669</v>
      </c>
      <c r="L1" s="2" t="s">
        <v>1037</v>
      </c>
      <c r="M1" s="2" t="s">
        <v>676</v>
      </c>
      <c r="N1" s="2" t="s">
        <v>2</v>
      </c>
      <c r="O1" s="2" t="s">
        <v>69</v>
      </c>
      <c r="P1" s="2" t="s">
        <v>16</v>
      </c>
      <c r="Q1" s="2" t="s">
        <v>17</v>
      </c>
      <c r="R1" s="2" t="s">
        <v>715</v>
      </c>
      <c r="S1" s="2" t="s">
        <v>716</v>
      </c>
      <c r="T1" s="2" t="s">
        <v>717</v>
      </c>
      <c r="U1" s="2" t="s">
        <v>718</v>
      </c>
    </row>
    <row r="2" spans="1:21">
      <c r="A2" s="4" t="s">
        <v>1373</v>
      </c>
      <c r="N2" s="7" t="n">
        <v>673636</v>
      </c>
      <c r="O2" s="7" t="n">
        <v>146923</v>
      </c>
      <c r="P2" s="7" t="n">
        <v>175673</v>
      </c>
      <c r="Q2" s="7" t="n">
        <v>228330</v>
      </c>
    </row>
    <row r="3" spans="1:21">
      <c r="A3" s="4" t="s">
        <v>105</v>
      </c>
      <c r="F3" s="5" t="n">
        <v>5005435</v>
      </c>
    </row>
    <row r="4" spans="1:21">
      <c r="A4" s="4" t="s">
        <v>497</v>
      </c>
      <c r="G4" s="5" t="n">
        <v>1265411</v>
      </c>
      <c r="I4" s="5" t="n">
        <v>632706</v>
      </c>
    </row>
    <row r="5" spans="1:21">
      <c r="A5" s="4" t="s">
        <v>498</v>
      </c>
      <c r="P5" s="5" t="n">
        <v>298850</v>
      </c>
      <c r="Q5" s="5" t="n">
        <v>9000</v>
      </c>
    </row>
    <row r="6" spans="1:21">
      <c r="A6" s="4" t="s">
        <v>470</v>
      </c>
      <c r="N6" s="7" t="n">
        <v>-823779</v>
      </c>
      <c r="O6" s="7" t="n">
        <v>-7000</v>
      </c>
      <c r="P6" s="5" t="n">
        <v>-92500</v>
      </c>
      <c r="Q6" s="7" t="n">
        <v>-211591</v>
      </c>
    </row>
    <row r="7" spans="1:21">
      <c r="A7" s="4" t="s">
        <v>1374</v>
      </c>
      <c r="J7" s="7" t="n">
        <v>32350</v>
      </c>
      <c r="K7" s="7" t="n">
        <v>40000</v>
      </c>
      <c r="M7" s="7" t="n">
        <v>3500</v>
      </c>
    </row>
    <row r="8" spans="1:21">
      <c r="A8" s="4" t="s">
        <v>1075</v>
      </c>
      <c r="J8" s="5" t="n">
        <v>392155</v>
      </c>
      <c r="K8" s="5" t="n">
        <v>2009419</v>
      </c>
      <c r="M8" s="5" t="n">
        <v>2500000</v>
      </c>
    </row>
    <row r="9" spans="1:21">
      <c r="A9" s="4" t="s">
        <v>724</v>
      </c>
      <c r="J9" s="7" t="n">
        <v>30000</v>
      </c>
      <c r="P9" s="7" t="n">
        <v>925000</v>
      </c>
      <c r="R9" s="7" t="n">
        <v>266000</v>
      </c>
      <c r="S9" s="7" t="n">
        <v>267000</v>
      </c>
      <c r="T9" s="7" t="n">
        <v>267000</v>
      </c>
      <c r="U9" s="7" t="n">
        <v>125000</v>
      </c>
    </row>
    <row r="10" spans="1:21">
      <c r="A10" s="4" t="s">
        <v>507</v>
      </c>
    </row>
    <row r="11" spans="1:21">
      <c r="A11" s="4" t="s">
        <v>497</v>
      </c>
      <c r="H11" s="5" t="n">
        <v>250000</v>
      </c>
    </row>
    <row r="12" spans="1:21">
      <c r="A12" s="4" t="s">
        <v>498</v>
      </c>
      <c r="H12" s="7" t="n">
        <v>42200</v>
      </c>
    </row>
    <row r="13" spans="1:21">
      <c r="A13" s="4" t="s">
        <v>1363</v>
      </c>
    </row>
    <row r="14" spans="1:21">
      <c r="A14" s="4" t="s">
        <v>105</v>
      </c>
      <c r="E14" s="5" t="n">
        <v>298500</v>
      </c>
      <c r="L14" s="5" t="n">
        <v>1000000</v>
      </c>
    </row>
    <row r="15" spans="1:21">
      <c r="A15" s="4" t="s">
        <v>497</v>
      </c>
      <c r="B15" s="5" t="n">
        <v>250000</v>
      </c>
      <c r="C15" s="5" t="n">
        <v>500000</v>
      </c>
      <c r="D15" s="5" t="n">
        <v>2375000</v>
      </c>
    </row>
    <row r="16" spans="1:21">
      <c r="A16" s="4" t="s">
        <v>498</v>
      </c>
      <c r="C16" s="7" t="n">
        <v>55000</v>
      </c>
      <c r="D16" s="7" t="n">
        <v>343000</v>
      </c>
    </row>
    <row r="17" spans="1:21">
      <c r="A17" s="4" t="s">
        <v>470</v>
      </c>
      <c r="E17" s="7" t="n">
        <v>2985000</v>
      </c>
    </row>
    <row r="18" spans="1:21">
      <c r="A18" s="4" t="s">
        <v>1374</v>
      </c>
      <c r="E18" s="7" t="n">
        <v>75925</v>
      </c>
    </row>
    <row r="19" spans="1:21">
      <c r="A19" s="4" t="s">
        <v>1075</v>
      </c>
      <c r="E19" s="5" t="n">
        <v>1898117</v>
      </c>
    </row>
    <row r="20" spans="1:21">
      <c r="A20" s="4" t="s">
        <v>724</v>
      </c>
      <c r="E20" s="7" t="n">
        <v>75000</v>
      </c>
    </row>
    <row r="21" spans="1:21">
      <c r="A21" s="4" t="s">
        <v>154</v>
      </c>
      <c r="E21" s="7" t="n">
        <v>925</v>
      </c>
    </row>
    <row r="22" spans="1:21">
      <c r="A22" s="4" t="s">
        <v>1375</v>
      </c>
      <c r="E22" s="5" t="n">
        <v>500000</v>
      </c>
    </row>
    <row r="23" spans="1:21">
      <c r="A23" s="4" t="s">
        <v>1376</v>
      </c>
      <c r="B23" s="5" t="n">
        <v>750000</v>
      </c>
    </row>
    <row r="24" spans="1:21">
      <c r="A24" s="4" t="s">
        <v>1377</v>
      </c>
    </row>
    <row r="25" spans="1:21">
      <c r="A25" s="4" t="s">
        <v>1373</v>
      </c>
      <c r="E25" s="7" t="n">
        <v>12960</v>
      </c>
    </row>
    <row r="26" spans="1:21">
      <c r="A26" s="4" t="s">
        <v>105</v>
      </c>
      <c r="E26" s="5" t="n">
        <v>15709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88</v>
      </c>
      <c r="B1" s="2" t="s">
        <v>1</v>
      </c>
      <c r="C1" s="2" t="s">
        <v>68</v>
      </c>
    </row>
    <row r="2" spans="1:3">
      <c r="B2" s="2" t="s">
        <v>2</v>
      </c>
      <c r="C2" s="2" t="s">
        <v>16</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2</v>
      </c>
      <c r="B1" s="2" t="s">
        <v>1</v>
      </c>
      <c r="C1" s="2" t="s">
        <v>68</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6</v>
      </c>
      <c r="B1" s="2" t="s">
        <v>1</v>
      </c>
      <c r="C1" s="2" t="s">
        <v>68</v>
      </c>
    </row>
    <row r="2" spans="1:3">
      <c r="B2" s="2" t="s">
        <v>2</v>
      </c>
      <c r="C2" s="2" t="s">
        <v>16</v>
      </c>
    </row>
    <row r="3" spans="1:3">
      <c r="A3" s="3" t="s">
        <v>193</v>
      </c>
    </row>
    <row r="4" spans="1:3">
      <c r="A4" s="4" t="s">
        <v>196</v>
      </c>
      <c r="B4" s="4" t="s">
        <v>197</v>
      </c>
      <c r="C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9</v>
      </c>
      <c r="B1" s="2" t="s">
        <v>1</v>
      </c>
      <c r="C1" s="2" t="s">
        <v>68</v>
      </c>
    </row>
    <row r="2" spans="1:3">
      <c r="B2" s="2" t="s">
        <v>2</v>
      </c>
      <c r="C2" s="2" t="s">
        <v>16</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3</v>
      </c>
      <c r="B1" s="2" t="s">
        <v>1</v>
      </c>
      <c r="C1" s="2" t="s">
        <v>68</v>
      </c>
    </row>
    <row r="2" spans="1:3">
      <c r="B2" s="2" t="s">
        <v>2</v>
      </c>
      <c r="C2" s="2" t="s">
        <v>16</v>
      </c>
    </row>
    <row r="3" spans="1:3">
      <c r="A3" s="3" t="s">
        <v>200</v>
      </c>
    </row>
    <row r="4" spans="1:3">
      <c r="A4" s="4" t="s">
        <v>203</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6</v>
      </c>
      <c r="B1" s="2" t="s">
        <v>1</v>
      </c>
      <c r="C1" s="2" t="s">
        <v>68</v>
      </c>
    </row>
    <row r="2" spans="1:3">
      <c r="B2" s="2" t="s">
        <v>2</v>
      </c>
      <c r="C2" s="2" t="s">
        <v>16</v>
      </c>
    </row>
    <row r="3" spans="1:3">
      <c r="A3" s="3" t="s">
        <v>200</v>
      </c>
    </row>
    <row r="4" spans="1:3">
      <c r="A4" s="4" t="s">
        <v>206</v>
      </c>
      <c r="B4" s="4" t="s">
        <v>207</v>
      </c>
      <c r="C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133801</v>
      </c>
      <c r="C3" s="7" t="n">
        <v>145119</v>
      </c>
      <c r="D3" s="4" t="s">
        <v>20</v>
      </c>
    </row>
    <row r="4" spans="1:4">
      <c r="A4" s="4" t="s">
        <v>21</v>
      </c>
      <c r="C4" s="4" t="s">
        <v>20</v>
      </c>
      <c r="D4" s="5" t="n">
        <v>116454</v>
      </c>
    </row>
    <row r="5" spans="1:4">
      <c r="A5" s="4" t="s">
        <v>22</v>
      </c>
      <c r="B5" s="5" t="n">
        <v>99141</v>
      </c>
      <c r="C5" s="5" t="n">
        <v>85150</v>
      </c>
      <c r="D5" s="5" t="n">
        <v>625</v>
      </c>
    </row>
    <row r="6" spans="1:4">
      <c r="A6" s="4" t="s">
        <v>23</v>
      </c>
      <c r="B6" s="5" t="n">
        <v>227012</v>
      </c>
      <c r="C6" s="4" t="s">
        <v>20</v>
      </c>
    </row>
    <row r="7" spans="1:4">
      <c r="A7" s="4" t="s">
        <v>24</v>
      </c>
      <c r="B7" s="5" t="n">
        <v>459954</v>
      </c>
      <c r="C7" s="5" t="n">
        <v>230269</v>
      </c>
      <c r="D7" s="5" t="n">
        <v>117079</v>
      </c>
    </row>
    <row r="8" spans="1:4">
      <c r="A8" s="4" t="s">
        <v>25</v>
      </c>
      <c r="B8" s="5" t="n">
        <v>407833</v>
      </c>
      <c r="C8" s="5" t="n">
        <v>29128</v>
      </c>
      <c r="D8" s="5" t="n">
        <v>41128</v>
      </c>
    </row>
    <row r="9" spans="1:4">
      <c r="A9" s="4" t="s">
        <v>26</v>
      </c>
      <c r="B9" s="5" t="n">
        <v>314146</v>
      </c>
      <c r="C9" s="5" t="n">
        <v>239220</v>
      </c>
      <c r="D9" s="4" t="s">
        <v>20</v>
      </c>
    </row>
    <row r="10" spans="1:4">
      <c r="A10" s="4" t="s">
        <v>27</v>
      </c>
      <c r="B10" s="5" t="n">
        <v>1181933</v>
      </c>
      <c r="C10" s="5" t="n">
        <v>498617</v>
      </c>
      <c r="D10" s="5" t="n">
        <v>158207</v>
      </c>
    </row>
    <row r="11" spans="1:4">
      <c r="A11" s="3" t="s">
        <v>28</v>
      </c>
    </row>
    <row r="12" spans="1:4">
      <c r="A12" s="4" t="s">
        <v>29</v>
      </c>
      <c r="C12" s="4" t="s">
        <v>20</v>
      </c>
      <c r="D12" s="5" t="n">
        <v>2154</v>
      </c>
    </row>
    <row r="13" spans="1:4">
      <c r="A13" s="4" t="s">
        <v>30</v>
      </c>
      <c r="B13" s="5" t="n">
        <v>637177</v>
      </c>
      <c r="C13" s="5" t="n">
        <v>298861</v>
      </c>
      <c r="D13" s="5" t="n">
        <v>344407</v>
      </c>
    </row>
    <row r="14" spans="1:4">
      <c r="A14" s="4" t="s">
        <v>31</v>
      </c>
      <c r="B14" s="5" t="n">
        <v>417108</v>
      </c>
      <c r="C14" s="5" t="n">
        <v>293418</v>
      </c>
      <c r="D14" s="5" t="n">
        <v>332235</v>
      </c>
    </row>
    <row r="15" spans="1:4">
      <c r="A15" s="4" t="s">
        <v>32</v>
      </c>
      <c r="B15" s="5" t="n">
        <v>2500</v>
      </c>
      <c r="C15" s="4" t="s">
        <v>20</v>
      </c>
      <c r="D15" s="5" t="n">
        <v>135000</v>
      </c>
    </row>
    <row r="16" spans="1:4">
      <c r="A16" s="4" t="s">
        <v>33</v>
      </c>
      <c r="B16" s="5" t="n">
        <v>26325</v>
      </c>
      <c r="C16" s="5" t="n">
        <v>15656</v>
      </c>
      <c r="D16" s="5" t="n">
        <v>2148</v>
      </c>
    </row>
    <row r="17" spans="1:4">
      <c r="A17" s="4" t="s">
        <v>34</v>
      </c>
      <c r="B17" s="4" t="s">
        <v>20</v>
      </c>
      <c r="C17" s="5" t="n">
        <v>70000</v>
      </c>
      <c r="D17" s="4" t="s">
        <v>20</v>
      </c>
    </row>
    <row r="18" spans="1:4">
      <c r="A18" s="4" t="s">
        <v>35</v>
      </c>
      <c r="B18" s="5" t="n">
        <v>77039</v>
      </c>
      <c r="C18" s="5" t="n">
        <v>58366</v>
      </c>
      <c r="D18" s="5" t="n">
        <v>384138</v>
      </c>
    </row>
    <row r="19" spans="1:4">
      <c r="A19" s="4" t="s">
        <v>36</v>
      </c>
      <c r="B19" s="5" t="n">
        <v>554784</v>
      </c>
      <c r="C19" s="5" t="n">
        <v>142940</v>
      </c>
      <c r="D19" s="5" t="n">
        <v>8500</v>
      </c>
    </row>
    <row r="20" spans="1:4">
      <c r="A20" s="4" t="s">
        <v>37</v>
      </c>
      <c r="B20" s="5" t="n">
        <v>1582282</v>
      </c>
      <c r="C20" s="5" t="n">
        <v>482674</v>
      </c>
      <c r="D20" s="5" t="n">
        <v>1038504</v>
      </c>
    </row>
    <row r="21" spans="1:4">
      <c r="A21" s="4" t="s">
        <v>38</v>
      </c>
      <c r="B21" s="5" t="n">
        <v>3297215</v>
      </c>
      <c r="C21" s="5" t="n">
        <v>1361915</v>
      </c>
      <c r="D21" s="5" t="n">
        <v>2247086</v>
      </c>
    </row>
    <row r="22" spans="1:4">
      <c r="A22" s="4" t="s">
        <v>39</v>
      </c>
      <c r="B22" s="5" t="n">
        <v>386028</v>
      </c>
      <c r="C22" s="5" t="n">
        <v>39729</v>
      </c>
      <c r="D22" s="4" t="s">
        <v>20</v>
      </c>
    </row>
    <row r="23" spans="1:4">
      <c r="A23" s="4" t="s">
        <v>40</v>
      </c>
      <c r="B23" s="5" t="n">
        <v>3683243</v>
      </c>
      <c r="C23" s="5" t="n">
        <v>1401644</v>
      </c>
      <c r="D23" s="5" t="n">
        <v>2247086</v>
      </c>
    </row>
    <row r="24" spans="1:4">
      <c r="A24" s="3" t="s">
        <v>41</v>
      </c>
    </row>
    <row r="25" spans="1:4">
      <c r="A25" s="4" t="s">
        <v>42</v>
      </c>
      <c r="B25" s="5" t="n">
        <v>568210</v>
      </c>
      <c r="C25" s="5" t="n">
        <v>524394</v>
      </c>
      <c r="D25" s="5" t="n">
        <v>351827</v>
      </c>
    </row>
    <row r="26" spans="1:4">
      <c r="A26" s="4" t="s">
        <v>43</v>
      </c>
      <c r="B26" s="5" t="n">
        <v>32610699</v>
      </c>
      <c r="C26" s="5" t="n">
        <v>29463343</v>
      </c>
      <c r="D26" s="5" t="n">
        <v>26703900</v>
      </c>
    </row>
    <row r="27" spans="1:4">
      <c r="A27" s="4" t="s">
        <v>44</v>
      </c>
      <c r="B27" s="5" t="n">
        <v>828875</v>
      </c>
      <c r="C27" s="5" t="n">
        <v>11400</v>
      </c>
      <c r="D27" s="4" t="s">
        <v>20</v>
      </c>
    </row>
    <row r="28" spans="1:4">
      <c r="A28" s="4" t="s">
        <v>45</v>
      </c>
      <c r="B28" s="5" t="n">
        <v>-36151435</v>
      </c>
      <c r="C28" s="5" t="n">
        <v>-30639417</v>
      </c>
      <c r="D28" s="5" t="n">
        <v>-28937607</v>
      </c>
    </row>
    <row r="29" spans="1:4">
      <c r="A29" s="4" t="s">
        <v>46</v>
      </c>
      <c r="B29" s="5" t="n">
        <v>-2129651</v>
      </c>
      <c r="C29" s="5" t="n">
        <v>-626280</v>
      </c>
      <c r="D29" s="5" t="n">
        <v>-1874130</v>
      </c>
    </row>
    <row r="30" spans="1:4">
      <c r="A30" s="4" t="s">
        <v>47</v>
      </c>
      <c r="B30" s="5" t="n">
        <v>-371659</v>
      </c>
      <c r="C30" s="5" t="n">
        <v>-276747</v>
      </c>
      <c r="D30" s="5" t="n">
        <v>-214749</v>
      </c>
    </row>
    <row r="31" spans="1:4">
      <c r="A31" s="4" t="s">
        <v>48</v>
      </c>
      <c r="B31" s="5" t="n">
        <v>-2501310</v>
      </c>
      <c r="C31" s="5" t="n">
        <v>-903027</v>
      </c>
      <c r="D31" s="5" t="n">
        <v>-2088879</v>
      </c>
    </row>
    <row r="32" spans="1:4">
      <c r="A32" s="4" t="s">
        <v>49</v>
      </c>
      <c r="B32" s="5" t="n">
        <v>1181933</v>
      </c>
      <c r="C32" s="5" t="n">
        <v>498617</v>
      </c>
      <c r="D32" s="5" t="n">
        <v>158207</v>
      </c>
    </row>
    <row r="33" spans="1:4">
      <c r="A33" s="4" t="s">
        <v>50</v>
      </c>
    </row>
    <row r="34" spans="1:4">
      <c r="A34" s="3" t="s">
        <v>41</v>
      </c>
    </row>
    <row r="35" spans="1:4">
      <c r="A35" s="4" t="s">
        <v>51</v>
      </c>
      <c r="B35" s="5" t="n">
        <v>2000</v>
      </c>
      <c r="C35" s="5" t="n">
        <v>2000</v>
      </c>
      <c r="D35" s="5" t="n">
        <v>2000</v>
      </c>
    </row>
    <row r="36" spans="1:4">
      <c r="A36" s="4" t="s">
        <v>52</v>
      </c>
    </row>
    <row r="37" spans="1:4">
      <c r="A37" s="3" t="s">
        <v>41</v>
      </c>
    </row>
    <row r="38" spans="1:4">
      <c r="A38" s="4" t="s">
        <v>51</v>
      </c>
      <c r="B38" s="7" t="n">
        <v>12000</v>
      </c>
      <c r="C38" s="7" t="n">
        <v>12000</v>
      </c>
      <c r="D38" s="7" t="n">
        <v>5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9</v>
      </c>
      <c r="B1" s="2" t="s">
        <v>1</v>
      </c>
      <c r="C1" s="2" t="s">
        <v>68</v>
      </c>
    </row>
    <row r="2" spans="1:3">
      <c r="B2" s="2" t="s">
        <v>2</v>
      </c>
      <c r="C2" s="2" t="s">
        <v>16</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13</v>
      </c>
      <c r="B1" s="2" t="s">
        <v>1</v>
      </c>
      <c r="C1" s="2" t="s">
        <v>68</v>
      </c>
    </row>
    <row r="2" spans="1:3">
      <c r="B2" s="2" t="s">
        <v>2</v>
      </c>
      <c r="C2" s="2" t="s">
        <v>16</v>
      </c>
    </row>
    <row r="3" spans="1:3">
      <c r="A3" s="3" t="s">
        <v>214</v>
      </c>
    </row>
    <row r="4" spans="1:3">
      <c r="A4" s="4" t="s">
        <v>215</v>
      </c>
      <c r="B4" s="4" t="s">
        <v>216</v>
      </c>
      <c r="C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68</v>
      </c>
    </row>
    <row r="2" spans="1:2">
      <c r="B2" s="2" t="s">
        <v>16</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68</v>
      </c>
    </row>
    <row r="2" spans="1:2">
      <c r="B2" s="2" t="s">
        <v>16</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68</v>
      </c>
    </row>
    <row r="2" spans="1:2">
      <c r="B2" s="2" t="s">
        <v>16</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0</v>
      </c>
      <c r="B1" s="2" t="s">
        <v>1</v>
      </c>
      <c r="C1" s="2" t="s">
        <v>68</v>
      </c>
    </row>
    <row r="2" spans="1:3">
      <c r="B2" s="2" t="s">
        <v>2</v>
      </c>
      <c r="C2" s="2" t="s">
        <v>16</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4</v>
      </c>
      <c r="B1" s="2" t="s">
        <v>1</v>
      </c>
      <c r="C1" s="2" t="s">
        <v>68</v>
      </c>
    </row>
    <row r="2" spans="1:3">
      <c r="B2" s="2" t="s">
        <v>2</v>
      </c>
      <c r="C2" s="2" t="s">
        <v>16</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68</v>
      </c>
    </row>
    <row r="2" spans="1:2">
      <c r="B2" s="2" t="s">
        <v>16</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68</v>
      </c>
    </row>
    <row r="2" spans="1:2">
      <c r="B2" s="2" t="s">
        <v>16</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3</v>
      </c>
      <c r="B1" s="2" t="s">
        <v>2</v>
      </c>
      <c r="C1" s="2" t="s">
        <v>16</v>
      </c>
      <c r="D1" s="2" t="s">
        <v>17</v>
      </c>
    </row>
    <row r="2" spans="1:4">
      <c r="A2" s="4" t="s">
        <v>54</v>
      </c>
      <c r="B2" s="7" t="n">
        <v>192961</v>
      </c>
      <c r="C2" s="7" t="n">
        <v>241634</v>
      </c>
      <c r="D2" s="7" t="n">
        <v>287802</v>
      </c>
    </row>
    <row r="3" spans="1:4">
      <c r="A3" s="4" t="s">
        <v>55</v>
      </c>
      <c r="B3" s="5" t="n">
        <v>284216</v>
      </c>
      <c r="C3" s="5" t="n">
        <v>60</v>
      </c>
      <c r="D3" s="5" t="n">
        <v>0</v>
      </c>
    </row>
    <row r="4" spans="1:4">
      <c r="A4" s="4" t="s">
        <v>56</v>
      </c>
      <c r="B4" s="7" t="n">
        <v>538972</v>
      </c>
      <c r="C4" s="7" t="n">
        <v>885271</v>
      </c>
      <c r="D4" s="7" t="n">
        <v>0</v>
      </c>
    </row>
    <row r="5" spans="1:4">
      <c r="A5" s="4" t="s">
        <v>57</v>
      </c>
      <c r="B5" s="8" t="n">
        <v>0.001</v>
      </c>
      <c r="C5" s="8" t="n">
        <v>0.001</v>
      </c>
      <c r="D5" s="8" t="n">
        <v>0.001</v>
      </c>
    </row>
    <row r="6" spans="1:4">
      <c r="A6" s="4" t="s">
        <v>58</v>
      </c>
      <c r="B6" s="5" t="n">
        <v>1200000000</v>
      </c>
      <c r="C6" s="5" t="n">
        <v>600000000</v>
      </c>
      <c r="D6" s="5" t="n">
        <v>600000000</v>
      </c>
    </row>
    <row r="7" spans="1:4">
      <c r="A7" s="4" t="s">
        <v>59</v>
      </c>
      <c r="B7" s="5" t="n">
        <v>568209581</v>
      </c>
      <c r="C7" s="5" t="n">
        <v>524394239</v>
      </c>
      <c r="D7" s="5" t="n">
        <v>351827400</v>
      </c>
    </row>
    <row r="8" spans="1:4">
      <c r="A8" s="4" t="s">
        <v>60</v>
      </c>
      <c r="B8" s="5" t="n">
        <v>568209581</v>
      </c>
      <c r="C8" s="5" t="n">
        <v>524394239</v>
      </c>
      <c r="D8" s="5" t="n">
        <v>351827400</v>
      </c>
    </row>
    <row r="9" spans="1:4">
      <c r="A9" s="4" t="s">
        <v>61</v>
      </c>
      <c r="B9" s="5" t="n">
        <v>8258117</v>
      </c>
      <c r="C9" s="5" t="n">
        <v>1000000</v>
      </c>
      <c r="D9" s="5" t="n">
        <v>0</v>
      </c>
    </row>
    <row r="10" spans="1:4">
      <c r="A10" s="4" t="s">
        <v>50</v>
      </c>
    </row>
    <row r="11" spans="1:4">
      <c r="A11" s="4" t="s">
        <v>62</v>
      </c>
      <c r="B11" s="8" t="n">
        <v>0.001</v>
      </c>
      <c r="C11" s="8" t="n">
        <v>0.001</v>
      </c>
      <c r="D11" s="8" t="n">
        <v>0.001</v>
      </c>
    </row>
    <row r="12" spans="1:4">
      <c r="A12" s="4" t="s">
        <v>63</v>
      </c>
      <c r="B12" s="5" t="n">
        <v>2000000</v>
      </c>
      <c r="C12" s="5" t="n">
        <v>2000000</v>
      </c>
      <c r="D12" s="5" t="n">
        <v>2000000</v>
      </c>
    </row>
    <row r="13" spans="1:4">
      <c r="A13" s="4" t="s">
        <v>64</v>
      </c>
      <c r="B13" s="5" t="n">
        <v>2000000</v>
      </c>
      <c r="C13" s="5" t="n">
        <v>2000000</v>
      </c>
      <c r="D13" s="5" t="n">
        <v>2000000</v>
      </c>
    </row>
    <row r="14" spans="1:4">
      <c r="A14" s="4" t="s">
        <v>65</v>
      </c>
      <c r="B14" s="5" t="n">
        <v>2000000</v>
      </c>
      <c r="C14" s="5" t="n">
        <v>2000000</v>
      </c>
      <c r="D14" s="5" t="n">
        <v>2000000</v>
      </c>
    </row>
    <row r="15" spans="1:4">
      <c r="A15" s="4" t="s">
        <v>52</v>
      </c>
    </row>
    <row r="16" spans="1:4">
      <c r="A16" s="4" t="s">
        <v>62</v>
      </c>
      <c r="B16" s="8" t="n">
        <v>0.001</v>
      </c>
      <c r="C16" s="8" t="n">
        <v>0.001</v>
      </c>
      <c r="D16" s="8" t="n">
        <v>0.001</v>
      </c>
    </row>
    <row r="17" spans="1:4">
      <c r="A17" s="4" t="s">
        <v>63</v>
      </c>
      <c r="B17" s="5" t="n">
        <v>12000000</v>
      </c>
      <c r="C17" s="5" t="n">
        <v>12000000</v>
      </c>
      <c r="D17" s="5" t="n">
        <v>12000000</v>
      </c>
    </row>
    <row r="18" spans="1:4">
      <c r="A18" s="4" t="s">
        <v>64</v>
      </c>
      <c r="B18" s="5" t="n">
        <v>12000000</v>
      </c>
      <c r="C18" s="5" t="n">
        <v>12000000</v>
      </c>
      <c r="D18" s="5" t="n">
        <v>5750000</v>
      </c>
    </row>
    <row r="19" spans="1:4">
      <c r="A19" s="4" t="s">
        <v>65</v>
      </c>
      <c r="B19" s="5" t="n">
        <v>12000000</v>
      </c>
      <c r="C19" s="5" t="n">
        <v>12000000</v>
      </c>
      <c r="D19"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4</v>
      </c>
      <c r="B1" s="2" t="s">
        <v>1</v>
      </c>
      <c r="C1" s="2" t="s">
        <v>68</v>
      </c>
    </row>
    <row r="2" spans="1:3">
      <c r="B2" s="2" t="s">
        <v>2</v>
      </c>
      <c r="C2" s="2" t="s">
        <v>16</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48</v>
      </c>
      <c r="B1" s="2" t="s">
        <v>1</v>
      </c>
      <c r="C1" s="2" t="s">
        <v>68</v>
      </c>
    </row>
    <row r="2" spans="1:3">
      <c r="B2" s="2" t="s">
        <v>2</v>
      </c>
      <c r="C2" s="2" t="s">
        <v>16</v>
      </c>
    </row>
    <row r="3" spans="1:3">
      <c r="A3" s="3" t="s">
        <v>249</v>
      </c>
    </row>
    <row r="4" spans="1:3">
      <c r="A4" s="4" t="s">
        <v>250</v>
      </c>
      <c r="C4" s="4" t="s">
        <v>251</v>
      </c>
    </row>
    <row r="5" spans="1:3">
      <c r="A5" s="4" t="s">
        <v>252</v>
      </c>
      <c r="C5" s="4" t="s">
        <v>253</v>
      </c>
    </row>
    <row r="6" spans="1:3">
      <c r="A6" s="4" t="s">
        <v>254</v>
      </c>
      <c r="B6" s="4" t="s">
        <v>255</v>
      </c>
      <c r="C6" s="4" t="s">
        <v>256</v>
      </c>
    </row>
    <row r="7" spans="1:3">
      <c r="A7" s="4" t="s">
        <v>257</v>
      </c>
      <c r="C7" s="4" t="s">
        <v>258</v>
      </c>
    </row>
    <row r="8" spans="1:3">
      <c r="A8" s="4" t="s">
        <v>259</v>
      </c>
      <c r="C8" s="4" t="s">
        <v>260</v>
      </c>
    </row>
    <row r="9" spans="1:3">
      <c r="A9" s="4" t="s">
        <v>175</v>
      </c>
      <c r="B9" s="4" t="s">
        <v>261</v>
      </c>
      <c r="C9" s="4" t="s">
        <v>261</v>
      </c>
    </row>
    <row r="10" spans="1:3">
      <c r="A10" s="4" t="s">
        <v>23</v>
      </c>
      <c r="B10" s="4" t="s">
        <v>262</v>
      </c>
      <c r="C10" s="4" t="s">
        <v>20</v>
      </c>
    </row>
    <row r="11" spans="1:3">
      <c r="A11" s="4" t="s">
        <v>263</v>
      </c>
      <c r="C11" s="4" t="s">
        <v>264</v>
      </c>
    </row>
    <row r="12" spans="1:3">
      <c r="A12" s="4" t="s">
        <v>265</v>
      </c>
      <c r="C12" s="4" t="s">
        <v>266</v>
      </c>
    </row>
    <row r="13" spans="1:3">
      <c r="A13" s="4" t="s">
        <v>267</v>
      </c>
      <c r="C13" s="4" t="s">
        <v>268</v>
      </c>
    </row>
    <row r="14" spans="1:3">
      <c r="A14" s="4" t="s">
        <v>269</v>
      </c>
      <c r="C14" s="4" t="s">
        <v>270</v>
      </c>
    </row>
    <row r="15" spans="1:3">
      <c r="A15" s="4" t="s">
        <v>271</v>
      </c>
      <c r="C15" s="4" t="s">
        <v>272</v>
      </c>
    </row>
    <row r="16" spans="1:3">
      <c r="A16" s="4" t="s">
        <v>273</v>
      </c>
      <c r="C16" s="4" t="s">
        <v>274</v>
      </c>
    </row>
    <row r="17" spans="1:3">
      <c r="A17" s="4" t="s">
        <v>275</v>
      </c>
      <c r="B17" s="4" t="s">
        <v>276</v>
      </c>
      <c r="C17" s="4" t="s">
        <v>277</v>
      </c>
    </row>
    <row r="18" spans="1:3">
      <c r="A18" s="4" t="s">
        <v>278</v>
      </c>
      <c r="B18" s="4" t="s">
        <v>279</v>
      </c>
      <c r="C18" s="4" t="s">
        <v>280</v>
      </c>
    </row>
    <row r="19" spans="1:3">
      <c r="A19" s="4" t="s">
        <v>281</v>
      </c>
      <c r="B19" s="4" t="s">
        <v>282</v>
      </c>
      <c r="C19" s="4" t="s">
        <v>283</v>
      </c>
    </row>
    <row r="20" spans="1:3">
      <c r="A20" s="4" t="s">
        <v>278</v>
      </c>
      <c r="C20" s="4" t="s">
        <v>279</v>
      </c>
    </row>
    <row r="21" spans="1:3">
      <c r="A21" s="4" t="s">
        <v>284</v>
      </c>
      <c r="B21" s="4" t="s">
        <v>285</v>
      </c>
      <c r="C21" s="4" t="s">
        <v>285</v>
      </c>
    </row>
    <row r="22" spans="1:3">
      <c r="A22" s="4" t="s">
        <v>286</v>
      </c>
      <c r="C22" s="4" t="s">
        <v>287</v>
      </c>
    </row>
    <row r="23" spans="1:3">
      <c r="A23" s="4" t="s">
        <v>288</v>
      </c>
      <c r="C23" s="4" t="s">
        <v>289</v>
      </c>
    </row>
    <row r="24" spans="1:3">
      <c r="A24" s="4" t="s">
        <v>290</v>
      </c>
      <c r="C24" s="4" t="s">
        <v>291</v>
      </c>
    </row>
    <row r="25" spans="1:3">
      <c r="A25" s="4" t="s">
        <v>292</v>
      </c>
      <c r="C25" s="4" t="s">
        <v>293</v>
      </c>
    </row>
    <row r="26" spans="1:3">
      <c r="A26" s="4" t="s">
        <v>230</v>
      </c>
      <c r="C26" s="4" t="s">
        <v>294</v>
      </c>
    </row>
    <row r="27" spans="1:3">
      <c r="A27" s="4" t="s">
        <v>295</v>
      </c>
      <c r="C27" s="4" t="s">
        <v>296</v>
      </c>
    </row>
    <row r="28" spans="1:3">
      <c r="A28" s="4" t="s">
        <v>297</v>
      </c>
      <c r="B28" s="4" t="s">
        <v>298</v>
      </c>
      <c r="C2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0</v>
      </c>
      <c r="B1" s="2" t="s">
        <v>1</v>
      </c>
      <c r="C1" s="2" t="s">
        <v>68</v>
      </c>
    </row>
    <row r="2" spans="1:3">
      <c r="B2" s="2" t="s">
        <v>2</v>
      </c>
      <c r="C2" s="2" t="s">
        <v>16</v>
      </c>
    </row>
    <row r="3" spans="1:3">
      <c r="A3" s="3" t="s">
        <v>249</v>
      </c>
    </row>
    <row r="4" spans="1:3">
      <c r="A4" s="4" t="s">
        <v>301</v>
      </c>
      <c r="B4" s="4" t="s">
        <v>302</v>
      </c>
      <c r="C4" s="4" t="s">
        <v>303</v>
      </c>
    </row>
    <row r="5" spans="1:3">
      <c r="A5" s="4" t="s">
        <v>304</v>
      </c>
      <c r="C5" s="4" t="s">
        <v>305</v>
      </c>
    </row>
    <row r="6" spans="1:3">
      <c r="A6" s="4" t="s">
        <v>306</v>
      </c>
      <c r="C6" s="4" t="s">
        <v>307</v>
      </c>
    </row>
    <row r="7" spans="1:3">
      <c r="A7" s="4" t="s">
        <v>308</v>
      </c>
      <c r="C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10</v>
      </c>
      <c r="B1" s="2" t="s">
        <v>1</v>
      </c>
      <c r="C1" s="2" t="s">
        <v>68</v>
      </c>
    </row>
    <row r="2" spans="1:3">
      <c r="B2" s="2" t="s">
        <v>2</v>
      </c>
      <c r="C2" s="2" t="s">
        <v>16</v>
      </c>
    </row>
    <row r="3" spans="1:3">
      <c r="A3" s="3" t="s">
        <v>176</v>
      </c>
    </row>
    <row r="4" spans="1:3">
      <c r="A4" s="4" t="s">
        <v>311</v>
      </c>
      <c r="B4" s="4" t="s">
        <v>312</v>
      </c>
      <c r="C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4</v>
      </c>
      <c r="B1" s="2" t="s">
        <v>1</v>
      </c>
      <c r="C1" s="2" t="s">
        <v>68</v>
      </c>
    </row>
    <row r="2" spans="1:3">
      <c r="B2" s="2" t="s">
        <v>2</v>
      </c>
      <c r="C2" s="2" t="s">
        <v>16</v>
      </c>
    </row>
    <row r="3" spans="1:3">
      <c r="A3" s="3" t="s">
        <v>183</v>
      </c>
    </row>
    <row r="4" spans="1:3">
      <c r="A4" s="4" t="s">
        <v>315</v>
      </c>
      <c r="B4" s="4" t="s">
        <v>316</v>
      </c>
      <c r="C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18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21</v>
      </c>
      <c r="B1" s="2" t="s">
        <v>1</v>
      </c>
      <c r="C1" s="2" t="s">
        <v>68</v>
      </c>
    </row>
    <row r="2" spans="1:3">
      <c r="B2" s="2" t="s">
        <v>2</v>
      </c>
      <c r="C2" s="2" t="s">
        <v>16</v>
      </c>
    </row>
    <row r="3" spans="1:3">
      <c r="A3" s="3" t="s">
        <v>189</v>
      </c>
    </row>
    <row r="4" spans="1:3">
      <c r="A4" s="4" t="s">
        <v>322</v>
      </c>
      <c r="B4" s="4" t="s">
        <v>323</v>
      </c>
      <c r="C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25</v>
      </c>
      <c r="B1" s="2" t="s">
        <v>1</v>
      </c>
      <c r="C1" s="2" t="s">
        <v>68</v>
      </c>
    </row>
    <row r="2" spans="1:3">
      <c r="B2" s="2" t="s">
        <v>2</v>
      </c>
      <c r="C2" s="2" t="s">
        <v>16</v>
      </c>
    </row>
    <row r="3" spans="1:3">
      <c r="A3" s="3" t="s">
        <v>193</v>
      </c>
    </row>
    <row r="4" spans="1:3">
      <c r="A4" s="4" t="s">
        <v>326</v>
      </c>
      <c r="B4" s="4" t="s">
        <v>327</v>
      </c>
      <c r="C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29</v>
      </c>
      <c r="B1" s="2" t="s">
        <v>1</v>
      </c>
      <c r="C1" s="2" t="s">
        <v>68</v>
      </c>
    </row>
    <row r="2" spans="1:3">
      <c r="B2" s="2" t="s">
        <v>2</v>
      </c>
      <c r="C2" s="2" t="s">
        <v>16</v>
      </c>
    </row>
    <row r="3" spans="1:3">
      <c r="A3" s="3" t="s">
        <v>200</v>
      </c>
    </row>
    <row r="4" spans="1:3">
      <c r="A4" s="4" t="s">
        <v>330</v>
      </c>
      <c r="B4" s="4" t="s">
        <v>331</v>
      </c>
      <c r="C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33</v>
      </c>
      <c r="B1" s="2" t="s">
        <v>1</v>
      </c>
      <c r="C1" s="2" t="s">
        <v>68</v>
      </c>
    </row>
    <row r="2" spans="1:3">
      <c r="B2" s="2" t="s">
        <v>2</v>
      </c>
      <c r="C2" s="2" t="s">
        <v>16</v>
      </c>
    </row>
    <row r="3" spans="1:3">
      <c r="A3" s="3" t="s">
        <v>334</v>
      </c>
    </row>
    <row r="4" spans="1:3">
      <c r="A4" s="4" t="s">
        <v>335</v>
      </c>
      <c r="B4" s="4" t="s">
        <v>336</v>
      </c>
      <c r="C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16</v>
      </c>
      <c r="G2" s="2" t="s">
        <v>17</v>
      </c>
    </row>
    <row r="3" spans="1:7">
      <c r="A3" s="3" t="s">
        <v>70</v>
      </c>
    </row>
    <row r="4" spans="1:7">
      <c r="A4" s="4" t="s">
        <v>71</v>
      </c>
      <c r="B4" s="7" t="n">
        <v>38074</v>
      </c>
      <c r="C4" s="7" t="n">
        <v>59</v>
      </c>
      <c r="D4" s="7" t="n">
        <v>41144</v>
      </c>
      <c r="E4" s="7" t="n">
        <v>199</v>
      </c>
      <c r="F4" s="7" t="n">
        <v>135234</v>
      </c>
      <c r="G4" s="7" t="n">
        <v>764</v>
      </c>
    </row>
    <row r="5" spans="1:7">
      <c r="A5" s="4" t="s">
        <v>72</v>
      </c>
      <c r="B5" s="5" t="n">
        <v>32806</v>
      </c>
      <c r="C5" s="4" t="s">
        <v>20</v>
      </c>
      <c r="D5" s="5" t="n">
        <v>35014</v>
      </c>
      <c r="E5" s="4" t="s">
        <v>20</v>
      </c>
      <c r="F5" s="4" t="s">
        <v>20</v>
      </c>
      <c r="G5" s="4" t="s">
        <v>20</v>
      </c>
    </row>
    <row r="6" spans="1:7">
      <c r="A6" s="4" t="s">
        <v>73</v>
      </c>
      <c r="B6" s="5" t="n">
        <v>5268</v>
      </c>
      <c r="C6" s="5" t="n">
        <v>59</v>
      </c>
      <c r="D6" s="5" t="n">
        <v>6130</v>
      </c>
      <c r="E6" s="5" t="n">
        <v>199</v>
      </c>
      <c r="F6" s="4" t="s">
        <v>20</v>
      </c>
      <c r="G6" s="4" t="s">
        <v>20</v>
      </c>
    </row>
    <row r="7" spans="1:7">
      <c r="A7" s="3" t="s">
        <v>74</v>
      </c>
    </row>
    <row r="8" spans="1:7">
      <c r="A8" s="4" t="s">
        <v>75</v>
      </c>
      <c r="B8" s="5" t="n">
        <v>334545</v>
      </c>
      <c r="C8" s="5" t="n">
        <v>7537</v>
      </c>
      <c r="D8" s="5" t="n">
        <v>427596</v>
      </c>
      <c r="E8" s="5" t="n">
        <v>24537</v>
      </c>
      <c r="F8" s="5" t="n">
        <v>145324</v>
      </c>
      <c r="G8" s="5" t="n">
        <v>57705</v>
      </c>
    </row>
    <row r="9" spans="1:7">
      <c r="A9" s="4" t="s">
        <v>76</v>
      </c>
      <c r="B9" s="5" t="n">
        <v>2559617</v>
      </c>
      <c r="C9" s="5" t="n">
        <v>234402</v>
      </c>
      <c r="D9" s="5" t="n">
        <v>3712483</v>
      </c>
      <c r="E9" s="5" t="n">
        <v>669992</v>
      </c>
      <c r="F9" s="5" t="n">
        <v>1078409</v>
      </c>
      <c r="G9" s="5" t="n">
        <v>819658</v>
      </c>
    </row>
    <row r="10" spans="1:7">
      <c r="A10" s="4" t="s">
        <v>77</v>
      </c>
      <c r="B10" s="5" t="n">
        <v>34350</v>
      </c>
      <c r="C10" s="5" t="n">
        <v>44423</v>
      </c>
      <c r="D10" s="5" t="n">
        <v>156450</v>
      </c>
      <c r="E10" s="5" t="n">
        <v>131923</v>
      </c>
      <c r="F10" s="5" t="n">
        <v>175673</v>
      </c>
      <c r="G10" s="5" t="n">
        <v>228330</v>
      </c>
    </row>
    <row r="11" spans="1:7">
      <c r="A11" s="4" t="s">
        <v>78</v>
      </c>
      <c r="B11" s="5" t="n">
        <v>28542</v>
      </c>
      <c r="C11" s="5" t="n">
        <v>6969</v>
      </c>
      <c r="D11" s="5" t="n">
        <v>42850</v>
      </c>
      <c r="E11" s="5" t="n">
        <v>21583</v>
      </c>
      <c r="F11" s="5" t="n">
        <v>24084</v>
      </c>
      <c r="G11" s="5" t="n">
        <v>30143</v>
      </c>
    </row>
    <row r="12" spans="1:7">
      <c r="A12" s="4" t="s">
        <v>79</v>
      </c>
      <c r="B12" s="5" t="n">
        <v>2957054</v>
      </c>
      <c r="C12" s="5" t="n">
        <v>293331</v>
      </c>
      <c r="D12" s="5" t="n">
        <v>4339379</v>
      </c>
      <c r="E12" s="5" t="n">
        <v>848035</v>
      </c>
      <c r="F12" s="5" t="n">
        <v>1423490</v>
      </c>
      <c r="G12" s="5" t="n">
        <v>1135836</v>
      </c>
    </row>
    <row r="13" spans="1:7">
      <c r="A13" s="4" t="s">
        <v>80</v>
      </c>
      <c r="B13" s="5" t="n">
        <v>-2951786</v>
      </c>
      <c r="C13" s="5" t="n">
        <v>-293272</v>
      </c>
      <c r="D13" s="5" t="n">
        <v>-4333249</v>
      </c>
      <c r="E13" s="5" t="n">
        <v>-847836</v>
      </c>
      <c r="F13" s="5" t="n">
        <v>-1288256</v>
      </c>
      <c r="G13" s="5" t="n">
        <v>-1135072</v>
      </c>
    </row>
    <row r="14" spans="1:7">
      <c r="A14" s="3" t="s">
        <v>81</v>
      </c>
    </row>
    <row r="15" spans="1:7">
      <c r="A15" s="4" t="s">
        <v>82</v>
      </c>
      <c r="B15" s="4" t="s">
        <v>20</v>
      </c>
      <c r="C15" s="4" t="s">
        <v>20</v>
      </c>
      <c r="D15" s="4" t="s">
        <v>20</v>
      </c>
      <c r="E15" s="4" t="s">
        <v>20</v>
      </c>
      <c r="F15" s="4" t="s">
        <v>20</v>
      </c>
      <c r="G15" s="5" t="n">
        <v>-12854</v>
      </c>
    </row>
    <row r="16" spans="1:7">
      <c r="A16" s="4" t="s">
        <v>83</v>
      </c>
      <c r="B16" s="4" t="s">
        <v>20</v>
      </c>
      <c r="C16" s="5" t="n">
        <v>34002</v>
      </c>
      <c r="D16" s="4" t="s">
        <v>20</v>
      </c>
      <c r="E16" s="5" t="n">
        <v>73505</v>
      </c>
      <c r="F16" s="5" t="n">
        <v>165615</v>
      </c>
      <c r="G16" s="5" t="n">
        <v>11282</v>
      </c>
    </row>
    <row r="17" spans="1:7">
      <c r="A17" s="4" t="s">
        <v>84</v>
      </c>
      <c r="B17" s="5" t="n">
        <v>-325133</v>
      </c>
      <c r="C17" s="5" t="n">
        <v>-64719</v>
      </c>
      <c r="D17" s="5" t="n">
        <v>-745048</v>
      </c>
      <c r="E17" s="5" t="n">
        <v>-345274</v>
      </c>
      <c r="F17" s="5" t="n">
        <v>-409648</v>
      </c>
      <c r="G17" s="5" t="n">
        <v>-968750</v>
      </c>
    </row>
    <row r="18" spans="1:7">
      <c r="A18" s="4" t="s">
        <v>85</v>
      </c>
      <c r="B18" s="5" t="n">
        <v>1339199</v>
      </c>
      <c r="C18" s="5" t="n">
        <v>-196086</v>
      </c>
      <c r="D18" s="5" t="n">
        <v>-528633</v>
      </c>
      <c r="E18" s="5" t="n">
        <v>-238679</v>
      </c>
      <c r="F18" s="5" t="n">
        <v>-231519</v>
      </c>
      <c r="G18" s="5" t="n">
        <v>-13091</v>
      </c>
    </row>
    <row r="19" spans="1:7">
      <c r="A19" s="4" t="s">
        <v>86</v>
      </c>
      <c r="B19" s="5" t="n">
        <v>1014066</v>
      </c>
      <c r="C19" s="5" t="n">
        <v>-226803</v>
      </c>
      <c r="D19" s="5" t="n">
        <v>-1273681</v>
      </c>
      <c r="E19" s="5" t="n">
        <v>-510448</v>
      </c>
      <c r="F19" s="5" t="n">
        <v>-475552</v>
      </c>
      <c r="G19" s="5" t="n">
        <v>-983413</v>
      </c>
    </row>
    <row r="20" spans="1:7">
      <c r="A20" s="4" t="s">
        <v>87</v>
      </c>
      <c r="B20" s="5" t="n">
        <v>-1937720</v>
      </c>
      <c r="C20" s="5" t="n">
        <v>-520075</v>
      </c>
      <c r="D20" s="5" t="n">
        <v>-5606930</v>
      </c>
      <c r="E20" s="5" t="n">
        <v>-1358284</v>
      </c>
      <c r="F20" s="5" t="n">
        <v>-1763808</v>
      </c>
      <c r="G20" s="5" t="n">
        <v>-2118485</v>
      </c>
    </row>
    <row r="21" spans="1:7">
      <c r="A21" s="4" t="s">
        <v>88</v>
      </c>
      <c r="B21" s="5" t="n">
        <v>37663</v>
      </c>
      <c r="C21" s="5" t="n">
        <v>16289</v>
      </c>
      <c r="D21" s="5" t="n">
        <v>94912</v>
      </c>
      <c r="E21" s="5" t="n">
        <v>31642</v>
      </c>
      <c r="F21" s="5" t="n">
        <v>61998</v>
      </c>
      <c r="G21" s="5" t="n">
        <v>29520</v>
      </c>
    </row>
    <row r="22" spans="1:7">
      <c r="A22" s="4" t="s">
        <v>89</v>
      </c>
      <c r="B22" s="7" t="n">
        <v>-1900057</v>
      </c>
      <c r="C22" s="7" t="n">
        <v>-503786</v>
      </c>
      <c r="D22" s="7" t="n">
        <v>-5512018</v>
      </c>
      <c r="E22" s="7" t="n">
        <v>-1326642</v>
      </c>
      <c r="F22" s="7" t="n">
        <v>-1701810</v>
      </c>
      <c r="G22" s="7" t="n">
        <v>-2088965</v>
      </c>
    </row>
    <row r="23" spans="1:7">
      <c r="A23" s="4" t="s">
        <v>90</v>
      </c>
      <c r="B23" s="5" t="n">
        <v>564473234</v>
      </c>
      <c r="C23" s="5" t="n">
        <v>431826412</v>
      </c>
      <c r="D23" s="5" t="n">
        <v>552533416</v>
      </c>
      <c r="E23" s="5" t="n">
        <v>398120154</v>
      </c>
      <c r="F23" s="5" t="n">
        <v>428311253</v>
      </c>
      <c r="G23" s="5" t="n">
        <v>265226745</v>
      </c>
    </row>
    <row r="24" spans="1:7">
      <c r="A24" s="4" t="s">
        <v>91</v>
      </c>
      <c r="B24" s="7" t="n">
        <v>0</v>
      </c>
      <c r="C24" s="7" t="n">
        <v>0</v>
      </c>
      <c r="D24" s="9" t="n">
        <v>-0.01</v>
      </c>
      <c r="E24" s="7" t="n">
        <v>0</v>
      </c>
      <c r="F24" s="7" t="n">
        <v>0</v>
      </c>
      <c r="G24" s="9" t="n">
        <v>-0.0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8</v>
      </c>
      <c r="B1" s="2" t="s">
        <v>1</v>
      </c>
      <c r="C1" s="2" t="s">
        <v>68</v>
      </c>
    </row>
    <row r="2" spans="1:3">
      <c r="B2" s="2" t="s">
        <v>2</v>
      </c>
      <c r="C2" s="2" t="s">
        <v>16</v>
      </c>
    </row>
    <row r="3" spans="1:3">
      <c r="A3" s="3" t="s">
        <v>200</v>
      </c>
    </row>
    <row r="4" spans="1:3">
      <c r="A4" s="4" t="s">
        <v>339</v>
      </c>
      <c r="B4" s="4" t="s">
        <v>340</v>
      </c>
      <c r="C4" s="4" t="s">
        <v>341</v>
      </c>
    </row>
    <row r="5" spans="1:3">
      <c r="A5" s="4" t="s">
        <v>342</v>
      </c>
      <c r="B5" s="4" t="s">
        <v>343</v>
      </c>
      <c r="C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5</v>
      </c>
      <c r="B1" s="2" t="s">
        <v>1</v>
      </c>
      <c r="C1" s="2" t="s">
        <v>68</v>
      </c>
    </row>
    <row r="2" spans="1:3">
      <c r="B2" s="2" t="s">
        <v>2</v>
      </c>
      <c r="C2" s="2" t="s">
        <v>16</v>
      </c>
    </row>
    <row r="3" spans="1:3">
      <c r="A3" s="3" t="s">
        <v>210</v>
      </c>
    </row>
    <row r="4" spans="1:3">
      <c r="A4" s="4" t="s">
        <v>346</v>
      </c>
      <c r="B4" s="4" t="s">
        <v>347</v>
      </c>
      <c r="C4" s="4" t="s">
        <v>348</v>
      </c>
    </row>
    <row r="5" spans="1:3">
      <c r="A5" s="4" t="s">
        <v>349</v>
      </c>
      <c r="B5" s="4" t="s">
        <v>350</v>
      </c>
      <c r="C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68</v>
      </c>
    </row>
    <row r="2" spans="1:2">
      <c r="B2" s="2" t="s">
        <v>16</v>
      </c>
    </row>
    <row r="3" spans="1:2">
      <c r="A3" s="3" t="s">
        <v>21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68</v>
      </c>
    </row>
    <row r="2" spans="1:2">
      <c r="B2" s="2" t="s">
        <v>16</v>
      </c>
    </row>
    <row r="3" spans="1:2">
      <c r="A3" s="3" t="s">
        <v>222</v>
      </c>
    </row>
    <row r="4" spans="1:2">
      <c r="A4" s="4" t="s">
        <v>360</v>
      </c>
      <c r="B4" s="4" t="s">
        <v>361</v>
      </c>
    </row>
    <row r="5" spans="1:2">
      <c r="A5" s="4" t="s">
        <v>362</v>
      </c>
      <c r="B5" s="4" t="s">
        <v>354</v>
      </c>
    </row>
    <row r="6" spans="1:2">
      <c r="A6" s="4" t="s">
        <v>363</v>
      </c>
      <c r="B6" s="4" t="s">
        <v>356</v>
      </c>
    </row>
    <row r="7" spans="1:2">
      <c r="A7" s="4" t="s">
        <v>364</v>
      </c>
      <c r="B7"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68</v>
      </c>
    </row>
    <row r="2" spans="1:2">
      <c r="B2" s="2" t="s">
        <v>16</v>
      </c>
    </row>
    <row r="3" spans="1:2">
      <c r="A3" s="3" t="s">
        <v>239</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68</v>
      </c>
    </row>
    <row r="2" spans="1:2">
      <c r="B2" s="2" t="s">
        <v>16</v>
      </c>
    </row>
    <row r="3" spans="1:2">
      <c r="A3" s="3" t="s">
        <v>235</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71</v>
      </c>
      <c r="B1" s="2" t="s">
        <v>1</v>
      </c>
      <c r="C1" s="2" t="s">
        <v>68</v>
      </c>
    </row>
    <row r="2" spans="1:3">
      <c r="B2" s="2" t="s">
        <v>2</v>
      </c>
      <c r="C2" s="2" t="s">
        <v>16</v>
      </c>
    </row>
    <row r="3" spans="1:3">
      <c r="A3" s="3" t="s">
        <v>231</v>
      </c>
    </row>
    <row r="4" spans="1:3">
      <c r="A4" s="4" t="s">
        <v>372</v>
      </c>
      <c r="B4" s="4" t="s">
        <v>373</v>
      </c>
      <c r="C4" s="4" t="s">
        <v>374</v>
      </c>
    </row>
    <row r="5" spans="1:3">
      <c r="A5" s="4" t="s">
        <v>375</v>
      </c>
      <c r="B5" s="4" t="s">
        <v>376</v>
      </c>
      <c r="C5"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8</v>
      </c>
      <c r="B1" s="2" t="s">
        <v>379</v>
      </c>
      <c r="C1" s="2" t="s">
        <v>16</v>
      </c>
      <c r="D1" s="2" t="s">
        <v>17</v>
      </c>
      <c r="E1" s="2" t="s">
        <v>2</v>
      </c>
      <c r="F1" s="2" t="s">
        <v>380</v>
      </c>
    </row>
    <row r="2" spans="1:6">
      <c r="A2" s="4" t="s">
        <v>381</v>
      </c>
      <c r="C2" s="4" t="s">
        <v>20</v>
      </c>
      <c r="D2" s="4" t="s">
        <v>20</v>
      </c>
    </row>
    <row r="3" spans="1:6">
      <c r="A3" s="4" t="s">
        <v>382</v>
      </c>
      <c r="C3" s="4" t="s">
        <v>20</v>
      </c>
      <c r="D3" s="4" t="s">
        <v>20</v>
      </c>
    </row>
    <row r="4" spans="1:6">
      <c r="A4" s="4" t="s">
        <v>383</v>
      </c>
      <c r="C4" s="4" t="s">
        <v>20</v>
      </c>
      <c r="D4" s="4" t="s">
        <v>20</v>
      </c>
    </row>
    <row r="5" spans="1:6">
      <c r="A5" s="4" t="s">
        <v>384</v>
      </c>
      <c r="C5" s="4" t="s">
        <v>20</v>
      </c>
      <c r="D5" s="5" t="n">
        <v>135000</v>
      </c>
      <c r="F5" s="7" t="n">
        <v>95000</v>
      </c>
    </row>
    <row r="6" spans="1:6">
      <c r="A6" s="4" t="s">
        <v>385</v>
      </c>
      <c r="C6" s="5" t="n">
        <v>135000</v>
      </c>
      <c r="F6" s="7" t="n">
        <v>75617</v>
      </c>
    </row>
    <row r="7" spans="1:6">
      <c r="A7" s="4" t="s">
        <v>21</v>
      </c>
      <c r="C7" s="4" t="s">
        <v>20</v>
      </c>
      <c r="D7" s="5" t="n">
        <v>116454</v>
      </c>
    </row>
    <row r="8" spans="1:6">
      <c r="A8" s="4" t="s">
        <v>386</v>
      </c>
      <c r="C8" s="4" t="s">
        <v>20</v>
      </c>
      <c r="D8" s="4" t="s">
        <v>20</v>
      </c>
    </row>
    <row r="9" spans="1:6">
      <c r="A9" s="4" t="s">
        <v>275</v>
      </c>
      <c r="C9" s="5" t="n">
        <v>239220</v>
      </c>
      <c r="D9" s="4" t="s">
        <v>20</v>
      </c>
      <c r="E9" s="7" t="n">
        <v>314146</v>
      </c>
    </row>
    <row r="10" spans="1:6">
      <c r="A10" s="4" t="s">
        <v>286</v>
      </c>
      <c r="C10" s="5" t="n">
        <v>11571</v>
      </c>
      <c r="D10" s="5" t="n">
        <v>16097</v>
      </c>
    </row>
    <row r="11" spans="1:6">
      <c r="A11" s="4" t="s">
        <v>387</v>
      </c>
      <c r="C11" s="4" t="s">
        <v>20</v>
      </c>
      <c r="D11" s="4" t="s">
        <v>20</v>
      </c>
    </row>
    <row r="12" spans="1:6">
      <c r="A12" s="4" t="s">
        <v>292</v>
      </c>
      <c r="C12" s="5" t="n">
        <v>431500</v>
      </c>
      <c r="D12" s="7" t="n">
        <v>460191</v>
      </c>
    </row>
    <row r="13" spans="1:6">
      <c r="A13" s="4" t="s">
        <v>388</v>
      </c>
    </row>
    <row r="14" spans="1:6">
      <c r="A14" s="4" t="s">
        <v>389</v>
      </c>
      <c r="C14" s="7" t="n">
        <v>1700000</v>
      </c>
    </row>
    <row r="15" spans="1:6">
      <c r="A15" s="4" t="s">
        <v>390</v>
      </c>
    </row>
    <row r="16" spans="1:6">
      <c r="A16" s="4" t="s">
        <v>391</v>
      </c>
      <c r="C16" s="4" t="s">
        <v>392</v>
      </c>
    </row>
    <row r="17" spans="1:6">
      <c r="A17" s="4" t="s">
        <v>393</v>
      </c>
      <c r="B17"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32"/>
    <col customWidth="1" max="6" min="6" width="4"/>
  </cols>
  <sheetData>
    <row r="1" spans="1:6">
      <c r="A1" s="1" t="s">
        <v>395</v>
      </c>
      <c r="C1" s="2" t="s">
        <v>1</v>
      </c>
      <c r="E1" s="2" t="s">
        <v>68</v>
      </c>
    </row>
    <row r="2" spans="1:6">
      <c r="C2" s="2" t="s">
        <v>2</v>
      </c>
      <c r="D2" s="2" t="s">
        <v>396</v>
      </c>
      <c r="E2" s="2" t="s">
        <v>16</v>
      </c>
    </row>
    <row r="3" spans="1:6">
      <c r="A3" s="4" t="s">
        <v>397</v>
      </c>
    </row>
    <row r="4" spans="1:6">
      <c r="A4" s="4" t="s">
        <v>398</v>
      </c>
      <c r="C4" s="4" t="s">
        <v>399</v>
      </c>
      <c r="E4" s="4" t="s">
        <v>399</v>
      </c>
      <c r="F4" s="4" t="s">
        <v>400</v>
      </c>
    </row>
    <row r="5" spans="1:6">
      <c r="A5" s="4" t="s">
        <v>401</v>
      </c>
      <c r="C5" s="4" t="s">
        <v>402</v>
      </c>
      <c r="E5" s="4" t="s">
        <v>402</v>
      </c>
      <c r="F5" s="4" t="s">
        <v>400</v>
      </c>
    </row>
    <row r="6" spans="1:6">
      <c r="A6" s="4" t="s">
        <v>403</v>
      </c>
      <c r="C6" s="4" t="s">
        <v>404</v>
      </c>
      <c r="E6" s="4" t="s">
        <v>404</v>
      </c>
      <c r="F6" s="4" t="s">
        <v>400</v>
      </c>
    </row>
    <row r="7" spans="1:6">
      <c r="A7" s="4" t="s">
        <v>405</v>
      </c>
      <c r="C7" s="4" t="s">
        <v>406</v>
      </c>
      <c r="E7" s="4" t="s">
        <v>406</v>
      </c>
      <c r="F7" s="4" t="s">
        <v>400</v>
      </c>
    </row>
    <row r="8" spans="1:6">
      <c r="A8" s="4" t="s">
        <v>407</v>
      </c>
    </row>
    <row r="9" spans="1:6">
      <c r="A9" s="4" t="s">
        <v>398</v>
      </c>
      <c r="B9" s="4" t="s">
        <v>408</v>
      </c>
      <c r="E9" s="4" t="s">
        <v>409</v>
      </c>
    </row>
    <row r="10" spans="1:6">
      <c r="A10" s="4" t="s">
        <v>401</v>
      </c>
      <c r="B10" s="4" t="s">
        <v>408</v>
      </c>
      <c r="E10" s="4" t="s">
        <v>402</v>
      </c>
    </row>
    <row r="11" spans="1:6">
      <c r="A11" s="4" t="s">
        <v>403</v>
      </c>
      <c r="B11" s="4" t="s">
        <v>408</v>
      </c>
      <c r="E11" s="4" t="s">
        <v>410</v>
      </c>
    </row>
    <row r="12" spans="1:6">
      <c r="A12" s="4" t="s">
        <v>405</v>
      </c>
      <c r="B12" s="4" t="s">
        <v>408</v>
      </c>
      <c r="E12" s="4" t="s">
        <v>411</v>
      </c>
    </row>
    <row r="13" spans="1:6"/>
    <row r="14" spans="1:6">
      <c r="A14" s="4" t="s">
        <v>396</v>
      </c>
      <c r="B14" s="4" t="s">
        <v>412</v>
      </c>
    </row>
    <row r="15" spans="1:6">
      <c r="A15" s="4" t="s">
        <v>400</v>
      </c>
      <c r="B15" s="4" t="s">
        <v>413</v>
      </c>
    </row>
    <row r="16" spans="1:6">
      <c r="A16" s="4" t="s">
        <v>408</v>
      </c>
      <c r="B16" s="4" t="s">
        <v>414</v>
      </c>
    </row>
  </sheetData>
  <mergeCells count="18">
    <mergeCell ref="A1:B2"/>
    <mergeCell ref="C1:D1"/>
    <mergeCell ref="E1:F1"/>
    <mergeCell ref="E2:F2"/>
    <mergeCell ref="C3:D3"/>
    <mergeCell ref="C4:D4"/>
    <mergeCell ref="C5:D5"/>
    <mergeCell ref="C6:D6"/>
    <mergeCell ref="C7:D7"/>
    <mergeCell ref="C8:D8"/>
    <mergeCell ref="C9:D9"/>
    <mergeCell ref="C10:D10"/>
    <mergeCell ref="C11:D11"/>
    <mergeCell ref="C12:D12"/>
    <mergeCell ref="A13:E13"/>
    <mergeCell ref="B14:E14"/>
    <mergeCell ref="B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5</v>
      </c>
      <c r="B1" s="2" t="s">
        <v>2</v>
      </c>
      <c r="C1" s="2" t="s">
        <v>16</v>
      </c>
      <c r="D1" s="2" t="s">
        <v>17</v>
      </c>
      <c r="E1" s="2" t="s">
        <v>416</v>
      </c>
      <c r="F1" s="2" t="s">
        <v>417</v>
      </c>
      <c r="G1" s="2" t="s">
        <v>418</v>
      </c>
      <c r="H1" s="2" t="s">
        <v>379</v>
      </c>
    </row>
    <row r="2" spans="1:8">
      <c r="A2" s="4" t="s">
        <v>419</v>
      </c>
      <c r="C2" s="4" t="s">
        <v>420</v>
      </c>
      <c r="D2" s="4" t="s">
        <v>420</v>
      </c>
      <c r="H2" s="4" t="s">
        <v>421</v>
      </c>
    </row>
    <row r="3" spans="1:8">
      <c r="A3" s="4" t="s">
        <v>422</v>
      </c>
    </row>
    <row r="4" spans="1:8">
      <c r="A4" s="4" t="s">
        <v>423</v>
      </c>
      <c r="H4" s="4" t="s">
        <v>424</v>
      </c>
    </row>
    <row r="5" spans="1:8">
      <c r="A5" s="4" t="s">
        <v>425</v>
      </c>
    </row>
    <row r="6" spans="1:8">
      <c r="A6" s="4" t="s">
        <v>423</v>
      </c>
      <c r="E6" s="4" t="s">
        <v>420</v>
      </c>
      <c r="G6" s="4" t="s">
        <v>426</v>
      </c>
    </row>
    <row r="7" spans="1:8">
      <c r="A7" s="4" t="s">
        <v>419</v>
      </c>
      <c r="G7" s="4" t="s">
        <v>426</v>
      </c>
    </row>
    <row r="8" spans="1:8">
      <c r="A8" s="4" t="s">
        <v>397</v>
      </c>
    </row>
    <row r="9" spans="1:8">
      <c r="A9" s="4" t="s">
        <v>423</v>
      </c>
      <c r="B9" s="4" t="s">
        <v>427</v>
      </c>
      <c r="C9" s="4" t="s">
        <v>427</v>
      </c>
      <c r="F9" s="4" t="s">
        <v>427</v>
      </c>
      <c r="H9" s="4" t="s">
        <v>428</v>
      </c>
    </row>
    <row r="10" spans="1:8">
      <c r="A10" s="4" t="s">
        <v>419</v>
      </c>
      <c r="B10" s="4" t="s">
        <v>429</v>
      </c>
      <c r="C10" s="4" t="s">
        <v>429</v>
      </c>
      <c r="F10"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34"/>
    <col customWidth="1" max="5" min="5" width="22"/>
    <col customWidth="1" max="6" min="6" width="36"/>
    <col customWidth="1" max="7" min="7" width="31"/>
    <col customWidth="1" max="8" min="8" width="31"/>
    <col customWidth="1" max="9" min="9" width="33"/>
    <col customWidth="1" max="10" min="10" width="12"/>
  </cols>
  <sheetData>
    <row r="1" spans="1:10">
      <c r="A1" s="1" t="s">
        <v>92</v>
      </c>
      <c r="B1" s="2" t="s">
        <v>50</v>
      </c>
      <c r="C1" s="2" t="s">
        <v>93</v>
      </c>
      <c r="D1" s="2" t="s">
        <v>52</v>
      </c>
      <c r="E1" s="2" t="s">
        <v>94</v>
      </c>
      <c r="F1" s="2" t="s">
        <v>95</v>
      </c>
      <c r="G1" s="2" t="s">
        <v>96</v>
      </c>
      <c r="H1" s="2" t="s">
        <v>97</v>
      </c>
      <c r="I1" s="2" t="s">
        <v>98</v>
      </c>
      <c r="J1" s="2" t="s">
        <v>99</v>
      </c>
    </row>
    <row r="2" spans="1:10">
      <c r="A2" s="4" t="s">
        <v>100</v>
      </c>
      <c r="B2" s="7" t="n">
        <v>2000</v>
      </c>
      <c r="C2" s="7" t="n">
        <v>4349</v>
      </c>
      <c r="D2" s="4" t="s">
        <v>20</v>
      </c>
      <c r="E2" s="7" t="n">
        <v>179271</v>
      </c>
      <c r="F2" s="7" t="n">
        <v>25041295</v>
      </c>
      <c r="G2" s="7" t="n">
        <v>19238</v>
      </c>
      <c r="H2" s="7" t="n">
        <v>-26848642</v>
      </c>
      <c r="I2" s="7" t="n">
        <v>-185229</v>
      </c>
      <c r="J2" s="7" t="n">
        <v>-1787718</v>
      </c>
    </row>
    <row r="3" spans="1:10">
      <c r="A3" s="4" t="s">
        <v>101</v>
      </c>
      <c r="B3" s="5" t="n">
        <v>2000000</v>
      </c>
      <c r="C3" s="5" t="n">
        <v>4349339</v>
      </c>
      <c r="D3" s="4" t="s">
        <v>20</v>
      </c>
      <c r="E3" s="5" t="n">
        <v>179271304</v>
      </c>
    </row>
    <row r="4" spans="1:10">
      <c r="A4" s="4" t="s">
        <v>102</v>
      </c>
      <c r="E4" s="7" t="n">
        <v>10300</v>
      </c>
      <c r="F4" s="5" t="n">
        <v>-1300</v>
      </c>
      <c r="J4" s="5" t="n">
        <v>9000</v>
      </c>
    </row>
    <row r="5" spans="1:10">
      <c r="A5" s="4" t="s">
        <v>103</v>
      </c>
      <c r="E5" s="5" t="n">
        <v>10300000</v>
      </c>
    </row>
    <row r="6" spans="1:10">
      <c r="A6" s="4" t="s">
        <v>104</v>
      </c>
      <c r="E6" s="7" t="n">
        <v>19700</v>
      </c>
      <c r="F6" s="5" t="n">
        <v>133540</v>
      </c>
      <c r="J6" s="5" t="n">
        <v>153240</v>
      </c>
    </row>
    <row r="7" spans="1:10">
      <c r="A7" s="4" t="s">
        <v>105</v>
      </c>
      <c r="E7" s="5" t="n">
        <v>19700000</v>
      </c>
    </row>
    <row r="8" spans="1:10">
      <c r="A8" s="4" t="s">
        <v>106</v>
      </c>
      <c r="D8" s="7" t="n">
        <v>5750</v>
      </c>
      <c r="E8" s="7" t="n">
        <v>10500</v>
      </c>
      <c r="F8" s="5" t="n">
        <v>232350</v>
      </c>
      <c r="G8" s="4" t="s">
        <v>20</v>
      </c>
      <c r="H8" s="4" t="s">
        <v>20</v>
      </c>
      <c r="J8" s="5" t="n">
        <v>248600</v>
      </c>
    </row>
    <row r="9" spans="1:10">
      <c r="A9" s="4" t="s">
        <v>107</v>
      </c>
      <c r="D9" s="5" t="n">
        <v>5750000</v>
      </c>
      <c r="E9" s="5" t="n">
        <v>10500000</v>
      </c>
    </row>
    <row r="10" spans="1:10">
      <c r="A10" s="4" t="s">
        <v>108</v>
      </c>
      <c r="E10" s="7" t="n">
        <v>127050</v>
      </c>
      <c r="F10" s="5" t="n">
        <v>323921</v>
      </c>
      <c r="G10" s="5" t="n">
        <v>-19238</v>
      </c>
      <c r="H10" s="4" t="s">
        <v>20</v>
      </c>
      <c r="J10" s="5" t="n">
        <v>431733</v>
      </c>
    </row>
    <row r="11" spans="1:10">
      <c r="A11" s="4" t="s">
        <v>109</v>
      </c>
      <c r="E11" s="5" t="n">
        <v>127050022</v>
      </c>
    </row>
    <row r="12" spans="1:10">
      <c r="A12" s="4" t="s">
        <v>110</v>
      </c>
      <c r="E12" s="7" t="n">
        <v>657</v>
      </c>
      <c r="F12" s="5" t="n">
        <v>9851</v>
      </c>
      <c r="J12" s="5" t="n">
        <v>10508</v>
      </c>
    </row>
    <row r="13" spans="1:10">
      <c r="A13" s="4" t="s">
        <v>111</v>
      </c>
      <c r="E13" s="5" t="n">
        <v>656735</v>
      </c>
    </row>
    <row r="14" spans="1:10">
      <c r="A14" s="4" t="s">
        <v>112</v>
      </c>
      <c r="C14" s="7" t="n">
        <v>-4349</v>
      </c>
      <c r="E14" s="7" t="n">
        <v>4349</v>
      </c>
      <c r="F14" s="5" t="n">
        <v>47843</v>
      </c>
      <c r="J14" s="5" t="n">
        <v>47843</v>
      </c>
    </row>
    <row r="15" spans="1:10">
      <c r="A15" s="4" t="s">
        <v>113</v>
      </c>
      <c r="C15" s="5" t="n">
        <v>-4349339</v>
      </c>
      <c r="E15" s="5" t="n">
        <v>4349339</v>
      </c>
    </row>
    <row r="16" spans="1:10">
      <c r="A16" s="4" t="s">
        <v>114</v>
      </c>
      <c r="F16" s="5" t="n">
        <v>916400</v>
      </c>
      <c r="J16" s="5" t="n">
        <v>916400</v>
      </c>
    </row>
    <row r="17" spans="1:10">
      <c r="A17" s="4" t="s">
        <v>115</v>
      </c>
      <c r="J17" s="4" t="s">
        <v>20</v>
      </c>
    </row>
    <row r="18" spans="1:10">
      <c r="A18" s="4" t="s">
        <v>116</v>
      </c>
      <c r="H18" s="5" t="n">
        <v>-2088965</v>
      </c>
      <c r="I18" s="5" t="n">
        <v>-29520</v>
      </c>
      <c r="J18" s="5" t="n">
        <v>-2118485</v>
      </c>
    </row>
    <row r="19" spans="1:10">
      <c r="A19" s="4" t="s">
        <v>117</v>
      </c>
      <c r="B19" s="7" t="n">
        <v>2000</v>
      </c>
      <c r="C19" s="4" t="s">
        <v>20</v>
      </c>
      <c r="D19" s="7" t="n">
        <v>5750</v>
      </c>
      <c r="E19" s="7" t="n">
        <v>351827</v>
      </c>
      <c r="F19" s="5" t="n">
        <v>26703900</v>
      </c>
      <c r="G19" s="4" t="s">
        <v>20</v>
      </c>
      <c r="H19" s="5" t="n">
        <v>-28937607</v>
      </c>
      <c r="I19" s="5" t="n">
        <v>-214749</v>
      </c>
      <c r="J19" s="5" t="n">
        <v>-2088879</v>
      </c>
    </row>
    <row r="20" spans="1:10">
      <c r="A20" s="4" t="s">
        <v>118</v>
      </c>
      <c r="B20" s="5" t="n">
        <v>2000000</v>
      </c>
      <c r="C20" s="4" t="s">
        <v>20</v>
      </c>
      <c r="D20" s="5" t="n">
        <v>5750000</v>
      </c>
      <c r="E20" s="5" t="n">
        <v>351827400</v>
      </c>
    </row>
    <row r="21" spans="1:10">
      <c r="A21" s="4" t="s">
        <v>102</v>
      </c>
      <c r="E21" s="7" t="n">
        <v>56250</v>
      </c>
      <c r="F21" s="5" t="n">
        <v>242600</v>
      </c>
      <c r="J21" s="5" t="n">
        <v>298850</v>
      </c>
    </row>
    <row r="22" spans="1:10">
      <c r="A22" s="4" t="s">
        <v>103</v>
      </c>
      <c r="E22" s="5" t="n">
        <v>56250000</v>
      </c>
    </row>
    <row r="23" spans="1:10">
      <c r="A23" s="4" t="s">
        <v>104</v>
      </c>
      <c r="E23" s="7" t="n">
        <v>8500</v>
      </c>
      <c r="F23" s="5" t="n">
        <v>72600</v>
      </c>
      <c r="G23" s="5" t="n">
        <v>11400</v>
      </c>
      <c r="J23" s="5" t="n">
        <v>92500</v>
      </c>
    </row>
    <row r="24" spans="1:10">
      <c r="A24" s="4" t="s">
        <v>105</v>
      </c>
      <c r="E24" s="5" t="n">
        <v>8500000</v>
      </c>
    </row>
    <row r="25" spans="1:10">
      <c r="A25" s="4" t="s">
        <v>106</v>
      </c>
      <c r="D25" s="7" t="n">
        <v>6250</v>
      </c>
      <c r="E25" s="7" t="n">
        <v>29400</v>
      </c>
      <c r="F25" s="5" t="n">
        <v>303350</v>
      </c>
      <c r="J25" s="5" t="n">
        <v>339000</v>
      </c>
    </row>
    <row r="26" spans="1:10">
      <c r="A26" s="4" t="s">
        <v>107</v>
      </c>
      <c r="D26" s="5" t="n">
        <v>6250000</v>
      </c>
      <c r="E26" s="5" t="n">
        <v>29400000</v>
      </c>
    </row>
    <row r="27" spans="1:10">
      <c r="A27" s="4" t="s">
        <v>108</v>
      </c>
      <c r="E27" s="7" t="n">
        <v>78417</v>
      </c>
      <c r="F27" s="5" t="n">
        <v>142769</v>
      </c>
      <c r="J27" s="5" t="n">
        <v>221186</v>
      </c>
    </row>
    <row r="28" spans="1:10">
      <c r="A28" s="4" t="s">
        <v>109</v>
      </c>
      <c r="E28" s="5" t="n">
        <v>78416839</v>
      </c>
    </row>
    <row r="29" spans="1:10">
      <c r="A29" s="4" t="s">
        <v>114</v>
      </c>
      <c r="F29" s="5" t="n">
        <v>1052128</v>
      </c>
      <c r="J29" s="5" t="n">
        <v>1052128</v>
      </c>
    </row>
    <row r="30" spans="1:10">
      <c r="A30" s="4" t="s">
        <v>115</v>
      </c>
      <c r="F30" s="5" t="n">
        <v>14000</v>
      </c>
      <c r="J30" s="5" t="n">
        <v>14000</v>
      </c>
    </row>
    <row r="31" spans="1:10">
      <c r="A31" s="4" t="s">
        <v>119</v>
      </c>
      <c r="F31" s="5" t="n">
        <v>931996</v>
      </c>
      <c r="J31" s="5" t="n">
        <v>931996</v>
      </c>
    </row>
    <row r="32" spans="1:10">
      <c r="A32" s="4" t="s">
        <v>116</v>
      </c>
      <c r="H32" s="5" t="n">
        <v>-1701810</v>
      </c>
      <c r="I32" s="5" t="n">
        <v>-61998</v>
      </c>
      <c r="J32" s="5" t="n">
        <v>-1763808</v>
      </c>
    </row>
    <row r="33" spans="1:10">
      <c r="A33" s="4" t="s">
        <v>120</v>
      </c>
      <c r="B33" s="7" t="n">
        <v>2000</v>
      </c>
      <c r="C33" s="4" t="s">
        <v>20</v>
      </c>
      <c r="D33" s="7" t="n">
        <v>12000</v>
      </c>
      <c r="E33" s="7" t="n">
        <v>524394</v>
      </c>
      <c r="F33" s="7" t="n">
        <v>29463343</v>
      </c>
      <c r="G33" s="7" t="n">
        <v>11400</v>
      </c>
      <c r="H33" s="7" t="n">
        <v>-30639417</v>
      </c>
      <c r="I33" s="7" t="n">
        <v>-276747</v>
      </c>
      <c r="J33" s="5" t="n">
        <v>-903027</v>
      </c>
    </row>
    <row r="34" spans="1:10">
      <c r="A34" s="4" t="s">
        <v>121</v>
      </c>
      <c r="B34" s="5" t="n">
        <v>2000000</v>
      </c>
      <c r="C34" s="4" t="s">
        <v>20</v>
      </c>
      <c r="D34" s="5" t="n">
        <v>12000000</v>
      </c>
      <c r="E34" s="5" t="n">
        <v>524394239</v>
      </c>
    </row>
    <row r="35" spans="1:10">
      <c r="A35" s="4" t="s">
        <v>115</v>
      </c>
      <c r="J35" s="4" t="s">
        <v>20</v>
      </c>
    </row>
    <row r="36" spans="1:10">
      <c r="A36" s="4" t="s">
        <v>116</v>
      </c>
      <c r="J36" s="5" t="n">
        <v>-5606930</v>
      </c>
    </row>
    <row r="37" spans="1:10">
      <c r="A37" s="4" t="s">
        <v>122</v>
      </c>
      <c r="J37" s="7" t="n">
        <v>-2501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16</v>
      </c>
      <c r="C1" s="2" t="s">
        <v>17</v>
      </c>
    </row>
    <row r="2" spans="1:3">
      <c r="A2" s="3" t="s">
        <v>249</v>
      </c>
    </row>
    <row r="3" spans="1:3">
      <c r="A3" s="4" t="s">
        <v>431</v>
      </c>
      <c r="B3" s="4" t="s">
        <v>20</v>
      </c>
      <c r="C3" s="4" t="s">
        <v>20</v>
      </c>
    </row>
    <row r="4" spans="1:3">
      <c r="A4" s="4" t="s">
        <v>432</v>
      </c>
      <c r="B4" s="4" t="s">
        <v>20</v>
      </c>
      <c r="C4" s="5" t="n">
        <v>68264</v>
      </c>
    </row>
    <row r="5" spans="1:3">
      <c r="A5" s="4" t="s">
        <v>433</v>
      </c>
      <c r="B5" s="4" t="s">
        <v>20</v>
      </c>
      <c r="C5" s="5" t="n">
        <v>48190</v>
      </c>
    </row>
    <row r="6" spans="1:3">
      <c r="A6" s="4" t="s">
        <v>434</v>
      </c>
      <c r="B6" s="4" t="s">
        <v>20</v>
      </c>
      <c r="C6" s="7" t="n">
        <v>116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68</v>
      </c>
    </row>
    <row r="2" spans="1:2">
      <c r="B2" s="2" t="s">
        <v>16</v>
      </c>
    </row>
    <row r="3" spans="1:2">
      <c r="A3" s="4" t="s">
        <v>436</v>
      </c>
    </row>
    <row r="4" spans="1:2">
      <c r="A4" s="4" t="s">
        <v>437</v>
      </c>
      <c r="B4" s="4" t="s">
        <v>438</v>
      </c>
    </row>
    <row r="5" spans="1:2">
      <c r="A5" s="4" t="s">
        <v>439</v>
      </c>
    </row>
    <row r="6" spans="1:2">
      <c r="A6" s="4" t="s">
        <v>437</v>
      </c>
      <c r="B6" s="4" t="s">
        <v>440</v>
      </c>
    </row>
    <row r="7" spans="1:2">
      <c r="A7" s="4" t="s">
        <v>441</v>
      </c>
    </row>
    <row r="8" spans="1:2">
      <c r="A8" s="4" t="s">
        <v>437</v>
      </c>
      <c r="B8"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16</v>
      </c>
      <c r="C1" s="2" t="s">
        <v>17</v>
      </c>
      <c r="D1" s="2" t="s">
        <v>380</v>
      </c>
    </row>
    <row r="2" spans="1:4">
      <c r="A2" s="3" t="s">
        <v>249</v>
      </c>
    </row>
    <row r="3" spans="1:4">
      <c r="A3" s="4" t="s">
        <v>385</v>
      </c>
      <c r="B3" s="4" t="s">
        <v>20</v>
      </c>
      <c r="C3" s="7" t="n">
        <v>135000</v>
      </c>
      <c r="D3" s="7" t="n">
        <v>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444</v>
      </c>
      <c r="B1" s="2" t="s">
        <v>445</v>
      </c>
      <c r="C1" s="2" t="s">
        <v>2</v>
      </c>
      <c r="D1" s="2" t="s">
        <v>16</v>
      </c>
      <c r="E1" s="2" t="s">
        <v>17</v>
      </c>
    </row>
    <row r="2" spans="1:5">
      <c r="A2" s="4" t="s">
        <v>275</v>
      </c>
      <c r="C2" s="7" t="n">
        <v>314146</v>
      </c>
      <c r="D2" s="7" t="n">
        <v>239220</v>
      </c>
      <c r="E2" s="4" t="s">
        <v>20</v>
      </c>
    </row>
    <row r="3" spans="1:5">
      <c r="A3" s="4" t="s">
        <v>446</v>
      </c>
    </row>
    <row r="4" spans="1:5">
      <c r="A4" s="4" t="s">
        <v>275</v>
      </c>
      <c r="B4" s="7" t="n">
        <v>373842</v>
      </c>
    </row>
    <row r="5" spans="1:5">
      <c r="A5" s="4" t="s">
        <v>389</v>
      </c>
      <c r="B5" s="7" t="n">
        <v>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447</v>
      </c>
      <c r="C1" s="2" t="s">
        <v>1</v>
      </c>
      <c r="E1" s="2" t="s">
        <v>68</v>
      </c>
    </row>
    <row r="2" spans="1:6">
      <c r="C2" s="2" t="s">
        <v>2</v>
      </c>
      <c r="E2" s="2" t="s">
        <v>16</v>
      </c>
      <c r="F2" s="2" t="s">
        <v>400</v>
      </c>
    </row>
    <row r="3" spans="1:6">
      <c r="A3" s="4" t="s">
        <v>397</v>
      </c>
    </row>
    <row r="4" spans="1:6">
      <c r="A4" s="4" t="s">
        <v>398</v>
      </c>
      <c r="C4" s="4" t="s">
        <v>399</v>
      </c>
      <c r="D4" s="4" t="s">
        <v>396</v>
      </c>
      <c r="E4" s="4" t="s">
        <v>399</v>
      </c>
    </row>
    <row r="5" spans="1:6">
      <c r="A5" s="4" t="s">
        <v>401</v>
      </c>
      <c r="C5" s="4" t="s">
        <v>402</v>
      </c>
      <c r="D5" s="4" t="s">
        <v>396</v>
      </c>
      <c r="E5" s="4" t="s">
        <v>402</v>
      </c>
    </row>
    <row r="6" spans="1:6">
      <c r="A6" s="4" t="s">
        <v>403</v>
      </c>
      <c r="C6" s="4" t="s">
        <v>404</v>
      </c>
      <c r="D6" s="4" t="s">
        <v>396</v>
      </c>
      <c r="E6" s="4" t="s">
        <v>404</v>
      </c>
    </row>
    <row r="7" spans="1:6">
      <c r="A7" s="4" t="s">
        <v>405</v>
      </c>
      <c r="C7" s="4" t="s">
        <v>406</v>
      </c>
      <c r="D7" s="4" t="s">
        <v>396</v>
      </c>
      <c r="E7" s="4" t="s">
        <v>406</v>
      </c>
    </row>
    <row r="8" spans="1:6">
      <c r="A8" s="4" t="s">
        <v>390</v>
      </c>
    </row>
    <row r="9" spans="1:6">
      <c r="A9" s="4" t="s">
        <v>398</v>
      </c>
      <c r="B9" s="4" t="s">
        <v>408</v>
      </c>
      <c r="C9" s="4" t="s">
        <v>448</v>
      </c>
    </row>
    <row r="10" spans="1:6">
      <c r="A10" s="4" t="s">
        <v>401</v>
      </c>
      <c r="B10" s="4" t="s">
        <v>408</v>
      </c>
      <c r="C10" s="4" t="s">
        <v>402</v>
      </c>
    </row>
    <row r="11" spans="1:6">
      <c r="A11" s="4" t="s">
        <v>403</v>
      </c>
      <c r="B11" s="4" t="s">
        <v>408</v>
      </c>
      <c r="C11" s="4" t="s">
        <v>410</v>
      </c>
    </row>
    <row r="12" spans="1:6">
      <c r="A12" s="4" t="s">
        <v>405</v>
      </c>
      <c r="B12" s="4" t="s">
        <v>408</v>
      </c>
      <c r="C12" s="4" t="s">
        <v>411</v>
      </c>
    </row>
    <row r="13" spans="1:6"/>
    <row r="14" spans="1:6">
      <c r="A14" s="4" t="s">
        <v>396</v>
      </c>
      <c r="B14" s="4" t="s">
        <v>412</v>
      </c>
    </row>
    <row r="15" spans="1:6">
      <c r="A15" s="4" t="s">
        <v>400</v>
      </c>
      <c r="B15" s="4" t="s">
        <v>413</v>
      </c>
    </row>
    <row r="16" spans="1:6">
      <c r="A16" s="4" t="s">
        <v>408</v>
      </c>
      <c r="B16" s="4" t="s">
        <v>449</v>
      </c>
    </row>
  </sheetData>
  <mergeCells count="18">
    <mergeCell ref="A1:B2"/>
    <mergeCell ref="C1:D1"/>
    <mergeCell ref="E1:F1"/>
    <mergeCell ref="C2:D2"/>
    <mergeCell ref="E3:F3"/>
    <mergeCell ref="E4:F4"/>
    <mergeCell ref="E5:F5"/>
    <mergeCell ref="E6:F6"/>
    <mergeCell ref="E7:F7"/>
    <mergeCell ref="E8:F8"/>
    <mergeCell ref="E9:F9"/>
    <mergeCell ref="E10:F10"/>
    <mergeCell ref="E11:F11"/>
    <mergeCell ref="E12:F12"/>
    <mergeCell ref="A13:E13"/>
    <mergeCell ref="B14:E14"/>
    <mergeCell ref="B15:E15"/>
    <mergeCell ref="B16:E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2</v>
      </c>
      <c r="C1" s="2" t="s">
        <v>16</v>
      </c>
      <c r="D1" s="2" t="s">
        <v>17</v>
      </c>
      <c r="E1" s="2" t="s">
        <v>416</v>
      </c>
      <c r="F1" s="2" t="s">
        <v>417</v>
      </c>
      <c r="G1" s="2" t="s">
        <v>418</v>
      </c>
      <c r="H1" s="2" t="s">
        <v>379</v>
      </c>
    </row>
    <row r="2" spans="1:8">
      <c r="A2" s="4" t="s">
        <v>419</v>
      </c>
      <c r="C2" s="4" t="s">
        <v>420</v>
      </c>
      <c r="D2" s="4" t="s">
        <v>420</v>
      </c>
      <c r="H2" s="4" t="s">
        <v>421</v>
      </c>
    </row>
    <row r="3" spans="1:8">
      <c r="A3" s="4" t="s">
        <v>422</v>
      </c>
    </row>
    <row r="4" spans="1:8">
      <c r="A4" s="4" t="s">
        <v>423</v>
      </c>
      <c r="H4" s="4" t="s">
        <v>424</v>
      </c>
    </row>
    <row r="5" spans="1:8">
      <c r="A5" s="4" t="s">
        <v>425</v>
      </c>
    </row>
    <row r="6" spans="1:8">
      <c r="A6" s="4" t="s">
        <v>423</v>
      </c>
      <c r="E6" s="4" t="s">
        <v>420</v>
      </c>
      <c r="G6" s="4" t="s">
        <v>426</v>
      </c>
    </row>
    <row r="7" spans="1:8">
      <c r="A7" s="4" t="s">
        <v>419</v>
      </c>
      <c r="G7" s="4" t="s">
        <v>426</v>
      </c>
    </row>
    <row r="8" spans="1:8">
      <c r="A8" s="4" t="s">
        <v>397</v>
      </c>
    </row>
    <row r="9" spans="1:8">
      <c r="A9" s="4" t="s">
        <v>423</v>
      </c>
      <c r="B9" s="4" t="s">
        <v>427</v>
      </c>
      <c r="C9" s="4" t="s">
        <v>427</v>
      </c>
      <c r="F9" s="4" t="s">
        <v>427</v>
      </c>
      <c r="H9" s="4" t="s">
        <v>428</v>
      </c>
    </row>
    <row r="10" spans="1:8">
      <c r="A10" s="4" t="s">
        <v>419</v>
      </c>
      <c r="B10" s="4" t="s">
        <v>429</v>
      </c>
      <c r="C10" s="4" t="s">
        <v>429</v>
      </c>
      <c r="F10"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16</v>
      </c>
      <c r="D1" s="2" t="s">
        <v>17</v>
      </c>
    </row>
    <row r="2" spans="1:4">
      <c r="A2" s="3" t="s">
        <v>164</v>
      </c>
    </row>
    <row r="3" spans="1:4">
      <c r="A3" s="4" t="s">
        <v>452</v>
      </c>
      <c r="B3" s="7" t="n">
        <v>-36151435</v>
      </c>
      <c r="C3" s="7" t="n">
        <v>-30639417</v>
      </c>
      <c r="D3" s="7" t="n">
        <v>-28937607</v>
      </c>
    </row>
    <row r="4" spans="1:4">
      <c r="A4" s="4" t="s">
        <v>453</v>
      </c>
      <c r="C4" s="5" t="n">
        <v>1131646</v>
      </c>
    </row>
    <row r="5" spans="1:4">
      <c r="A5" s="4" t="s">
        <v>454</v>
      </c>
      <c r="B5" s="7" t="n">
        <v>2837261</v>
      </c>
      <c r="C5" s="7" t="n">
        <v>903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16</v>
      </c>
      <c r="D1" s="2" t="s">
        <v>17</v>
      </c>
    </row>
    <row r="2" spans="1:4">
      <c r="A2" s="3" t="s">
        <v>164</v>
      </c>
    </row>
    <row r="3" spans="1:4">
      <c r="A3" s="4" t="s">
        <v>452</v>
      </c>
      <c r="B3" s="7" t="n">
        <v>-36151435</v>
      </c>
      <c r="C3" s="7" t="n">
        <v>-30639417</v>
      </c>
      <c r="D3" s="7" t="n">
        <v>-28937607</v>
      </c>
    </row>
    <row r="4" spans="1:4">
      <c r="A4" s="4" t="s">
        <v>454</v>
      </c>
      <c r="B4" s="7" t="n">
        <v>2837261</v>
      </c>
      <c r="C4" s="7" t="n">
        <v>903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6</v>
      </c>
      <c r="B1" s="2" t="s">
        <v>457</v>
      </c>
      <c r="C1" s="2" t="s">
        <v>458</v>
      </c>
      <c r="D1" s="2" t="s">
        <v>459</v>
      </c>
      <c r="E1" s="2" t="s">
        <v>460</v>
      </c>
      <c r="F1" s="2" t="s">
        <v>461</v>
      </c>
      <c r="G1" s="2" t="s">
        <v>462</v>
      </c>
      <c r="H1" s="2" t="s">
        <v>463</v>
      </c>
      <c r="I1" s="2" t="s">
        <v>2</v>
      </c>
      <c r="J1" s="2" t="s">
        <v>69</v>
      </c>
      <c r="K1" s="2" t="s">
        <v>16</v>
      </c>
      <c r="L1" s="2" t="s">
        <v>17</v>
      </c>
      <c r="M1" s="2" t="s">
        <v>464</v>
      </c>
      <c r="N1" s="2" t="s">
        <v>465</v>
      </c>
      <c r="O1" s="2" t="s">
        <v>466</v>
      </c>
    </row>
    <row r="2" spans="1:15">
      <c r="A2" s="4" t="s">
        <v>467</v>
      </c>
      <c r="K2" s="7" t="n">
        <v>431500</v>
      </c>
      <c r="L2" s="7" t="n">
        <v>460191</v>
      </c>
    </row>
    <row r="3" spans="1:15">
      <c r="A3" s="4" t="s">
        <v>468</v>
      </c>
      <c r="F3" s="5" t="n">
        <v>3000000</v>
      </c>
    </row>
    <row r="4" spans="1:15">
      <c r="A4" s="4" t="s">
        <v>469</v>
      </c>
      <c r="F4" s="7" t="n">
        <v>5400</v>
      </c>
      <c r="I4" s="7" t="n">
        <v>-178300</v>
      </c>
      <c r="J4" s="7" t="n">
        <v>-339000</v>
      </c>
      <c r="K4" s="5" t="n">
        <v>-339000</v>
      </c>
      <c r="L4" s="5" t="n">
        <v>-248600</v>
      </c>
    </row>
    <row r="5" spans="1:15">
      <c r="A5" s="4" t="s">
        <v>105</v>
      </c>
      <c r="B5" s="5" t="n">
        <v>5005435</v>
      </c>
    </row>
    <row r="6" spans="1:15">
      <c r="A6" s="4" t="s">
        <v>470</v>
      </c>
      <c r="I6" s="5" t="n">
        <v>-823779</v>
      </c>
      <c r="J6" s="5" t="n">
        <v>-7000</v>
      </c>
      <c r="K6" s="5" t="n">
        <v>-92500</v>
      </c>
      <c r="L6" s="5" t="n">
        <v>-211591</v>
      </c>
    </row>
    <row r="7" spans="1:15">
      <c r="A7" s="4" t="s">
        <v>471</v>
      </c>
      <c r="I7" s="5" t="n">
        <v>673636</v>
      </c>
      <c r="J7" s="7" t="n">
        <v>146923</v>
      </c>
      <c r="K7" s="5" t="n">
        <v>175673</v>
      </c>
      <c r="L7" s="5" t="n">
        <v>228330</v>
      </c>
    </row>
    <row r="8" spans="1:15">
      <c r="A8" s="4" t="s">
        <v>472</v>
      </c>
      <c r="I8" s="7" t="n">
        <v>93209</v>
      </c>
      <c r="K8" s="7" t="n">
        <v>31343</v>
      </c>
      <c r="L8" s="7" t="n">
        <v>64624</v>
      </c>
    </row>
    <row r="9" spans="1:15">
      <c r="A9" s="4" t="s">
        <v>473</v>
      </c>
    </row>
    <row r="10" spans="1:15">
      <c r="A10" s="4" t="s">
        <v>64</v>
      </c>
      <c r="E10" s="5" t="n">
        <v>6250000</v>
      </c>
    </row>
    <row r="11" spans="1:15">
      <c r="A11" s="4" t="s">
        <v>474</v>
      </c>
      <c r="E11" s="7" t="n">
        <v>18750</v>
      </c>
    </row>
    <row r="12" spans="1:15">
      <c r="A12" s="4" t="s">
        <v>475</v>
      </c>
      <c r="E12" s="5" t="n">
        <v>192000</v>
      </c>
    </row>
    <row r="13" spans="1:15">
      <c r="A13" s="4" t="s">
        <v>467</v>
      </c>
      <c r="E13" s="7" t="n">
        <v>173250</v>
      </c>
    </row>
    <row r="14" spans="1:15">
      <c r="A14" s="4" t="s">
        <v>476</v>
      </c>
    </row>
    <row r="15" spans="1:15">
      <c r="A15" s="4" t="s">
        <v>477</v>
      </c>
      <c r="D15" s="5" t="n">
        <v>20400000</v>
      </c>
    </row>
    <row r="16" spans="1:15">
      <c r="A16" s="4" t="s">
        <v>478</v>
      </c>
      <c r="D16" s="7" t="n">
        <v>102000</v>
      </c>
    </row>
    <row r="17" spans="1:15">
      <c r="A17" s="4" t="s">
        <v>469</v>
      </c>
      <c r="C17" s="7" t="n">
        <v>34600</v>
      </c>
    </row>
    <row r="18" spans="1:15">
      <c r="A18" s="4" t="s">
        <v>479</v>
      </c>
      <c r="M18" s="5" t="n">
        <v>120000</v>
      </c>
      <c r="O18" s="5" t="n">
        <v>80000</v>
      </c>
    </row>
    <row r="19" spans="1:15">
      <c r="A19" s="4" t="s">
        <v>480</v>
      </c>
      <c r="M19" s="9" t="n">
        <v>0.15</v>
      </c>
      <c r="O19" s="9" t="n">
        <v>0.15</v>
      </c>
    </row>
    <row r="20" spans="1:15">
      <c r="A20" s="4" t="s">
        <v>105</v>
      </c>
      <c r="C20" s="5" t="n">
        <v>2000000</v>
      </c>
      <c r="H20" s="5" t="n">
        <v>1500000</v>
      </c>
    </row>
    <row r="21" spans="1:15">
      <c r="A21" s="4" t="s">
        <v>470</v>
      </c>
      <c r="C21" s="7" t="n">
        <v>34600</v>
      </c>
      <c r="H21" s="7" t="n">
        <v>24600</v>
      </c>
    </row>
    <row r="22" spans="1:15">
      <c r="A22" s="4" t="s">
        <v>481</v>
      </c>
    </row>
    <row r="23" spans="1:15">
      <c r="A23" s="4" t="s">
        <v>64</v>
      </c>
      <c r="G23" s="5" t="n">
        <v>5750000</v>
      </c>
    </row>
    <row r="24" spans="1:15">
      <c r="A24" s="4" t="s">
        <v>474</v>
      </c>
      <c r="G24" s="7" t="n">
        <v>17250</v>
      </c>
    </row>
    <row r="25" spans="1:15">
      <c r="A25" s="4" t="s">
        <v>475</v>
      </c>
      <c r="G25" s="5" t="n">
        <v>164000</v>
      </c>
    </row>
    <row r="26" spans="1:15">
      <c r="A26" s="4" t="s">
        <v>467</v>
      </c>
      <c r="G26" s="7" t="n">
        <v>146750</v>
      </c>
    </row>
    <row r="27" spans="1:15">
      <c r="A27" s="4" t="s">
        <v>482</v>
      </c>
    </row>
    <row r="28" spans="1:15">
      <c r="A28" s="4" t="s">
        <v>469</v>
      </c>
      <c r="C28" s="7" t="n">
        <v>34600</v>
      </c>
    </row>
    <row r="29" spans="1:15">
      <c r="A29" s="4" t="s">
        <v>105</v>
      </c>
      <c r="C29" s="5" t="n">
        <v>2000000</v>
      </c>
      <c r="D29" s="5" t="n">
        <v>3000000</v>
      </c>
    </row>
    <row r="30" spans="1:15">
      <c r="A30" s="4" t="s">
        <v>470</v>
      </c>
      <c r="C30" s="7" t="n">
        <v>34600</v>
      </c>
      <c r="D30" s="7" t="n">
        <v>45000</v>
      </c>
    </row>
    <row r="31" spans="1:15">
      <c r="A31" s="4" t="s">
        <v>483</v>
      </c>
    </row>
    <row r="32" spans="1:15">
      <c r="A32" s="4" t="s">
        <v>468</v>
      </c>
      <c r="F32" s="5" t="n">
        <v>3000000</v>
      </c>
      <c r="H32" s="5" t="n">
        <v>1500000</v>
      </c>
    </row>
    <row r="33" spans="1:15">
      <c r="A33" s="4" t="s">
        <v>469</v>
      </c>
      <c r="F33" s="7" t="n">
        <v>5400</v>
      </c>
      <c r="H33" s="7" t="n">
        <v>24600</v>
      </c>
    </row>
    <row r="34" spans="1:15">
      <c r="A34" s="4" t="s">
        <v>484</v>
      </c>
    </row>
    <row r="35" spans="1:15">
      <c r="A35" s="4" t="s">
        <v>468</v>
      </c>
      <c r="F35" s="5" t="n">
        <v>3000000</v>
      </c>
      <c r="H35" s="5" t="n">
        <v>1500000</v>
      </c>
    </row>
    <row r="36" spans="1:15">
      <c r="A36" s="4" t="s">
        <v>469</v>
      </c>
      <c r="F36" s="7" t="n">
        <v>5400</v>
      </c>
      <c r="H36" s="7" t="n">
        <v>24600</v>
      </c>
    </row>
    <row r="37" spans="1:15">
      <c r="A37" s="4" t="s">
        <v>485</v>
      </c>
      <c r="N37" s="5" t="n">
        <v>300000</v>
      </c>
    </row>
    <row r="38" spans="1:15">
      <c r="A38" s="4" t="s">
        <v>486</v>
      </c>
    </row>
    <row r="39" spans="1:15">
      <c r="A39" s="4" t="s">
        <v>468</v>
      </c>
      <c r="F39" s="5" t="n">
        <v>3000000</v>
      </c>
    </row>
    <row r="40" spans="1:15">
      <c r="A40" s="4" t="s">
        <v>469</v>
      </c>
      <c r="F40" s="7" t="n">
        <v>5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87</v>
      </c>
      <c r="B1" s="2" t="s">
        <v>488</v>
      </c>
      <c r="C1" s="2" t="s">
        <v>457</v>
      </c>
      <c r="D1" s="2" t="s">
        <v>489</v>
      </c>
      <c r="E1" s="2" t="s">
        <v>490</v>
      </c>
      <c r="F1" s="2" t="s">
        <v>491</v>
      </c>
      <c r="G1" s="2" t="s">
        <v>492</v>
      </c>
      <c r="H1" s="2" t="s">
        <v>492</v>
      </c>
      <c r="I1" s="2" t="s">
        <v>493</v>
      </c>
      <c r="J1" s="2" t="s">
        <v>494</v>
      </c>
      <c r="K1" s="2" t="s">
        <v>495</v>
      </c>
      <c r="L1" s="2" t="s">
        <v>458</v>
      </c>
      <c r="M1" s="2" t="s">
        <v>459</v>
      </c>
      <c r="N1" s="2" t="s">
        <v>461</v>
      </c>
      <c r="O1" s="2" t="s">
        <v>463</v>
      </c>
      <c r="P1" s="2" t="s">
        <v>2</v>
      </c>
      <c r="Q1" s="2" t="s">
        <v>69</v>
      </c>
      <c r="R1" s="2" t="s">
        <v>16</v>
      </c>
      <c r="S1" s="2" t="s">
        <v>17</v>
      </c>
    </row>
    <row r="2" spans="1:19">
      <c r="A2" s="4" t="s">
        <v>105</v>
      </c>
      <c r="C2" s="5" t="n">
        <v>5005435</v>
      </c>
    </row>
    <row r="3" spans="1:19">
      <c r="A3" s="4" t="s">
        <v>469</v>
      </c>
      <c r="N3" s="7" t="n">
        <v>5400</v>
      </c>
      <c r="P3" s="7" t="n">
        <v>-178300</v>
      </c>
      <c r="Q3" s="7" t="n">
        <v>-339000</v>
      </c>
      <c r="R3" s="7" t="n">
        <v>-339000</v>
      </c>
      <c r="S3" s="7" t="n">
        <v>-248600</v>
      </c>
    </row>
    <row r="4" spans="1:19">
      <c r="A4" s="4" t="s">
        <v>496</v>
      </c>
      <c r="R4" s="9" t="n">
        <v>0.06</v>
      </c>
      <c r="S4" s="9" t="n">
        <v>0.05</v>
      </c>
    </row>
    <row r="5" spans="1:19">
      <c r="A5" s="4" t="s">
        <v>497</v>
      </c>
      <c r="F5" s="5" t="n">
        <v>1265411</v>
      </c>
      <c r="I5" s="5" t="n">
        <v>632706</v>
      </c>
    </row>
    <row r="6" spans="1:19">
      <c r="A6" s="4" t="s">
        <v>498</v>
      </c>
      <c r="R6" s="7" t="n">
        <v>298850</v>
      </c>
      <c r="S6" s="7" t="n">
        <v>9000</v>
      </c>
    </row>
    <row r="7" spans="1:19">
      <c r="A7" s="4" t="s">
        <v>471</v>
      </c>
      <c r="P7" s="5" t="n">
        <v>673636</v>
      </c>
      <c r="Q7" s="5" t="n">
        <v>146923</v>
      </c>
      <c r="R7" s="5" t="n">
        <v>175673</v>
      </c>
      <c r="S7" s="5" t="n">
        <v>228330</v>
      </c>
    </row>
    <row r="8" spans="1:19">
      <c r="A8" s="4" t="s">
        <v>499</v>
      </c>
      <c r="P8" s="5" t="n">
        <v>517186</v>
      </c>
      <c r="Q8" s="7" t="n">
        <v>15000</v>
      </c>
    </row>
    <row r="9" spans="1:19">
      <c r="A9" s="4" t="s">
        <v>472</v>
      </c>
      <c r="P9" s="7" t="n">
        <v>93209</v>
      </c>
      <c r="R9" s="7" t="n">
        <v>31343</v>
      </c>
      <c r="S9" s="7" t="n">
        <v>64624</v>
      </c>
    </row>
    <row r="10" spans="1:19">
      <c r="A10" s="4" t="s">
        <v>500</v>
      </c>
    </row>
    <row r="11" spans="1:19">
      <c r="A11" s="4" t="s">
        <v>105</v>
      </c>
      <c r="B11" s="5" t="n">
        <v>150000</v>
      </c>
    </row>
    <row r="12" spans="1:19">
      <c r="A12" s="4" t="s">
        <v>469</v>
      </c>
      <c r="B12" s="7" t="n">
        <v>15000</v>
      </c>
    </row>
    <row r="13" spans="1:19">
      <c r="A13" s="4" t="s">
        <v>501</v>
      </c>
    </row>
    <row r="14" spans="1:19">
      <c r="A14" s="4" t="s">
        <v>502</v>
      </c>
      <c r="D14" s="5" t="n">
        <v>2000000</v>
      </c>
    </row>
    <row r="15" spans="1:19">
      <c r="A15" s="4" t="s">
        <v>496</v>
      </c>
      <c r="D15" s="9" t="n">
        <v>0.17</v>
      </c>
    </row>
    <row r="16" spans="1:19">
      <c r="A16" s="4" t="s">
        <v>503</v>
      </c>
      <c r="D16" s="4" t="s">
        <v>504</v>
      </c>
    </row>
    <row r="17" spans="1:19">
      <c r="A17" s="4" t="s">
        <v>505</v>
      </c>
      <c r="D17" s="10" t="n">
        <v>0.08939999999999999</v>
      </c>
    </row>
    <row r="18" spans="1:19">
      <c r="A18" s="4" t="s">
        <v>506</v>
      </c>
      <c r="D18" s="7" t="n">
        <v>178765</v>
      </c>
    </row>
    <row r="19" spans="1:19">
      <c r="A19" s="4" t="s">
        <v>507</v>
      </c>
    </row>
    <row r="20" spans="1:19">
      <c r="A20" s="4" t="s">
        <v>469</v>
      </c>
      <c r="G20" s="7" t="n">
        <v>42200</v>
      </c>
    </row>
    <row r="21" spans="1:19">
      <c r="A21" s="4" t="s">
        <v>502</v>
      </c>
      <c r="E21" s="5" t="n">
        <v>2000000</v>
      </c>
    </row>
    <row r="22" spans="1:19">
      <c r="A22" s="4" t="s">
        <v>496</v>
      </c>
      <c r="E22" s="9" t="n">
        <v>0.17</v>
      </c>
    </row>
    <row r="23" spans="1:19">
      <c r="A23" s="4" t="s">
        <v>505</v>
      </c>
      <c r="E23" s="10" t="n">
        <v>0.08939999999999999</v>
      </c>
    </row>
    <row r="24" spans="1:19">
      <c r="A24" s="4" t="s">
        <v>506</v>
      </c>
      <c r="E24" s="7" t="n">
        <v>178765</v>
      </c>
    </row>
    <row r="25" spans="1:19">
      <c r="A25" s="4" t="s">
        <v>497</v>
      </c>
      <c r="G25" s="5" t="n">
        <v>250000</v>
      </c>
    </row>
    <row r="26" spans="1:19">
      <c r="A26" s="4" t="s">
        <v>498</v>
      </c>
      <c r="G26" s="7" t="n">
        <v>42200</v>
      </c>
    </row>
    <row r="27" spans="1:19">
      <c r="A27" s="4" t="s">
        <v>508</v>
      </c>
    </row>
    <row r="28" spans="1:19">
      <c r="A28" s="4" t="s">
        <v>502</v>
      </c>
      <c r="H28" s="5" t="n">
        <v>1750000</v>
      </c>
    </row>
    <row r="29" spans="1:19">
      <c r="A29" s="4" t="s">
        <v>496</v>
      </c>
      <c r="G29" s="9" t="n">
        <v>0.17</v>
      </c>
      <c r="H29" s="9" t="n">
        <v>0.17</v>
      </c>
    </row>
    <row r="30" spans="1:19">
      <c r="A30" s="4" t="s">
        <v>503</v>
      </c>
      <c r="H30" s="4" t="s">
        <v>509</v>
      </c>
    </row>
    <row r="31" spans="1:19">
      <c r="A31" s="4" t="s">
        <v>505</v>
      </c>
      <c r="G31" s="11" t="n">
        <v>0.1409</v>
      </c>
      <c r="H31" s="10" t="n">
        <v>0.1409</v>
      </c>
    </row>
    <row r="32" spans="1:19">
      <c r="A32" s="4" t="s">
        <v>506</v>
      </c>
      <c r="H32" s="7" t="n">
        <v>246621</v>
      </c>
    </row>
    <row r="33" spans="1:19">
      <c r="A33" s="4" t="s">
        <v>510</v>
      </c>
    </row>
    <row r="34" spans="1:19">
      <c r="A34" s="4" t="s">
        <v>502</v>
      </c>
      <c r="H34" s="5" t="n">
        <v>1750000</v>
      </c>
    </row>
    <row r="35" spans="1:19">
      <c r="A35" s="4" t="s">
        <v>496</v>
      </c>
      <c r="G35" s="12" t="n">
        <v>0.17</v>
      </c>
      <c r="H35" s="9" t="n">
        <v>0.17</v>
      </c>
    </row>
    <row r="36" spans="1:19">
      <c r="A36" s="4" t="s">
        <v>503</v>
      </c>
      <c r="H36" s="4" t="s">
        <v>509</v>
      </c>
    </row>
    <row r="37" spans="1:19">
      <c r="A37" s="4" t="s">
        <v>505</v>
      </c>
      <c r="G37" s="11" t="n">
        <v>0.1409</v>
      </c>
      <c r="H37" s="10" t="n">
        <v>0.1409</v>
      </c>
    </row>
    <row r="38" spans="1:19">
      <c r="A38" s="4" t="s">
        <v>506</v>
      </c>
      <c r="H38" s="7" t="n">
        <v>246621</v>
      </c>
    </row>
    <row r="39" spans="1:19">
      <c r="A39" s="4" t="s">
        <v>476</v>
      </c>
    </row>
    <row r="40" spans="1:19">
      <c r="A40" s="4" t="s">
        <v>105</v>
      </c>
      <c r="L40" s="5" t="n">
        <v>2000000</v>
      </c>
      <c r="O40" s="5" t="n">
        <v>1500000</v>
      </c>
    </row>
    <row r="41" spans="1:19">
      <c r="A41" s="4" t="s">
        <v>469</v>
      </c>
      <c r="L41" s="7" t="n">
        <v>34600</v>
      </c>
    </row>
    <row r="42" spans="1:19">
      <c r="A42" s="4" t="s">
        <v>497</v>
      </c>
      <c r="K42" s="5" t="n">
        <v>14000000</v>
      </c>
    </row>
    <row r="43" spans="1:19">
      <c r="A43" s="4" t="s">
        <v>498</v>
      </c>
      <c r="K43" s="7" t="n">
        <v>350000</v>
      </c>
    </row>
    <row r="44" spans="1:19">
      <c r="A44" s="4" t="s">
        <v>511</v>
      </c>
    </row>
    <row r="45" spans="1:19">
      <c r="A45" s="4" t="s">
        <v>497</v>
      </c>
      <c r="K45" s="5" t="n">
        <v>14000000</v>
      </c>
    </row>
    <row r="46" spans="1:19">
      <c r="A46" s="4" t="s">
        <v>512</v>
      </c>
      <c r="K46" s="9" t="n">
        <v>0.05</v>
      </c>
    </row>
    <row r="47" spans="1:19">
      <c r="A47" s="4" t="s">
        <v>513</v>
      </c>
    </row>
    <row r="48" spans="1:19">
      <c r="A48" s="4" t="s">
        <v>105</v>
      </c>
      <c r="O48" s="5" t="n">
        <v>1500000</v>
      </c>
    </row>
    <row r="49" spans="1:19">
      <c r="A49" s="4" t="s">
        <v>497</v>
      </c>
      <c r="K49" s="5" t="n">
        <v>14000000</v>
      </c>
    </row>
    <row r="50" spans="1:19">
      <c r="A50" s="4" t="s">
        <v>514</v>
      </c>
    </row>
    <row r="51" spans="1:19">
      <c r="A51" s="4" t="s">
        <v>502</v>
      </c>
      <c r="H51" s="5" t="n">
        <v>3000000</v>
      </c>
    </row>
    <row r="52" spans="1:19">
      <c r="A52" s="4" t="s">
        <v>496</v>
      </c>
      <c r="G52" s="12" t="n">
        <v>0.17</v>
      </c>
      <c r="H52" s="9" t="n">
        <v>0.17</v>
      </c>
    </row>
    <row r="53" spans="1:19">
      <c r="A53" s="4" t="s">
        <v>503</v>
      </c>
      <c r="H53" s="4" t="s">
        <v>509</v>
      </c>
    </row>
    <row r="54" spans="1:19">
      <c r="A54" s="4" t="s">
        <v>505</v>
      </c>
      <c r="G54" s="10" t="n">
        <v>0.1409</v>
      </c>
      <c r="H54" s="10" t="n">
        <v>0.1409</v>
      </c>
    </row>
    <row r="55" spans="1:19">
      <c r="A55" s="4" t="s">
        <v>506</v>
      </c>
      <c r="H55" s="7" t="n">
        <v>422779</v>
      </c>
    </row>
    <row r="56" spans="1:19">
      <c r="A56" s="4" t="s">
        <v>515</v>
      </c>
    </row>
    <row r="57" spans="1:19">
      <c r="A57" s="4" t="s">
        <v>496</v>
      </c>
      <c r="J57" s="9" t="n">
        <v>0.07000000000000001</v>
      </c>
    </row>
    <row r="58" spans="1:19">
      <c r="A58" s="4" t="s">
        <v>503</v>
      </c>
      <c r="J58" s="4" t="s">
        <v>516</v>
      </c>
    </row>
    <row r="59" spans="1:19">
      <c r="A59" s="4" t="s">
        <v>505</v>
      </c>
      <c r="J59" s="10" t="n">
        <v>0.0525</v>
      </c>
    </row>
    <row r="60" spans="1:19">
      <c r="A60" s="4" t="s">
        <v>517</v>
      </c>
      <c r="J60" s="5" t="n">
        <v>2000000</v>
      </c>
    </row>
    <row r="61" spans="1:19">
      <c r="A61" s="4" t="s">
        <v>518</v>
      </c>
      <c r="J61" s="4" t="s">
        <v>519</v>
      </c>
    </row>
    <row r="62" spans="1:19">
      <c r="A62" s="4" t="s">
        <v>520</v>
      </c>
      <c r="J62" s="7" t="n">
        <v>105083</v>
      </c>
    </row>
    <row r="63" spans="1:19">
      <c r="A63" s="4" t="s">
        <v>521</v>
      </c>
    </row>
    <row r="64" spans="1:19">
      <c r="A64" s="4" t="s">
        <v>496</v>
      </c>
      <c r="J64" s="9" t="n">
        <v>0.07000000000000001</v>
      </c>
    </row>
    <row r="65" spans="1:19">
      <c r="A65" s="4" t="s">
        <v>503</v>
      </c>
      <c r="J65" s="4" t="s">
        <v>516</v>
      </c>
    </row>
    <row r="66" spans="1:19">
      <c r="A66" s="4" t="s">
        <v>505</v>
      </c>
      <c r="J66" s="10" t="n">
        <v>0.0525</v>
      </c>
    </row>
    <row r="67" spans="1:19">
      <c r="A67" s="4" t="s">
        <v>517</v>
      </c>
      <c r="J67" s="5" t="n">
        <v>1000000</v>
      </c>
    </row>
    <row r="68" spans="1:19">
      <c r="A68" s="4" t="s">
        <v>518</v>
      </c>
      <c r="J68" s="4" t="s">
        <v>519</v>
      </c>
    </row>
    <row r="69" spans="1:19">
      <c r="A69" s="4" t="s">
        <v>520</v>
      </c>
      <c r="J69" s="7" t="n">
        <v>52542</v>
      </c>
    </row>
    <row r="70" spans="1:19">
      <c r="A70" s="4" t="s">
        <v>482</v>
      </c>
    </row>
    <row r="71" spans="1:19">
      <c r="A71" s="4" t="s">
        <v>105</v>
      </c>
      <c r="L71" s="5" t="n">
        <v>2000000</v>
      </c>
      <c r="M71" s="5" t="n">
        <v>3000000</v>
      </c>
    </row>
    <row r="72" spans="1:19">
      <c r="A72" s="4" t="s">
        <v>469</v>
      </c>
      <c r="L72" s="7" t="n">
        <v>34600</v>
      </c>
    </row>
    <row r="73" spans="1:19">
      <c r="A73" s="4" t="s">
        <v>522</v>
      </c>
    </row>
    <row r="74" spans="1:19">
      <c r="A74" s="4" t="s">
        <v>105</v>
      </c>
      <c r="L74" s="5" t="n">
        <v>3000000</v>
      </c>
    </row>
    <row r="75" spans="1:19">
      <c r="A75" s="4" t="s">
        <v>469</v>
      </c>
      <c r="L75" s="7" t="n">
        <v>5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3</v>
      </c>
      <c r="B1" s="2" t="s">
        <v>1</v>
      </c>
      <c r="D1" s="2" t="s">
        <v>68</v>
      </c>
    </row>
    <row r="2" spans="1:5">
      <c r="B2" s="2" t="s">
        <v>2</v>
      </c>
      <c r="C2" s="2" t="s">
        <v>69</v>
      </c>
      <c r="D2" s="2" t="s">
        <v>16</v>
      </c>
      <c r="E2" s="2" t="s">
        <v>17</v>
      </c>
    </row>
    <row r="3" spans="1:5">
      <c r="A3" s="3" t="s">
        <v>124</v>
      </c>
    </row>
    <row r="4" spans="1:5">
      <c r="A4" s="4" t="s">
        <v>87</v>
      </c>
      <c r="B4" s="7" t="n">
        <v>-5512018</v>
      </c>
      <c r="C4" s="7" t="n">
        <v>-1326642</v>
      </c>
      <c r="D4" s="7" t="n">
        <v>-1701810</v>
      </c>
      <c r="E4" s="7" t="n">
        <v>-2088965</v>
      </c>
    </row>
    <row r="5" spans="1:5">
      <c r="A5" s="4" t="s">
        <v>125</v>
      </c>
      <c r="B5" s="5" t="n">
        <v>-94912</v>
      </c>
      <c r="C5" s="5" t="n">
        <v>-31642</v>
      </c>
      <c r="D5" s="5" t="n">
        <v>-61998</v>
      </c>
      <c r="E5" s="5" t="n">
        <v>-29520</v>
      </c>
    </row>
    <row r="6" spans="1:5">
      <c r="A6" s="3" t="s">
        <v>126</v>
      </c>
    </row>
    <row r="7" spans="1:5">
      <c r="A7" s="4" t="s">
        <v>127</v>
      </c>
      <c r="B7" s="5" t="n">
        <v>42850</v>
      </c>
      <c r="C7" s="5" t="n">
        <v>21583</v>
      </c>
      <c r="D7" s="5" t="n">
        <v>24084</v>
      </c>
      <c r="E7" s="5" t="n">
        <v>30143</v>
      </c>
    </row>
    <row r="8" spans="1:5">
      <c r="A8" s="4" t="s">
        <v>82</v>
      </c>
      <c r="B8" s="4" t="s">
        <v>20</v>
      </c>
      <c r="C8" s="4" t="s">
        <v>20</v>
      </c>
      <c r="D8" s="4" t="s">
        <v>20</v>
      </c>
      <c r="E8" s="5" t="n">
        <v>12854</v>
      </c>
    </row>
    <row r="9" spans="1:5">
      <c r="A9" s="4" t="s">
        <v>83</v>
      </c>
      <c r="B9" s="4" t="s">
        <v>20</v>
      </c>
      <c r="C9" s="5" t="n">
        <v>-73505</v>
      </c>
      <c r="D9" s="5" t="n">
        <v>-165615</v>
      </c>
      <c r="E9" s="5" t="n">
        <v>-11282</v>
      </c>
    </row>
    <row r="10" spans="1:5">
      <c r="A10" s="4" t="s">
        <v>128</v>
      </c>
      <c r="B10" s="5" t="n">
        <v>528633</v>
      </c>
      <c r="C10" s="5" t="n">
        <v>238679</v>
      </c>
      <c r="D10" s="5" t="n">
        <v>231519</v>
      </c>
      <c r="E10" s="5" t="n">
        <v>13091</v>
      </c>
    </row>
    <row r="11" spans="1:5">
      <c r="A11" s="4" t="s">
        <v>129</v>
      </c>
      <c r="B11" s="5" t="n">
        <v>675239</v>
      </c>
      <c r="C11" s="5" t="n">
        <v>305747</v>
      </c>
      <c r="D11" s="5" t="n">
        <v>357612</v>
      </c>
      <c r="E11" s="5" t="n">
        <v>820287</v>
      </c>
    </row>
    <row r="12" spans="1:5">
      <c r="A12" s="4" t="s">
        <v>130</v>
      </c>
      <c r="B12" s="5" t="n">
        <v>823779</v>
      </c>
      <c r="C12" s="5" t="n">
        <v>7000</v>
      </c>
      <c r="D12" s="5" t="n">
        <v>92500</v>
      </c>
      <c r="E12" s="5" t="n">
        <v>211591</v>
      </c>
    </row>
    <row r="13" spans="1:5">
      <c r="A13" s="4" t="s">
        <v>131</v>
      </c>
      <c r="B13" s="5" t="n">
        <v>178300</v>
      </c>
      <c r="C13" s="5" t="n">
        <v>339000</v>
      </c>
      <c r="D13" s="5" t="n">
        <v>339000</v>
      </c>
      <c r="E13" s="5" t="n">
        <v>248600</v>
      </c>
    </row>
    <row r="14" spans="1:5">
      <c r="A14" s="4" t="s">
        <v>132</v>
      </c>
      <c r="B14" s="5" t="n">
        <v>325434</v>
      </c>
      <c r="C14" s="4" t="s">
        <v>20</v>
      </c>
      <c r="D14" s="4" t="s">
        <v>20</v>
      </c>
      <c r="E14" s="4" t="s">
        <v>20</v>
      </c>
    </row>
    <row r="15" spans="1:5">
      <c r="A15" s="4" t="s">
        <v>133</v>
      </c>
      <c r="B15" s="5" t="n">
        <v>1252411</v>
      </c>
      <c r="C15" s="4" t="s">
        <v>20</v>
      </c>
      <c r="D15" s="4" t="s">
        <v>20</v>
      </c>
      <c r="E15" s="4" t="s">
        <v>20</v>
      </c>
    </row>
    <row r="16" spans="1:5">
      <c r="A16" s="3" t="s">
        <v>134</v>
      </c>
    </row>
    <row r="17" spans="1:5">
      <c r="A17" s="4" t="s">
        <v>21</v>
      </c>
      <c r="B17" s="4" t="s">
        <v>20</v>
      </c>
      <c r="C17" s="4" t="s">
        <v>20</v>
      </c>
      <c r="D17" s="5" t="n">
        <v>116454</v>
      </c>
      <c r="E17" s="4" t="s">
        <v>20</v>
      </c>
    </row>
    <row r="18" spans="1:5">
      <c r="A18" s="4" t="s">
        <v>22</v>
      </c>
      <c r="B18" s="5" t="n">
        <v>-13991</v>
      </c>
      <c r="C18" s="5" t="n">
        <v>-279</v>
      </c>
      <c r="D18" s="5" t="n">
        <v>-84525</v>
      </c>
      <c r="E18" s="5" t="n">
        <v>3350</v>
      </c>
    </row>
    <row r="19" spans="1:5">
      <c r="A19" s="4" t="s">
        <v>23</v>
      </c>
      <c r="B19" s="5" t="n">
        <v>-227012</v>
      </c>
      <c r="C19" s="4" t="s">
        <v>20</v>
      </c>
      <c r="D19" s="4" t="s">
        <v>20</v>
      </c>
      <c r="E19" s="4" t="s">
        <v>20</v>
      </c>
    </row>
    <row r="20" spans="1:5">
      <c r="A20" s="3" t="s">
        <v>135</v>
      </c>
    </row>
    <row r="21" spans="1:5">
      <c r="A21" s="4" t="s">
        <v>29</v>
      </c>
      <c r="B21" s="4" t="s">
        <v>20</v>
      </c>
      <c r="C21" s="5" t="n">
        <v>-2154</v>
      </c>
      <c r="D21" s="5" t="n">
        <v>-2154</v>
      </c>
      <c r="E21" s="5" t="n">
        <v>2154</v>
      </c>
    </row>
    <row r="22" spans="1:5">
      <c r="A22" s="4" t="s">
        <v>30</v>
      </c>
      <c r="B22" s="5" t="n">
        <v>338316</v>
      </c>
      <c r="C22" s="5" t="n">
        <v>137460</v>
      </c>
      <c r="D22" s="5" t="n">
        <v>-45546</v>
      </c>
      <c r="E22" s="5" t="n">
        <v>79684</v>
      </c>
    </row>
    <row r="23" spans="1:5">
      <c r="A23" s="4" t="s">
        <v>31</v>
      </c>
      <c r="B23" s="5" t="n">
        <v>126965</v>
      </c>
      <c r="C23" s="5" t="n">
        <v>71026</v>
      </c>
      <c r="D23" s="5" t="n">
        <v>96972</v>
      </c>
      <c r="E23" s="5" t="n">
        <v>201309</v>
      </c>
    </row>
    <row r="24" spans="1:5">
      <c r="A24" s="4" t="s">
        <v>136</v>
      </c>
      <c r="B24" s="5" t="n">
        <v>2500</v>
      </c>
      <c r="C24" s="4" t="s">
        <v>20</v>
      </c>
      <c r="D24" s="5" t="n">
        <v>-135000</v>
      </c>
      <c r="E24" s="4" t="s">
        <v>20</v>
      </c>
    </row>
    <row r="25" spans="1:5">
      <c r="A25" s="4" t="s">
        <v>33</v>
      </c>
      <c r="B25" s="5" t="n">
        <v>10669</v>
      </c>
      <c r="C25" s="5" t="n">
        <v>8613</v>
      </c>
      <c r="D25" s="5" t="n">
        <v>13508</v>
      </c>
      <c r="E25" s="5" t="n">
        <v>-2284</v>
      </c>
    </row>
    <row r="26" spans="1:5">
      <c r="A26" s="4" t="s">
        <v>34</v>
      </c>
      <c r="B26" s="5" t="n">
        <v>-30000</v>
      </c>
      <c r="C26" s="5" t="n">
        <v>-148810</v>
      </c>
      <c r="D26" s="5" t="n">
        <v>-203810</v>
      </c>
      <c r="E26" s="4" t="s">
        <v>20</v>
      </c>
    </row>
    <row r="27" spans="1:5">
      <c r="A27" s="4" t="s">
        <v>137</v>
      </c>
      <c r="B27" s="5" t="n">
        <v>-1572837</v>
      </c>
      <c r="C27" s="5" t="n">
        <v>-453924</v>
      </c>
      <c r="D27" s="5" t="n">
        <v>-1124537</v>
      </c>
      <c r="E27" s="5" t="n">
        <v>-508988</v>
      </c>
    </row>
    <row r="28" spans="1:5">
      <c r="A28" s="3" t="s">
        <v>138</v>
      </c>
    </row>
    <row r="29" spans="1:5">
      <c r="A29" s="4" t="s">
        <v>139</v>
      </c>
      <c r="D29" s="4" t="s">
        <v>20</v>
      </c>
      <c r="E29" s="5" t="n">
        <v>4400</v>
      </c>
    </row>
    <row r="30" spans="1:5">
      <c r="A30" s="4" t="s">
        <v>140</v>
      </c>
      <c r="B30" s="5" t="n">
        <v>-496481</v>
      </c>
      <c r="C30" s="5" t="n">
        <v>-121403</v>
      </c>
      <c r="D30" s="5" t="n">
        <v>-251304</v>
      </c>
      <c r="E30" s="5" t="n">
        <v>-17254</v>
      </c>
    </row>
    <row r="31" spans="1:5">
      <c r="A31" s="4" t="s">
        <v>141</v>
      </c>
      <c r="B31" s="5" t="n">
        <v>-496481</v>
      </c>
      <c r="C31" s="5" t="n">
        <v>-121403</v>
      </c>
      <c r="D31" s="5" t="n">
        <v>-251304</v>
      </c>
      <c r="E31" s="5" t="n">
        <v>-12854</v>
      </c>
    </row>
    <row r="32" spans="1:5">
      <c r="A32" s="3" t="s">
        <v>142</v>
      </c>
    </row>
    <row r="33" spans="1:5">
      <c r="A33" s="4" t="s">
        <v>143</v>
      </c>
      <c r="B33" s="4" t="s">
        <v>20</v>
      </c>
      <c r="C33" s="5" t="n">
        <v>265000</v>
      </c>
      <c r="D33" s="5" t="n">
        <v>265000</v>
      </c>
      <c r="E33" s="5" t="n">
        <v>429000</v>
      </c>
    </row>
    <row r="34" spans="1:5">
      <c r="A34" s="4" t="s">
        <v>144</v>
      </c>
      <c r="B34" s="4" t="s">
        <v>20</v>
      </c>
      <c r="C34" s="5" t="n">
        <v>-80890</v>
      </c>
      <c r="D34" s="5" t="n">
        <v>-80890</v>
      </c>
      <c r="E34" s="5" t="n">
        <v>-111200</v>
      </c>
    </row>
    <row r="35" spans="1:5">
      <c r="A35" s="4" t="s">
        <v>145</v>
      </c>
      <c r="B35" s="5" t="n">
        <v>735000</v>
      </c>
      <c r="C35" s="5" t="n">
        <v>188000</v>
      </c>
      <c r="D35" s="5" t="n">
        <v>1088000</v>
      </c>
      <c r="E35" s="5" t="n">
        <v>8500</v>
      </c>
    </row>
    <row r="36" spans="1:5">
      <c r="A36" s="4" t="s">
        <v>146</v>
      </c>
      <c r="B36" s="5" t="n">
        <v>-10000</v>
      </c>
      <c r="C36" s="5" t="n">
        <v>-50000</v>
      </c>
      <c r="D36" s="5" t="n">
        <v>-50000</v>
      </c>
      <c r="E36" s="5" t="n">
        <v>-8125</v>
      </c>
    </row>
    <row r="37" spans="1:5">
      <c r="A37" s="4" t="s">
        <v>147</v>
      </c>
      <c r="D37" s="4" t="s">
        <v>20</v>
      </c>
      <c r="E37" s="5" t="n">
        <v>-12500</v>
      </c>
    </row>
    <row r="38" spans="1:5">
      <c r="A38" s="4" t="s">
        <v>148</v>
      </c>
      <c r="B38" s="5" t="n">
        <v>1333000</v>
      </c>
      <c r="C38" s="5" t="n">
        <v>286850</v>
      </c>
      <c r="D38" s="5" t="n">
        <v>298850</v>
      </c>
      <c r="E38" s="5" t="n">
        <v>9000</v>
      </c>
    </row>
    <row r="39" spans="1:5">
      <c r="A39" s="4" t="s">
        <v>149</v>
      </c>
      <c r="B39" s="5" t="n">
        <v>2058000</v>
      </c>
      <c r="C39" s="5" t="n">
        <v>608960</v>
      </c>
      <c r="D39" s="5" t="n">
        <v>1520960</v>
      </c>
      <c r="E39" s="5" t="n">
        <v>314675</v>
      </c>
    </row>
    <row r="40" spans="1:5">
      <c r="A40" s="4" t="s">
        <v>150</v>
      </c>
      <c r="B40" s="5" t="n">
        <v>-11318</v>
      </c>
      <c r="C40" s="5" t="n">
        <v>33633</v>
      </c>
      <c r="D40" s="5" t="n">
        <v>145119</v>
      </c>
      <c r="E40" s="5" t="n">
        <v>-207167</v>
      </c>
    </row>
    <row r="41" spans="1:5">
      <c r="A41" s="4" t="s">
        <v>151</v>
      </c>
      <c r="B41" s="5" t="n">
        <v>145119</v>
      </c>
      <c r="C41" s="4" t="s">
        <v>20</v>
      </c>
      <c r="D41" s="4" t="s">
        <v>20</v>
      </c>
      <c r="E41" s="5" t="n">
        <v>207167</v>
      </c>
    </row>
    <row r="42" spans="1:5">
      <c r="A42" s="4" t="s">
        <v>152</v>
      </c>
      <c r="B42" s="5" t="n">
        <v>133801</v>
      </c>
      <c r="C42" s="5" t="n">
        <v>33633</v>
      </c>
      <c r="D42" s="5" t="n">
        <v>145119</v>
      </c>
      <c r="E42" s="4" t="s">
        <v>20</v>
      </c>
    </row>
    <row r="43" spans="1:5">
      <c r="A43" s="3" t="s">
        <v>153</v>
      </c>
    </row>
    <row r="44" spans="1:5">
      <c r="A44" s="4" t="s">
        <v>154</v>
      </c>
      <c r="B44" s="5" t="n">
        <v>200</v>
      </c>
      <c r="C44" s="5" t="n">
        <v>328</v>
      </c>
      <c r="D44" s="5" t="n">
        <v>328</v>
      </c>
      <c r="E44" s="5" t="n">
        <v>46342</v>
      </c>
    </row>
    <row r="45" spans="1:5">
      <c r="A45" s="4" t="s">
        <v>155</v>
      </c>
      <c r="B45" s="4" t="s">
        <v>20</v>
      </c>
      <c r="C45" s="4" t="s">
        <v>20</v>
      </c>
      <c r="D45" s="4" t="s">
        <v>20</v>
      </c>
      <c r="E45" s="4" t="s">
        <v>20</v>
      </c>
    </row>
    <row r="46" spans="1:5">
      <c r="A46" s="3" t="s">
        <v>156</v>
      </c>
    </row>
    <row r="47" spans="1:5">
      <c r="A47" s="4" t="s">
        <v>115</v>
      </c>
      <c r="B47" s="4" t="s">
        <v>20</v>
      </c>
      <c r="C47" s="5" t="n">
        <v>14000</v>
      </c>
      <c r="D47" s="5" t="n">
        <v>14000</v>
      </c>
      <c r="E47" s="4" t="s">
        <v>20</v>
      </c>
    </row>
    <row r="48" spans="1:5">
      <c r="A48" s="4" t="s">
        <v>157</v>
      </c>
      <c r="B48" s="4" t="s">
        <v>20</v>
      </c>
      <c r="C48" s="5" t="n">
        <v>320000</v>
      </c>
      <c r="D48" s="5" t="n">
        <v>320000</v>
      </c>
      <c r="E48" s="4" t="s">
        <v>20</v>
      </c>
    </row>
    <row r="49" spans="1:5">
      <c r="A49" s="4" t="s">
        <v>158</v>
      </c>
      <c r="B49" s="5" t="n">
        <v>46000</v>
      </c>
      <c r="C49" s="5" t="n">
        <v>257379</v>
      </c>
      <c r="D49" s="5" t="n">
        <v>257379</v>
      </c>
      <c r="E49" s="5" t="n">
        <v>524626</v>
      </c>
    </row>
    <row r="50" spans="1:5">
      <c r="A50" s="4" t="s">
        <v>159</v>
      </c>
      <c r="B50" s="5" t="n">
        <v>148275</v>
      </c>
      <c r="C50" s="5" t="n">
        <v>124477</v>
      </c>
      <c r="D50" s="5" t="n">
        <v>221186</v>
      </c>
      <c r="E50" s="5" t="n">
        <v>431733</v>
      </c>
    </row>
    <row r="51" spans="1:5">
      <c r="A51" s="4" t="s">
        <v>160</v>
      </c>
      <c r="B51" s="5" t="n">
        <v>518423</v>
      </c>
      <c r="C51" s="5" t="n">
        <v>14396</v>
      </c>
      <c r="D51" s="5" t="n">
        <v>939396</v>
      </c>
      <c r="E51" s="4" t="s">
        <v>20</v>
      </c>
    </row>
    <row r="52" spans="1:5">
      <c r="A52" s="4" t="s">
        <v>161</v>
      </c>
      <c r="B52" s="5" t="n">
        <v>52552</v>
      </c>
      <c r="C52" s="5" t="n">
        <v>840500</v>
      </c>
      <c r="D52" s="5" t="n">
        <v>1052128</v>
      </c>
      <c r="E52" s="5" t="n">
        <v>916400</v>
      </c>
    </row>
    <row r="53" spans="1:5">
      <c r="A53" s="4" t="s">
        <v>162</v>
      </c>
      <c r="B53" s="4" t="s">
        <v>20</v>
      </c>
      <c r="C53" s="7" t="n">
        <v>25000</v>
      </c>
      <c r="D53" s="7" t="n">
        <v>25000</v>
      </c>
      <c r="E53" s="4" t="s">
        <v>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23</v>
      </c>
      <c r="B1" s="2" t="s">
        <v>2</v>
      </c>
      <c r="C1" s="2" t="s">
        <v>16</v>
      </c>
      <c r="D1" s="2" t="s">
        <v>17</v>
      </c>
    </row>
    <row r="2" spans="1:4">
      <c r="A2" s="3" t="s">
        <v>176</v>
      </c>
    </row>
    <row r="3" spans="1:4">
      <c r="A3" s="4" t="s">
        <v>524</v>
      </c>
      <c r="B3" s="7" t="n">
        <v>839000</v>
      </c>
      <c r="C3" s="7" t="n">
        <v>143000</v>
      </c>
      <c r="D3" s="7" t="n">
        <v>8500</v>
      </c>
    </row>
    <row r="4" spans="1:4">
      <c r="A4" s="4" t="s">
        <v>55</v>
      </c>
      <c r="B4" s="5" t="n">
        <v>284216</v>
      </c>
      <c r="C4" s="5" t="n">
        <v>60</v>
      </c>
      <c r="D4" s="5" t="n">
        <v>0</v>
      </c>
    </row>
    <row r="5" spans="1:4">
      <c r="A5" s="4" t="s">
        <v>525</v>
      </c>
      <c r="B5" s="5" t="n">
        <v>270000</v>
      </c>
      <c r="C5" s="5" t="n">
        <v>300000</v>
      </c>
      <c r="D5" s="5" t="n">
        <v>671940</v>
      </c>
    </row>
    <row r="6" spans="1:4">
      <c r="A6" s="4" t="s">
        <v>54</v>
      </c>
      <c r="B6" s="7" t="n">
        <v>192961</v>
      </c>
      <c r="C6" s="7" t="n">
        <v>241634</v>
      </c>
      <c r="D6" s="7" t="n">
        <v>287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16</v>
      </c>
      <c r="D1" s="2" t="s">
        <v>17</v>
      </c>
      <c r="E1" s="2" t="s">
        <v>417</v>
      </c>
    </row>
    <row r="2" spans="1:5">
      <c r="A2" s="4" t="s">
        <v>527</v>
      </c>
      <c r="B2" s="7" t="n">
        <v>1582282</v>
      </c>
      <c r="C2" s="7" t="n">
        <v>482674</v>
      </c>
      <c r="D2" s="7" t="n">
        <v>1038504</v>
      </c>
      <c r="E2" s="7" t="n">
        <v>1417187</v>
      </c>
    </row>
    <row r="3" spans="1:5">
      <c r="A3" s="4" t="s">
        <v>528</v>
      </c>
    </row>
    <row r="4" spans="1:5">
      <c r="A4" s="4" t="s">
        <v>19</v>
      </c>
      <c r="B4" s="5" t="n">
        <v>133801</v>
      </c>
      <c r="C4" s="5" t="n">
        <v>145119</v>
      </c>
      <c r="D4" s="4" t="s">
        <v>20</v>
      </c>
    </row>
    <row r="5" spans="1:5">
      <c r="A5" s="4" t="s">
        <v>529</v>
      </c>
      <c r="B5" s="5" t="n">
        <v>133801</v>
      </c>
      <c r="C5" s="5" t="n">
        <v>145119</v>
      </c>
      <c r="D5" s="4" t="s">
        <v>20</v>
      </c>
    </row>
    <row r="6" spans="1:5">
      <c r="A6" s="4" t="s">
        <v>530</v>
      </c>
      <c r="B6" s="4" t="s">
        <v>20</v>
      </c>
      <c r="C6" s="4" t="s">
        <v>20</v>
      </c>
      <c r="D6" s="4" t="s">
        <v>20</v>
      </c>
    </row>
    <row r="7" spans="1:5">
      <c r="A7" s="4" t="s">
        <v>531</v>
      </c>
      <c r="B7" s="4" t="s">
        <v>20</v>
      </c>
      <c r="C7" s="4" t="s">
        <v>20</v>
      </c>
      <c r="D7" s="4" t="s">
        <v>20</v>
      </c>
    </row>
    <row r="8" spans="1:5">
      <c r="A8" s="4" t="s">
        <v>532</v>
      </c>
      <c r="B8" s="4" t="s">
        <v>20</v>
      </c>
      <c r="C8" s="4" t="s">
        <v>20</v>
      </c>
      <c r="D8" s="4" t="s">
        <v>20</v>
      </c>
    </row>
    <row r="9" spans="1:5">
      <c r="A9" s="4" t="s">
        <v>527</v>
      </c>
      <c r="B9" s="4" t="s">
        <v>20</v>
      </c>
      <c r="C9" s="4" t="s">
        <v>20</v>
      </c>
      <c r="D9" s="4" t="s">
        <v>20</v>
      </c>
    </row>
    <row r="10" spans="1:5">
      <c r="A10" s="4" t="s">
        <v>533</v>
      </c>
      <c r="B10" s="4" t="s">
        <v>20</v>
      </c>
      <c r="C10" s="4" t="s">
        <v>20</v>
      </c>
      <c r="D10" s="4" t="s">
        <v>20</v>
      </c>
    </row>
    <row r="11" spans="1:5">
      <c r="A11" s="4" t="s">
        <v>534</v>
      </c>
      <c r="B11" s="5" t="n">
        <v>133801</v>
      </c>
      <c r="C11" s="5" t="n">
        <v>145119</v>
      </c>
      <c r="D11" s="4" t="s">
        <v>20</v>
      </c>
    </row>
    <row r="12" spans="1:5">
      <c r="A12" s="4" t="s">
        <v>535</v>
      </c>
    </row>
    <row r="13" spans="1:5">
      <c r="A13" s="4" t="s">
        <v>19</v>
      </c>
      <c r="B13" s="4" t="s">
        <v>20</v>
      </c>
      <c r="C13" s="4" t="s">
        <v>20</v>
      </c>
      <c r="D13" s="4" t="s">
        <v>20</v>
      </c>
    </row>
    <row r="14" spans="1:5">
      <c r="A14" s="4" t="s">
        <v>529</v>
      </c>
      <c r="B14" s="4" t="s">
        <v>20</v>
      </c>
      <c r="C14" s="4" t="s">
        <v>20</v>
      </c>
      <c r="D14" s="4" t="s">
        <v>20</v>
      </c>
    </row>
    <row r="15" spans="1:5">
      <c r="A15" s="4" t="s">
        <v>530</v>
      </c>
      <c r="B15" s="4" t="s">
        <v>20</v>
      </c>
      <c r="C15" s="4" t="s">
        <v>20</v>
      </c>
      <c r="D15" s="4" t="s">
        <v>20</v>
      </c>
    </row>
    <row r="16" spans="1:5">
      <c r="A16" s="4" t="s">
        <v>531</v>
      </c>
      <c r="B16" s="5" t="n">
        <v>554784</v>
      </c>
      <c r="C16" s="5" t="n">
        <v>142940</v>
      </c>
      <c r="D16" s="5" t="n">
        <v>8500</v>
      </c>
    </row>
    <row r="17" spans="1:5">
      <c r="A17" s="4" t="s">
        <v>532</v>
      </c>
      <c r="B17" s="5" t="n">
        <v>386028</v>
      </c>
      <c r="C17" s="5" t="n">
        <v>39729</v>
      </c>
      <c r="D17" s="4" t="s">
        <v>20</v>
      </c>
    </row>
    <row r="18" spans="1:5">
      <c r="A18" s="4" t="s">
        <v>527</v>
      </c>
      <c r="B18" s="4" t="s">
        <v>20</v>
      </c>
      <c r="C18" s="4" t="s">
        <v>20</v>
      </c>
      <c r="D18" s="4" t="s">
        <v>20</v>
      </c>
    </row>
    <row r="19" spans="1:5">
      <c r="A19" s="4" t="s">
        <v>533</v>
      </c>
      <c r="B19" s="5" t="n">
        <v>940812</v>
      </c>
      <c r="C19" s="5" t="n">
        <v>182669</v>
      </c>
      <c r="D19" s="5" t="n">
        <v>8500</v>
      </c>
    </row>
    <row r="20" spans="1:5">
      <c r="A20" s="4" t="s">
        <v>534</v>
      </c>
      <c r="B20" s="5" t="n">
        <v>-940812</v>
      </c>
      <c r="C20" s="5" t="n">
        <v>-182669</v>
      </c>
      <c r="D20" s="5" t="n">
        <v>-8500</v>
      </c>
    </row>
    <row r="21" spans="1:5">
      <c r="A21" s="4" t="s">
        <v>536</v>
      </c>
    </row>
    <row r="22" spans="1:5">
      <c r="A22" s="4" t="s">
        <v>19</v>
      </c>
      <c r="B22" s="4" t="s">
        <v>20</v>
      </c>
      <c r="C22" s="4" t="s">
        <v>20</v>
      </c>
      <c r="D22" s="4" t="s">
        <v>20</v>
      </c>
    </row>
    <row r="23" spans="1:5">
      <c r="A23" s="4" t="s">
        <v>529</v>
      </c>
      <c r="B23" s="4" t="s">
        <v>20</v>
      </c>
      <c r="C23" s="4" t="s">
        <v>20</v>
      </c>
      <c r="D23" s="4" t="s">
        <v>20</v>
      </c>
    </row>
    <row r="24" spans="1:5">
      <c r="A24" s="4" t="s">
        <v>530</v>
      </c>
      <c r="B24" s="5" t="n">
        <v>77039</v>
      </c>
      <c r="C24" s="5" t="n">
        <v>58366</v>
      </c>
      <c r="D24" s="5" t="n">
        <v>384138</v>
      </c>
    </row>
    <row r="25" spans="1:5">
      <c r="A25" s="4" t="s">
        <v>531</v>
      </c>
      <c r="B25" s="4" t="s">
        <v>20</v>
      </c>
      <c r="C25" s="4" t="s">
        <v>20</v>
      </c>
      <c r="D25" s="4" t="s">
        <v>20</v>
      </c>
    </row>
    <row r="26" spans="1:5">
      <c r="A26" s="4" t="s">
        <v>532</v>
      </c>
      <c r="B26" s="4" t="s">
        <v>20</v>
      </c>
      <c r="C26" s="4" t="s">
        <v>20</v>
      </c>
      <c r="D26" s="4" t="s">
        <v>20</v>
      </c>
    </row>
    <row r="27" spans="1:5">
      <c r="A27" s="4" t="s">
        <v>527</v>
      </c>
      <c r="B27" s="5" t="n">
        <v>1582282</v>
      </c>
      <c r="C27" s="5" t="n">
        <v>482674</v>
      </c>
      <c r="D27" s="5" t="n">
        <v>1038504</v>
      </c>
    </row>
    <row r="28" spans="1:5">
      <c r="A28" s="4" t="s">
        <v>533</v>
      </c>
      <c r="B28" s="5" t="n">
        <v>1659321</v>
      </c>
      <c r="C28" s="5" t="n">
        <v>541040</v>
      </c>
      <c r="D28" s="5" t="n">
        <v>1422642</v>
      </c>
    </row>
    <row r="29" spans="1:5">
      <c r="A29" s="4" t="s">
        <v>534</v>
      </c>
      <c r="B29" s="7" t="n">
        <v>-1659321</v>
      </c>
      <c r="C29" s="7" t="n">
        <v>-541040</v>
      </c>
      <c r="D29" s="7" t="n">
        <v>-1422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16</v>
      </c>
      <c r="D1" s="2" t="s">
        <v>17</v>
      </c>
    </row>
    <row r="2" spans="1:4">
      <c r="A2" s="3" t="s">
        <v>176</v>
      </c>
    </row>
    <row r="3" spans="1:4">
      <c r="A3" s="4" t="s">
        <v>54</v>
      </c>
      <c r="B3" s="7" t="n">
        <v>192961</v>
      </c>
      <c r="C3" s="7" t="n">
        <v>241634</v>
      </c>
      <c r="D3" s="7" t="n">
        <v>287802</v>
      </c>
    </row>
    <row r="4" spans="1:4">
      <c r="A4" s="4" t="s">
        <v>55</v>
      </c>
      <c r="B4" s="5" t="n">
        <v>284216</v>
      </c>
      <c r="C4" s="5" t="n">
        <v>60</v>
      </c>
      <c r="D4" s="5" t="n">
        <v>0</v>
      </c>
    </row>
    <row r="5" spans="1:4">
      <c r="A5" s="4" t="s">
        <v>56</v>
      </c>
      <c r="B5" s="7" t="n">
        <v>538972</v>
      </c>
      <c r="C5" s="7" t="n">
        <v>885271</v>
      </c>
      <c r="D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8</v>
      </c>
      <c r="B1" s="2" t="s">
        <v>2</v>
      </c>
      <c r="C1" s="2" t="s">
        <v>16</v>
      </c>
      <c r="D1" s="2" t="s">
        <v>17</v>
      </c>
    </row>
    <row r="2" spans="1:4">
      <c r="A2" s="4" t="s">
        <v>524</v>
      </c>
      <c r="B2" s="7" t="n">
        <v>839000</v>
      </c>
      <c r="C2" s="7" t="n">
        <v>143000</v>
      </c>
      <c r="D2" s="7" t="n">
        <v>8500</v>
      </c>
    </row>
    <row r="3" spans="1:4">
      <c r="A3" s="4" t="s">
        <v>55</v>
      </c>
      <c r="B3" s="5" t="n">
        <v>284216</v>
      </c>
      <c r="C3" s="5" t="n">
        <v>60</v>
      </c>
      <c r="D3" s="5" t="n">
        <v>0</v>
      </c>
    </row>
    <row r="4" spans="1:4">
      <c r="A4" s="4" t="s">
        <v>532</v>
      </c>
      <c r="B4" s="5" t="n">
        <v>386028</v>
      </c>
      <c r="C4" s="5" t="n">
        <v>39729</v>
      </c>
      <c r="D4" s="4" t="s">
        <v>20</v>
      </c>
    </row>
    <row r="5" spans="1:4">
      <c r="A5" s="4" t="s">
        <v>539</v>
      </c>
      <c r="B5" s="5" t="n">
        <v>538972</v>
      </c>
      <c r="C5" s="5" t="n">
        <v>885271</v>
      </c>
      <c r="D5" s="5" t="n">
        <v>0</v>
      </c>
    </row>
    <row r="6" spans="1:4">
      <c r="A6" s="4" t="s">
        <v>37</v>
      </c>
      <c r="B6" s="5" t="n">
        <v>1582282</v>
      </c>
      <c r="C6" s="5" t="n">
        <v>482674</v>
      </c>
      <c r="D6" s="5" t="n">
        <v>1038504</v>
      </c>
    </row>
    <row r="7" spans="1:4">
      <c r="A7" s="4" t="s">
        <v>525</v>
      </c>
      <c r="B7" s="5" t="n">
        <v>270000</v>
      </c>
      <c r="C7" s="5" t="n">
        <v>300000</v>
      </c>
      <c r="D7" s="5" t="n">
        <v>671940</v>
      </c>
    </row>
    <row r="8" spans="1:4">
      <c r="A8" s="4" t="s">
        <v>54</v>
      </c>
      <c r="B8" s="5" t="n">
        <v>192961</v>
      </c>
      <c r="C8" s="5" t="n">
        <v>241634</v>
      </c>
      <c r="D8" s="7" t="n">
        <v>287802</v>
      </c>
    </row>
    <row r="9" spans="1:4">
      <c r="A9" s="4" t="s">
        <v>540</v>
      </c>
    </row>
    <row r="10" spans="1:4">
      <c r="A10" s="4" t="s">
        <v>524</v>
      </c>
      <c r="B10" s="5" t="n">
        <v>839000</v>
      </c>
      <c r="C10" s="5" t="n">
        <v>143000</v>
      </c>
    </row>
    <row r="11" spans="1:4">
      <c r="A11" s="4" t="s">
        <v>55</v>
      </c>
      <c r="B11" s="5" t="n">
        <v>284216</v>
      </c>
      <c r="C11" s="5" t="n">
        <v>60</v>
      </c>
    </row>
    <row r="12" spans="1:4">
      <c r="A12" s="4" t="s">
        <v>532</v>
      </c>
      <c r="B12" s="5" t="n">
        <v>925000</v>
      </c>
    </row>
    <row r="13" spans="1:4">
      <c r="A13" s="4" t="s">
        <v>539</v>
      </c>
      <c r="B13" s="5" t="n">
        <v>538972</v>
      </c>
      <c r="C13" s="5" t="n">
        <v>885271</v>
      </c>
    </row>
    <row r="14" spans="1:4">
      <c r="A14" s="4" t="s">
        <v>37</v>
      </c>
      <c r="B14" s="5" t="n">
        <v>1582282</v>
      </c>
      <c r="C14" s="5" t="n">
        <v>482674</v>
      </c>
    </row>
    <row r="15" spans="1:4">
      <c r="A15" s="4" t="s">
        <v>525</v>
      </c>
      <c r="B15" s="5" t="n">
        <v>270000</v>
      </c>
      <c r="C15" s="5" t="n">
        <v>300000</v>
      </c>
    </row>
    <row r="16" spans="1:4">
      <c r="A16" s="4" t="s">
        <v>54</v>
      </c>
      <c r="B16" s="7" t="n">
        <v>192961</v>
      </c>
      <c r="C16" s="7" t="n">
        <v>241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16</v>
      </c>
      <c r="D1" s="2" t="s">
        <v>17</v>
      </c>
      <c r="E1" s="2" t="s">
        <v>417</v>
      </c>
    </row>
    <row r="2" spans="1:5">
      <c r="A2" s="4" t="s">
        <v>527</v>
      </c>
      <c r="B2" s="7" t="n">
        <v>1582282</v>
      </c>
      <c r="C2" s="7" t="n">
        <v>482674</v>
      </c>
      <c r="D2" s="7" t="n">
        <v>1038504</v>
      </c>
      <c r="E2" s="7" t="n">
        <v>1417187</v>
      </c>
    </row>
    <row r="3" spans="1:5">
      <c r="A3" s="4" t="s">
        <v>528</v>
      </c>
    </row>
    <row r="4" spans="1:5">
      <c r="A4" s="4" t="s">
        <v>19</v>
      </c>
      <c r="B4" s="5" t="n">
        <v>133801</v>
      </c>
      <c r="C4" s="5" t="n">
        <v>145119</v>
      </c>
      <c r="D4" s="4" t="s">
        <v>20</v>
      </c>
    </row>
    <row r="5" spans="1:5">
      <c r="A5" s="4" t="s">
        <v>529</v>
      </c>
      <c r="B5" s="5" t="n">
        <v>133801</v>
      </c>
      <c r="C5" s="5" t="n">
        <v>145119</v>
      </c>
      <c r="D5" s="4" t="s">
        <v>20</v>
      </c>
    </row>
    <row r="6" spans="1:5">
      <c r="A6" s="4" t="s">
        <v>530</v>
      </c>
      <c r="B6" s="4" t="s">
        <v>20</v>
      </c>
      <c r="C6" s="4" t="s">
        <v>20</v>
      </c>
      <c r="D6" s="4" t="s">
        <v>20</v>
      </c>
    </row>
    <row r="7" spans="1:5">
      <c r="A7" s="4" t="s">
        <v>532</v>
      </c>
      <c r="B7" s="4" t="s">
        <v>20</v>
      </c>
      <c r="C7" s="4" t="s">
        <v>20</v>
      </c>
      <c r="D7" s="4" t="s">
        <v>20</v>
      </c>
    </row>
    <row r="8" spans="1:5">
      <c r="A8" s="4" t="s">
        <v>531</v>
      </c>
      <c r="B8" s="4" t="s">
        <v>20</v>
      </c>
      <c r="C8" s="4" t="s">
        <v>20</v>
      </c>
      <c r="D8" s="4" t="s">
        <v>20</v>
      </c>
    </row>
    <row r="9" spans="1:5">
      <c r="A9" s="4" t="s">
        <v>527</v>
      </c>
      <c r="B9" s="4" t="s">
        <v>20</v>
      </c>
      <c r="C9" s="4" t="s">
        <v>20</v>
      </c>
      <c r="D9" s="4" t="s">
        <v>20</v>
      </c>
    </row>
    <row r="10" spans="1:5">
      <c r="A10" s="4" t="s">
        <v>533</v>
      </c>
      <c r="B10" s="4" t="s">
        <v>20</v>
      </c>
      <c r="C10" s="4" t="s">
        <v>20</v>
      </c>
      <c r="D10" s="4" t="s">
        <v>20</v>
      </c>
    </row>
    <row r="11" spans="1:5">
      <c r="A11" s="4" t="s">
        <v>534</v>
      </c>
      <c r="B11" s="5" t="n">
        <v>133801</v>
      </c>
      <c r="C11" s="5" t="n">
        <v>145119</v>
      </c>
      <c r="D11" s="4" t="s">
        <v>20</v>
      </c>
    </row>
    <row r="12" spans="1:5">
      <c r="A12" s="4" t="s">
        <v>535</v>
      </c>
    </row>
    <row r="13" spans="1:5">
      <c r="A13" s="4" t="s">
        <v>19</v>
      </c>
      <c r="B13" s="4" t="s">
        <v>20</v>
      </c>
      <c r="C13" s="4" t="s">
        <v>20</v>
      </c>
      <c r="D13" s="4" t="s">
        <v>20</v>
      </c>
    </row>
    <row r="14" spans="1:5">
      <c r="A14" s="4" t="s">
        <v>529</v>
      </c>
      <c r="B14" s="4" t="s">
        <v>20</v>
      </c>
      <c r="C14" s="4" t="s">
        <v>20</v>
      </c>
      <c r="D14" s="4" t="s">
        <v>20</v>
      </c>
    </row>
    <row r="15" spans="1:5">
      <c r="A15" s="4" t="s">
        <v>530</v>
      </c>
      <c r="B15" s="4" t="s">
        <v>20</v>
      </c>
      <c r="C15" s="4" t="s">
        <v>20</v>
      </c>
      <c r="D15" s="4" t="s">
        <v>20</v>
      </c>
    </row>
    <row r="16" spans="1:5">
      <c r="A16" s="4" t="s">
        <v>532</v>
      </c>
      <c r="B16" s="5" t="n">
        <v>386028</v>
      </c>
      <c r="C16" s="5" t="n">
        <v>39729</v>
      </c>
      <c r="D16" s="4" t="s">
        <v>20</v>
      </c>
    </row>
    <row r="17" spans="1:5">
      <c r="A17" s="4" t="s">
        <v>531</v>
      </c>
      <c r="B17" s="5" t="n">
        <v>554784</v>
      </c>
      <c r="C17" s="5" t="n">
        <v>142940</v>
      </c>
      <c r="D17" s="5" t="n">
        <v>8500</v>
      </c>
    </row>
    <row r="18" spans="1:5">
      <c r="A18" s="4" t="s">
        <v>527</v>
      </c>
      <c r="B18" s="4" t="s">
        <v>20</v>
      </c>
      <c r="C18" s="4" t="s">
        <v>20</v>
      </c>
      <c r="D18" s="4" t="s">
        <v>20</v>
      </c>
    </row>
    <row r="19" spans="1:5">
      <c r="A19" s="4" t="s">
        <v>533</v>
      </c>
      <c r="B19" s="5" t="n">
        <v>940812</v>
      </c>
      <c r="C19" s="5" t="n">
        <v>182669</v>
      </c>
      <c r="D19" s="5" t="n">
        <v>8500</v>
      </c>
    </row>
    <row r="20" spans="1:5">
      <c r="A20" s="4" t="s">
        <v>534</v>
      </c>
      <c r="B20" s="5" t="n">
        <v>-940812</v>
      </c>
      <c r="C20" s="5" t="n">
        <v>-182669</v>
      </c>
      <c r="D20" s="5" t="n">
        <v>-8500</v>
      </c>
    </row>
    <row r="21" spans="1:5">
      <c r="A21" s="4" t="s">
        <v>536</v>
      </c>
    </row>
    <row r="22" spans="1:5">
      <c r="A22" s="4" t="s">
        <v>19</v>
      </c>
      <c r="B22" s="4" t="s">
        <v>20</v>
      </c>
      <c r="C22" s="4" t="s">
        <v>20</v>
      </c>
      <c r="D22" s="4" t="s">
        <v>20</v>
      </c>
    </row>
    <row r="23" spans="1:5">
      <c r="A23" s="4" t="s">
        <v>529</v>
      </c>
      <c r="B23" s="4" t="s">
        <v>20</v>
      </c>
      <c r="C23" s="4" t="s">
        <v>20</v>
      </c>
      <c r="D23" s="4" t="s">
        <v>20</v>
      </c>
    </row>
    <row r="24" spans="1:5">
      <c r="A24" s="4" t="s">
        <v>530</v>
      </c>
      <c r="B24" s="5" t="n">
        <v>77039</v>
      </c>
      <c r="C24" s="5" t="n">
        <v>58366</v>
      </c>
      <c r="D24" s="5" t="n">
        <v>384138</v>
      </c>
    </row>
    <row r="25" spans="1:5">
      <c r="A25" s="4" t="s">
        <v>532</v>
      </c>
      <c r="B25" s="4" t="s">
        <v>20</v>
      </c>
      <c r="C25" s="4" t="s">
        <v>20</v>
      </c>
      <c r="D25" s="4" t="s">
        <v>20</v>
      </c>
    </row>
    <row r="26" spans="1:5">
      <c r="A26" s="4" t="s">
        <v>531</v>
      </c>
      <c r="B26" s="4" t="s">
        <v>20</v>
      </c>
      <c r="C26" s="4" t="s">
        <v>20</v>
      </c>
      <c r="D26" s="4" t="s">
        <v>20</v>
      </c>
    </row>
    <row r="27" spans="1:5">
      <c r="A27" s="4" t="s">
        <v>527</v>
      </c>
      <c r="B27" s="5" t="n">
        <v>1582282</v>
      </c>
      <c r="C27" s="5" t="n">
        <v>482674</v>
      </c>
      <c r="D27" s="5" t="n">
        <v>1038504</v>
      </c>
    </row>
    <row r="28" spans="1:5">
      <c r="A28" s="4" t="s">
        <v>533</v>
      </c>
      <c r="B28" s="5" t="n">
        <v>1659321</v>
      </c>
      <c r="C28" s="5" t="n">
        <v>541040</v>
      </c>
      <c r="D28" s="5" t="n">
        <v>1422642</v>
      </c>
    </row>
    <row r="29" spans="1:5">
      <c r="A29" s="4" t="s">
        <v>534</v>
      </c>
      <c r="B29" s="7" t="n">
        <v>-1659321</v>
      </c>
      <c r="C29" s="7" t="n">
        <v>-541040</v>
      </c>
      <c r="D29" s="7" t="n">
        <v>-1422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16</v>
      </c>
      <c r="D1" s="2" t="s">
        <v>17</v>
      </c>
    </row>
    <row r="2" spans="1:4">
      <c r="A2" s="3" t="s">
        <v>176</v>
      </c>
    </row>
    <row r="3" spans="1:4">
      <c r="A3" s="4" t="s">
        <v>54</v>
      </c>
      <c r="B3" s="7" t="n">
        <v>192961</v>
      </c>
      <c r="C3" s="7" t="n">
        <v>241634</v>
      </c>
      <c r="D3" s="7" t="n">
        <v>287802</v>
      </c>
    </row>
    <row r="4" spans="1:4">
      <c r="A4" s="4" t="s">
        <v>56</v>
      </c>
      <c r="B4" s="5" t="n">
        <v>538972</v>
      </c>
      <c r="C4" s="5" t="n">
        <v>885271</v>
      </c>
      <c r="D4" s="5" t="n">
        <v>0</v>
      </c>
    </row>
    <row r="5" spans="1:4">
      <c r="A5" s="4" t="s">
        <v>55</v>
      </c>
      <c r="B5" s="7" t="n">
        <v>284216</v>
      </c>
      <c r="C5" s="7" t="n">
        <v>60</v>
      </c>
      <c r="D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3</v>
      </c>
      <c r="B1" s="2" t="s">
        <v>379</v>
      </c>
      <c r="C1" s="2" t="s">
        <v>2</v>
      </c>
      <c r="D1" s="2" t="s">
        <v>16</v>
      </c>
      <c r="E1" s="2" t="s">
        <v>17</v>
      </c>
      <c r="F1" s="2" t="s">
        <v>416</v>
      </c>
      <c r="G1" s="2" t="s">
        <v>417</v>
      </c>
      <c r="H1" s="2" t="s">
        <v>418</v>
      </c>
    </row>
    <row r="2" spans="1:8">
      <c r="A2" s="4" t="s">
        <v>419</v>
      </c>
      <c r="B2" s="4" t="s">
        <v>421</v>
      </c>
      <c r="D2" s="4" t="s">
        <v>420</v>
      </c>
      <c r="E2" s="4" t="s">
        <v>420</v>
      </c>
    </row>
    <row r="3" spans="1:8">
      <c r="A3" s="4" t="s">
        <v>544</v>
      </c>
    </row>
    <row r="4" spans="1:8">
      <c r="A4" s="4" t="s">
        <v>419</v>
      </c>
      <c r="B4" s="4" t="s">
        <v>420</v>
      </c>
    </row>
    <row r="5" spans="1:8">
      <c r="A5" s="4" t="s">
        <v>545</v>
      </c>
    </row>
    <row r="6" spans="1:8">
      <c r="A6" s="4" t="s">
        <v>419</v>
      </c>
      <c r="B6" s="4" t="s">
        <v>546</v>
      </c>
    </row>
    <row r="7" spans="1:8">
      <c r="A7" s="4" t="s">
        <v>422</v>
      </c>
    </row>
    <row r="8" spans="1:8">
      <c r="A8" s="4" t="s">
        <v>423</v>
      </c>
      <c r="B8" s="4" t="s">
        <v>424</v>
      </c>
    </row>
    <row r="9" spans="1:8">
      <c r="A9" s="4" t="s">
        <v>547</v>
      </c>
    </row>
    <row r="10" spans="1:8">
      <c r="A10" s="4" t="s">
        <v>419</v>
      </c>
      <c r="B10" s="4" t="s">
        <v>546</v>
      </c>
    </row>
    <row r="11" spans="1:8">
      <c r="A11" s="4" t="s">
        <v>548</v>
      </c>
      <c r="B11" s="7" t="n">
        <v>60000</v>
      </c>
    </row>
    <row r="12" spans="1:8">
      <c r="A12" s="4" t="s">
        <v>425</v>
      </c>
    </row>
    <row r="13" spans="1:8">
      <c r="A13" s="4" t="s">
        <v>423</v>
      </c>
      <c r="F13" s="4" t="s">
        <v>420</v>
      </c>
      <c r="H13" s="4" t="s">
        <v>426</v>
      </c>
    </row>
    <row r="14" spans="1:8">
      <c r="A14" s="4" t="s">
        <v>419</v>
      </c>
      <c r="H14" s="4" t="s">
        <v>426</v>
      </c>
    </row>
    <row r="15" spans="1:8">
      <c r="A15" s="4" t="s">
        <v>549</v>
      </c>
    </row>
    <row r="16" spans="1:8">
      <c r="A16" s="4" t="s">
        <v>419</v>
      </c>
      <c r="F16" s="4" t="s">
        <v>420</v>
      </c>
    </row>
    <row r="17" spans="1:8">
      <c r="A17" s="4" t="s">
        <v>407</v>
      </c>
    </row>
    <row r="18" spans="1:8">
      <c r="A18" s="4" t="s">
        <v>423</v>
      </c>
      <c r="B18" s="4" t="s">
        <v>428</v>
      </c>
    </row>
    <row r="19" spans="1:8">
      <c r="A19" s="4" t="s">
        <v>397</v>
      </c>
    </row>
    <row r="20" spans="1:8">
      <c r="A20" s="4" t="s">
        <v>423</v>
      </c>
      <c r="B20" s="4" t="s">
        <v>428</v>
      </c>
      <c r="C20" s="4" t="s">
        <v>427</v>
      </c>
      <c r="D20" s="4" t="s">
        <v>427</v>
      </c>
      <c r="G20" s="4" t="s">
        <v>427</v>
      </c>
    </row>
    <row r="21" spans="1:8">
      <c r="A21" s="4" t="s">
        <v>419</v>
      </c>
      <c r="C21" s="4" t="s">
        <v>429</v>
      </c>
      <c r="D21" s="4" t="s">
        <v>429</v>
      </c>
      <c r="G21" s="4" t="s">
        <v>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0</v>
      </c>
      <c r="B1" s="2" t="s">
        <v>379</v>
      </c>
      <c r="C1" s="2" t="s">
        <v>2</v>
      </c>
      <c r="D1" s="2" t="s">
        <v>16</v>
      </c>
      <c r="E1" s="2" t="s">
        <v>17</v>
      </c>
      <c r="F1" s="2" t="s">
        <v>416</v>
      </c>
      <c r="G1" s="2" t="s">
        <v>417</v>
      </c>
      <c r="H1" s="2" t="s">
        <v>418</v>
      </c>
    </row>
    <row r="2" spans="1:8">
      <c r="A2" s="4" t="s">
        <v>419</v>
      </c>
      <c r="B2" s="4" t="s">
        <v>421</v>
      </c>
      <c r="D2" s="4" t="s">
        <v>420</v>
      </c>
      <c r="E2" s="4" t="s">
        <v>420</v>
      </c>
    </row>
    <row r="3" spans="1:8">
      <c r="A3" s="4" t="s">
        <v>544</v>
      </c>
    </row>
    <row r="4" spans="1:8">
      <c r="A4" s="4" t="s">
        <v>419</v>
      </c>
      <c r="B4" s="4" t="s">
        <v>420</v>
      </c>
    </row>
    <row r="5" spans="1:8">
      <c r="A5" s="4" t="s">
        <v>545</v>
      </c>
    </row>
    <row r="6" spans="1:8">
      <c r="A6" s="4" t="s">
        <v>419</v>
      </c>
      <c r="B6" s="4" t="s">
        <v>546</v>
      </c>
    </row>
    <row r="7" spans="1:8">
      <c r="A7" s="4" t="s">
        <v>422</v>
      </c>
    </row>
    <row r="8" spans="1:8">
      <c r="A8" s="4" t="s">
        <v>423</v>
      </c>
      <c r="B8" s="4" t="s">
        <v>424</v>
      </c>
    </row>
    <row r="9" spans="1:8">
      <c r="A9" s="4" t="s">
        <v>547</v>
      </c>
    </row>
    <row r="10" spans="1:8">
      <c r="A10" s="4" t="s">
        <v>419</v>
      </c>
      <c r="B10" s="4" t="s">
        <v>546</v>
      </c>
    </row>
    <row r="11" spans="1:8">
      <c r="A11" s="4" t="s">
        <v>548</v>
      </c>
      <c r="B11" s="7" t="n">
        <v>60000</v>
      </c>
    </row>
    <row r="12" spans="1:8">
      <c r="A12" s="4" t="s">
        <v>425</v>
      </c>
    </row>
    <row r="13" spans="1:8">
      <c r="A13" s="4" t="s">
        <v>423</v>
      </c>
      <c r="F13" s="4" t="s">
        <v>420</v>
      </c>
      <c r="H13" s="4" t="s">
        <v>426</v>
      </c>
    </row>
    <row r="14" spans="1:8">
      <c r="A14" s="4" t="s">
        <v>419</v>
      </c>
      <c r="H14" s="4" t="s">
        <v>426</v>
      </c>
    </row>
    <row r="15" spans="1:8">
      <c r="A15" s="4" t="s">
        <v>549</v>
      </c>
    </row>
    <row r="16" spans="1:8">
      <c r="A16" s="4" t="s">
        <v>419</v>
      </c>
      <c r="F16" s="4" t="s">
        <v>420</v>
      </c>
    </row>
    <row r="17" spans="1:8">
      <c r="A17" s="4" t="s">
        <v>390</v>
      </c>
    </row>
    <row r="18" spans="1:8">
      <c r="A18" s="4" t="s">
        <v>423</v>
      </c>
      <c r="B18" s="4" t="s">
        <v>428</v>
      </c>
    </row>
    <row r="19" spans="1:8">
      <c r="A19" s="4" t="s">
        <v>397</v>
      </c>
    </row>
    <row r="20" spans="1:8">
      <c r="A20" s="4" t="s">
        <v>423</v>
      </c>
      <c r="B20" s="4" t="s">
        <v>428</v>
      </c>
      <c r="C20" s="4" t="s">
        <v>427</v>
      </c>
      <c r="D20" s="4" t="s">
        <v>427</v>
      </c>
      <c r="G20" s="4" t="s">
        <v>427</v>
      </c>
    </row>
    <row r="21" spans="1:8">
      <c r="A21" s="4" t="s">
        <v>419</v>
      </c>
      <c r="C21" s="4" t="s">
        <v>429</v>
      </c>
      <c r="D21" s="4" t="s">
        <v>429</v>
      </c>
      <c r="G21" s="4" t="s">
        <v>4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1</v>
      </c>
      <c r="B1" s="2" t="s">
        <v>2</v>
      </c>
      <c r="C1" s="2" t="s">
        <v>16</v>
      </c>
      <c r="D1" s="2" t="s">
        <v>17</v>
      </c>
    </row>
    <row r="2" spans="1:4">
      <c r="A2" s="3" t="s">
        <v>183</v>
      </c>
    </row>
    <row r="3" spans="1:4">
      <c r="A3" s="4" t="s">
        <v>552</v>
      </c>
      <c r="B3" s="7" t="n">
        <v>52100</v>
      </c>
      <c r="C3" s="7" t="n">
        <v>50000</v>
      </c>
      <c r="D3" s="4" t="s">
        <v>20</v>
      </c>
    </row>
    <row r="4" spans="1:4">
      <c r="A4" s="4" t="s">
        <v>553</v>
      </c>
      <c r="B4" s="5" t="n">
        <v>47041</v>
      </c>
      <c r="C4" s="5" t="n">
        <v>35150</v>
      </c>
      <c r="D4" s="5" t="n">
        <v>625</v>
      </c>
    </row>
    <row r="5" spans="1:4">
      <c r="A5" s="4" t="s">
        <v>22</v>
      </c>
      <c r="B5" s="7" t="n">
        <v>99141</v>
      </c>
      <c r="C5" s="7" t="n">
        <v>85150</v>
      </c>
      <c r="D5" s="7" t="n">
        <v>6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16</v>
      </c>
      <c r="D1" s="2" t="s">
        <v>17</v>
      </c>
    </row>
    <row r="2" spans="1:4">
      <c r="A2" s="3" t="s">
        <v>183</v>
      </c>
    </row>
    <row r="3" spans="1:4">
      <c r="A3" s="4" t="s">
        <v>555</v>
      </c>
      <c r="B3" s="7" t="n">
        <v>52100</v>
      </c>
      <c r="C3" s="7" t="n">
        <v>50000</v>
      </c>
      <c r="D3" s="4" t="s">
        <v>20</v>
      </c>
    </row>
    <row r="4" spans="1:4">
      <c r="A4" s="4" t="s">
        <v>553</v>
      </c>
      <c r="B4" s="5" t="n">
        <v>47041</v>
      </c>
      <c r="C4" s="5" t="n">
        <v>35150</v>
      </c>
      <c r="D4" s="5" t="n">
        <v>625</v>
      </c>
    </row>
    <row r="5" spans="1:4">
      <c r="A5" s="4" t="s">
        <v>22</v>
      </c>
      <c r="B5" s="7" t="n">
        <v>99141</v>
      </c>
      <c r="C5" s="7" t="n">
        <v>85150</v>
      </c>
      <c r="D5" s="7" t="n">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3</v>
      </c>
      <c r="B1" s="2" t="s">
        <v>1</v>
      </c>
      <c r="C1" s="2" t="s">
        <v>68</v>
      </c>
    </row>
    <row r="2" spans="1:3">
      <c r="B2" s="2" t="s">
        <v>2</v>
      </c>
      <c r="C2" s="2" t="s">
        <v>16</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6</v>
      </c>
      <c r="B1" s="2" t="s">
        <v>2</v>
      </c>
      <c r="C1" s="2" t="s">
        <v>16</v>
      </c>
    </row>
    <row r="2" spans="1:3">
      <c r="A2" s="3" t="s">
        <v>186</v>
      </c>
    </row>
    <row r="3" spans="1:3">
      <c r="A3" s="4" t="s">
        <v>557</v>
      </c>
      <c r="B3" s="7" t="n">
        <v>98732</v>
      </c>
      <c r="C3" s="4" t="s">
        <v>20</v>
      </c>
    </row>
    <row r="4" spans="1:3">
      <c r="A4" s="4" t="s">
        <v>558</v>
      </c>
      <c r="B4" s="5" t="n">
        <v>128280</v>
      </c>
      <c r="C4" s="4" t="s">
        <v>20</v>
      </c>
    </row>
    <row r="5" spans="1:3">
      <c r="A5" s="4" t="s">
        <v>559</v>
      </c>
      <c r="B5" s="7" t="n">
        <v>227012</v>
      </c>
      <c r="C5" s="4" t="s">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0</v>
      </c>
      <c r="B1" s="2" t="s">
        <v>561</v>
      </c>
      <c r="C1" s="2" t="s">
        <v>2</v>
      </c>
      <c r="D1" s="2" t="s">
        <v>69</v>
      </c>
      <c r="E1" s="2" t="s">
        <v>2</v>
      </c>
      <c r="F1" s="2" t="s">
        <v>69</v>
      </c>
      <c r="G1" s="2" t="s">
        <v>16</v>
      </c>
      <c r="H1" s="2" t="s">
        <v>17</v>
      </c>
    </row>
    <row r="2" spans="1:8">
      <c r="A2" s="4" t="s">
        <v>26</v>
      </c>
      <c r="C2" s="7" t="n">
        <v>314146</v>
      </c>
      <c r="E2" s="7" t="n">
        <v>314146</v>
      </c>
      <c r="G2" s="7" t="n">
        <v>239220</v>
      </c>
      <c r="H2" s="4" t="s">
        <v>20</v>
      </c>
    </row>
    <row r="3" spans="1:8">
      <c r="A3" s="4" t="s">
        <v>127</v>
      </c>
      <c r="E3" s="5" t="n">
        <v>42850</v>
      </c>
      <c r="F3" s="7" t="n">
        <v>21583</v>
      </c>
      <c r="G3" s="5" t="n">
        <v>24084</v>
      </c>
      <c r="H3" s="5" t="n">
        <v>30143</v>
      </c>
    </row>
    <row r="4" spans="1:8">
      <c r="A4" s="4" t="s">
        <v>562</v>
      </c>
      <c r="B4" s="7" t="n">
        <v>6500</v>
      </c>
    </row>
    <row r="5" spans="1:8">
      <c r="A5" s="4" t="s">
        <v>139</v>
      </c>
      <c r="B5" s="5" t="n">
        <v>4400</v>
      </c>
      <c r="G5" s="4" t="s">
        <v>20</v>
      </c>
      <c r="H5" s="5" t="n">
        <v>4400</v>
      </c>
    </row>
    <row r="6" spans="1:8">
      <c r="A6" s="4" t="s">
        <v>563</v>
      </c>
      <c r="B6" s="5" t="n">
        <v>2100</v>
      </c>
    </row>
    <row r="7" spans="1:8">
      <c r="A7" s="4" t="s">
        <v>82</v>
      </c>
      <c r="C7" s="4" t="s">
        <v>20</v>
      </c>
      <c r="D7" s="4" t="s">
        <v>20</v>
      </c>
      <c r="E7" s="4" t="s">
        <v>20</v>
      </c>
      <c r="F7" s="4" t="s">
        <v>20</v>
      </c>
      <c r="G7" s="4" t="s">
        <v>20</v>
      </c>
      <c r="H7" s="7" t="n">
        <v>-12854</v>
      </c>
    </row>
    <row r="8" spans="1:8">
      <c r="A8" s="4" t="s">
        <v>564</v>
      </c>
    </row>
    <row r="9" spans="1:8">
      <c r="A9" s="4" t="s">
        <v>562</v>
      </c>
      <c r="B9" s="7" t="n">
        <v>107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16</v>
      </c>
      <c r="D1" s="2" t="s">
        <v>17</v>
      </c>
    </row>
    <row r="2" spans="1:4">
      <c r="A2" s="4" t="s">
        <v>566</v>
      </c>
      <c r="B2" s="7" t="n">
        <v>585133</v>
      </c>
      <c r="C2" s="7" t="n">
        <v>163578</v>
      </c>
      <c r="D2" s="7" t="n">
        <v>151494</v>
      </c>
    </row>
    <row r="3" spans="1:4">
      <c r="A3" s="4" t="s">
        <v>567</v>
      </c>
      <c r="B3" s="5" t="n">
        <v>-177300</v>
      </c>
      <c r="C3" s="5" t="n">
        <v>-134450</v>
      </c>
      <c r="D3" s="5" t="n">
        <v>-110366</v>
      </c>
    </row>
    <row r="4" spans="1:4">
      <c r="A4" s="4" t="s">
        <v>25</v>
      </c>
      <c r="B4" s="5" t="n">
        <v>407833</v>
      </c>
      <c r="C4" s="5" t="n">
        <v>29128</v>
      </c>
      <c r="D4" s="5" t="n">
        <v>41128</v>
      </c>
    </row>
    <row r="5" spans="1:4">
      <c r="A5" s="4" t="s">
        <v>568</v>
      </c>
    </row>
    <row r="6" spans="1:4">
      <c r="A6" s="4" t="s">
        <v>566</v>
      </c>
      <c r="B6" s="5" t="n">
        <v>95336</v>
      </c>
      <c r="C6" s="5" t="n">
        <v>60968</v>
      </c>
      <c r="D6" s="5" t="n">
        <v>48884</v>
      </c>
    </row>
    <row r="7" spans="1:4">
      <c r="A7" s="4" t="s">
        <v>569</v>
      </c>
    </row>
    <row r="8" spans="1:4">
      <c r="A8" s="4" t="s">
        <v>566</v>
      </c>
      <c r="B8" s="5" t="n">
        <v>99880</v>
      </c>
      <c r="C8" s="5" t="n">
        <v>99880</v>
      </c>
      <c r="D8" s="5" t="n">
        <v>99880</v>
      </c>
    </row>
    <row r="9" spans="1:4">
      <c r="A9" s="4" t="s">
        <v>441</v>
      </c>
    </row>
    <row r="10" spans="1:4">
      <c r="A10" s="4" t="s">
        <v>566</v>
      </c>
      <c r="B10" s="7" t="n">
        <v>16075</v>
      </c>
      <c r="C10" s="7" t="n">
        <v>2730</v>
      </c>
      <c r="D10" s="7" t="n">
        <v>2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70</v>
      </c>
      <c r="B1" s="2" t="s">
        <v>1</v>
      </c>
      <c r="D1" s="2" t="s">
        <v>68</v>
      </c>
    </row>
    <row r="2" spans="1:5">
      <c r="B2" s="2" t="s">
        <v>2</v>
      </c>
      <c r="C2" s="2" t="s">
        <v>69</v>
      </c>
      <c r="D2" s="2" t="s">
        <v>16</v>
      </c>
      <c r="E2" s="2" t="s">
        <v>17</v>
      </c>
    </row>
    <row r="3" spans="1:5">
      <c r="A3" s="3" t="s">
        <v>189</v>
      </c>
    </row>
    <row r="4" spans="1:5">
      <c r="A4" s="4" t="s">
        <v>26</v>
      </c>
      <c r="B4" s="7" t="n">
        <v>314146</v>
      </c>
      <c r="D4" s="7" t="n">
        <v>239220</v>
      </c>
      <c r="E4" s="4" t="s">
        <v>20</v>
      </c>
    </row>
    <row r="5" spans="1:5">
      <c r="A5" s="4" t="s">
        <v>127</v>
      </c>
      <c r="B5" s="7" t="n">
        <v>42850</v>
      </c>
      <c r="C5" s="7" t="n">
        <v>21583</v>
      </c>
      <c r="D5" s="7" t="n">
        <v>24084</v>
      </c>
      <c r="E5" s="7" t="n">
        <v>3014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16</v>
      </c>
      <c r="D1" s="2" t="s">
        <v>69</v>
      </c>
      <c r="E1" s="2" t="s">
        <v>17</v>
      </c>
    </row>
    <row r="2" spans="1:5">
      <c r="A2" s="4" t="s">
        <v>566</v>
      </c>
      <c r="B2" s="7" t="n">
        <v>585133</v>
      </c>
      <c r="C2" s="7" t="n">
        <v>163578</v>
      </c>
      <c r="E2" s="7" t="n">
        <v>151494</v>
      </c>
    </row>
    <row r="3" spans="1:5">
      <c r="A3" s="4" t="s">
        <v>567</v>
      </c>
      <c r="B3" s="5" t="n">
        <v>-177300</v>
      </c>
      <c r="C3" s="5" t="n">
        <v>-134450</v>
      </c>
      <c r="E3" s="5" t="n">
        <v>-110366</v>
      </c>
    </row>
    <row r="4" spans="1:5">
      <c r="A4" s="4" t="s">
        <v>25</v>
      </c>
      <c r="B4" s="5" t="n">
        <v>407833</v>
      </c>
      <c r="C4" s="5" t="n">
        <v>29128</v>
      </c>
      <c r="E4" s="5" t="n">
        <v>41128</v>
      </c>
    </row>
    <row r="5" spans="1:5">
      <c r="A5" s="4" t="s">
        <v>568</v>
      </c>
    </row>
    <row r="6" spans="1:5">
      <c r="A6" s="4" t="s">
        <v>566</v>
      </c>
      <c r="B6" s="5" t="n">
        <v>95336</v>
      </c>
      <c r="C6" s="5" t="n">
        <v>60968</v>
      </c>
      <c r="E6" s="5" t="n">
        <v>48884</v>
      </c>
    </row>
    <row r="7" spans="1:5">
      <c r="A7" s="4" t="s">
        <v>569</v>
      </c>
    </row>
    <row r="8" spans="1:5">
      <c r="A8" s="4" t="s">
        <v>566</v>
      </c>
      <c r="B8" s="5" t="n">
        <v>99880</v>
      </c>
      <c r="C8" s="5" t="n">
        <v>99880</v>
      </c>
      <c r="E8" s="5" t="n">
        <v>99880</v>
      </c>
    </row>
    <row r="9" spans="1:5">
      <c r="A9" s="4" t="s">
        <v>441</v>
      </c>
    </row>
    <row r="10" spans="1:5">
      <c r="A10" s="4" t="s">
        <v>566</v>
      </c>
      <c r="B10" s="5" t="n">
        <v>16075</v>
      </c>
      <c r="C10" s="7" t="n">
        <v>2730</v>
      </c>
      <c r="E10" s="7" t="n">
        <v>2730</v>
      </c>
    </row>
    <row r="11" spans="1:5">
      <c r="A11" s="4" t="s">
        <v>446</v>
      </c>
    </row>
    <row r="12" spans="1:5">
      <c r="A12" s="4" t="s">
        <v>566</v>
      </c>
      <c r="B12" s="7" t="n">
        <v>373842</v>
      </c>
      <c r="D12" s="4" t="s">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72</v>
      </c>
      <c r="B1" s="2" t="s">
        <v>2</v>
      </c>
      <c r="C1" s="2" t="s">
        <v>16</v>
      </c>
      <c r="D1" s="2" t="s">
        <v>17</v>
      </c>
    </row>
    <row r="2" spans="1:4">
      <c r="A2" s="3" t="s">
        <v>193</v>
      </c>
    </row>
    <row r="3" spans="1:4">
      <c r="A3" s="4" t="s">
        <v>573</v>
      </c>
      <c r="B3" s="7" t="n">
        <v>93209</v>
      </c>
      <c r="C3" s="7" t="n">
        <v>31343</v>
      </c>
      <c r="D3" s="7" t="n">
        <v>64624</v>
      </c>
    </row>
    <row r="4" spans="1:4">
      <c r="A4" s="4" t="s">
        <v>574</v>
      </c>
      <c r="B4" s="5" t="n">
        <v>138119</v>
      </c>
      <c r="C4" s="5" t="n">
        <v>135234</v>
      </c>
      <c r="D4" s="5" t="n">
        <v>135234</v>
      </c>
    </row>
    <row r="5" spans="1:4">
      <c r="A5" s="4" t="s">
        <v>575</v>
      </c>
      <c r="B5" s="5" t="n">
        <v>85780</v>
      </c>
      <c r="C5" s="5" t="n">
        <v>21841</v>
      </c>
      <c r="D5" s="5" t="n">
        <v>89377</v>
      </c>
    </row>
    <row r="6" spans="1:4">
      <c r="A6" s="4" t="s">
        <v>576</v>
      </c>
      <c r="C6" s="5" t="n">
        <v>105000</v>
      </c>
      <c r="D6" s="5" t="n">
        <v>43000</v>
      </c>
    </row>
    <row r="7" spans="1:4">
      <c r="A7" s="4" t="s">
        <v>192</v>
      </c>
      <c r="B7" s="7" t="n">
        <v>417108</v>
      </c>
      <c r="C7" s="7" t="n">
        <v>293418</v>
      </c>
      <c r="D7" s="7" t="n">
        <v>332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77</v>
      </c>
      <c r="B1" s="2" t="s">
        <v>2</v>
      </c>
      <c r="C1" s="2" t="s">
        <v>16</v>
      </c>
      <c r="D1" s="2" t="s">
        <v>17</v>
      </c>
    </row>
    <row r="2" spans="1:4">
      <c r="A2" s="3" t="s">
        <v>193</v>
      </c>
    </row>
    <row r="3" spans="1:4">
      <c r="A3" s="4" t="s">
        <v>573</v>
      </c>
      <c r="B3" s="7" t="n">
        <v>93209</v>
      </c>
      <c r="C3" s="7" t="n">
        <v>31343</v>
      </c>
      <c r="D3" s="7" t="n">
        <v>64624</v>
      </c>
    </row>
    <row r="4" spans="1:4">
      <c r="A4" s="4" t="s">
        <v>574</v>
      </c>
      <c r="B4" s="5" t="n">
        <v>138119</v>
      </c>
      <c r="C4" s="5" t="n">
        <v>135234</v>
      </c>
      <c r="D4" s="5" t="n">
        <v>135234</v>
      </c>
    </row>
    <row r="5" spans="1:4">
      <c r="A5" s="4" t="s">
        <v>575</v>
      </c>
      <c r="B5" s="5" t="n">
        <v>85780</v>
      </c>
      <c r="C5" s="5" t="n">
        <v>21841</v>
      </c>
      <c r="D5" s="5" t="n">
        <v>89377</v>
      </c>
    </row>
    <row r="6" spans="1:4">
      <c r="A6" s="4" t="s">
        <v>578</v>
      </c>
      <c r="B6" s="5" t="n">
        <v>100000</v>
      </c>
      <c r="C6" s="5" t="n">
        <v>105000</v>
      </c>
    </row>
    <row r="7" spans="1:4">
      <c r="A7" s="4" t="s">
        <v>192</v>
      </c>
      <c r="B7" s="7" t="n">
        <v>417108</v>
      </c>
      <c r="C7" s="7" t="n">
        <v>293418</v>
      </c>
      <c r="D7" s="7" t="n">
        <v>3322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s>
  <sheetData>
    <row r="1" spans="1:17">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94</v>
      </c>
      <c r="Q1" s="2" t="s">
        <v>595</v>
      </c>
    </row>
    <row r="2" spans="1:17">
      <c r="A2" s="4" t="s">
        <v>596</v>
      </c>
      <c r="N2" s="7" t="n">
        <v>70000</v>
      </c>
      <c r="O2" s="4" t="s">
        <v>20</v>
      </c>
      <c r="P2" s="4" t="s">
        <v>20</v>
      </c>
    </row>
    <row r="3" spans="1:17">
      <c r="A3" s="4" t="s">
        <v>597</v>
      </c>
      <c r="F3" s="7" t="n">
        <v>80000</v>
      </c>
      <c r="H3" s="7" t="n">
        <v>8125</v>
      </c>
      <c r="K3" s="7" t="n">
        <v>8125</v>
      </c>
      <c r="L3" s="7" t="n">
        <v>8125</v>
      </c>
      <c r="M3" s="7" t="n">
        <v>8125</v>
      </c>
      <c r="O3" s="5" t="n">
        <v>32500</v>
      </c>
    </row>
    <row r="4" spans="1:17">
      <c r="A4" s="4" t="s">
        <v>598</v>
      </c>
      <c r="B4" s="7" t="n">
        <v>50000</v>
      </c>
      <c r="C4" s="7" t="n">
        <v>25000</v>
      </c>
      <c r="E4" s="7" t="n">
        <v>30000</v>
      </c>
      <c r="F4" s="5" t="n">
        <v>75500</v>
      </c>
      <c r="I4" s="7" t="n">
        <v>50890</v>
      </c>
      <c r="J4" s="7" t="n">
        <v>75000</v>
      </c>
      <c r="O4" s="5" t="n">
        <v>2500</v>
      </c>
    </row>
    <row r="5" spans="1:17">
      <c r="A5" s="4" t="s">
        <v>599</v>
      </c>
      <c r="B5" s="7" t="n">
        <v>616</v>
      </c>
      <c r="C5" s="7" t="n">
        <v>308</v>
      </c>
      <c r="F5" s="5" t="n">
        <v>10320</v>
      </c>
      <c r="I5" s="7" t="n">
        <v>1229</v>
      </c>
      <c r="J5" s="7" t="n">
        <v>7564</v>
      </c>
      <c r="O5" s="7" t="n">
        <v>3982</v>
      </c>
    </row>
    <row r="6" spans="1:17">
      <c r="A6" s="4" t="s">
        <v>600</v>
      </c>
    </row>
    <row r="7" spans="1:17">
      <c r="A7" s="4" t="s">
        <v>597</v>
      </c>
      <c r="N7" s="5" t="n">
        <v>32500</v>
      </c>
    </row>
    <row r="8" spans="1:17">
      <c r="A8" s="4" t="s">
        <v>598</v>
      </c>
      <c r="N8" s="5" t="n">
        <v>2500</v>
      </c>
    </row>
    <row r="9" spans="1:17">
      <c r="A9" s="4" t="s">
        <v>599</v>
      </c>
      <c r="N9" s="5" t="n">
        <v>3982</v>
      </c>
    </row>
    <row r="10" spans="1:17">
      <c r="A10" s="4" t="s">
        <v>601</v>
      </c>
    </row>
    <row r="11" spans="1:17">
      <c r="A11" s="4" t="s">
        <v>596</v>
      </c>
      <c r="Q11" s="7" t="n">
        <v>100000</v>
      </c>
    </row>
    <row r="12" spans="1:17">
      <c r="A12" s="4" t="s">
        <v>602</v>
      </c>
      <c r="Q12" s="5" t="n">
        <v>5</v>
      </c>
    </row>
    <row r="13" spans="1:17">
      <c r="A13" s="4" t="s">
        <v>603</v>
      </c>
      <c r="Q13" s="5" t="n">
        <v>2</v>
      </c>
    </row>
    <row r="14" spans="1:17">
      <c r="A14" s="4" t="s">
        <v>597</v>
      </c>
      <c r="N14" s="7" t="n">
        <v>30000</v>
      </c>
    </row>
    <row r="15" spans="1:17">
      <c r="A15" s="4" t="s">
        <v>604</v>
      </c>
    </row>
    <row r="16" spans="1:17">
      <c r="A16" s="4" t="s">
        <v>596</v>
      </c>
      <c r="Q16" s="7" t="n">
        <v>114002</v>
      </c>
    </row>
    <row r="17" spans="1:17">
      <c r="A17" s="4" t="s">
        <v>605</v>
      </c>
    </row>
    <row r="18" spans="1:17">
      <c r="A18" s="4" t="s">
        <v>596</v>
      </c>
      <c r="Q18" s="5" t="n">
        <v>15000</v>
      </c>
    </row>
    <row r="19" spans="1:17">
      <c r="A19" s="4" t="s">
        <v>606</v>
      </c>
    </row>
    <row r="20" spans="1:17">
      <c r="A20" s="4" t="s">
        <v>596</v>
      </c>
      <c r="Q20" s="7" t="n">
        <v>25000</v>
      </c>
    </row>
    <row r="21" spans="1:17">
      <c r="A21" s="4" t="s">
        <v>607</v>
      </c>
    </row>
    <row r="22" spans="1:17">
      <c r="A22" s="4" t="s">
        <v>596</v>
      </c>
      <c r="D22" s="7" t="n">
        <v>70000</v>
      </c>
    </row>
    <row r="23" spans="1:17">
      <c r="A23" s="4" t="s">
        <v>608</v>
      </c>
      <c r="D23" s="5" t="n">
        <v>4</v>
      </c>
    </row>
    <row r="24" spans="1:17">
      <c r="A24" s="4" t="s">
        <v>598</v>
      </c>
      <c r="D24" s="7" t="n">
        <v>64000</v>
      </c>
    </row>
    <row r="25" spans="1:17">
      <c r="A25" s="4" t="s">
        <v>609</v>
      </c>
    </row>
    <row r="26" spans="1:17">
      <c r="A26" s="4" t="s">
        <v>596</v>
      </c>
      <c r="D26" s="7" t="n">
        <v>17500</v>
      </c>
    </row>
    <row r="27" spans="1:17">
      <c r="A27" s="4" t="s">
        <v>610</v>
      </c>
    </row>
    <row r="28" spans="1:17">
      <c r="A28" s="4" t="s">
        <v>597</v>
      </c>
      <c r="F28" s="5" t="n">
        <v>85820</v>
      </c>
    </row>
    <row r="29" spans="1:17">
      <c r="A29" s="4" t="s">
        <v>598</v>
      </c>
      <c r="F29" s="7" t="n">
        <v>75500</v>
      </c>
    </row>
    <row r="30" spans="1:17">
      <c r="A30" s="4" t="s">
        <v>611</v>
      </c>
      <c r="F30" s="4" t="s">
        <v>612</v>
      </c>
    </row>
    <row r="31" spans="1:17">
      <c r="A31" s="4" t="s">
        <v>599</v>
      </c>
      <c r="F31" s="7" t="n">
        <v>10320</v>
      </c>
    </row>
    <row r="32" spans="1:17">
      <c r="A32" s="4" t="s">
        <v>613</v>
      </c>
    </row>
    <row r="33" spans="1:17">
      <c r="A33" s="4" t="s">
        <v>597</v>
      </c>
      <c r="G33" s="7" t="n">
        <v>82564</v>
      </c>
    </row>
    <row r="34" spans="1:17">
      <c r="A34" s="4" t="s">
        <v>598</v>
      </c>
      <c r="G34" s="7" t="n">
        <v>75000</v>
      </c>
    </row>
    <row r="35" spans="1:17">
      <c r="A35" s="4" t="s">
        <v>611</v>
      </c>
      <c r="G35" s="4" t="s">
        <v>614</v>
      </c>
    </row>
    <row r="36" spans="1:17">
      <c r="A36" s="4" t="s">
        <v>599</v>
      </c>
      <c r="G36" s="7" t="n">
        <v>75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15</v>
      </c>
      <c r="B1" s="2" t="s">
        <v>594</v>
      </c>
      <c r="C1" s="2" t="s">
        <v>592</v>
      </c>
      <c r="D1" s="2" t="s">
        <v>595</v>
      </c>
      <c r="E1" s="2" t="s">
        <v>593</v>
      </c>
    </row>
    <row r="2" spans="1:5">
      <c r="A2" s="4" t="s">
        <v>596</v>
      </c>
      <c r="B2" s="4" t="s">
        <v>20</v>
      </c>
      <c r="C2" s="7" t="n">
        <v>70000</v>
      </c>
      <c r="E2" s="4" t="s">
        <v>20</v>
      </c>
    </row>
    <row r="3" spans="1:5">
      <c r="A3" s="4" t="s">
        <v>616</v>
      </c>
    </row>
    <row r="4" spans="1:5">
      <c r="A4" s="4" t="s">
        <v>596</v>
      </c>
      <c r="D4" s="7" t="n">
        <v>100000</v>
      </c>
    </row>
    <row r="5" spans="1:5">
      <c r="A5" s="4" t="s">
        <v>602</v>
      </c>
      <c r="D5" s="5" t="n">
        <v>5</v>
      </c>
    </row>
    <row r="6" spans="1:5">
      <c r="A6" s="4" t="s">
        <v>603</v>
      </c>
      <c r="D6" s="5" t="n">
        <v>2</v>
      </c>
    </row>
    <row r="7" spans="1:5">
      <c r="A7" s="4" t="s">
        <v>617</v>
      </c>
    </row>
    <row r="8" spans="1:5">
      <c r="A8" s="4" t="s">
        <v>596</v>
      </c>
      <c r="D8" s="7" t="n">
        <v>114002</v>
      </c>
    </row>
    <row r="9" spans="1:5">
      <c r="A9" s="4" t="s">
        <v>618</v>
      </c>
    </row>
    <row r="10" spans="1:5">
      <c r="A10" s="4" t="s">
        <v>596</v>
      </c>
      <c r="D10" s="5" t="n">
        <v>15000</v>
      </c>
    </row>
    <row r="11" spans="1:5">
      <c r="A11" s="4" t="s">
        <v>619</v>
      </c>
    </row>
    <row r="12" spans="1:5">
      <c r="A12" s="4" t="s">
        <v>596</v>
      </c>
      <c r="D12" s="7" t="n">
        <v>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20</v>
      </c>
      <c r="B1" s="2" t="s">
        <v>1</v>
      </c>
      <c r="D1" s="2" t="s">
        <v>68</v>
      </c>
    </row>
    <row r="2" spans="1:5">
      <c r="B2" s="2" t="s">
        <v>2</v>
      </c>
      <c r="C2" s="2" t="s">
        <v>69</v>
      </c>
      <c r="D2" s="2" t="s">
        <v>16</v>
      </c>
      <c r="E2" s="2" t="s">
        <v>17</v>
      </c>
    </row>
    <row r="3" spans="1:5">
      <c r="A3" s="4" t="s">
        <v>621</v>
      </c>
      <c r="B3" s="7" t="n">
        <v>48733</v>
      </c>
      <c r="C3" s="7" t="n">
        <v>294207</v>
      </c>
      <c r="D3" s="7" t="n">
        <v>357612</v>
      </c>
      <c r="E3" s="7" t="n">
        <v>820287</v>
      </c>
    </row>
    <row r="4" spans="1:5">
      <c r="A4" s="4" t="s">
        <v>622</v>
      </c>
      <c r="B4" s="7" t="n">
        <v>12804</v>
      </c>
      <c r="C4" s="7" t="n">
        <v>29012</v>
      </c>
      <c r="D4" s="5" t="n">
        <v>31330</v>
      </c>
      <c r="E4" s="5" t="n">
        <v>135314</v>
      </c>
    </row>
    <row r="5" spans="1:5">
      <c r="A5" s="4" t="s">
        <v>623</v>
      </c>
    </row>
    <row r="6" spans="1:5">
      <c r="A6" s="4" t="s">
        <v>624</v>
      </c>
      <c r="D6" s="5" t="n">
        <v>257379</v>
      </c>
      <c r="E6" s="5" t="n">
        <v>559626</v>
      </c>
    </row>
    <row r="7" spans="1:5">
      <c r="A7" s="4" t="s">
        <v>625</v>
      </c>
      <c r="D7" s="7" t="n">
        <v>0</v>
      </c>
      <c r="E7" s="7" t="n">
        <v>23500</v>
      </c>
    </row>
    <row r="8" spans="1:5">
      <c r="A8" s="4" t="s">
        <v>626</v>
      </c>
      <c r="B8" s="4" t="s">
        <v>627</v>
      </c>
      <c r="D8" s="4" t="s">
        <v>6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7</v>
      </c>
      <c r="B1" s="2" t="s">
        <v>1</v>
      </c>
      <c r="C1" s="2" t="s">
        <v>68</v>
      </c>
    </row>
    <row r="2" spans="1:3">
      <c r="B2" s="2" t="s">
        <v>2</v>
      </c>
      <c r="C2" s="2" t="s">
        <v>16</v>
      </c>
    </row>
    <row r="3" spans="1:3">
      <c r="A3" s="3" t="s">
        <v>164</v>
      </c>
    </row>
    <row r="4" spans="1:3">
      <c r="A4" s="4" t="s">
        <v>167</v>
      </c>
      <c r="B4" s="4" t="s">
        <v>168</v>
      </c>
      <c r="C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s>
  <sheetData>
    <row r="1" spans="1:14">
      <c r="A1" s="1" t="s">
        <v>628</v>
      </c>
      <c r="B1" s="2" t="s">
        <v>2</v>
      </c>
      <c r="C1" s="2" t="s">
        <v>16</v>
      </c>
      <c r="D1" s="2" t="s">
        <v>17</v>
      </c>
      <c r="E1" s="2" t="s">
        <v>629</v>
      </c>
      <c r="F1" s="2" t="s">
        <v>630</v>
      </c>
      <c r="G1" s="2" t="s">
        <v>631</v>
      </c>
      <c r="H1" s="2" t="s">
        <v>632</v>
      </c>
      <c r="I1" s="2" t="s">
        <v>633</v>
      </c>
      <c r="J1" s="2" t="s">
        <v>634</v>
      </c>
      <c r="K1" s="2" t="s">
        <v>635</v>
      </c>
      <c r="L1" s="2" t="s">
        <v>636</v>
      </c>
      <c r="M1" s="2" t="s">
        <v>637</v>
      </c>
      <c r="N1" s="2" t="s">
        <v>638</v>
      </c>
    </row>
    <row r="2" spans="1:14">
      <c r="A2" s="4" t="s">
        <v>639</v>
      </c>
      <c r="B2" s="7" t="n">
        <v>270000</v>
      </c>
      <c r="C2" s="7" t="n">
        <v>300000</v>
      </c>
      <c r="D2" s="7" t="n">
        <v>671940</v>
      </c>
    </row>
    <row r="3" spans="1:14">
      <c r="A3" s="4" t="s">
        <v>640</v>
      </c>
      <c r="B3" s="5" t="n">
        <v>-192961</v>
      </c>
      <c r="C3" s="5" t="n">
        <v>-241634</v>
      </c>
      <c r="D3" s="5" t="n">
        <v>-287802</v>
      </c>
    </row>
    <row r="4" spans="1:14">
      <c r="A4" s="4" t="s">
        <v>525</v>
      </c>
      <c r="B4" s="5" t="n">
        <v>77039</v>
      </c>
      <c r="C4" s="5" t="n">
        <v>58366</v>
      </c>
      <c r="D4" s="5" t="n">
        <v>384138</v>
      </c>
    </row>
    <row r="5" spans="1:14">
      <c r="A5" s="4" t="s">
        <v>623</v>
      </c>
    </row>
    <row r="6" spans="1:14">
      <c r="A6" s="4" t="s">
        <v>639</v>
      </c>
      <c r="B6" s="5" t="n">
        <v>200000</v>
      </c>
      <c r="C6" s="5" t="n">
        <v>200000</v>
      </c>
      <c r="D6" s="4" t="s">
        <v>20</v>
      </c>
    </row>
    <row r="7" spans="1:14">
      <c r="A7" s="4" t="s">
        <v>641</v>
      </c>
    </row>
    <row r="8" spans="1:14">
      <c r="A8" s="4" t="s">
        <v>639</v>
      </c>
      <c r="B8" s="5" t="n">
        <v>35000</v>
      </c>
      <c r="C8" s="5" t="n">
        <v>35000</v>
      </c>
      <c r="D8" s="4" t="s">
        <v>20</v>
      </c>
    </row>
    <row r="9" spans="1:14">
      <c r="A9" s="4" t="s">
        <v>642</v>
      </c>
    </row>
    <row r="10" spans="1:14">
      <c r="A10" s="4" t="s">
        <v>639</v>
      </c>
      <c r="B10" s="4" t="s">
        <v>20</v>
      </c>
      <c r="C10" s="5" t="n">
        <v>30000</v>
      </c>
      <c r="D10" s="4" t="s">
        <v>20</v>
      </c>
    </row>
    <row r="11" spans="1:14">
      <c r="A11" s="4" t="s">
        <v>643</v>
      </c>
    </row>
    <row r="12" spans="1:14">
      <c r="A12" s="4" t="s">
        <v>639</v>
      </c>
      <c r="B12" s="7" t="n">
        <v>35000</v>
      </c>
      <c r="C12" s="5" t="n">
        <v>35000</v>
      </c>
      <c r="D12" s="5" t="n">
        <v>25000</v>
      </c>
    </row>
    <row r="13" spans="1:14">
      <c r="A13" s="4" t="s">
        <v>640</v>
      </c>
      <c r="E13" s="7" t="n">
        <v>-2500</v>
      </c>
    </row>
    <row r="14" spans="1:14">
      <c r="A14" s="4" t="s">
        <v>644</v>
      </c>
    </row>
    <row r="15" spans="1:14">
      <c r="A15" s="4" t="s">
        <v>639</v>
      </c>
      <c r="C15" s="4" t="s">
        <v>20</v>
      </c>
      <c r="D15" s="5" t="n">
        <v>25890</v>
      </c>
    </row>
    <row r="16" spans="1:14">
      <c r="A16" s="4" t="s">
        <v>645</v>
      </c>
    </row>
    <row r="17" spans="1:14">
      <c r="A17" s="4" t="s">
        <v>639</v>
      </c>
      <c r="C17" s="4" t="s">
        <v>20</v>
      </c>
      <c r="D17" s="5" t="n">
        <v>66000</v>
      </c>
    </row>
    <row r="18" spans="1:14">
      <c r="A18" s="4" t="s">
        <v>640</v>
      </c>
      <c r="F18" s="7" t="n">
        <v>-6000</v>
      </c>
    </row>
    <row r="19" spans="1:14">
      <c r="A19" s="4" t="s">
        <v>646</v>
      </c>
    </row>
    <row r="20" spans="1:14">
      <c r="A20" s="4" t="s">
        <v>639</v>
      </c>
      <c r="C20" s="4" t="s">
        <v>20</v>
      </c>
      <c r="D20" s="5" t="n">
        <v>115500</v>
      </c>
    </row>
    <row r="21" spans="1:14">
      <c r="A21" s="4" t="s">
        <v>640</v>
      </c>
      <c r="G21" s="7" t="n">
        <v>-25000</v>
      </c>
    </row>
    <row r="22" spans="1:14">
      <c r="A22" s="4" t="s">
        <v>647</v>
      </c>
    </row>
    <row r="23" spans="1:14">
      <c r="A23" s="4" t="s">
        <v>639</v>
      </c>
      <c r="C23" s="4" t="s">
        <v>20</v>
      </c>
      <c r="D23" s="5" t="n">
        <v>78452</v>
      </c>
    </row>
    <row r="24" spans="1:14">
      <c r="A24" s="4" t="s">
        <v>648</v>
      </c>
    </row>
    <row r="25" spans="1:14">
      <c r="A25" s="4" t="s">
        <v>639</v>
      </c>
      <c r="C25" s="4" t="s">
        <v>20</v>
      </c>
      <c r="D25" s="5" t="n">
        <v>16500</v>
      </c>
    </row>
    <row r="26" spans="1:14">
      <c r="A26" s="4" t="s">
        <v>640</v>
      </c>
      <c r="H26" s="7" t="n">
        <v>-25000</v>
      </c>
    </row>
    <row r="27" spans="1:14">
      <c r="A27" s="4" t="s">
        <v>649</v>
      </c>
    </row>
    <row r="28" spans="1:14">
      <c r="A28" s="4" t="s">
        <v>639</v>
      </c>
      <c r="C28" s="4" t="s">
        <v>20</v>
      </c>
      <c r="D28" s="5" t="n">
        <v>64000</v>
      </c>
    </row>
    <row r="29" spans="1:14">
      <c r="A29" s="4" t="s">
        <v>650</v>
      </c>
    </row>
    <row r="30" spans="1:14">
      <c r="A30" s="4" t="s">
        <v>639</v>
      </c>
      <c r="C30" s="4" t="s">
        <v>20</v>
      </c>
      <c r="D30" s="5" t="n">
        <v>75000</v>
      </c>
    </row>
    <row r="31" spans="1:14">
      <c r="A31" s="4" t="s">
        <v>651</v>
      </c>
    </row>
    <row r="32" spans="1:14">
      <c r="A32" s="4" t="s">
        <v>639</v>
      </c>
      <c r="C32" s="4" t="s">
        <v>20</v>
      </c>
      <c r="D32" s="5" t="n">
        <v>53750</v>
      </c>
    </row>
    <row r="33" spans="1:14">
      <c r="A33" s="4" t="s">
        <v>640</v>
      </c>
      <c r="I33" s="7" t="n">
        <v>-2500</v>
      </c>
    </row>
    <row r="34" spans="1:14">
      <c r="A34" s="4" t="s">
        <v>652</v>
      </c>
    </row>
    <row r="35" spans="1:14">
      <c r="A35" s="4" t="s">
        <v>639</v>
      </c>
      <c r="C35" s="4" t="s">
        <v>20</v>
      </c>
      <c r="D35" s="4" t="s">
        <v>20</v>
      </c>
    </row>
    <row r="36" spans="1:14">
      <c r="A36" s="4" t="s">
        <v>640</v>
      </c>
      <c r="J36" s="7" t="n">
        <v>-1750</v>
      </c>
    </row>
    <row r="37" spans="1:14">
      <c r="A37" s="4" t="s">
        <v>653</v>
      </c>
    </row>
    <row r="38" spans="1:14">
      <c r="A38" s="4" t="s">
        <v>639</v>
      </c>
      <c r="C38" s="4" t="s">
        <v>20</v>
      </c>
      <c r="D38" s="4" t="s">
        <v>20</v>
      </c>
    </row>
    <row r="39" spans="1:14">
      <c r="A39" s="4" t="s">
        <v>654</v>
      </c>
    </row>
    <row r="40" spans="1:14">
      <c r="A40" s="4" t="s">
        <v>639</v>
      </c>
      <c r="C40" s="4" t="s">
        <v>20</v>
      </c>
      <c r="D40" s="4" t="s">
        <v>20</v>
      </c>
    </row>
    <row r="41" spans="1:14">
      <c r="A41" s="4" t="s">
        <v>655</v>
      </c>
    </row>
    <row r="42" spans="1:14">
      <c r="A42" s="4" t="s">
        <v>639</v>
      </c>
      <c r="C42" s="4" t="s">
        <v>20</v>
      </c>
      <c r="D42" s="5" t="n">
        <v>21750</v>
      </c>
    </row>
    <row r="43" spans="1:14">
      <c r="A43" s="4" t="s">
        <v>656</v>
      </c>
    </row>
    <row r="44" spans="1:14">
      <c r="A44" s="4" t="s">
        <v>639</v>
      </c>
      <c r="C44" s="4" t="s">
        <v>20</v>
      </c>
      <c r="D44" s="5" t="n">
        <v>38500</v>
      </c>
    </row>
    <row r="45" spans="1:14">
      <c r="A45" s="4" t="s">
        <v>640</v>
      </c>
      <c r="K45" s="7" t="n">
        <v>-25000</v>
      </c>
    </row>
    <row r="46" spans="1:14">
      <c r="A46" s="4" t="s">
        <v>657</v>
      </c>
    </row>
    <row r="47" spans="1:14">
      <c r="A47" s="4" t="s">
        <v>639</v>
      </c>
      <c r="C47" s="4" t="s">
        <v>20</v>
      </c>
      <c r="D47" s="5" t="n">
        <v>45000</v>
      </c>
    </row>
    <row r="48" spans="1:14">
      <c r="A48" s="4" t="s">
        <v>658</v>
      </c>
    </row>
    <row r="49" spans="1:14">
      <c r="A49" s="4" t="s">
        <v>639</v>
      </c>
      <c r="C49" s="4" t="s">
        <v>20</v>
      </c>
      <c r="D49" s="4" t="s">
        <v>20</v>
      </c>
    </row>
    <row r="50" spans="1:14">
      <c r="A50" s="4" t="s">
        <v>659</v>
      </c>
    </row>
    <row r="51" spans="1:14">
      <c r="A51" s="4" t="s">
        <v>639</v>
      </c>
      <c r="C51" s="4" t="s">
        <v>20</v>
      </c>
      <c r="D51" s="4" t="s">
        <v>20</v>
      </c>
    </row>
    <row r="52" spans="1:14">
      <c r="A52" s="4" t="s">
        <v>660</v>
      </c>
    </row>
    <row r="53" spans="1:14">
      <c r="A53" s="4" t="s">
        <v>639</v>
      </c>
      <c r="C53" s="4" t="s">
        <v>20</v>
      </c>
      <c r="D53" s="5" t="n">
        <v>11598</v>
      </c>
    </row>
    <row r="54" spans="1:14">
      <c r="A54" s="4" t="s">
        <v>640</v>
      </c>
      <c r="L54" s="7" t="n">
        <v>-25000</v>
      </c>
    </row>
    <row r="55" spans="1:14">
      <c r="A55" s="4" t="s">
        <v>661</v>
      </c>
    </row>
    <row r="56" spans="1:14">
      <c r="A56" s="4" t="s">
        <v>639</v>
      </c>
      <c r="C56" s="4" t="s">
        <v>20</v>
      </c>
      <c r="D56" s="4" t="s">
        <v>20</v>
      </c>
    </row>
    <row r="57" spans="1:14">
      <c r="A57" s="4" t="s">
        <v>640</v>
      </c>
      <c r="M57" s="7" t="n">
        <v>-10000</v>
      </c>
    </row>
    <row r="58" spans="1:14">
      <c r="A58" s="4" t="s">
        <v>662</v>
      </c>
    </row>
    <row r="59" spans="1:14">
      <c r="A59" s="4" t="s">
        <v>639</v>
      </c>
      <c r="C59" s="4" t="s">
        <v>20</v>
      </c>
      <c r="D59" s="4" t="s">
        <v>20</v>
      </c>
    </row>
    <row r="60" spans="1:14">
      <c r="A60" s="4" t="s">
        <v>640</v>
      </c>
      <c r="N60" s="7" t="n">
        <v>-2500</v>
      </c>
    </row>
    <row r="61" spans="1:14">
      <c r="A61" s="4" t="s">
        <v>663</v>
      </c>
    </row>
    <row r="62" spans="1:14">
      <c r="A62" s="4" t="s">
        <v>639</v>
      </c>
      <c r="C62" s="5" t="n">
        <v>35000</v>
      </c>
      <c r="D62" s="5" t="n">
        <v>35000</v>
      </c>
    </row>
    <row r="63" spans="1:14">
      <c r="A63" s="4" t="s">
        <v>664</v>
      </c>
    </row>
    <row r="64" spans="1:14">
      <c r="A64" s="4" t="s">
        <v>639</v>
      </c>
      <c r="C64" s="4" t="s">
        <v>20</v>
      </c>
      <c r="D64" s="4" t="s">
        <v>20</v>
      </c>
    </row>
    <row r="65" spans="1:14">
      <c r="A65" s="4" t="s">
        <v>665</v>
      </c>
    </row>
    <row r="66" spans="1:14">
      <c r="A66" s="4" t="s">
        <v>639</v>
      </c>
      <c r="C66" s="4" t="s">
        <v>20</v>
      </c>
      <c r="D66" s="4" t="s">
        <v>20</v>
      </c>
    </row>
    <row r="67" spans="1:14">
      <c r="A67" s="4" t="s">
        <v>666</v>
      </c>
    </row>
    <row r="68" spans="1:14">
      <c r="A68" s="4" t="s">
        <v>639</v>
      </c>
      <c r="C68" s="4" t="s">
        <v>20</v>
      </c>
      <c r="D68" s="4" t="s">
        <v>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B5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80"/>
    <col customWidth="1" max="26" min="26" width="14"/>
    <col customWidth="1" max="27" min="27" width="14"/>
    <col customWidth="1" max="28" min="28" width="80"/>
    <col customWidth="1" max="29" min="29" width="16"/>
    <col customWidth="1" max="30" min="30" width="80"/>
    <col customWidth="1" max="31" min="31" width="80"/>
    <col customWidth="1" max="32" min="32" width="80"/>
    <col customWidth="1" max="33" min="33" width="15"/>
    <col customWidth="1" max="34" min="34" width="14"/>
    <col customWidth="1" max="35" min="35" width="19"/>
    <col customWidth="1" max="36" min="36" width="14"/>
    <col customWidth="1" max="37" min="37" width="14"/>
    <col customWidth="1" max="38" min="38" width="16"/>
    <col customWidth="1" max="39" min="39" width="14"/>
    <col customWidth="1" max="40" min="40" width="16"/>
    <col customWidth="1" max="41" min="41" width="16"/>
    <col customWidth="1" max="42" min="42" width="15"/>
    <col customWidth="1" max="43" min="43" width="14"/>
    <col customWidth="1" max="44" min="44" width="16"/>
    <col customWidth="1" max="45" min="45" width="16"/>
    <col customWidth="1" max="46" min="46" width="14"/>
    <col customWidth="1" max="47" min="47" width="14"/>
    <col customWidth="1" max="48" min="48" width="14"/>
    <col customWidth="1" max="49" min="49" width="16"/>
    <col customWidth="1" max="50" min="50" width="80"/>
    <col customWidth="1" max="51" min="51" width="80"/>
    <col customWidth="1" max="52" min="52" width="13"/>
    <col customWidth="1" max="53" min="53" width="41"/>
    <col customWidth="1" max="54" min="54" width="80"/>
    <col customWidth="1" max="55" min="55" width="16"/>
    <col customWidth="1" max="56" min="56" width="80"/>
    <col customWidth="1" max="57" min="57" width="15"/>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3"/>
    <col customWidth="1" max="79" min="79" width="14"/>
    <col customWidth="1" max="80" min="80" width="14"/>
  </cols>
  <sheetData>
    <row r="1" spans="1:80">
      <c r="A1" s="1" t="s">
        <v>667</v>
      </c>
      <c r="B1" s="2" t="s">
        <v>491</v>
      </c>
      <c r="C1" s="2" t="s">
        <v>493</v>
      </c>
      <c r="D1" s="2" t="s">
        <v>668</v>
      </c>
      <c r="E1" s="2" t="s">
        <v>668</v>
      </c>
      <c r="F1" s="2" t="s">
        <v>669</v>
      </c>
      <c r="G1" s="2" t="s">
        <v>670</v>
      </c>
      <c r="H1" s="2" t="s">
        <v>671</v>
      </c>
      <c r="I1" s="2" t="s">
        <v>672</v>
      </c>
      <c r="J1" s="2" t="s">
        <v>673</v>
      </c>
      <c r="K1" s="2" t="s">
        <v>673</v>
      </c>
      <c r="L1" s="2" t="s">
        <v>674</v>
      </c>
      <c r="M1" s="2" t="s">
        <v>675</v>
      </c>
      <c r="N1" s="2" t="s">
        <v>676</v>
      </c>
      <c r="O1" s="2" t="s">
        <v>677</v>
      </c>
      <c r="P1" s="2" t="s">
        <v>460</v>
      </c>
      <c r="Q1" s="2" t="s">
        <v>678</v>
      </c>
      <c r="R1" s="2" t="s">
        <v>679</v>
      </c>
      <c r="S1" s="2" t="s">
        <v>680</v>
      </c>
      <c r="T1" s="2" t="s">
        <v>681</v>
      </c>
      <c r="U1" s="2" t="s">
        <v>682</v>
      </c>
      <c r="V1" s="2" t="s">
        <v>683</v>
      </c>
      <c r="W1" s="2" t="s">
        <v>629</v>
      </c>
      <c r="X1" s="2" t="s">
        <v>629</v>
      </c>
      <c r="Y1" s="2" t="s">
        <v>630</v>
      </c>
      <c r="Z1" s="2" t="s">
        <v>684</v>
      </c>
      <c r="AA1" s="2" t="s">
        <v>685</v>
      </c>
      <c r="AB1" s="2" t="s">
        <v>631</v>
      </c>
      <c r="AC1" s="2" t="s">
        <v>686</v>
      </c>
      <c r="AD1" s="2" t="s">
        <v>632</v>
      </c>
      <c r="AE1" s="2" t="s">
        <v>687</v>
      </c>
      <c r="AF1" s="2" t="s">
        <v>688</v>
      </c>
      <c r="AG1" s="2" t="s">
        <v>633</v>
      </c>
      <c r="AH1" s="2" t="s">
        <v>689</v>
      </c>
      <c r="AI1" s="2" t="s">
        <v>634</v>
      </c>
      <c r="AJ1" s="2" t="s">
        <v>690</v>
      </c>
      <c r="AK1" s="2" t="s">
        <v>691</v>
      </c>
      <c r="AL1" s="2" t="s">
        <v>692</v>
      </c>
      <c r="AM1" s="2" t="s">
        <v>693</v>
      </c>
      <c r="AN1" s="2" t="s">
        <v>694</v>
      </c>
      <c r="AO1" s="2" t="s">
        <v>695</v>
      </c>
      <c r="AP1" s="2" t="s">
        <v>635</v>
      </c>
      <c r="AQ1" s="2" t="s">
        <v>696</v>
      </c>
      <c r="AR1" s="2" t="s">
        <v>697</v>
      </c>
      <c r="AS1" s="2" t="s">
        <v>698</v>
      </c>
      <c r="AT1" s="2" t="s">
        <v>699</v>
      </c>
      <c r="AU1" s="2" t="s">
        <v>700</v>
      </c>
      <c r="AV1" s="2" t="s">
        <v>700</v>
      </c>
      <c r="AW1" s="2" t="s">
        <v>701</v>
      </c>
      <c r="AX1" s="2" t="s">
        <v>636</v>
      </c>
      <c r="AY1" s="2" t="s">
        <v>637</v>
      </c>
      <c r="AZ1" s="2" t="s">
        <v>702</v>
      </c>
      <c r="BA1" s="2" t="s">
        <v>638</v>
      </c>
      <c r="BB1" s="2" t="s">
        <v>703</v>
      </c>
      <c r="BC1" s="2" t="s">
        <v>704</v>
      </c>
      <c r="BD1" s="2" t="s">
        <v>705</v>
      </c>
      <c r="BE1" s="2" t="s">
        <v>706</v>
      </c>
      <c r="BF1" s="2" t="s">
        <v>707</v>
      </c>
      <c r="BG1" s="2" t="s">
        <v>708</v>
      </c>
      <c r="BH1" s="2" t="s">
        <v>2</v>
      </c>
      <c r="BI1" s="2" t="s">
        <v>69</v>
      </c>
      <c r="BJ1" s="2" t="s">
        <v>689</v>
      </c>
      <c r="BK1" s="2" t="s">
        <v>709</v>
      </c>
      <c r="BL1" s="2" t="s">
        <v>710</v>
      </c>
      <c r="BM1" s="2" t="s">
        <v>711</v>
      </c>
      <c r="BN1" s="2" t="s">
        <v>712</v>
      </c>
      <c r="BO1" s="2" t="s">
        <v>713</v>
      </c>
      <c r="BP1" s="2" t="s">
        <v>2</v>
      </c>
      <c r="BQ1" s="2" t="s">
        <v>69</v>
      </c>
      <c r="BR1" s="2" t="s">
        <v>16</v>
      </c>
      <c r="BS1" s="2" t="s">
        <v>17</v>
      </c>
      <c r="BT1" s="2" t="s">
        <v>714</v>
      </c>
      <c r="BU1" s="2" t="s">
        <v>715</v>
      </c>
      <c r="BV1" s="2" t="s">
        <v>716</v>
      </c>
      <c r="BW1" s="2" t="s">
        <v>717</v>
      </c>
      <c r="BX1" s="2" t="s">
        <v>718</v>
      </c>
      <c r="BY1" s="2" t="s">
        <v>719</v>
      </c>
      <c r="BZ1" s="2" t="s">
        <v>720</v>
      </c>
      <c r="CA1" s="2" t="s">
        <v>721</v>
      </c>
      <c r="CB1" s="2" t="s">
        <v>722</v>
      </c>
    </row>
    <row r="2" spans="1:80">
      <c r="A2" s="4" t="s">
        <v>723</v>
      </c>
      <c r="BP2" s="4" t="s">
        <v>20</v>
      </c>
      <c r="BQ2" s="7" t="n">
        <v>265000</v>
      </c>
      <c r="BR2" s="7" t="n">
        <v>265000</v>
      </c>
      <c r="BS2" s="7" t="n">
        <v>429000</v>
      </c>
    </row>
    <row r="3" spans="1:80">
      <c r="A3" s="4" t="s">
        <v>724</v>
      </c>
      <c r="D3" s="7" t="n">
        <v>30000</v>
      </c>
      <c r="E3" s="7" t="n">
        <v>30000</v>
      </c>
      <c r="BR3" s="5" t="n">
        <v>925000</v>
      </c>
      <c r="BU3" s="7" t="n">
        <v>266000</v>
      </c>
      <c r="BV3" s="7" t="n">
        <v>267000</v>
      </c>
      <c r="BW3" s="7" t="n">
        <v>267000</v>
      </c>
      <c r="BX3" s="7" t="n">
        <v>125000</v>
      </c>
    </row>
    <row r="4" spans="1:80">
      <c r="A4" s="4" t="s">
        <v>725</v>
      </c>
      <c r="E4" s="7" t="n">
        <v>32350</v>
      </c>
      <c r="F4" s="7" t="n">
        <v>40000</v>
      </c>
      <c r="N4" s="7" t="n">
        <v>3500</v>
      </c>
    </row>
    <row r="5" spans="1:80">
      <c r="A5" s="4" t="s">
        <v>726</v>
      </c>
      <c r="BH5" s="7" t="n">
        <v>192961</v>
      </c>
      <c r="BP5" s="5" t="n">
        <v>192961</v>
      </c>
      <c r="BR5" s="5" t="n">
        <v>241634</v>
      </c>
      <c r="BS5" s="5" t="n">
        <v>287802</v>
      </c>
    </row>
    <row r="6" spans="1:80">
      <c r="A6" s="4" t="s">
        <v>727</v>
      </c>
      <c r="S6" s="7" t="n">
        <v>80000</v>
      </c>
      <c r="AH6" s="7" t="n">
        <v>8125</v>
      </c>
      <c r="AM6" s="7" t="n">
        <v>8125</v>
      </c>
      <c r="AQ6" s="7" t="n">
        <v>8125</v>
      </c>
      <c r="AT6" s="7" t="n">
        <v>8125</v>
      </c>
      <c r="BS6" s="5" t="n">
        <v>32500</v>
      </c>
    </row>
    <row r="7" spans="1:80">
      <c r="A7" s="4" t="s">
        <v>728</v>
      </c>
      <c r="B7" s="7" t="n">
        <v>50000</v>
      </c>
      <c r="C7" s="7" t="n">
        <v>25000</v>
      </c>
      <c r="P7" s="7" t="n">
        <v>30000</v>
      </c>
      <c r="S7" s="5" t="n">
        <v>75500</v>
      </c>
      <c r="AJ7" s="7" t="n">
        <v>50890</v>
      </c>
      <c r="AK7" s="7" t="n">
        <v>75000</v>
      </c>
      <c r="BS7" s="5" t="n">
        <v>2500</v>
      </c>
    </row>
    <row r="8" spans="1:80">
      <c r="A8" s="4" t="s">
        <v>729</v>
      </c>
      <c r="B8" s="7" t="n">
        <v>616</v>
      </c>
      <c r="C8" s="7" t="n">
        <v>308</v>
      </c>
      <c r="S8" s="5" t="n">
        <v>10320</v>
      </c>
      <c r="AJ8" s="5" t="n">
        <v>1229</v>
      </c>
      <c r="AK8" s="5" t="n">
        <v>7564</v>
      </c>
      <c r="BS8" s="5" t="n">
        <v>3982</v>
      </c>
    </row>
    <row r="9" spans="1:80">
      <c r="A9" s="4" t="s">
        <v>730</v>
      </c>
      <c r="S9" s="5" t="n">
        <v>5820</v>
      </c>
      <c r="AJ9" s="7" t="n">
        <v>1119</v>
      </c>
      <c r="AK9" s="7" t="n">
        <v>12564</v>
      </c>
      <c r="BH9" s="4" t="s">
        <v>20</v>
      </c>
      <c r="BI9" s="7" t="n">
        <v>34002</v>
      </c>
      <c r="BP9" s="4" t="s">
        <v>20</v>
      </c>
      <c r="BQ9" s="5" t="n">
        <v>73505</v>
      </c>
      <c r="BR9" s="5" t="n">
        <v>165615</v>
      </c>
      <c r="BS9" s="5" t="n">
        <v>11282</v>
      </c>
    </row>
    <row r="10" spans="1:80">
      <c r="A10" s="4" t="s">
        <v>731</v>
      </c>
      <c r="BP10" s="5" t="n">
        <v>675239</v>
      </c>
      <c r="BQ10" s="5" t="n">
        <v>305747</v>
      </c>
      <c r="BR10" s="5" t="n">
        <v>357612</v>
      </c>
      <c r="BS10" s="5" t="n">
        <v>820287</v>
      </c>
    </row>
    <row r="11" spans="1:80">
      <c r="A11" s="4" t="s">
        <v>732</v>
      </c>
      <c r="N11" s="7" t="n">
        <v>228</v>
      </c>
    </row>
    <row r="12" spans="1:80">
      <c r="A12" s="4" t="s">
        <v>733</v>
      </c>
      <c r="BP12" s="5" t="n">
        <v>528633</v>
      </c>
      <c r="BQ12" s="5" t="n">
        <v>238679</v>
      </c>
      <c r="BR12" s="5" t="n">
        <v>209498</v>
      </c>
      <c r="BS12" s="5" t="n">
        <v>13091</v>
      </c>
    </row>
    <row r="13" spans="1:80">
      <c r="A13" s="4" t="s">
        <v>734</v>
      </c>
      <c r="BP13" s="4" t="s">
        <v>20</v>
      </c>
      <c r="BQ13" s="5" t="n">
        <v>80890</v>
      </c>
      <c r="BR13" s="5" t="n">
        <v>80890</v>
      </c>
      <c r="BS13" s="5" t="n">
        <v>111200</v>
      </c>
    </row>
    <row r="14" spans="1:80">
      <c r="A14" s="4" t="s">
        <v>735</v>
      </c>
      <c r="P14" s="5" t="n">
        <v>20000</v>
      </c>
    </row>
    <row r="15" spans="1:80">
      <c r="A15" s="4" t="s">
        <v>736</v>
      </c>
      <c r="BP15" s="7" t="n">
        <v>12804</v>
      </c>
      <c r="BQ15" s="7" t="n">
        <v>29012</v>
      </c>
      <c r="BR15" s="5" t="n">
        <v>31330</v>
      </c>
      <c r="BS15" s="5" t="n">
        <v>135314</v>
      </c>
    </row>
    <row r="16" spans="1:80">
      <c r="A16" s="4" t="s">
        <v>737</v>
      </c>
      <c r="B16" s="9" t="n">
        <v>0.04</v>
      </c>
      <c r="BT16" s="9" t="n">
        <v>0.04</v>
      </c>
    </row>
    <row r="17" spans="1:80">
      <c r="A17" s="4" t="s">
        <v>738</v>
      </c>
      <c r="BS17" s="7" t="n">
        <v>10508</v>
      </c>
    </row>
    <row r="18" spans="1:80">
      <c r="A18" s="4" t="s">
        <v>600</v>
      </c>
    </row>
    <row r="19" spans="1:80">
      <c r="A19" s="4" t="s">
        <v>727</v>
      </c>
      <c r="BR19" s="5" t="n">
        <v>32500</v>
      </c>
    </row>
    <row r="20" spans="1:80">
      <c r="A20" s="4" t="s">
        <v>728</v>
      </c>
      <c r="BR20" s="5" t="n">
        <v>2500</v>
      </c>
    </row>
    <row r="21" spans="1:80">
      <c r="A21" s="4" t="s">
        <v>729</v>
      </c>
      <c r="BR21" s="5" t="n">
        <v>3982</v>
      </c>
    </row>
    <row r="22" spans="1:80">
      <c r="A22" s="4" t="s">
        <v>730</v>
      </c>
      <c r="BR22" s="7" t="n">
        <v>6482</v>
      </c>
    </row>
    <row r="23" spans="1:80">
      <c r="A23" s="4" t="s">
        <v>739</v>
      </c>
    </row>
    <row r="24" spans="1:80">
      <c r="A24" s="4" t="s">
        <v>725</v>
      </c>
      <c r="Z24" s="7" t="n">
        <v>40600</v>
      </c>
    </row>
    <row r="25" spans="1:80">
      <c r="A25" s="4" t="s">
        <v>740</v>
      </c>
    </row>
    <row r="26" spans="1:80">
      <c r="A26" s="4" t="s">
        <v>741</v>
      </c>
      <c r="K26" s="9" t="n">
        <v>0.05</v>
      </c>
    </row>
    <row r="27" spans="1:80">
      <c r="A27" s="4" t="s">
        <v>742</v>
      </c>
      <c r="K27" s="4" t="s">
        <v>743</v>
      </c>
    </row>
    <row r="28" spans="1:80">
      <c r="A28" s="4" t="s">
        <v>744</v>
      </c>
    </row>
    <row r="29" spans="1:80">
      <c r="A29" s="4" t="s">
        <v>741</v>
      </c>
      <c r="K29" s="9" t="n">
        <v>0.06</v>
      </c>
    </row>
    <row r="30" spans="1:80">
      <c r="A30" s="4" t="s">
        <v>742</v>
      </c>
      <c r="K30" s="4" t="s">
        <v>745</v>
      </c>
    </row>
    <row r="31" spans="1:80">
      <c r="A31" s="4" t="s">
        <v>746</v>
      </c>
    </row>
    <row r="32" spans="1:80">
      <c r="A32" s="4" t="s">
        <v>741</v>
      </c>
      <c r="K32" s="9" t="n">
        <v>0.07000000000000001</v>
      </c>
    </row>
    <row r="33" spans="1:80">
      <c r="A33" s="4" t="s">
        <v>742</v>
      </c>
      <c r="K33" s="4" t="s">
        <v>747</v>
      </c>
    </row>
    <row r="34" spans="1:80">
      <c r="A34" s="4" t="s">
        <v>748</v>
      </c>
    </row>
    <row r="35" spans="1:80">
      <c r="A35" s="4" t="s">
        <v>741</v>
      </c>
      <c r="K35" s="9" t="n">
        <v>0.08</v>
      </c>
    </row>
    <row r="36" spans="1:80">
      <c r="A36" s="4" t="s">
        <v>742</v>
      </c>
      <c r="K36" s="4" t="s">
        <v>749</v>
      </c>
    </row>
    <row r="37" spans="1:80">
      <c r="A37" s="4" t="s">
        <v>613</v>
      </c>
    </row>
    <row r="38" spans="1:80">
      <c r="A38" s="4" t="s">
        <v>727</v>
      </c>
      <c r="U38" s="7" t="n">
        <v>82564</v>
      </c>
    </row>
    <row r="39" spans="1:80">
      <c r="A39" s="4" t="s">
        <v>728</v>
      </c>
      <c r="U39" s="5" t="n">
        <v>75000</v>
      </c>
    </row>
    <row r="40" spans="1:80">
      <c r="A40" s="4" t="s">
        <v>729</v>
      </c>
      <c r="U40" s="5" t="n">
        <v>7564</v>
      </c>
    </row>
    <row r="41" spans="1:80">
      <c r="A41" s="4" t="s">
        <v>623</v>
      </c>
    </row>
    <row r="42" spans="1:80">
      <c r="A42" s="4" t="s">
        <v>723</v>
      </c>
      <c r="J42" s="7" t="n">
        <v>2500000</v>
      </c>
    </row>
    <row r="43" spans="1:80">
      <c r="A43" s="4" t="s">
        <v>750</v>
      </c>
      <c r="J43" s="4" t="s">
        <v>751</v>
      </c>
      <c r="K43" s="4" t="s">
        <v>751</v>
      </c>
    </row>
    <row r="44" spans="1:80">
      <c r="A44" s="4" t="s">
        <v>724</v>
      </c>
      <c r="J44" s="7" t="n">
        <v>50000000</v>
      </c>
      <c r="K44" s="7" t="n">
        <v>50000000</v>
      </c>
    </row>
    <row r="45" spans="1:80">
      <c r="A45" s="4" t="s">
        <v>752</v>
      </c>
      <c r="J45" s="4" t="s">
        <v>753</v>
      </c>
    </row>
    <row r="46" spans="1:80">
      <c r="A46" s="4" t="s">
        <v>754</v>
      </c>
      <c r="K46" s="4" t="s">
        <v>755</v>
      </c>
    </row>
    <row r="47" spans="1:80">
      <c r="A47" s="4" t="s">
        <v>725</v>
      </c>
      <c r="I47" s="7" t="n">
        <v>25000</v>
      </c>
      <c r="J47" s="7" t="n">
        <v>175000</v>
      </c>
      <c r="K47" s="7" t="n">
        <v>175000</v>
      </c>
    </row>
    <row r="48" spans="1:80">
      <c r="A48" s="4" t="s">
        <v>756</v>
      </c>
      <c r="J48" s="4" t="s">
        <v>757</v>
      </c>
    </row>
    <row r="49" spans="1:80">
      <c r="A49" s="4" t="s">
        <v>758</v>
      </c>
      <c r="J49" s="4" t="s">
        <v>759</v>
      </c>
    </row>
    <row r="50" spans="1:80">
      <c r="A50" s="4" t="s">
        <v>727</v>
      </c>
      <c r="Q50" s="7" t="n">
        <v>6000</v>
      </c>
    </row>
    <row r="51" spans="1:80">
      <c r="A51" s="4" t="s">
        <v>760</v>
      </c>
    </row>
    <row r="52" spans="1:80">
      <c r="A52" s="4" t="s">
        <v>727</v>
      </c>
      <c r="S52" s="5" t="n">
        <v>20000</v>
      </c>
    </row>
    <row r="53" spans="1:80">
      <c r="A53" s="4" t="s">
        <v>761</v>
      </c>
    </row>
    <row r="54" spans="1:80">
      <c r="A54" s="4" t="s">
        <v>762</v>
      </c>
      <c r="K54" s="4" t="s">
        <v>763</v>
      </c>
    </row>
    <row r="55" spans="1:80">
      <c r="A55" s="4" t="s">
        <v>764</v>
      </c>
    </row>
    <row r="56" spans="1:80">
      <c r="A56" s="4" t="s">
        <v>752</v>
      </c>
      <c r="J56" s="4" t="s">
        <v>753</v>
      </c>
    </row>
    <row r="57" spans="1:80">
      <c r="A57" s="4" t="s">
        <v>641</v>
      </c>
    </row>
    <row r="58" spans="1:80">
      <c r="A58" s="4" t="s">
        <v>723</v>
      </c>
      <c r="L58" s="7" t="n">
        <v>35000</v>
      </c>
    </row>
    <row r="59" spans="1:80">
      <c r="A59" s="4" t="s">
        <v>750</v>
      </c>
      <c r="L59" s="4" t="s">
        <v>765</v>
      </c>
    </row>
    <row r="60" spans="1:80">
      <c r="A60" s="4" t="s">
        <v>766</v>
      </c>
      <c r="L60" s="4" t="s">
        <v>767</v>
      </c>
    </row>
    <row r="61" spans="1:80">
      <c r="A61" s="4" t="s">
        <v>756</v>
      </c>
      <c r="L61" s="4" t="s">
        <v>768</v>
      </c>
    </row>
    <row r="62" spans="1:80">
      <c r="A62" s="4" t="s">
        <v>758</v>
      </c>
      <c r="L62" s="4" t="s">
        <v>769</v>
      </c>
    </row>
    <row r="63" spans="1:80">
      <c r="A63" s="4" t="s">
        <v>642</v>
      </c>
    </row>
    <row r="64" spans="1:80">
      <c r="A64" s="4" t="s">
        <v>723</v>
      </c>
      <c r="M64" s="7" t="n">
        <v>30000</v>
      </c>
      <c r="BB64" s="7" t="n">
        <v>33250</v>
      </c>
    </row>
    <row r="65" spans="1:80">
      <c r="A65" s="4" t="s">
        <v>750</v>
      </c>
      <c r="M65" s="4" t="s">
        <v>765</v>
      </c>
      <c r="BB65" s="4" t="s">
        <v>765</v>
      </c>
    </row>
    <row r="66" spans="1:80">
      <c r="A66" s="4" t="s">
        <v>725</v>
      </c>
      <c r="D66" s="5" t="n">
        <v>32350</v>
      </c>
      <c r="BB66" s="7" t="n">
        <v>35000</v>
      </c>
    </row>
    <row r="67" spans="1:80">
      <c r="A67" s="4" t="s">
        <v>766</v>
      </c>
      <c r="M67" s="4" t="s">
        <v>770</v>
      </c>
      <c r="BB67" s="4" t="s">
        <v>771</v>
      </c>
    </row>
    <row r="68" spans="1:80">
      <c r="A68" s="4" t="s">
        <v>756</v>
      </c>
      <c r="M68" s="4" t="s">
        <v>768</v>
      </c>
      <c r="BB68" s="4" t="s">
        <v>772</v>
      </c>
    </row>
    <row r="69" spans="1:80">
      <c r="A69" s="4" t="s">
        <v>758</v>
      </c>
      <c r="M69" s="4" t="s">
        <v>769</v>
      </c>
      <c r="BB69" s="4" t="s">
        <v>773</v>
      </c>
    </row>
    <row r="70" spans="1:80">
      <c r="A70" s="4" t="s">
        <v>774</v>
      </c>
      <c r="BB70" s="4" t="s">
        <v>775</v>
      </c>
    </row>
    <row r="71" spans="1:80">
      <c r="A71" s="4" t="s">
        <v>776</v>
      </c>
      <c r="BB71" s="4" t="s">
        <v>627</v>
      </c>
    </row>
    <row r="72" spans="1:80">
      <c r="A72" s="4" t="s">
        <v>728</v>
      </c>
      <c r="D72" s="5" t="n">
        <v>30000</v>
      </c>
    </row>
    <row r="73" spans="1:80">
      <c r="A73" s="4" t="s">
        <v>729</v>
      </c>
      <c r="D73" s="7" t="n">
        <v>2350</v>
      </c>
    </row>
    <row r="74" spans="1:80">
      <c r="A74" s="4" t="s">
        <v>777</v>
      </c>
      <c r="BB74" s="5" t="n">
        <v>5000000</v>
      </c>
    </row>
    <row r="75" spans="1:80">
      <c r="A75" s="4" t="s">
        <v>643</v>
      </c>
    </row>
    <row r="76" spans="1:80">
      <c r="A76" s="4" t="s">
        <v>723</v>
      </c>
      <c r="X76" s="7" t="n">
        <v>22500</v>
      </c>
    </row>
    <row r="77" spans="1:80">
      <c r="A77" s="4" t="s">
        <v>750</v>
      </c>
      <c r="W77" s="4" t="s">
        <v>765</v>
      </c>
      <c r="X77" s="4" t="s">
        <v>765</v>
      </c>
    </row>
    <row r="78" spans="1:80">
      <c r="A78" s="4" t="s">
        <v>724</v>
      </c>
      <c r="W78" s="7" t="n">
        <v>25000</v>
      </c>
      <c r="X78" s="7" t="n">
        <v>25000</v>
      </c>
    </row>
    <row r="79" spans="1:80">
      <c r="A79" s="4" t="s">
        <v>766</v>
      </c>
      <c r="X79" s="4" t="s">
        <v>778</v>
      </c>
    </row>
    <row r="80" spans="1:80">
      <c r="A80" s="4" t="s">
        <v>779</v>
      </c>
      <c r="X80" s="7" t="n">
        <v>105000</v>
      </c>
    </row>
    <row r="81" spans="1:80">
      <c r="A81" s="4" t="s">
        <v>726</v>
      </c>
      <c r="W81" s="7" t="n">
        <v>2500</v>
      </c>
      <c r="X81" s="7" t="n">
        <v>2500</v>
      </c>
    </row>
    <row r="82" spans="1:80">
      <c r="A82" s="4" t="s">
        <v>756</v>
      </c>
      <c r="X82" s="4" t="s">
        <v>780</v>
      </c>
    </row>
    <row r="83" spans="1:80">
      <c r="A83" s="4" t="s">
        <v>758</v>
      </c>
      <c r="X83" s="4" t="s">
        <v>781</v>
      </c>
    </row>
    <row r="84" spans="1:80">
      <c r="A84" s="4" t="s">
        <v>774</v>
      </c>
      <c r="X84" s="4" t="s">
        <v>782</v>
      </c>
    </row>
    <row r="85" spans="1:80">
      <c r="A85" s="4" t="s">
        <v>776</v>
      </c>
      <c r="X85" s="4" t="s">
        <v>627</v>
      </c>
    </row>
    <row r="86" spans="1:80">
      <c r="A86" s="4" t="s">
        <v>783</v>
      </c>
      <c r="X86" s="4" t="s">
        <v>784</v>
      </c>
    </row>
    <row r="87" spans="1:80">
      <c r="A87" s="4" t="s">
        <v>727</v>
      </c>
      <c r="T87" s="7" t="n">
        <v>51000</v>
      </c>
    </row>
    <row r="88" spans="1:80">
      <c r="A88" s="4" t="s">
        <v>728</v>
      </c>
      <c r="T88" s="5" t="n">
        <v>50890</v>
      </c>
    </row>
    <row r="89" spans="1:80">
      <c r="A89" s="4" t="s">
        <v>729</v>
      </c>
      <c r="T89" s="5" t="n">
        <v>1229</v>
      </c>
    </row>
    <row r="90" spans="1:80">
      <c r="A90" s="4" t="s">
        <v>730</v>
      </c>
      <c r="T90" s="5" t="n">
        <v>1119</v>
      </c>
    </row>
    <row r="91" spans="1:80">
      <c r="A91" s="4" t="s">
        <v>644</v>
      </c>
    </row>
    <row r="92" spans="1:80">
      <c r="A92" s="4" t="s">
        <v>750</v>
      </c>
      <c r="W92" s="4" t="s">
        <v>765</v>
      </c>
      <c r="X92" s="4" t="s">
        <v>765</v>
      </c>
    </row>
    <row r="93" spans="1:80">
      <c r="A93" s="4" t="s">
        <v>724</v>
      </c>
      <c r="W93" s="7" t="n">
        <v>29404</v>
      </c>
      <c r="X93" s="7" t="n">
        <v>29404</v>
      </c>
    </row>
    <row r="94" spans="1:80">
      <c r="A94" s="4" t="s">
        <v>766</v>
      </c>
      <c r="X94" s="4" t="s">
        <v>785</v>
      </c>
    </row>
    <row r="95" spans="1:80">
      <c r="A95" s="4" t="s">
        <v>756</v>
      </c>
      <c r="X95" s="4" t="s">
        <v>780</v>
      </c>
    </row>
    <row r="96" spans="1:80">
      <c r="A96" s="4" t="s">
        <v>758</v>
      </c>
      <c r="X96" s="4" t="s">
        <v>781</v>
      </c>
    </row>
    <row r="97" spans="1:80">
      <c r="A97" s="4" t="s">
        <v>774</v>
      </c>
      <c r="X97" s="4" t="s">
        <v>782</v>
      </c>
    </row>
    <row r="98" spans="1:80">
      <c r="A98" s="4" t="s">
        <v>776</v>
      </c>
      <c r="X98" s="4" t="s">
        <v>627</v>
      </c>
    </row>
    <row r="99" spans="1:80">
      <c r="A99" s="4" t="s">
        <v>783</v>
      </c>
      <c r="X99" s="4" t="s">
        <v>784</v>
      </c>
    </row>
    <row r="100" spans="1:80">
      <c r="A100" s="4" t="s">
        <v>727</v>
      </c>
      <c r="T100" s="5" t="n">
        <v>51000</v>
      </c>
    </row>
    <row r="101" spans="1:80">
      <c r="A101" s="4" t="s">
        <v>728</v>
      </c>
      <c r="T101" s="5" t="n">
        <v>50890</v>
      </c>
      <c r="X101" s="7" t="n">
        <v>26750</v>
      </c>
    </row>
    <row r="102" spans="1:80">
      <c r="A102" s="4" t="s">
        <v>729</v>
      </c>
      <c r="T102" s="5" t="n">
        <v>1229</v>
      </c>
      <c r="X102" s="7" t="n">
        <v>2654</v>
      </c>
    </row>
    <row r="103" spans="1:80">
      <c r="A103" s="4" t="s">
        <v>730</v>
      </c>
      <c r="T103" s="7" t="n">
        <v>1119</v>
      </c>
    </row>
    <row r="104" spans="1:80">
      <c r="A104" s="4" t="s">
        <v>733</v>
      </c>
      <c r="V104" s="7" t="n">
        <v>3513</v>
      </c>
    </row>
    <row r="105" spans="1:80">
      <c r="A105" s="4" t="s">
        <v>786</v>
      </c>
      <c r="V105" s="5" t="n">
        <v>3660000</v>
      </c>
    </row>
    <row r="106" spans="1:80">
      <c r="A106" s="4" t="s">
        <v>645</v>
      </c>
    </row>
    <row r="107" spans="1:80">
      <c r="A107" s="4" t="s">
        <v>723</v>
      </c>
      <c r="Y107" s="7" t="n">
        <v>60000</v>
      </c>
    </row>
    <row r="108" spans="1:80">
      <c r="A108" s="4" t="s">
        <v>750</v>
      </c>
      <c r="Y108" s="4" t="s">
        <v>787</v>
      </c>
    </row>
    <row r="109" spans="1:80">
      <c r="A109" s="4" t="s">
        <v>724</v>
      </c>
      <c r="Y109" s="7" t="n">
        <v>66000</v>
      </c>
    </row>
    <row r="110" spans="1:80">
      <c r="A110" s="4" t="s">
        <v>766</v>
      </c>
      <c r="Y110" s="4" t="s">
        <v>788</v>
      </c>
    </row>
    <row r="111" spans="1:80">
      <c r="A111" s="4" t="s">
        <v>789</v>
      </c>
      <c r="Y111" s="7" t="n">
        <v>66000</v>
      </c>
    </row>
    <row r="112" spans="1:80">
      <c r="A112" s="4" t="s">
        <v>726</v>
      </c>
      <c r="Y112" s="7" t="n">
        <v>6000</v>
      </c>
    </row>
    <row r="113" spans="1:80">
      <c r="A113" s="4" t="s">
        <v>756</v>
      </c>
      <c r="Y113" s="4" t="s">
        <v>790</v>
      </c>
    </row>
    <row r="114" spans="1:80">
      <c r="A114" s="4" t="s">
        <v>758</v>
      </c>
      <c r="Y114" s="4" t="s">
        <v>769</v>
      </c>
    </row>
    <row r="115" spans="1:80">
      <c r="A115" s="4" t="s">
        <v>774</v>
      </c>
      <c r="Y115" s="4" t="s">
        <v>791</v>
      </c>
    </row>
    <row r="116" spans="1:80">
      <c r="A116" s="4" t="s">
        <v>776</v>
      </c>
      <c r="Y116" s="4" t="s">
        <v>627</v>
      </c>
    </row>
    <row r="117" spans="1:80">
      <c r="A117" s="4" t="s">
        <v>783</v>
      </c>
      <c r="Y117" s="4" t="s">
        <v>784</v>
      </c>
    </row>
    <row r="118" spans="1:80">
      <c r="A118" s="4" t="s">
        <v>792</v>
      </c>
      <c r="Y118" s="4" t="s">
        <v>793</v>
      </c>
    </row>
    <row r="119" spans="1:80">
      <c r="A119" s="4" t="s">
        <v>731</v>
      </c>
      <c r="Y119" s="7" t="n">
        <v>6000</v>
      </c>
    </row>
    <row r="120" spans="1:80">
      <c r="A120" s="4" t="s">
        <v>794</v>
      </c>
      <c r="Y120" s="7" t="n">
        <v>66000</v>
      </c>
    </row>
    <row r="121" spans="1:80">
      <c r="A121" s="4" t="s">
        <v>777</v>
      </c>
      <c r="Y121" s="5" t="n">
        <v>50000000</v>
      </c>
    </row>
    <row r="122" spans="1:80">
      <c r="A122" s="4" t="s">
        <v>646</v>
      </c>
    </row>
    <row r="123" spans="1:80">
      <c r="A123" s="4" t="s">
        <v>723</v>
      </c>
      <c r="AB123" s="7" t="n">
        <v>105000</v>
      </c>
    </row>
    <row r="124" spans="1:80">
      <c r="A124" s="4" t="s">
        <v>750</v>
      </c>
      <c r="AB124" s="4" t="s">
        <v>795</v>
      </c>
    </row>
    <row r="125" spans="1:80">
      <c r="A125" s="4" t="s">
        <v>724</v>
      </c>
      <c r="AB125" s="7" t="n">
        <v>115500</v>
      </c>
    </row>
    <row r="126" spans="1:80">
      <c r="A126" s="4" t="s">
        <v>766</v>
      </c>
      <c r="AB126" s="4" t="s">
        <v>796</v>
      </c>
    </row>
    <row r="127" spans="1:80">
      <c r="A127" s="4" t="s">
        <v>779</v>
      </c>
      <c r="AB127" s="7" t="n">
        <v>225000</v>
      </c>
    </row>
    <row r="128" spans="1:80">
      <c r="A128" s="4" t="s">
        <v>789</v>
      </c>
      <c r="AB128" s="5" t="n">
        <v>250000</v>
      </c>
    </row>
    <row r="129" spans="1:80">
      <c r="A129" s="4" t="s">
        <v>726</v>
      </c>
      <c r="AB129" s="7" t="n">
        <v>25000</v>
      </c>
    </row>
    <row r="130" spans="1:80">
      <c r="A130" s="4" t="s">
        <v>756</v>
      </c>
      <c r="AB130" s="4" t="s">
        <v>797</v>
      </c>
    </row>
    <row r="131" spans="1:80">
      <c r="A131" s="4" t="s">
        <v>758</v>
      </c>
      <c r="AB131" s="4" t="s">
        <v>798</v>
      </c>
    </row>
    <row r="132" spans="1:80">
      <c r="A132" s="4" t="s">
        <v>774</v>
      </c>
      <c r="AB132" s="4" t="s">
        <v>799</v>
      </c>
    </row>
    <row r="133" spans="1:80">
      <c r="A133" s="4" t="s">
        <v>776</v>
      </c>
      <c r="AB133" s="4" t="s">
        <v>627</v>
      </c>
    </row>
    <row r="134" spans="1:80">
      <c r="A134" s="4" t="s">
        <v>783</v>
      </c>
      <c r="AB134" s="4" t="s">
        <v>800</v>
      </c>
    </row>
    <row r="135" spans="1:80">
      <c r="A135" s="4" t="s">
        <v>731</v>
      </c>
      <c r="AB135" s="7" t="n">
        <v>10500</v>
      </c>
    </row>
    <row r="136" spans="1:80">
      <c r="A136" s="4" t="s">
        <v>777</v>
      </c>
      <c r="AB136" s="5" t="n">
        <v>35000000</v>
      </c>
    </row>
    <row r="137" spans="1:80">
      <c r="A137" s="4" t="s">
        <v>647</v>
      </c>
    </row>
    <row r="138" spans="1:80">
      <c r="A138" s="4" t="s">
        <v>750</v>
      </c>
      <c r="AC138" s="4" t="s">
        <v>765</v>
      </c>
    </row>
    <row r="139" spans="1:80">
      <c r="A139" s="4" t="s">
        <v>724</v>
      </c>
      <c r="AC139" s="7" t="n">
        <v>119052</v>
      </c>
    </row>
    <row r="140" spans="1:80">
      <c r="A140" s="4" t="s">
        <v>766</v>
      </c>
      <c r="AC140" s="4" t="s">
        <v>801</v>
      </c>
    </row>
    <row r="141" spans="1:80">
      <c r="A141" s="4" t="s">
        <v>756</v>
      </c>
      <c r="AC141" s="4" t="s">
        <v>780</v>
      </c>
    </row>
    <row r="142" spans="1:80">
      <c r="A142" s="4" t="s">
        <v>758</v>
      </c>
      <c r="AC142" s="4" t="s">
        <v>802</v>
      </c>
    </row>
    <row r="143" spans="1:80">
      <c r="A143" s="4" t="s">
        <v>776</v>
      </c>
      <c r="AC143" s="4" t="s">
        <v>627</v>
      </c>
    </row>
    <row r="144" spans="1:80">
      <c r="A144" s="4" t="s">
        <v>783</v>
      </c>
      <c r="Z144" s="4" t="s">
        <v>803</v>
      </c>
      <c r="AC144" s="4" t="s">
        <v>803</v>
      </c>
    </row>
    <row r="145" spans="1:80">
      <c r="A145" s="4" t="s">
        <v>728</v>
      </c>
      <c r="AC145" s="7" t="n">
        <v>108492</v>
      </c>
      <c r="BG145" s="7" t="n">
        <v>48451</v>
      </c>
    </row>
    <row r="146" spans="1:80">
      <c r="A146" s="4" t="s">
        <v>729</v>
      </c>
      <c r="AC146" s="5" t="n">
        <v>10560</v>
      </c>
      <c r="BG146" s="5" t="n">
        <v>9524</v>
      </c>
    </row>
    <row r="147" spans="1:80">
      <c r="A147" s="4" t="s">
        <v>777</v>
      </c>
      <c r="Z147" s="5" t="n">
        <v>100000000</v>
      </c>
    </row>
    <row r="148" spans="1:80">
      <c r="A148" s="4" t="s">
        <v>733</v>
      </c>
      <c r="Z148" s="7" t="n">
        <v>40600</v>
      </c>
      <c r="BG148" s="7" t="n">
        <v>57975</v>
      </c>
    </row>
    <row r="149" spans="1:80">
      <c r="A149" s="4" t="s">
        <v>786</v>
      </c>
      <c r="Z149" s="5" t="n">
        <v>20000000</v>
      </c>
      <c r="BG149" s="5" t="n">
        <v>28813364</v>
      </c>
    </row>
    <row r="150" spans="1:80">
      <c r="A150" s="4" t="s">
        <v>734</v>
      </c>
      <c r="P150" s="5" t="n">
        <v>30000</v>
      </c>
    </row>
    <row r="151" spans="1:80">
      <c r="A151" s="4" t="s">
        <v>735</v>
      </c>
      <c r="P151" s="5" t="n">
        <v>20000</v>
      </c>
    </row>
    <row r="152" spans="1:80">
      <c r="A152" s="4" t="s">
        <v>648</v>
      </c>
    </row>
    <row r="153" spans="1:80">
      <c r="A153" s="4" t="s">
        <v>723</v>
      </c>
      <c r="AD153" s="7" t="n">
        <v>15000</v>
      </c>
    </row>
    <row r="154" spans="1:80">
      <c r="A154" s="4" t="s">
        <v>750</v>
      </c>
      <c r="AD154" s="4" t="s">
        <v>795</v>
      </c>
    </row>
    <row r="155" spans="1:80">
      <c r="A155" s="4" t="s">
        <v>724</v>
      </c>
      <c r="AD155" s="7" t="n">
        <v>16500</v>
      </c>
    </row>
    <row r="156" spans="1:80">
      <c r="A156" s="4" t="s">
        <v>766</v>
      </c>
      <c r="AD156" s="4" t="s">
        <v>796</v>
      </c>
    </row>
    <row r="157" spans="1:80">
      <c r="A157" s="4" t="s">
        <v>779</v>
      </c>
      <c r="AD157" s="7" t="n">
        <v>225000</v>
      </c>
    </row>
    <row r="158" spans="1:80">
      <c r="A158" s="4" t="s">
        <v>789</v>
      </c>
      <c r="AD158" s="5" t="n">
        <v>250000</v>
      </c>
    </row>
    <row r="159" spans="1:80">
      <c r="A159" s="4" t="s">
        <v>726</v>
      </c>
      <c r="AD159" s="7" t="n">
        <v>25000</v>
      </c>
    </row>
    <row r="160" spans="1:80">
      <c r="A160" s="4" t="s">
        <v>756</v>
      </c>
      <c r="AD160" s="4" t="s">
        <v>797</v>
      </c>
    </row>
    <row r="161" spans="1:80">
      <c r="A161" s="4" t="s">
        <v>758</v>
      </c>
      <c r="AD161" s="4" t="s">
        <v>798</v>
      </c>
    </row>
    <row r="162" spans="1:80">
      <c r="A162" s="4" t="s">
        <v>774</v>
      </c>
      <c r="AD162" s="4" t="s">
        <v>804</v>
      </c>
    </row>
    <row r="163" spans="1:80">
      <c r="A163" s="4" t="s">
        <v>776</v>
      </c>
      <c r="AD163" s="4" t="s">
        <v>627</v>
      </c>
    </row>
    <row r="164" spans="1:80">
      <c r="A164" s="4" t="s">
        <v>783</v>
      </c>
      <c r="AD164" s="4" t="s">
        <v>800</v>
      </c>
    </row>
    <row r="165" spans="1:80">
      <c r="A165" s="4" t="s">
        <v>731</v>
      </c>
      <c r="AD165" s="7" t="n">
        <v>1500</v>
      </c>
    </row>
    <row r="166" spans="1:80">
      <c r="A166" s="4" t="s">
        <v>732</v>
      </c>
      <c r="G166" s="7" t="n">
        <v>2745</v>
      </c>
    </row>
    <row r="167" spans="1:80">
      <c r="A167" s="4" t="s">
        <v>777</v>
      </c>
      <c r="AD167" s="5" t="n">
        <v>35000000</v>
      </c>
    </row>
    <row r="168" spans="1:80">
      <c r="A168" s="4" t="s">
        <v>735</v>
      </c>
      <c r="G168" s="7" t="n">
        <v>16500</v>
      </c>
    </row>
    <row r="169" spans="1:80">
      <c r="A169" s="4" t="s">
        <v>649</v>
      </c>
    </row>
    <row r="170" spans="1:80">
      <c r="A170" s="4" t="s">
        <v>723</v>
      </c>
      <c r="AE170" s="7" t="n">
        <v>60000</v>
      </c>
    </row>
    <row r="171" spans="1:80">
      <c r="A171" s="4" t="s">
        <v>750</v>
      </c>
      <c r="AE171" s="4" t="s">
        <v>765</v>
      </c>
    </row>
    <row r="172" spans="1:80">
      <c r="A172" s="4" t="s">
        <v>724</v>
      </c>
      <c r="BZ172" s="7" t="n">
        <v>64000</v>
      </c>
    </row>
    <row r="173" spans="1:80">
      <c r="A173" s="4" t="s">
        <v>766</v>
      </c>
      <c r="AE173" s="4" t="s">
        <v>805</v>
      </c>
    </row>
    <row r="174" spans="1:80">
      <c r="A174" s="4" t="s">
        <v>756</v>
      </c>
      <c r="AE174" s="4" t="s">
        <v>806</v>
      </c>
    </row>
    <row r="175" spans="1:80">
      <c r="A175" s="4" t="s">
        <v>758</v>
      </c>
      <c r="AE175" s="4" t="s">
        <v>769</v>
      </c>
    </row>
    <row r="176" spans="1:80">
      <c r="A176" s="4" t="s">
        <v>774</v>
      </c>
      <c r="AE176" s="4" t="s">
        <v>807</v>
      </c>
    </row>
    <row r="177" spans="1:80">
      <c r="A177" s="4" t="s">
        <v>776</v>
      </c>
      <c r="AE177" s="4" t="s">
        <v>627</v>
      </c>
    </row>
    <row r="178" spans="1:80">
      <c r="A178" s="4" t="s">
        <v>783</v>
      </c>
      <c r="AE178" s="4" t="s">
        <v>784</v>
      </c>
    </row>
    <row r="179" spans="1:80">
      <c r="A179" s="4" t="s">
        <v>794</v>
      </c>
      <c r="AE179" s="7" t="n">
        <v>64000</v>
      </c>
    </row>
    <row r="180" spans="1:80">
      <c r="A180" s="4" t="s">
        <v>732</v>
      </c>
      <c r="AE180" s="7" t="n">
        <v>6000</v>
      </c>
    </row>
    <row r="181" spans="1:80">
      <c r="A181" s="4" t="s">
        <v>777</v>
      </c>
      <c r="AE181" s="5" t="n">
        <v>59000000</v>
      </c>
    </row>
    <row r="182" spans="1:80">
      <c r="A182" s="4" t="s">
        <v>808</v>
      </c>
      <c r="AE182" s="4" t="s">
        <v>793</v>
      </c>
    </row>
    <row r="183" spans="1:80">
      <c r="A183" s="4" t="s">
        <v>809</v>
      </c>
    </row>
    <row r="184" spans="1:80">
      <c r="A184" s="4" t="s">
        <v>810</v>
      </c>
      <c r="AE184" s="4" t="s">
        <v>811</v>
      </c>
    </row>
    <row r="185" spans="1:80">
      <c r="A185" s="4" t="s">
        <v>812</v>
      </c>
    </row>
    <row r="186" spans="1:80">
      <c r="A186" s="4" t="s">
        <v>810</v>
      </c>
      <c r="AE186" s="4" t="s">
        <v>813</v>
      </c>
    </row>
    <row r="187" spans="1:80">
      <c r="A187" s="4" t="s">
        <v>650</v>
      </c>
    </row>
    <row r="188" spans="1:80">
      <c r="A188" s="4" t="s">
        <v>723</v>
      </c>
      <c r="AF188" s="7" t="n">
        <v>70000</v>
      </c>
    </row>
    <row r="189" spans="1:80">
      <c r="A189" s="4" t="s">
        <v>750</v>
      </c>
      <c r="AF189" s="4" t="s">
        <v>795</v>
      </c>
    </row>
    <row r="190" spans="1:80">
      <c r="A190" s="4" t="s">
        <v>724</v>
      </c>
      <c r="CA190" s="7" t="n">
        <v>75000</v>
      </c>
    </row>
    <row r="191" spans="1:80">
      <c r="A191" s="4" t="s">
        <v>766</v>
      </c>
      <c r="AF191" s="4" t="s">
        <v>814</v>
      </c>
    </row>
    <row r="192" spans="1:80">
      <c r="A192" s="4" t="s">
        <v>774</v>
      </c>
      <c r="AF192" s="4" t="s">
        <v>815</v>
      </c>
    </row>
    <row r="193" spans="1:80">
      <c r="A193" s="4" t="s">
        <v>776</v>
      </c>
      <c r="AF193" s="4" t="s">
        <v>816</v>
      </c>
    </row>
    <row r="194" spans="1:80">
      <c r="A194" s="4" t="s">
        <v>730</v>
      </c>
      <c r="U194" s="7" t="n">
        <v>12564</v>
      </c>
    </row>
    <row r="195" spans="1:80">
      <c r="A195" s="4" t="s">
        <v>777</v>
      </c>
      <c r="AF195" s="5" t="n">
        <v>30000000</v>
      </c>
    </row>
    <row r="196" spans="1:80">
      <c r="A196" s="4" t="s">
        <v>817</v>
      </c>
      <c r="AF196" s="13" t="n">
        <v>0.008932000000000001</v>
      </c>
    </row>
    <row r="197" spans="1:80">
      <c r="A197" s="4" t="s">
        <v>818</v>
      </c>
    </row>
    <row r="198" spans="1:80">
      <c r="A198" s="4" t="s">
        <v>756</v>
      </c>
      <c r="AF198" s="4" t="s">
        <v>819</v>
      </c>
    </row>
    <row r="199" spans="1:80">
      <c r="A199" s="4" t="s">
        <v>758</v>
      </c>
      <c r="AF199" s="4" t="s">
        <v>769</v>
      </c>
    </row>
    <row r="200" spans="1:80">
      <c r="A200" s="4" t="s">
        <v>810</v>
      </c>
      <c r="AF200" s="4" t="s">
        <v>757</v>
      </c>
    </row>
    <row r="201" spans="1:80">
      <c r="A201" s="4" t="s">
        <v>820</v>
      </c>
    </row>
    <row r="202" spans="1:80">
      <c r="A202" s="4" t="s">
        <v>756</v>
      </c>
      <c r="AF202" s="4" t="s">
        <v>819</v>
      </c>
    </row>
    <row r="203" spans="1:80">
      <c r="A203" s="4" t="s">
        <v>758</v>
      </c>
      <c r="AF203" s="4" t="s">
        <v>769</v>
      </c>
    </row>
    <row r="204" spans="1:80">
      <c r="A204" s="4" t="s">
        <v>810</v>
      </c>
      <c r="AF204" s="4" t="s">
        <v>821</v>
      </c>
    </row>
    <row r="205" spans="1:80">
      <c r="A205" s="4" t="s">
        <v>822</v>
      </c>
    </row>
    <row r="206" spans="1:80">
      <c r="A206" s="4" t="s">
        <v>723</v>
      </c>
      <c r="BL206" s="7" t="n">
        <v>82564</v>
      </c>
    </row>
    <row r="207" spans="1:80">
      <c r="A207" s="4" t="s">
        <v>727</v>
      </c>
      <c r="BL207" s="5" t="n">
        <v>11667</v>
      </c>
    </row>
    <row r="208" spans="1:80">
      <c r="A208" s="4" t="s">
        <v>733</v>
      </c>
      <c r="BL208" s="5" t="n">
        <v>75000</v>
      </c>
    </row>
    <row r="209" spans="1:80">
      <c r="A209" s="4" t="s">
        <v>734</v>
      </c>
      <c r="BL209" s="5" t="n">
        <v>70000</v>
      </c>
    </row>
    <row r="210" spans="1:80">
      <c r="A210" s="4" t="s">
        <v>736</v>
      </c>
      <c r="BL210" s="7" t="n">
        <v>7564</v>
      </c>
    </row>
    <row r="211" spans="1:80">
      <c r="A211" s="4" t="s">
        <v>651</v>
      </c>
    </row>
    <row r="212" spans="1:80">
      <c r="A212" s="4" t="s">
        <v>723</v>
      </c>
      <c r="S212" s="5" t="n">
        <v>85820</v>
      </c>
      <c r="AG212" s="7" t="n">
        <v>50000</v>
      </c>
    </row>
    <row r="213" spans="1:80">
      <c r="A213" s="4" t="s">
        <v>750</v>
      </c>
      <c r="AG213" s="4" t="s">
        <v>765</v>
      </c>
    </row>
    <row r="214" spans="1:80">
      <c r="A214" s="4" t="s">
        <v>724</v>
      </c>
      <c r="AG214" s="7" t="n">
        <v>53750</v>
      </c>
    </row>
    <row r="215" spans="1:80">
      <c r="A215" s="4" t="s">
        <v>766</v>
      </c>
      <c r="AG215" s="4" t="s">
        <v>805</v>
      </c>
    </row>
    <row r="216" spans="1:80">
      <c r="A216" s="4" t="s">
        <v>726</v>
      </c>
      <c r="AG216" s="7" t="n">
        <v>2500</v>
      </c>
    </row>
    <row r="217" spans="1:80">
      <c r="A217" s="4" t="s">
        <v>756</v>
      </c>
      <c r="AG217" s="4" t="s">
        <v>823</v>
      </c>
    </row>
    <row r="218" spans="1:80">
      <c r="A218" s="4" t="s">
        <v>758</v>
      </c>
      <c r="AG218" s="4" t="s">
        <v>781</v>
      </c>
    </row>
    <row r="219" spans="1:80">
      <c r="A219" s="4" t="s">
        <v>776</v>
      </c>
      <c r="AG219" s="4" t="s">
        <v>627</v>
      </c>
    </row>
    <row r="220" spans="1:80">
      <c r="A220" s="4" t="s">
        <v>727</v>
      </c>
      <c r="Q220" s="5" t="n">
        <v>6000</v>
      </c>
      <c r="S220" s="5" t="n">
        <v>80000</v>
      </c>
    </row>
    <row r="221" spans="1:80">
      <c r="A221" s="4" t="s">
        <v>777</v>
      </c>
      <c r="AG221" s="5" t="n">
        <v>5000000</v>
      </c>
    </row>
    <row r="222" spans="1:80">
      <c r="A222" s="4" t="s">
        <v>824</v>
      </c>
      <c r="AG222" s="7" t="n">
        <v>236500</v>
      </c>
    </row>
    <row r="223" spans="1:80">
      <c r="A223" s="4" t="s">
        <v>825</v>
      </c>
      <c r="AG223" s="4" t="s">
        <v>826</v>
      </c>
    </row>
    <row r="224" spans="1:80">
      <c r="A224" s="4" t="s">
        <v>827</v>
      </c>
      <c r="AG224" s="7" t="n">
        <v>75250</v>
      </c>
    </row>
    <row r="225" spans="1:80">
      <c r="A225" s="4" t="s">
        <v>828</v>
      </c>
    </row>
    <row r="226" spans="1:80">
      <c r="A226" s="4" t="s">
        <v>727</v>
      </c>
      <c r="R226" s="7" t="n">
        <v>20000</v>
      </c>
    </row>
    <row r="227" spans="1:80">
      <c r="A227" s="4" t="s">
        <v>730</v>
      </c>
      <c r="R227" s="5" t="n">
        <v>5820</v>
      </c>
    </row>
    <row r="228" spans="1:80">
      <c r="A228" s="4" t="s">
        <v>733</v>
      </c>
      <c r="R228" s="5" t="n">
        <v>75500</v>
      </c>
    </row>
    <row r="229" spans="1:80">
      <c r="A229" s="4" t="s">
        <v>736</v>
      </c>
      <c r="R229" s="5" t="n">
        <v>10320</v>
      </c>
    </row>
    <row r="230" spans="1:80">
      <c r="A230" s="4" t="s">
        <v>829</v>
      </c>
    </row>
    <row r="231" spans="1:80">
      <c r="A231" s="4" t="s">
        <v>750</v>
      </c>
      <c r="AG231" s="4" t="s">
        <v>753</v>
      </c>
    </row>
    <row r="232" spans="1:80">
      <c r="A232" s="4" t="s">
        <v>724</v>
      </c>
      <c r="AG232" s="7" t="n">
        <v>1000</v>
      </c>
    </row>
    <row r="233" spans="1:80">
      <c r="A233" s="4" t="s">
        <v>756</v>
      </c>
      <c r="AG233" s="4" t="s">
        <v>830</v>
      </c>
    </row>
    <row r="234" spans="1:80">
      <c r="A234" s="4" t="s">
        <v>831</v>
      </c>
    </row>
    <row r="235" spans="1:80">
      <c r="A235" s="4" t="s">
        <v>756</v>
      </c>
      <c r="AG235" s="4" t="s">
        <v>751</v>
      </c>
    </row>
    <row r="236" spans="1:80">
      <c r="A236" s="4" t="s">
        <v>832</v>
      </c>
    </row>
    <row r="237" spans="1:80">
      <c r="A237" s="4" t="s">
        <v>833</v>
      </c>
      <c r="AG237" s="4" t="s">
        <v>834</v>
      </c>
    </row>
    <row r="238" spans="1:80">
      <c r="A238" s="4" t="s">
        <v>835</v>
      </c>
    </row>
    <row r="239" spans="1:80">
      <c r="A239" s="4" t="s">
        <v>833</v>
      </c>
      <c r="AG239" s="4" t="s">
        <v>823</v>
      </c>
    </row>
    <row r="240" spans="1:80">
      <c r="A240" s="4" t="s">
        <v>652</v>
      </c>
    </row>
    <row r="241" spans="1:80">
      <c r="A241" s="4" t="s">
        <v>723</v>
      </c>
      <c r="AI241" s="7" t="n">
        <v>35000</v>
      </c>
    </row>
    <row r="242" spans="1:80">
      <c r="A242" s="4" t="s">
        <v>750</v>
      </c>
      <c r="AI242" s="4" t="s">
        <v>795</v>
      </c>
    </row>
    <row r="243" spans="1:80">
      <c r="A243" s="4" t="s">
        <v>724</v>
      </c>
      <c r="AI243" s="7" t="n">
        <v>36750</v>
      </c>
    </row>
    <row r="244" spans="1:80">
      <c r="A244" s="4" t="s">
        <v>766</v>
      </c>
      <c r="AI244" s="4" t="s">
        <v>836</v>
      </c>
    </row>
    <row r="245" spans="1:80">
      <c r="A245" s="4" t="s">
        <v>726</v>
      </c>
      <c r="AI245" s="7" t="n">
        <v>1750</v>
      </c>
    </row>
    <row r="246" spans="1:80">
      <c r="A246" s="4" t="s">
        <v>756</v>
      </c>
      <c r="AI246" s="4" t="s">
        <v>819</v>
      </c>
    </row>
    <row r="247" spans="1:80">
      <c r="A247" s="4" t="s">
        <v>774</v>
      </c>
      <c r="AI247" s="4" t="s">
        <v>837</v>
      </c>
    </row>
    <row r="248" spans="1:80">
      <c r="A248" s="4" t="s">
        <v>776</v>
      </c>
      <c r="AI248" s="4" t="s">
        <v>627</v>
      </c>
    </row>
    <row r="249" spans="1:80">
      <c r="A249" s="4" t="s">
        <v>777</v>
      </c>
      <c r="AI249" s="5" t="n">
        <v>20000000</v>
      </c>
    </row>
    <row r="250" spans="1:80">
      <c r="A250" s="4" t="s">
        <v>733</v>
      </c>
      <c r="AA250" s="7" t="n">
        <v>10000</v>
      </c>
    </row>
    <row r="251" spans="1:80">
      <c r="A251" s="4" t="s">
        <v>786</v>
      </c>
      <c r="AA251" s="5" t="n">
        <v>7194245</v>
      </c>
    </row>
    <row r="252" spans="1:80">
      <c r="A252" s="4" t="s">
        <v>810</v>
      </c>
      <c r="AI252" s="4" t="s">
        <v>421</v>
      </c>
    </row>
    <row r="253" spans="1:80">
      <c r="A253" s="4" t="s">
        <v>825</v>
      </c>
      <c r="AI253" s="4" t="s">
        <v>838</v>
      </c>
    </row>
    <row r="254" spans="1:80">
      <c r="A254" s="4" t="s">
        <v>839</v>
      </c>
    </row>
    <row r="255" spans="1:80">
      <c r="A255" s="4" t="s">
        <v>825</v>
      </c>
      <c r="AI255" s="4" t="s">
        <v>840</v>
      </c>
    </row>
    <row r="256" spans="1:80">
      <c r="A256" s="4" t="s">
        <v>833</v>
      </c>
      <c r="AI256" s="4" t="s">
        <v>757</v>
      </c>
    </row>
    <row r="257" spans="1:80">
      <c r="A257" s="4" t="s">
        <v>841</v>
      </c>
      <c r="AI257" s="7" t="n">
        <v>300000</v>
      </c>
    </row>
    <row r="258" spans="1:80">
      <c r="A258" s="4" t="s">
        <v>737</v>
      </c>
      <c r="AI258" s="8" t="n">
        <v>0.001</v>
      </c>
    </row>
    <row r="259" spans="1:80">
      <c r="A259" s="4" t="s">
        <v>842</v>
      </c>
    </row>
    <row r="260" spans="1:80">
      <c r="A260" s="4" t="s">
        <v>825</v>
      </c>
      <c r="AI260" s="4" t="s">
        <v>840</v>
      </c>
    </row>
    <row r="261" spans="1:80">
      <c r="A261" s="4" t="s">
        <v>833</v>
      </c>
      <c r="AI261" s="4" t="s">
        <v>757</v>
      </c>
    </row>
    <row r="262" spans="1:80">
      <c r="A262" s="4" t="s">
        <v>843</v>
      </c>
    </row>
    <row r="263" spans="1:80">
      <c r="A263" s="4" t="s">
        <v>750</v>
      </c>
      <c r="AI263" s="4" t="s">
        <v>844</v>
      </c>
    </row>
    <row r="264" spans="1:80">
      <c r="A264" s="4" t="s">
        <v>724</v>
      </c>
      <c r="AI264" s="7" t="n">
        <v>1000</v>
      </c>
    </row>
    <row r="265" spans="1:80">
      <c r="A265" s="4" t="s">
        <v>845</v>
      </c>
    </row>
    <row r="266" spans="1:80">
      <c r="A266" s="4" t="s">
        <v>727</v>
      </c>
      <c r="W266" s="5" t="n">
        <v>29404</v>
      </c>
    </row>
    <row r="267" spans="1:80">
      <c r="A267" s="4" t="s">
        <v>728</v>
      </c>
      <c r="W267" s="5" t="n">
        <v>26750</v>
      </c>
    </row>
    <row r="268" spans="1:80">
      <c r="A268" s="4" t="s">
        <v>729</v>
      </c>
      <c r="W268" s="7" t="n">
        <v>2654</v>
      </c>
    </row>
    <row r="269" spans="1:80">
      <c r="A269" s="4" t="s">
        <v>653</v>
      </c>
    </row>
    <row r="270" spans="1:80">
      <c r="A270" s="4" t="s">
        <v>723</v>
      </c>
      <c r="AL270" s="7" t="n">
        <v>60000</v>
      </c>
    </row>
    <row r="271" spans="1:80">
      <c r="A271" s="4" t="s">
        <v>750</v>
      </c>
      <c r="AL271" s="4" t="s">
        <v>765</v>
      </c>
    </row>
    <row r="272" spans="1:80">
      <c r="A272" s="4" t="s">
        <v>724</v>
      </c>
      <c r="AL272" s="7" t="n">
        <v>64000</v>
      </c>
    </row>
    <row r="273" spans="1:80">
      <c r="A273" s="4" t="s">
        <v>766</v>
      </c>
      <c r="AL273" s="4" t="s">
        <v>846</v>
      </c>
    </row>
    <row r="274" spans="1:80">
      <c r="A274" s="4" t="s">
        <v>756</v>
      </c>
      <c r="AL274" s="4" t="s">
        <v>806</v>
      </c>
    </row>
    <row r="275" spans="1:80">
      <c r="A275" s="4" t="s">
        <v>758</v>
      </c>
      <c r="AL275" s="4" t="s">
        <v>769</v>
      </c>
    </row>
    <row r="276" spans="1:80">
      <c r="A276" s="4" t="s">
        <v>776</v>
      </c>
      <c r="AL276" s="4" t="s">
        <v>627</v>
      </c>
    </row>
    <row r="277" spans="1:80">
      <c r="A277" s="4" t="s">
        <v>731</v>
      </c>
      <c r="AL277" s="7" t="n">
        <v>4000</v>
      </c>
    </row>
    <row r="278" spans="1:80">
      <c r="A278" s="4" t="s">
        <v>777</v>
      </c>
      <c r="AL278" s="5" t="n">
        <v>25000000</v>
      </c>
    </row>
    <row r="279" spans="1:80">
      <c r="A279" s="4" t="s">
        <v>734</v>
      </c>
      <c r="AU279" s="7" t="n">
        <v>64000</v>
      </c>
    </row>
    <row r="280" spans="1:80">
      <c r="A280" s="4" t="s">
        <v>847</v>
      </c>
      <c r="AL280" s="4" t="s">
        <v>793</v>
      </c>
    </row>
    <row r="281" spans="1:80">
      <c r="A281" s="4" t="s">
        <v>848</v>
      </c>
      <c r="AU281" s="7" t="n">
        <v>22400</v>
      </c>
    </row>
    <row r="282" spans="1:80">
      <c r="A282" s="4" t="s">
        <v>654</v>
      </c>
    </row>
    <row r="283" spans="1:80">
      <c r="A283" s="4" t="s">
        <v>723</v>
      </c>
      <c r="AN283" s="7" t="n">
        <v>100000</v>
      </c>
    </row>
    <row r="284" spans="1:80">
      <c r="A284" s="4" t="s">
        <v>750</v>
      </c>
      <c r="AN284" s="4" t="s">
        <v>765</v>
      </c>
    </row>
    <row r="285" spans="1:80">
      <c r="A285" s="4" t="s">
        <v>724</v>
      </c>
      <c r="AN285" s="7" t="n">
        <v>104000</v>
      </c>
    </row>
    <row r="286" spans="1:80">
      <c r="A286" s="4" t="s">
        <v>766</v>
      </c>
      <c r="AN286" s="4" t="s">
        <v>849</v>
      </c>
    </row>
    <row r="287" spans="1:80">
      <c r="A287" s="4" t="s">
        <v>756</v>
      </c>
      <c r="AN287" s="4" t="s">
        <v>806</v>
      </c>
    </row>
    <row r="288" spans="1:80">
      <c r="A288" s="4" t="s">
        <v>758</v>
      </c>
      <c r="AN288" s="4" t="s">
        <v>769</v>
      </c>
    </row>
    <row r="289" spans="1:80">
      <c r="A289" s="4" t="s">
        <v>776</v>
      </c>
      <c r="AN289" s="4" t="s">
        <v>627</v>
      </c>
    </row>
    <row r="290" spans="1:80">
      <c r="A290" s="4" t="s">
        <v>727</v>
      </c>
      <c r="AV290" s="7" t="n">
        <v>12000</v>
      </c>
    </row>
    <row r="291" spans="1:80">
      <c r="A291" s="4" t="s">
        <v>728</v>
      </c>
      <c r="AV291" s="5" t="n">
        <v>9700</v>
      </c>
    </row>
    <row r="292" spans="1:80">
      <c r="A292" s="4" t="s">
        <v>729</v>
      </c>
      <c r="AV292" s="7" t="n">
        <v>2300</v>
      </c>
    </row>
    <row r="293" spans="1:80">
      <c r="A293" s="4" t="s">
        <v>731</v>
      </c>
      <c r="AN293" s="7" t="n">
        <v>4000</v>
      </c>
    </row>
    <row r="294" spans="1:80">
      <c r="A294" s="4" t="s">
        <v>777</v>
      </c>
      <c r="AN294" s="5" t="n">
        <v>43000000</v>
      </c>
    </row>
    <row r="295" spans="1:80">
      <c r="A295" s="4" t="s">
        <v>733</v>
      </c>
      <c r="BF295" s="7" t="n">
        <v>94300</v>
      </c>
    </row>
    <row r="296" spans="1:80">
      <c r="A296" s="4" t="s">
        <v>786</v>
      </c>
      <c r="BF296" s="5" t="n">
        <v>24955749</v>
      </c>
    </row>
    <row r="297" spans="1:80">
      <c r="A297" s="4" t="s">
        <v>847</v>
      </c>
      <c r="AN297" s="4" t="s">
        <v>793</v>
      </c>
    </row>
    <row r="298" spans="1:80">
      <c r="A298" s="4" t="s">
        <v>655</v>
      </c>
    </row>
    <row r="299" spans="1:80">
      <c r="A299" s="4" t="s">
        <v>723</v>
      </c>
      <c r="S299" s="5" t="n">
        <v>85820</v>
      </c>
      <c r="AO299" s="7" t="n">
        <v>70000</v>
      </c>
    </row>
    <row r="300" spans="1:80">
      <c r="A300" s="4" t="s">
        <v>750</v>
      </c>
      <c r="AO300" s="4" t="s">
        <v>765</v>
      </c>
    </row>
    <row r="301" spans="1:80">
      <c r="A301" s="4" t="s">
        <v>724</v>
      </c>
      <c r="AO301" s="7" t="n">
        <v>75250</v>
      </c>
    </row>
    <row r="302" spans="1:80">
      <c r="A302" s="4" t="s">
        <v>766</v>
      </c>
      <c r="AO302" s="4" t="s">
        <v>850</v>
      </c>
    </row>
    <row r="303" spans="1:80">
      <c r="A303" s="4" t="s">
        <v>756</v>
      </c>
      <c r="AO303" s="4" t="s">
        <v>823</v>
      </c>
    </row>
    <row r="304" spans="1:80">
      <c r="A304" s="4" t="s">
        <v>758</v>
      </c>
      <c r="AO304" s="4" t="s">
        <v>781</v>
      </c>
    </row>
    <row r="305" spans="1:80">
      <c r="A305" s="4" t="s">
        <v>776</v>
      </c>
      <c r="AO305" s="4" t="s">
        <v>627</v>
      </c>
    </row>
    <row r="306" spans="1:80">
      <c r="A306" s="4" t="s">
        <v>783</v>
      </c>
      <c r="AO306" s="4" t="s">
        <v>830</v>
      </c>
    </row>
    <row r="307" spans="1:80">
      <c r="A307" s="4" t="s">
        <v>727</v>
      </c>
      <c r="Q307" s="7" t="n">
        <v>6000</v>
      </c>
      <c r="S307" s="5" t="n">
        <v>80000</v>
      </c>
    </row>
    <row r="308" spans="1:80">
      <c r="A308" s="4" t="s">
        <v>730</v>
      </c>
      <c r="S308" s="5" t="n">
        <v>5820</v>
      </c>
    </row>
    <row r="309" spans="1:80">
      <c r="A309" s="4" t="s">
        <v>731</v>
      </c>
      <c r="AO309" s="7" t="n">
        <v>2500</v>
      </c>
    </row>
    <row r="310" spans="1:80">
      <c r="A310" s="4" t="s">
        <v>777</v>
      </c>
      <c r="AO310" s="5" t="n">
        <v>5000000</v>
      </c>
    </row>
    <row r="311" spans="1:80">
      <c r="A311" s="4" t="s">
        <v>733</v>
      </c>
      <c r="S311" s="5" t="n">
        <v>75500</v>
      </c>
      <c r="BM311" s="7" t="n">
        <v>53500</v>
      </c>
    </row>
    <row r="312" spans="1:80">
      <c r="A312" s="4" t="s">
        <v>786</v>
      </c>
      <c r="BM312" s="5" t="n">
        <v>19091038</v>
      </c>
    </row>
    <row r="313" spans="1:80">
      <c r="A313" s="4" t="s">
        <v>736</v>
      </c>
      <c r="S313" s="7" t="n">
        <v>10320</v>
      </c>
    </row>
    <row r="314" spans="1:80">
      <c r="A314" s="4" t="s">
        <v>824</v>
      </c>
      <c r="AO314" s="7" t="n">
        <v>236500</v>
      </c>
    </row>
    <row r="315" spans="1:80">
      <c r="A315" s="4" t="s">
        <v>825</v>
      </c>
      <c r="AO315" s="4" t="s">
        <v>826</v>
      </c>
    </row>
    <row r="316" spans="1:80">
      <c r="A316" s="4" t="s">
        <v>847</v>
      </c>
      <c r="AO316" s="4" t="s">
        <v>753</v>
      </c>
    </row>
    <row r="317" spans="1:80">
      <c r="A317" s="4" t="s">
        <v>851</v>
      </c>
      <c r="AO317" s="7" t="n">
        <v>1000</v>
      </c>
    </row>
    <row r="318" spans="1:80">
      <c r="A318" s="4" t="s">
        <v>852</v>
      </c>
    </row>
    <row r="319" spans="1:80">
      <c r="A319" s="4" t="s">
        <v>727</v>
      </c>
      <c r="R319" s="7" t="n">
        <v>20000</v>
      </c>
    </row>
    <row r="320" spans="1:80">
      <c r="A320" s="4" t="s">
        <v>853</v>
      </c>
    </row>
    <row r="321" spans="1:80">
      <c r="A321" s="4" t="s">
        <v>756</v>
      </c>
      <c r="AO321" s="4" t="s">
        <v>751</v>
      </c>
    </row>
    <row r="322" spans="1:80">
      <c r="A322" s="4" t="s">
        <v>854</v>
      </c>
    </row>
    <row r="323" spans="1:80">
      <c r="A323" s="4" t="s">
        <v>756</v>
      </c>
      <c r="AO323" s="4" t="s">
        <v>834</v>
      </c>
    </row>
    <row r="324" spans="1:80">
      <c r="A324" s="4" t="s">
        <v>656</v>
      </c>
    </row>
    <row r="325" spans="1:80">
      <c r="A325" s="4" t="s">
        <v>723</v>
      </c>
      <c r="AP325" s="7" t="n">
        <v>35000</v>
      </c>
    </row>
    <row r="326" spans="1:80">
      <c r="A326" s="4" t="s">
        <v>750</v>
      </c>
      <c r="AP326" s="4" t="s">
        <v>795</v>
      </c>
    </row>
    <row r="327" spans="1:80">
      <c r="A327" s="4" t="s">
        <v>724</v>
      </c>
      <c r="AP327" s="7" t="n">
        <v>38500</v>
      </c>
    </row>
    <row r="328" spans="1:80">
      <c r="A328" s="4" t="s">
        <v>766</v>
      </c>
      <c r="AP328" s="4" t="s">
        <v>796</v>
      </c>
    </row>
    <row r="329" spans="1:80">
      <c r="A329" s="4" t="s">
        <v>779</v>
      </c>
      <c r="AP329" s="7" t="n">
        <v>225000</v>
      </c>
    </row>
    <row r="330" spans="1:80">
      <c r="A330" s="4" t="s">
        <v>789</v>
      </c>
      <c r="AP330" s="5" t="n">
        <v>250000</v>
      </c>
    </row>
    <row r="331" spans="1:80">
      <c r="A331" s="4" t="s">
        <v>726</v>
      </c>
      <c r="AP331" s="7" t="n">
        <v>25000</v>
      </c>
    </row>
    <row r="332" spans="1:80">
      <c r="A332" s="4" t="s">
        <v>756</v>
      </c>
      <c r="AP332" s="4" t="s">
        <v>797</v>
      </c>
    </row>
    <row r="333" spans="1:80">
      <c r="A333" s="4" t="s">
        <v>758</v>
      </c>
      <c r="AP333" s="4" t="s">
        <v>798</v>
      </c>
    </row>
    <row r="334" spans="1:80">
      <c r="A334" s="4" t="s">
        <v>776</v>
      </c>
      <c r="AP334" s="4" t="s">
        <v>627</v>
      </c>
    </row>
    <row r="335" spans="1:80">
      <c r="A335" s="4" t="s">
        <v>783</v>
      </c>
      <c r="AP335" s="4" t="s">
        <v>800</v>
      </c>
    </row>
    <row r="336" spans="1:80">
      <c r="A336" s="4" t="s">
        <v>731</v>
      </c>
      <c r="AP336" s="7" t="n">
        <v>3500</v>
      </c>
    </row>
    <row r="337" spans="1:80">
      <c r="A337" s="4" t="s">
        <v>777</v>
      </c>
      <c r="AP337" s="5" t="n">
        <v>35000000</v>
      </c>
    </row>
    <row r="338" spans="1:80">
      <c r="A338" s="4" t="s">
        <v>855</v>
      </c>
    </row>
    <row r="339" spans="1:80">
      <c r="A339" s="4" t="s">
        <v>734</v>
      </c>
      <c r="P339" s="5" t="n">
        <v>30000</v>
      </c>
    </row>
    <row r="340" spans="1:80">
      <c r="A340" s="4" t="s">
        <v>856</v>
      </c>
    </row>
    <row r="341" spans="1:80">
      <c r="A341" s="4" t="s">
        <v>734</v>
      </c>
      <c r="P341" s="7" t="n">
        <v>1382</v>
      </c>
    </row>
    <row r="342" spans="1:80">
      <c r="A342" s="4" t="s">
        <v>657</v>
      </c>
    </row>
    <row r="343" spans="1:80">
      <c r="A343" s="4" t="s">
        <v>723</v>
      </c>
      <c r="AR343" s="7" t="n">
        <v>40000</v>
      </c>
    </row>
    <row r="344" spans="1:80">
      <c r="A344" s="4" t="s">
        <v>750</v>
      </c>
      <c r="AR344" s="4" t="s">
        <v>765</v>
      </c>
    </row>
    <row r="345" spans="1:80">
      <c r="A345" s="4" t="s">
        <v>724</v>
      </c>
      <c r="AR345" s="7" t="n">
        <v>80000</v>
      </c>
    </row>
    <row r="346" spans="1:80">
      <c r="A346" s="4" t="s">
        <v>766</v>
      </c>
      <c r="AR346" s="4" t="s">
        <v>857</v>
      </c>
    </row>
    <row r="347" spans="1:80">
      <c r="A347" s="4" t="s">
        <v>756</v>
      </c>
      <c r="AR347" s="4" t="s">
        <v>858</v>
      </c>
    </row>
    <row r="348" spans="1:80">
      <c r="A348" s="4" t="s">
        <v>758</v>
      </c>
      <c r="AR348" s="4" t="s">
        <v>769</v>
      </c>
    </row>
    <row r="349" spans="1:80">
      <c r="A349" s="4" t="s">
        <v>776</v>
      </c>
      <c r="AR349" s="4" t="s">
        <v>627</v>
      </c>
    </row>
    <row r="350" spans="1:80">
      <c r="A350" s="4" t="s">
        <v>783</v>
      </c>
      <c r="AR350" s="4" t="s">
        <v>784</v>
      </c>
    </row>
    <row r="351" spans="1:80">
      <c r="A351" s="4" t="s">
        <v>731</v>
      </c>
      <c r="AR351" s="7" t="n">
        <v>5000</v>
      </c>
    </row>
    <row r="352" spans="1:80">
      <c r="A352" s="4" t="s">
        <v>794</v>
      </c>
      <c r="H352" s="7" t="n">
        <v>25200</v>
      </c>
    </row>
    <row r="353" spans="1:80">
      <c r="A353" s="4" t="s">
        <v>777</v>
      </c>
      <c r="AR353" s="5" t="n">
        <v>12000000</v>
      </c>
      <c r="BY353" s="5" t="n">
        <v>13782196</v>
      </c>
    </row>
    <row r="354" spans="1:80">
      <c r="A354" s="4" t="s">
        <v>859</v>
      </c>
      <c r="BY354" s="7" t="n">
        <v>19800</v>
      </c>
    </row>
    <row r="355" spans="1:80">
      <c r="A355" s="4" t="s">
        <v>825</v>
      </c>
      <c r="AR355" s="4" t="s">
        <v>793</v>
      </c>
    </row>
    <row r="356" spans="1:80">
      <c r="A356" s="4" t="s">
        <v>658</v>
      </c>
    </row>
    <row r="357" spans="1:80">
      <c r="A357" s="4" t="s">
        <v>723</v>
      </c>
      <c r="AS357" s="7" t="n">
        <v>35000</v>
      </c>
    </row>
    <row r="358" spans="1:80">
      <c r="A358" s="4" t="s">
        <v>750</v>
      </c>
      <c r="AS358" s="4" t="s">
        <v>765</v>
      </c>
    </row>
    <row r="359" spans="1:80">
      <c r="A359" s="4" t="s">
        <v>724</v>
      </c>
      <c r="AS359" s="7" t="n">
        <v>37500</v>
      </c>
    </row>
    <row r="360" spans="1:80">
      <c r="A360" s="4" t="s">
        <v>766</v>
      </c>
      <c r="AS360" s="4" t="s">
        <v>860</v>
      </c>
    </row>
    <row r="361" spans="1:80">
      <c r="A361" s="4" t="s">
        <v>756</v>
      </c>
      <c r="AS361" s="4" t="s">
        <v>823</v>
      </c>
    </row>
    <row r="362" spans="1:80">
      <c r="A362" s="4" t="s">
        <v>758</v>
      </c>
      <c r="AS362" s="4" t="s">
        <v>773</v>
      </c>
    </row>
    <row r="363" spans="1:80">
      <c r="A363" s="4" t="s">
        <v>776</v>
      </c>
      <c r="AS363" s="4" t="s">
        <v>627</v>
      </c>
    </row>
    <row r="364" spans="1:80">
      <c r="A364" s="4" t="s">
        <v>728</v>
      </c>
      <c r="AS364" s="7" t="n">
        <v>37500</v>
      </c>
    </row>
    <row r="365" spans="1:80">
      <c r="A365" s="4" t="s">
        <v>731</v>
      </c>
      <c r="AS365" s="7" t="n">
        <v>2500</v>
      </c>
    </row>
    <row r="366" spans="1:80">
      <c r="A366" s="4" t="s">
        <v>777</v>
      </c>
      <c r="AS366" s="5" t="n">
        <v>9513000</v>
      </c>
    </row>
    <row r="367" spans="1:80">
      <c r="A367" s="4" t="s">
        <v>733</v>
      </c>
      <c r="O367" s="7" t="n">
        <v>37500</v>
      </c>
    </row>
    <row r="368" spans="1:80">
      <c r="A368" s="4" t="s">
        <v>734</v>
      </c>
      <c r="O368" s="5" t="n">
        <v>50542</v>
      </c>
    </row>
    <row r="369" spans="1:80">
      <c r="A369" s="4" t="s">
        <v>833</v>
      </c>
      <c r="AS369" s="4" t="s">
        <v>772</v>
      </c>
    </row>
    <row r="370" spans="1:80">
      <c r="A370" s="4" t="s">
        <v>847</v>
      </c>
      <c r="AS370" s="4" t="s">
        <v>844</v>
      </c>
    </row>
    <row r="371" spans="1:80">
      <c r="A371" s="4" t="s">
        <v>848</v>
      </c>
      <c r="O371" s="7" t="n">
        <v>13042</v>
      </c>
    </row>
    <row r="372" spans="1:80">
      <c r="A372" s="4" t="s">
        <v>861</v>
      </c>
    </row>
    <row r="373" spans="1:80">
      <c r="A373" s="4" t="s">
        <v>726</v>
      </c>
      <c r="AS373" s="7" t="n">
        <v>1750</v>
      </c>
    </row>
    <row r="374" spans="1:80">
      <c r="A374" s="4" t="s">
        <v>862</v>
      </c>
      <c r="AS374" s="7" t="n">
        <v>3500</v>
      </c>
    </row>
    <row r="375" spans="1:80">
      <c r="A375" s="4" t="s">
        <v>659</v>
      </c>
    </row>
    <row r="376" spans="1:80">
      <c r="A376" s="4" t="s">
        <v>723</v>
      </c>
      <c r="AW376" s="7" t="n">
        <v>75000</v>
      </c>
    </row>
    <row r="377" spans="1:80">
      <c r="A377" s="4" t="s">
        <v>750</v>
      </c>
      <c r="AW377" s="4" t="s">
        <v>765</v>
      </c>
    </row>
    <row r="378" spans="1:80">
      <c r="A378" s="4" t="s">
        <v>724</v>
      </c>
      <c r="AW378" s="7" t="n">
        <v>80000</v>
      </c>
    </row>
    <row r="379" spans="1:80">
      <c r="A379" s="4" t="s">
        <v>766</v>
      </c>
      <c r="AW379" s="4" t="s">
        <v>846</v>
      </c>
    </row>
    <row r="380" spans="1:80">
      <c r="A380" s="4" t="s">
        <v>756</v>
      </c>
      <c r="AW380" s="4" t="s">
        <v>790</v>
      </c>
    </row>
    <row r="381" spans="1:80">
      <c r="A381" s="4" t="s">
        <v>758</v>
      </c>
      <c r="AW381" s="4" t="s">
        <v>769</v>
      </c>
    </row>
    <row r="382" spans="1:80">
      <c r="A382" s="4" t="s">
        <v>776</v>
      </c>
      <c r="AW382" s="4" t="s">
        <v>627</v>
      </c>
    </row>
    <row r="383" spans="1:80">
      <c r="A383" s="4" t="s">
        <v>783</v>
      </c>
      <c r="AW383" s="4" t="s">
        <v>784</v>
      </c>
    </row>
    <row r="384" spans="1:80">
      <c r="A384" s="4" t="s">
        <v>727</v>
      </c>
      <c r="BN384" s="7" t="n">
        <v>95000</v>
      </c>
    </row>
    <row r="385" spans="1:80">
      <c r="A385" s="4" t="s">
        <v>728</v>
      </c>
      <c r="BN385" s="5" t="n">
        <v>80000</v>
      </c>
    </row>
    <row r="386" spans="1:80">
      <c r="A386" s="4" t="s">
        <v>729</v>
      </c>
      <c r="BN386" s="7" t="n">
        <v>15000</v>
      </c>
    </row>
    <row r="387" spans="1:80">
      <c r="A387" s="4" t="s">
        <v>731</v>
      </c>
      <c r="AW387" s="7" t="n">
        <v>5000</v>
      </c>
    </row>
    <row r="388" spans="1:80">
      <c r="A388" s="4" t="s">
        <v>786</v>
      </c>
      <c r="BN388" s="5" t="n">
        <v>28539570</v>
      </c>
    </row>
    <row r="389" spans="1:80">
      <c r="A389" s="4" t="s">
        <v>833</v>
      </c>
      <c r="AW389" s="4" t="s">
        <v>793</v>
      </c>
    </row>
    <row r="390" spans="1:80">
      <c r="A390" s="4" t="s">
        <v>863</v>
      </c>
      <c r="AW390" s="5" t="n">
        <v>1500000</v>
      </c>
    </row>
    <row r="391" spans="1:80">
      <c r="A391" s="4" t="s">
        <v>864</v>
      </c>
      <c r="AW391" s="9" t="n">
        <v>0.05</v>
      </c>
    </row>
    <row r="392" spans="1:80">
      <c r="A392" s="4" t="s">
        <v>865</v>
      </c>
      <c r="AW392" s="4" t="s">
        <v>438</v>
      </c>
    </row>
    <row r="393" spans="1:80">
      <c r="A393" s="4" t="s">
        <v>660</v>
      </c>
    </row>
    <row r="394" spans="1:80">
      <c r="A394" s="4" t="s">
        <v>723</v>
      </c>
      <c r="AX394" s="7" t="n">
        <v>50000</v>
      </c>
    </row>
    <row r="395" spans="1:80">
      <c r="A395" s="4" t="s">
        <v>750</v>
      </c>
      <c r="AX395" s="4" t="s">
        <v>795</v>
      </c>
    </row>
    <row r="396" spans="1:80">
      <c r="A396" s="4" t="s">
        <v>724</v>
      </c>
      <c r="AX396" s="7" t="n">
        <v>55000</v>
      </c>
    </row>
    <row r="397" spans="1:80">
      <c r="A397" s="4" t="s">
        <v>766</v>
      </c>
      <c r="AX397" s="4" t="s">
        <v>796</v>
      </c>
    </row>
    <row r="398" spans="1:80">
      <c r="A398" s="4" t="s">
        <v>779</v>
      </c>
      <c r="AX398" s="7" t="n">
        <v>225000</v>
      </c>
    </row>
    <row r="399" spans="1:80">
      <c r="A399" s="4" t="s">
        <v>789</v>
      </c>
      <c r="AX399" s="5" t="n">
        <v>250000</v>
      </c>
    </row>
    <row r="400" spans="1:80">
      <c r="A400" s="4" t="s">
        <v>726</v>
      </c>
      <c r="AX400" s="7" t="n">
        <v>25000</v>
      </c>
    </row>
    <row r="401" spans="1:80">
      <c r="A401" s="4" t="s">
        <v>756</v>
      </c>
      <c r="AX401" s="4" t="s">
        <v>797</v>
      </c>
    </row>
    <row r="402" spans="1:80">
      <c r="A402" s="4" t="s">
        <v>758</v>
      </c>
      <c r="AX402" s="4" t="s">
        <v>798</v>
      </c>
    </row>
    <row r="403" spans="1:80">
      <c r="A403" s="4" t="s">
        <v>774</v>
      </c>
      <c r="AX403" s="4" t="s">
        <v>799</v>
      </c>
    </row>
    <row r="404" spans="1:80">
      <c r="A404" s="4" t="s">
        <v>776</v>
      </c>
      <c r="AX404" s="4" t="s">
        <v>627</v>
      </c>
    </row>
    <row r="405" spans="1:80">
      <c r="A405" s="4" t="s">
        <v>783</v>
      </c>
      <c r="AX405" s="4" t="s">
        <v>800</v>
      </c>
    </row>
    <row r="406" spans="1:80">
      <c r="A406" s="4" t="s">
        <v>731</v>
      </c>
      <c r="AX406" s="7" t="n">
        <v>5000</v>
      </c>
    </row>
    <row r="407" spans="1:80">
      <c r="A407" s="4" t="s">
        <v>732</v>
      </c>
      <c r="H407" s="5" t="n">
        <v>7020</v>
      </c>
    </row>
    <row r="408" spans="1:80">
      <c r="A408" s="4" t="s">
        <v>777</v>
      </c>
      <c r="AX408" s="5" t="n">
        <v>35000000</v>
      </c>
    </row>
    <row r="409" spans="1:80">
      <c r="A409" s="4" t="s">
        <v>733</v>
      </c>
      <c r="BK409" s="7" t="n">
        <v>43402</v>
      </c>
    </row>
    <row r="410" spans="1:80">
      <c r="A410" s="4" t="s">
        <v>786</v>
      </c>
      <c r="BK410" s="5" t="n">
        <v>7165571</v>
      </c>
    </row>
    <row r="411" spans="1:80">
      <c r="A411" s="4" t="s">
        <v>735</v>
      </c>
      <c r="H411" s="7" t="n">
        <v>11598</v>
      </c>
    </row>
    <row r="412" spans="1:80">
      <c r="A412" s="4" t="s">
        <v>661</v>
      </c>
    </row>
    <row r="413" spans="1:80">
      <c r="A413" s="4" t="s">
        <v>723</v>
      </c>
      <c r="AY413" s="7" t="n">
        <v>100000</v>
      </c>
    </row>
    <row r="414" spans="1:80">
      <c r="A414" s="4" t="s">
        <v>750</v>
      </c>
      <c r="AY414" s="4" t="s">
        <v>787</v>
      </c>
    </row>
    <row r="415" spans="1:80">
      <c r="A415" s="4" t="s">
        <v>724</v>
      </c>
      <c r="AY415" s="7" t="n">
        <v>113000</v>
      </c>
    </row>
    <row r="416" spans="1:80">
      <c r="A416" s="4" t="s">
        <v>766</v>
      </c>
      <c r="AY416" s="4" t="s">
        <v>866</v>
      </c>
    </row>
    <row r="417" spans="1:80">
      <c r="A417" s="4" t="s">
        <v>726</v>
      </c>
      <c r="AY417" s="7" t="n">
        <v>10000</v>
      </c>
    </row>
    <row r="418" spans="1:80">
      <c r="A418" s="4" t="s">
        <v>756</v>
      </c>
      <c r="AY418" s="4" t="s">
        <v>797</v>
      </c>
    </row>
    <row r="419" spans="1:80">
      <c r="A419" s="4" t="s">
        <v>758</v>
      </c>
      <c r="AY419" s="4" t="s">
        <v>781</v>
      </c>
    </row>
    <row r="420" spans="1:80">
      <c r="A420" s="4" t="s">
        <v>774</v>
      </c>
      <c r="AY420" s="4" t="s">
        <v>867</v>
      </c>
    </row>
    <row r="421" spans="1:80">
      <c r="A421" s="4" t="s">
        <v>776</v>
      </c>
      <c r="AY421" s="4" t="s">
        <v>627</v>
      </c>
    </row>
    <row r="422" spans="1:80">
      <c r="A422" s="4" t="s">
        <v>783</v>
      </c>
      <c r="AY422" s="4" t="s">
        <v>868</v>
      </c>
    </row>
    <row r="423" spans="1:80">
      <c r="A423" s="4" t="s">
        <v>727</v>
      </c>
      <c r="BO423" s="7" t="n">
        <v>122121</v>
      </c>
    </row>
    <row r="424" spans="1:80">
      <c r="A424" s="4" t="s">
        <v>728</v>
      </c>
      <c r="BO424" s="5" t="n">
        <v>113000</v>
      </c>
    </row>
    <row r="425" spans="1:80">
      <c r="A425" s="4" t="s">
        <v>729</v>
      </c>
      <c r="BO425" s="7" t="n">
        <v>9121</v>
      </c>
    </row>
    <row r="426" spans="1:80">
      <c r="A426" s="4" t="s">
        <v>731</v>
      </c>
      <c r="AY426" s="7" t="n">
        <v>3000</v>
      </c>
    </row>
    <row r="427" spans="1:80">
      <c r="A427" s="4" t="s">
        <v>777</v>
      </c>
      <c r="AY427" s="5" t="n">
        <v>22000000</v>
      </c>
    </row>
    <row r="428" spans="1:80">
      <c r="A428" s="4" t="s">
        <v>786</v>
      </c>
      <c r="BO428" s="5" t="n">
        <v>17864267</v>
      </c>
    </row>
    <row r="429" spans="1:80">
      <c r="A429" s="4" t="s">
        <v>833</v>
      </c>
      <c r="AY429" s="4" t="s">
        <v>823</v>
      </c>
    </row>
    <row r="430" spans="1:80">
      <c r="A430" s="4" t="s">
        <v>847</v>
      </c>
      <c r="AY430" s="4" t="s">
        <v>793</v>
      </c>
    </row>
    <row r="431" spans="1:80">
      <c r="A431" s="4" t="s">
        <v>869</v>
      </c>
      <c r="AY431" s="9" t="n">
        <v>0.01</v>
      </c>
    </row>
    <row r="432" spans="1:80">
      <c r="A432" s="4" t="s">
        <v>738</v>
      </c>
      <c r="BO432" s="7" t="n">
        <v>10508</v>
      </c>
    </row>
    <row r="433" spans="1:80">
      <c r="A433" s="4" t="s">
        <v>870</v>
      </c>
      <c r="BO433" s="5" t="n">
        <v>656735</v>
      </c>
    </row>
    <row r="434" spans="1:80">
      <c r="A434" s="4" t="s">
        <v>662</v>
      </c>
    </row>
    <row r="435" spans="1:80">
      <c r="A435" s="4" t="s">
        <v>723</v>
      </c>
      <c r="BA435" s="7" t="n">
        <v>50000</v>
      </c>
    </row>
    <row r="436" spans="1:80">
      <c r="A436" s="4" t="s">
        <v>750</v>
      </c>
      <c r="BA436" s="4" t="s">
        <v>795</v>
      </c>
    </row>
    <row r="437" spans="1:80">
      <c r="A437" s="4" t="s">
        <v>766</v>
      </c>
      <c r="BA437" s="4" t="s">
        <v>871</v>
      </c>
    </row>
    <row r="438" spans="1:80">
      <c r="A438" s="4" t="s">
        <v>726</v>
      </c>
      <c r="BA438" s="7" t="n">
        <v>2500</v>
      </c>
    </row>
    <row r="439" spans="1:80">
      <c r="A439" s="4" t="s">
        <v>756</v>
      </c>
      <c r="BA439" s="4" t="s">
        <v>819</v>
      </c>
    </row>
    <row r="440" spans="1:80">
      <c r="A440" s="4" t="s">
        <v>758</v>
      </c>
      <c r="BA440" s="4" t="s">
        <v>872</v>
      </c>
    </row>
    <row r="441" spans="1:80">
      <c r="A441" s="4" t="s">
        <v>774</v>
      </c>
      <c r="BA441" s="4" t="s">
        <v>873</v>
      </c>
    </row>
    <row r="442" spans="1:80">
      <c r="A442" s="4" t="s">
        <v>776</v>
      </c>
      <c r="BA442" s="4" t="s">
        <v>627</v>
      </c>
    </row>
    <row r="443" spans="1:80">
      <c r="A443" s="4" t="s">
        <v>727</v>
      </c>
      <c r="BJ443" s="7" t="n">
        <v>53536</v>
      </c>
    </row>
    <row r="444" spans="1:80">
      <c r="A444" s="4" t="s">
        <v>728</v>
      </c>
      <c r="BJ444" s="5" t="n">
        <v>50000</v>
      </c>
    </row>
    <row r="445" spans="1:80">
      <c r="A445" s="4" t="s">
        <v>729</v>
      </c>
      <c r="BJ445" s="7" t="n">
        <v>3536</v>
      </c>
    </row>
    <row r="446" spans="1:80">
      <c r="A446" s="4" t="s">
        <v>792</v>
      </c>
      <c r="BA446" s="4" t="s">
        <v>844</v>
      </c>
    </row>
    <row r="447" spans="1:80">
      <c r="A447" s="4" t="s">
        <v>777</v>
      </c>
      <c r="BA447" s="5" t="n">
        <v>20000000</v>
      </c>
    </row>
    <row r="448" spans="1:80">
      <c r="A448" s="4" t="s">
        <v>786</v>
      </c>
      <c r="BJ448" s="5" t="n">
        <v>5346392</v>
      </c>
    </row>
    <row r="449" spans="1:80">
      <c r="A449" s="4" t="s">
        <v>663</v>
      </c>
    </row>
    <row r="450" spans="1:80">
      <c r="A450" s="4" t="s">
        <v>723</v>
      </c>
      <c r="BB450" s="7" t="n">
        <v>33250</v>
      </c>
    </row>
    <row r="451" spans="1:80">
      <c r="A451" s="4" t="s">
        <v>766</v>
      </c>
      <c r="BB451" s="4" t="s">
        <v>771</v>
      </c>
    </row>
    <row r="452" spans="1:80">
      <c r="A452" s="4" t="s">
        <v>756</v>
      </c>
      <c r="BB452" s="4" t="s">
        <v>772</v>
      </c>
    </row>
    <row r="453" spans="1:80">
      <c r="A453" s="4" t="s">
        <v>758</v>
      </c>
      <c r="BB453" s="4" t="s">
        <v>773</v>
      </c>
    </row>
    <row r="454" spans="1:80">
      <c r="A454" s="4" t="s">
        <v>776</v>
      </c>
      <c r="BB454" s="4" t="s">
        <v>627</v>
      </c>
    </row>
    <row r="455" spans="1:80">
      <c r="A455" s="4" t="s">
        <v>731</v>
      </c>
      <c r="BB455" s="7" t="n">
        <v>1750</v>
      </c>
    </row>
    <row r="456" spans="1:80">
      <c r="A456" s="4" t="s">
        <v>847</v>
      </c>
      <c r="BB456" s="4" t="s">
        <v>844</v>
      </c>
    </row>
    <row r="457" spans="1:80">
      <c r="A457" s="4" t="s">
        <v>663</v>
      </c>
    </row>
    <row r="458" spans="1:80">
      <c r="A458" s="4" t="s">
        <v>750</v>
      </c>
      <c r="BB458" s="4" t="s">
        <v>765</v>
      </c>
    </row>
    <row r="459" spans="1:80">
      <c r="A459" s="4" t="s">
        <v>724</v>
      </c>
      <c r="BB459" s="7" t="n">
        <v>35000</v>
      </c>
    </row>
    <row r="460" spans="1:80">
      <c r="A460" s="4" t="s">
        <v>777</v>
      </c>
      <c r="BB460" s="5" t="n">
        <v>5000000</v>
      </c>
    </row>
    <row r="461" spans="1:80">
      <c r="A461" s="4" t="s">
        <v>664</v>
      </c>
    </row>
    <row r="462" spans="1:80">
      <c r="A462" s="4" t="s">
        <v>723</v>
      </c>
      <c r="BC462" s="7" t="n">
        <v>40000</v>
      </c>
    </row>
    <row r="463" spans="1:80">
      <c r="A463" s="4" t="s">
        <v>750</v>
      </c>
      <c r="BC463" s="4" t="s">
        <v>795</v>
      </c>
    </row>
    <row r="464" spans="1:80">
      <c r="A464" s="4" t="s">
        <v>724</v>
      </c>
      <c r="BC464" s="7" t="n">
        <v>44000</v>
      </c>
    </row>
    <row r="465" spans="1:80">
      <c r="A465" s="4" t="s">
        <v>766</v>
      </c>
      <c r="BC465" s="4" t="s">
        <v>874</v>
      </c>
    </row>
    <row r="466" spans="1:80">
      <c r="A466" s="4" t="s">
        <v>779</v>
      </c>
      <c r="BC466" s="7" t="n">
        <v>400000</v>
      </c>
    </row>
    <row r="467" spans="1:80">
      <c r="A467" s="4" t="s">
        <v>756</v>
      </c>
      <c r="BC467" s="4" t="s">
        <v>772</v>
      </c>
    </row>
    <row r="468" spans="1:80">
      <c r="A468" s="4" t="s">
        <v>758</v>
      </c>
      <c r="BC468" s="4" t="s">
        <v>875</v>
      </c>
    </row>
    <row r="469" spans="1:80">
      <c r="A469" s="4" t="s">
        <v>776</v>
      </c>
      <c r="BC469" s="4" t="s">
        <v>627</v>
      </c>
    </row>
    <row r="470" spans="1:80">
      <c r="A470" s="4" t="s">
        <v>731</v>
      </c>
      <c r="BC470" s="7" t="n">
        <v>4000</v>
      </c>
    </row>
    <row r="471" spans="1:80">
      <c r="A471" s="4" t="s">
        <v>777</v>
      </c>
      <c r="BC471" s="5" t="n">
        <v>60000000</v>
      </c>
    </row>
    <row r="472" spans="1:80">
      <c r="A472" s="4" t="s">
        <v>876</v>
      </c>
    </row>
    <row r="473" spans="1:80">
      <c r="A473" s="4" t="s">
        <v>727</v>
      </c>
      <c r="AC473" s="5" t="n">
        <v>119052</v>
      </c>
    </row>
    <row r="474" spans="1:80">
      <c r="A474" s="4" t="s">
        <v>728</v>
      </c>
      <c r="AC474" s="5" t="n">
        <v>108492</v>
      </c>
    </row>
    <row r="475" spans="1:80">
      <c r="A475" s="4" t="s">
        <v>729</v>
      </c>
      <c r="AC475" s="5" t="n">
        <v>10560</v>
      </c>
    </row>
    <row r="476" spans="1:80">
      <c r="A476" s="4" t="s">
        <v>665</v>
      </c>
    </row>
    <row r="477" spans="1:80">
      <c r="A477" s="4" t="s">
        <v>723</v>
      </c>
      <c r="BD477" s="7" t="n">
        <v>40000</v>
      </c>
    </row>
    <row r="478" spans="1:80">
      <c r="A478" s="4" t="s">
        <v>724</v>
      </c>
      <c r="CB478" s="7" t="n">
        <v>44000</v>
      </c>
    </row>
    <row r="479" spans="1:80">
      <c r="A479" s="4" t="s">
        <v>766</v>
      </c>
      <c r="BD479" s="4" t="s">
        <v>877</v>
      </c>
    </row>
    <row r="480" spans="1:80">
      <c r="A480" s="4" t="s">
        <v>779</v>
      </c>
      <c r="BD480" s="7" t="n">
        <v>400000</v>
      </c>
    </row>
    <row r="481" spans="1:80">
      <c r="A481" s="4" t="s">
        <v>756</v>
      </c>
      <c r="BD481" s="4" t="s">
        <v>797</v>
      </c>
    </row>
    <row r="482" spans="1:80">
      <c r="A482" s="4" t="s">
        <v>758</v>
      </c>
      <c r="BD482" s="4" t="s">
        <v>875</v>
      </c>
    </row>
    <row r="483" spans="1:80">
      <c r="A483" s="4" t="s">
        <v>774</v>
      </c>
      <c r="BD483" s="4" t="s">
        <v>878</v>
      </c>
    </row>
    <row r="484" spans="1:80">
      <c r="A484" s="4" t="s">
        <v>776</v>
      </c>
      <c r="BD484" s="4" t="s">
        <v>627</v>
      </c>
    </row>
    <row r="485" spans="1:80">
      <c r="A485" s="4" t="s">
        <v>731</v>
      </c>
      <c r="BD485" s="7" t="n">
        <v>4000</v>
      </c>
    </row>
    <row r="486" spans="1:80">
      <c r="A486" s="4" t="s">
        <v>777</v>
      </c>
      <c r="CB486" s="5" t="n">
        <v>60000000</v>
      </c>
    </row>
    <row r="487" spans="1:80">
      <c r="A487" s="4" t="s">
        <v>847</v>
      </c>
      <c r="BD487" s="4" t="s">
        <v>795</v>
      </c>
    </row>
    <row r="488" spans="1:80">
      <c r="A488" s="4" t="s">
        <v>879</v>
      </c>
      <c r="BD488" s="9" t="n">
        <v>0.05</v>
      </c>
    </row>
    <row r="489" spans="1:80">
      <c r="A489" s="4" t="s">
        <v>880</v>
      </c>
    </row>
    <row r="490" spans="1:80">
      <c r="A490" s="4" t="s">
        <v>727</v>
      </c>
      <c r="AC490" s="5" t="n">
        <v>119052</v>
      </c>
    </row>
    <row r="491" spans="1:80">
      <c r="A491" s="4" t="s">
        <v>728</v>
      </c>
      <c r="AC491" s="5" t="n">
        <v>108492</v>
      </c>
    </row>
    <row r="492" spans="1:80">
      <c r="A492" s="4" t="s">
        <v>729</v>
      </c>
      <c r="AC492" s="5" t="n">
        <v>10560</v>
      </c>
    </row>
    <row r="493" spans="1:80">
      <c r="A493" s="4" t="s">
        <v>666</v>
      </c>
    </row>
    <row r="494" spans="1:80">
      <c r="A494" s="4" t="s">
        <v>723</v>
      </c>
      <c r="BE494" s="7" t="n">
        <v>25000</v>
      </c>
    </row>
    <row r="495" spans="1:80">
      <c r="A495" s="4" t="s">
        <v>724</v>
      </c>
      <c r="BE495" s="7" t="n">
        <v>27500</v>
      </c>
    </row>
    <row r="496" spans="1:80">
      <c r="A496" s="4" t="s">
        <v>766</v>
      </c>
      <c r="BE496" s="4" t="s">
        <v>881</v>
      </c>
    </row>
    <row r="497" spans="1:80">
      <c r="A497" s="4" t="s">
        <v>779</v>
      </c>
      <c r="BE497" s="7" t="n">
        <v>400000</v>
      </c>
    </row>
    <row r="498" spans="1:80">
      <c r="A498" s="4" t="s">
        <v>756</v>
      </c>
      <c r="BE498" s="4" t="s">
        <v>797</v>
      </c>
    </row>
    <row r="499" spans="1:80">
      <c r="A499" s="4" t="s">
        <v>758</v>
      </c>
      <c r="BE499" s="4" t="s">
        <v>875</v>
      </c>
    </row>
    <row r="500" spans="1:80">
      <c r="A500" s="4" t="s">
        <v>776</v>
      </c>
      <c r="BE500" s="4" t="s">
        <v>627</v>
      </c>
    </row>
    <row r="501" spans="1:80">
      <c r="A501" s="4" t="s">
        <v>727</v>
      </c>
      <c r="AZ501" s="7" t="n">
        <v>10308</v>
      </c>
    </row>
    <row r="502" spans="1:80">
      <c r="A502" s="4" t="s">
        <v>728</v>
      </c>
      <c r="AZ502" s="5" t="n">
        <v>7008</v>
      </c>
    </row>
    <row r="503" spans="1:80">
      <c r="A503" s="4" t="s">
        <v>729</v>
      </c>
      <c r="AZ503" s="7" t="n">
        <v>3300</v>
      </c>
    </row>
    <row r="504" spans="1:80">
      <c r="A504" s="4" t="s">
        <v>731</v>
      </c>
      <c r="BE504" s="7" t="n">
        <v>2500</v>
      </c>
    </row>
    <row r="505" spans="1:80">
      <c r="A505" s="4" t="s">
        <v>777</v>
      </c>
      <c r="BE505" s="5" t="n">
        <v>60000000</v>
      </c>
    </row>
    <row r="506" spans="1:80">
      <c r="A506" s="4" t="s">
        <v>786</v>
      </c>
      <c r="AZ506" s="5" t="n">
        <v>805058</v>
      </c>
    </row>
    <row r="507" spans="1:80">
      <c r="A507" s="4" t="s">
        <v>736</v>
      </c>
      <c r="BE507" s="7" t="n">
        <v>3300</v>
      </c>
    </row>
    <row r="508" spans="1:80">
      <c r="A508" s="4" t="s">
        <v>847</v>
      </c>
      <c r="BE508" s="4" t="s">
        <v>795</v>
      </c>
    </row>
    <row r="509" spans="1:80">
      <c r="A509" s="4" t="s">
        <v>879</v>
      </c>
      <c r="BE509" s="9" t="n">
        <v>0.05</v>
      </c>
    </row>
    <row r="510" spans="1:80">
      <c r="A510" s="4" t="s">
        <v>882</v>
      </c>
    </row>
    <row r="511" spans="1:80">
      <c r="A511" s="4" t="s">
        <v>727</v>
      </c>
      <c r="AC511" s="5" t="n">
        <v>119052</v>
      </c>
    </row>
    <row r="512" spans="1:80">
      <c r="A512" s="4" t="s">
        <v>728</v>
      </c>
      <c r="AC512" s="5" t="n">
        <v>108492</v>
      </c>
    </row>
    <row r="513" spans="1:80">
      <c r="A513" s="4" t="s">
        <v>729</v>
      </c>
      <c r="AC513" s="7" t="n">
        <v>105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883</v>
      </c>
      <c r="B1" s="2" t="s">
        <v>1</v>
      </c>
      <c r="D1" s="2" t="s">
        <v>68</v>
      </c>
    </row>
    <row r="2" spans="1:5">
      <c r="B2" s="2" t="s">
        <v>2</v>
      </c>
      <c r="C2" s="2" t="s">
        <v>69</v>
      </c>
      <c r="D2" s="2" t="s">
        <v>16</v>
      </c>
      <c r="E2" s="2" t="s">
        <v>17</v>
      </c>
    </row>
    <row r="3" spans="1:5">
      <c r="A3" s="4" t="s">
        <v>621</v>
      </c>
      <c r="B3" s="7" t="n">
        <v>48733</v>
      </c>
      <c r="C3" s="7" t="n">
        <v>294207</v>
      </c>
      <c r="D3" s="7" t="n">
        <v>357612</v>
      </c>
      <c r="E3" s="7" t="n">
        <v>820287</v>
      </c>
    </row>
    <row r="4" spans="1:5">
      <c r="A4" s="4" t="s">
        <v>622</v>
      </c>
      <c r="B4" s="7" t="n">
        <v>12804</v>
      </c>
      <c r="C4" s="7" t="n">
        <v>29012</v>
      </c>
      <c r="D4" s="5" t="n">
        <v>31330</v>
      </c>
      <c r="E4" s="5" t="n">
        <v>135314</v>
      </c>
    </row>
    <row r="5" spans="1:5">
      <c r="A5" s="4" t="s">
        <v>623</v>
      </c>
    </row>
    <row r="6" spans="1:5">
      <c r="A6" s="4" t="s">
        <v>624</v>
      </c>
      <c r="D6" s="7" t="n">
        <v>257379</v>
      </c>
      <c r="E6" s="7" t="n">
        <v>559626</v>
      </c>
    </row>
    <row r="7" spans="1:5">
      <c r="A7" s="4" t="s">
        <v>626</v>
      </c>
      <c r="B7" s="4" t="s">
        <v>627</v>
      </c>
      <c r="D7" s="4" t="s">
        <v>62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16</v>
      </c>
      <c r="D1" s="2" t="s">
        <v>17</v>
      </c>
      <c r="E1" s="2" t="s">
        <v>629</v>
      </c>
    </row>
    <row r="2" spans="1:5">
      <c r="A2" s="4" t="s">
        <v>639</v>
      </c>
      <c r="B2" s="7" t="n">
        <v>270000</v>
      </c>
      <c r="C2" s="7" t="n">
        <v>300000</v>
      </c>
      <c r="D2" s="7" t="n">
        <v>671940</v>
      </c>
    </row>
    <row r="3" spans="1:5">
      <c r="A3" s="4" t="s">
        <v>640</v>
      </c>
      <c r="B3" s="5" t="n">
        <v>-192961</v>
      </c>
      <c r="C3" s="5" t="n">
        <v>-241634</v>
      </c>
      <c r="D3" s="5" t="n">
        <v>-287802</v>
      </c>
    </row>
    <row r="4" spans="1:5">
      <c r="A4" s="4" t="s">
        <v>525</v>
      </c>
      <c r="B4" s="5" t="n">
        <v>77039</v>
      </c>
      <c r="C4" s="5" t="n">
        <v>58366</v>
      </c>
      <c r="D4" s="5" t="n">
        <v>384138</v>
      </c>
    </row>
    <row r="5" spans="1:5">
      <c r="A5" s="4" t="s">
        <v>623</v>
      </c>
    </row>
    <row r="6" spans="1:5">
      <c r="A6" s="4" t="s">
        <v>639</v>
      </c>
      <c r="B6" s="5" t="n">
        <v>200000</v>
      </c>
      <c r="C6" s="5" t="n">
        <v>200000</v>
      </c>
      <c r="D6" s="4" t="s">
        <v>20</v>
      </c>
    </row>
    <row r="7" spans="1:5">
      <c r="A7" s="4" t="s">
        <v>641</v>
      </c>
    </row>
    <row r="8" spans="1:5">
      <c r="A8" s="4" t="s">
        <v>639</v>
      </c>
      <c r="B8" s="5" t="n">
        <v>35000</v>
      </c>
      <c r="C8" s="5" t="n">
        <v>35000</v>
      </c>
      <c r="D8" s="4" t="s">
        <v>20</v>
      </c>
    </row>
    <row r="9" spans="1:5">
      <c r="A9" s="4" t="s">
        <v>642</v>
      </c>
    </row>
    <row r="10" spans="1:5">
      <c r="A10" s="4" t="s">
        <v>639</v>
      </c>
      <c r="B10" s="4" t="s">
        <v>20</v>
      </c>
      <c r="C10" s="5" t="n">
        <v>30000</v>
      </c>
      <c r="D10" s="4" t="s">
        <v>20</v>
      </c>
    </row>
    <row r="11" spans="1:5">
      <c r="A11" s="4" t="s">
        <v>643</v>
      </c>
    </row>
    <row r="12" spans="1:5">
      <c r="A12" s="4" t="s">
        <v>639</v>
      </c>
      <c r="B12" s="7" t="n">
        <v>35000</v>
      </c>
      <c r="C12" s="7" t="n">
        <v>35000</v>
      </c>
      <c r="D12" s="7" t="n">
        <v>25000</v>
      </c>
    </row>
    <row r="13" spans="1:5">
      <c r="A13" s="4" t="s">
        <v>640</v>
      </c>
      <c r="E13" s="7" t="n">
        <v>-2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s>
  <sheetData>
    <row r="1" spans="1:23">
      <c r="A1" s="1" t="s">
        <v>885</v>
      </c>
      <c r="B1" s="2" t="s">
        <v>491</v>
      </c>
      <c r="C1" s="2" t="s">
        <v>493</v>
      </c>
      <c r="D1" s="2" t="s">
        <v>668</v>
      </c>
      <c r="E1" s="2" t="s">
        <v>668</v>
      </c>
      <c r="F1" s="2" t="s">
        <v>669</v>
      </c>
      <c r="G1" s="2" t="s">
        <v>672</v>
      </c>
      <c r="H1" s="2" t="s">
        <v>673</v>
      </c>
      <c r="I1" s="2" t="s">
        <v>673</v>
      </c>
      <c r="J1" s="2" t="s">
        <v>674</v>
      </c>
      <c r="K1" s="2" t="s">
        <v>675</v>
      </c>
      <c r="L1" s="2" t="s">
        <v>676</v>
      </c>
      <c r="M1" s="2" t="s">
        <v>460</v>
      </c>
      <c r="N1" s="2" t="s">
        <v>680</v>
      </c>
      <c r="O1" s="2" t="s">
        <v>690</v>
      </c>
      <c r="P1" s="2" t="s">
        <v>691</v>
      </c>
      <c r="Q1" s="2" t="s">
        <v>703</v>
      </c>
      <c r="R1" s="2" t="s">
        <v>2</v>
      </c>
      <c r="S1" s="2" t="s">
        <v>69</v>
      </c>
      <c r="T1" s="2" t="s">
        <v>16</v>
      </c>
      <c r="U1" s="2" t="s">
        <v>17</v>
      </c>
      <c r="V1" s="2" t="s">
        <v>886</v>
      </c>
      <c r="W1" s="2" t="s">
        <v>887</v>
      </c>
    </row>
    <row r="2" spans="1:23">
      <c r="A2" s="4" t="s">
        <v>723</v>
      </c>
      <c r="R2" s="4" t="s">
        <v>20</v>
      </c>
      <c r="S2" s="7" t="n">
        <v>265000</v>
      </c>
      <c r="T2" s="7" t="n">
        <v>265000</v>
      </c>
      <c r="U2" s="7" t="n">
        <v>429000</v>
      </c>
    </row>
    <row r="3" spans="1:23">
      <c r="A3" s="4" t="s">
        <v>888</v>
      </c>
      <c r="V3" s="5" t="n">
        <v>2500000</v>
      </c>
      <c r="W3" s="5" t="n">
        <v>1500000</v>
      </c>
    </row>
    <row r="4" spans="1:23">
      <c r="A4" s="4" t="s">
        <v>725</v>
      </c>
      <c r="E4" s="7" t="n">
        <v>32350</v>
      </c>
      <c r="F4" s="7" t="n">
        <v>40000</v>
      </c>
      <c r="L4" s="7" t="n">
        <v>3500</v>
      </c>
    </row>
    <row r="5" spans="1:23">
      <c r="A5" s="4" t="s">
        <v>728</v>
      </c>
      <c r="B5" s="7" t="n">
        <v>50000</v>
      </c>
      <c r="C5" s="7" t="n">
        <v>25000</v>
      </c>
      <c r="M5" s="7" t="n">
        <v>30000</v>
      </c>
      <c r="N5" s="7" t="n">
        <v>75500</v>
      </c>
      <c r="O5" s="7" t="n">
        <v>50890</v>
      </c>
      <c r="P5" s="7" t="n">
        <v>75000</v>
      </c>
      <c r="U5" s="5" t="n">
        <v>2500</v>
      </c>
    </row>
    <row r="6" spans="1:23">
      <c r="A6" s="4" t="s">
        <v>729</v>
      </c>
      <c r="B6" s="7" t="n">
        <v>616</v>
      </c>
      <c r="C6" s="7" t="n">
        <v>308</v>
      </c>
      <c r="N6" s="7" t="n">
        <v>10320</v>
      </c>
      <c r="O6" s="7" t="n">
        <v>1229</v>
      </c>
      <c r="P6" s="7" t="n">
        <v>7564</v>
      </c>
      <c r="U6" s="5" t="n">
        <v>3982</v>
      </c>
    </row>
    <row r="7" spans="1:23">
      <c r="A7" s="4" t="s">
        <v>889</v>
      </c>
      <c r="E7" s="5" t="n">
        <v>392155</v>
      </c>
      <c r="F7" s="5" t="n">
        <v>2009419</v>
      </c>
      <c r="L7" s="5" t="n">
        <v>2500000</v>
      </c>
    </row>
    <row r="8" spans="1:23">
      <c r="A8" s="4" t="s">
        <v>890</v>
      </c>
      <c r="R8" s="7" t="n">
        <v>2395</v>
      </c>
      <c r="S8" s="7" t="n">
        <v>3646</v>
      </c>
      <c r="T8" s="7" t="n">
        <v>4303</v>
      </c>
      <c r="U8" s="7" t="n">
        <v>2499</v>
      </c>
    </row>
    <row r="9" spans="1:23">
      <c r="A9" s="4" t="s">
        <v>740</v>
      </c>
    </row>
    <row r="10" spans="1:23">
      <c r="A10" s="4" t="s">
        <v>741</v>
      </c>
      <c r="I10" s="9" t="n">
        <v>0.05</v>
      </c>
    </row>
    <row r="11" spans="1:23">
      <c r="A11" s="4" t="s">
        <v>742</v>
      </c>
      <c r="I11" s="4" t="s">
        <v>743</v>
      </c>
    </row>
    <row r="12" spans="1:23">
      <c r="A12" s="4" t="s">
        <v>744</v>
      </c>
    </row>
    <row r="13" spans="1:23">
      <c r="A13" s="4" t="s">
        <v>741</v>
      </c>
      <c r="I13" s="9" t="n">
        <v>0.06</v>
      </c>
    </row>
    <row r="14" spans="1:23">
      <c r="A14" s="4" t="s">
        <v>742</v>
      </c>
      <c r="I14" s="4" t="s">
        <v>745</v>
      </c>
    </row>
    <row r="15" spans="1:23">
      <c r="A15" s="4" t="s">
        <v>746</v>
      </c>
    </row>
    <row r="16" spans="1:23">
      <c r="A16" s="4" t="s">
        <v>741</v>
      </c>
      <c r="I16" s="9" t="n">
        <v>0.07000000000000001</v>
      </c>
    </row>
    <row r="17" spans="1:23">
      <c r="A17" s="4" t="s">
        <v>742</v>
      </c>
      <c r="I17" s="4" t="s">
        <v>747</v>
      </c>
    </row>
    <row r="18" spans="1:23">
      <c r="A18" s="4" t="s">
        <v>748</v>
      </c>
    </row>
    <row r="19" spans="1:23">
      <c r="A19" s="4" t="s">
        <v>741</v>
      </c>
      <c r="I19" s="9" t="n">
        <v>0.08</v>
      </c>
    </row>
    <row r="20" spans="1:23">
      <c r="A20" s="4" t="s">
        <v>742</v>
      </c>
      <c r="I20" s="4" t="s">
        <v>749</v>
      </c>
    </row>
    <row r="21" spans="1:23">
      <c r="A21" s="4" t="s">
        <v>623</v>
      </c>
    </row>
    <row r="22" spans="1:23">
      <c r="A22" s="4" t="s">
        <v>723</v>
      </c>
      <c r="H22" s="7" t="n">
        <v>2500000</v>
      </c>
    </row>
    <row r="23" spans="1:23">
      <c r="A23" s="4" t="s">
        <v>888</v>
      </c>
      <c r="H23" s="5" t="n">
        <v>50000000</v>
      </c>
      <c r="I23" s="5" t="n">
        <v>50000000</v>
      </c>
    </row>
    <row r="24" spans="1:23">
      <c r="A24" s="4" t="s">
        <v>752</v>
      </c>
      <c r="H24" s="4" t="s">
        <v>753</v>
      </c>
    </row>
    <row r="25" spans="1:23">
      <c r="A25" s="4" t="s">
        <v>754</v>
      </c>
      <c r="I25" s="4" t="s">
        <v>755</v>
      </c>
    </row>
    <row r="26" spans="1:23">
      <c r="A26" s="4" t="s">
        <v>750</v>
      </c>
      <c r="H26" s="4" t="s">
        <v>751</v>
      </c>
      <c r="I26" s="4" t="s">
        <v>751</v>
      </c>
    </row>
    <row r="27" spans="1:23">
      <c r="A27" s="4" t="s">
        <v>725</v>
      </c>
      <c r="G27" s="7" t="n">
        <v>25000</v>
      </c>
      <c r="H27" s="7" t="n">
        <v>175000</v>
      </c>
      <c r="I27" s="7" t="n">
        <v>175000</v>
      </c>
    </row>
    <row r="28" spans="1:23">
      <c r="A28" s="4" t="s">
        <v>756</v>
      </c>
      <c r="H28" s="4" t="s">
        <v>757</v>
      </c>
    </row>
    <row r="29" spans="1:23">
      <c r="A29" s="4" t="s">
        <v>758</v>
      </c>
      <c r="H29" s="4" t="s">
        <v>759</v>
      </c>
    </row>
    <row r="30" spans="1:23">
      <c r="A30" s="4" t="s">
        <v>761</v>
      </c>
    </row>
    <row r="31" spans="1:23">
      <c r="A31" s="4" t="s">
        <v>762</v>
      </c>
      <c r="I31" s="4" t="s">
        <v>763</v>
      </c>
    </row>
    <row r="32" spans="1:23">
      <c r="A32" s="4" t="s">
        <v>764</v>
      </c>
    </row>
    <row r="33" spans="1:23">
      <c r="A33" s="4" t="s">
        <v>752</v>
      </c>
      <c r="H33" s="4" t="s">
        <v>753</v>
      </c>
    </row>
    <row r="34" spans="1:23">
      <c r="A34" s="4" t="s">
        <v>641</v>
      </c>
    </row>
    <row r="35" spans="1:23">
      <c r="A35" s="4" t="s">
        <v>723</v>
      </c>
      <c r="J35" s="7" t="n">
        <v>35000</v>
      </c>
    </row>
    <row r="36" spans="1:23">
      <c r="A36" s="4" t="s">
        <v>750</v>
      </c>
      <c r="J36" s="4" t="s">
        <v>765</v>
      </c>
    </row>
    <row r="37" spans="1:23">
      <c r="A37" s="4" t="s">
        <v>766</v>
      </c>
      <c r="J37" s="4" t="s">
        <v>767</v>
      </c>
    </row>
    <row r="38" spans="1:23">
      <c r="A38" s="4" t="s">
        <v>756</v>
      </c>
      <c r="J38" s="4" t="s">
        <v>768</v>
      </c>
    </row>
    <row r="39" spans="1:23">
      <c r="A39" s="4" t="s">
        <v>758</v>
      </c>
      <c r="J39" s="4" t="s">
        <v>769</v>
      </c>
    </row>
    <row r="40" spans="1:23">
      <c r="A40" s="4" t="s">
        <v>642</v>
      </c>
    </row>
    <row r="41" spans="1:23">
      <c r="A41" s="4" t="s">
        <v>723</v>
      </c>
      <c r="K41" s="7" t="n">
        <v>30000</v>
      </c>
      <c r="Q41" s="7" t="n">
        <v>33250</v>
      </c>
    </row>
    <row r="42" spans="1:23">
      <c r="A42" s="4" t="s">
        <v>750</v>
      </c>
      <c r="K42" s="4" t="s">
        <v>765</v>
      </c>
      <c r="Q42" s="4" t="s">
        <v>765</v>
      </c>
    </row>
    <row r="43" spans="1:23">
      <c r="A43" s="4" t="s">
        <v>725</v>
      </c>
      <c r="D43" s="7" t="n">
        <v>32350</v>
      </c>
      <c r="Q43" s="7" t="n">
        <v>35000</v>
      </c>
    </row>
    <row r="44" spans="1:23">
      <c r="A44" s="4" t="s">
        <v>766</v>
      </c>
      <c r="K44" s="4" t="s">
        <v>770</v>
      </c>
      <c r="Q44" s="4" t="s">
        <v>771</v>
      </c>
    </row>
    <row r="45" spans="1:23">
      <c r="A45" s="4" t="s">
        <v>756</v>
      </c>
      <c r="K45" s="4" t="s">
        <v>768</v>
      </c>
      <c r="Q45" s="4" t="s">
        <v>772</v>
      </c>
    </row>
    <row r="46" spans="1:23">
      <c r="A46" s="4" t="s">
        <v>758</v>
      </c>
      <c r="K46" s="4" t="s">
        <v>769</v>
      </c>
      <c r="Q46" s="4" t="s">
        <v>773</v>
      </c>
    </row>
    <row r="47" spans="1:23">
      <c r="A47" s="4" t="s">
        <v>728</v>
      </c>
      <c r="D47" s="5" t="n">
        <v>30000</v>
      </c>
    </row>
    <row r="48" spans="1:23">
      <c r="A48" s="4" t="s">
        <v>729</v>
      </c>
      <c r="D48" s="7" t="n">
        <v>2350</v>
      </c>
    </row>
    <row r="49" spans="1:23">
      <c r="A49" s="4" t="s">
        <v>889</v>
      </c>
      <c r="D49" s="5" t="n">
        <v>392155</v>
      </c>
    </row>
    <row r="50" spans="1:23">
      <c r="A50" s="4" t="s">
        <v>774</v>
      </c>
      <c r="Q50" s="4" t="s">
        <v>775</v>
      </c>
    </row>
    <row r="51" spans="1:23">
      <c r="A51" s="4" t="s">
        <v>776</v>
      </c>
      <c r="Q51" s="4" t="s">
        <v>627</v>
      </c>
    </row>
    <row r="52" spans="1:23">
      <c r="A52" s="4" t="s">
        <v>890</v>
      </c>
      <c r="Q52" s="7" t="n">
        <v>1750</v>
      </c>
    </row>
    <row r="53" spans="1:23">
      <c r="A53" s="4" t="s">
        <v>777</v>
      </c>
      <c r="Q53" s="5"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91</v>
      </c>
      <c r="B1" s="2" t="s">
        <v>2</v>
      </c>
      <c r="C1" s="2" t="s">
        <v>16</v>
      </c>
      <c r="D1" s="2" t="s">
        <v>17</v>
      </c>
    </row>
    <row r="2" spans="1:4">
      <c r="A2" s="4" t="s">
        <v>892</v>
      </c>
      <c r="B2" s="7" t="n">
        <v>839000</v>
      </c>
      <c r="C2" s="7" t="n">
        <v>143000</v>
      </c>
      <c r="D2" s="7" t="n">
        <v>8500</v>
      </c>
    </row>
    <row r="3" spans="1:4">
      <c r="A3" s="4" t="s">
        <v>55</v>
      </c>
      <c r="B3" s="5" t="n">
        <v>-284216</v>
      </c>
      <c r="C3" s="5" t="n">
        <v>-60</v>
      </c>
      <c r="D3" s="5" t="n">
        <v>0</v>
      </c>
    </row>
    <row r="4" spans="1:4">
      <c r="A4" s="4" t="s">
        <v>531</v>
      </c>
      <c r="B4" s="7" t="n">
        <v>554784</v>
      </c>
      <c r="C4" s="5" t="n">
        <v>142940</v>
      </c>
      <c r="D4" s="5" t="n">
        <v>8500</v>
      </c>
    </row>
    <row r="5" spans="1:4">
      <c r="A5" s="4" t="s">
        <v>893</v>
      </c>
    </row>
    <row r="6" spans="1:4">
      <c r="A6" s="4" t="s">
        <v>892</v>
      </c>
      <c r="C6" s="5" t="n">
        <v>143000</v>
      </c>
      <c r="D6" s="4" t="s">
        <v>20</v>
      </c>
    </row>
    <row r="7" spans="1:4">
      <c r="A7" s="4" t="s">
        <v>894</v>
      </c>
    </row>
    <row r="8" spans="1:4">
      <c r="A8" s="4" t="s">
        <v>892</v>
      </c>
      <c r="C8" s="4" t="s">
        <v>20</v>
      </c>
      <c r="D8" s="4" t="s">
        <v>20</v>
      </c>
    </row>
    <row r="9" spans="1:4">
      <c r="A9" s="4" t="s">
        <v>895</v>
      </c>
    </row>
    <row r="10" spans="1:4">
      <c r="A10" s="4" t="s">
        <v>892</v>
      </c>
      <c r="C10" s="4" t="s">
        <v>20</v>
      </c>
      <c r="D10" s="5" t="n">
        <v>5000</v>
      </c>
    </row>
    <row r="11" spans="1:4">
      <c r="A11" s="4" t="s">
        <v>896</v>
      </c>
    </row>
    <row r="12" spans="1:4">
      <c r="A12" s="4" t="s">
        <v>892</v>
      </c>
      <c r="C12" s="4" t="s">
        <v>20</v>
      </c>
      <c r="D12" s="5" t="n">
        <v>3500</v>
      </c>
    </row>
    <row r="13" spans="1:4">
      <c r="A13" s="4" t="s">
        <v>897</v>
      </c>
    </row>
    <row r="14" spans="1:4">
      <c r="A14" s="4" t="s">
        <v>892</v>
      </c>
      <c r="C14" s="4" t="s">
        <v>20</v>
      </c>
      <c r="D14" s="4" t="s">
        <v>20</v>
      </c>
    </row>
    <row r="15" spans="1:4">
      <c r="A15" s="4" t="s">
        <v>898</v>
      </c>
    </row>
    <row r="16" spans="1:4">
      <c r="A16" s="4" t="s">
        <v>892</v>
      </c>
      <c r="C16" s="4" t="s">
        <v>20</v>
      </c>
      <c r="D16" s="4" t="s">
        <v>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N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899</v>
      </c>
      <c r="B1" s="2" t="s">
        <v>900</v>
      </c>
      <c r="C1" s="2" t="s">
        <v>491</v>
      </c>
      <c r="D1" s="2" t="s">
        <v>493</v>
      </c>
      <c r="E1" s="2" t="s">
        <v>668</v>
      </c>
      <c r="F1" s="2" t="s">
        <v>901</v>
      </c>
      <c r="G1" s="2" t="s">
        <v>669</v>
      </c>
      <c r="H1" s="2" t="s">
        <v>902</v>
      </c>
      <c r="I1" s="2" t="s">
        <v>903</v>
      </c>
      <c r="J1" s="2" t="s">
        <v>676</v>
      </c>
      <c r="K1" s="2" t="s">
        <v>904</v>
      </c>
      <c r="L1" s="2" t="s">
        <v>680</v>
      </c>
      <c r="M1" s="2" t="s">
        <v>905</v>
      </c>
      <c r="N1" s="2" t="s">
        <v>906</v>
      </c>
      <c r="O1" s="2" t="s">
        <v>907</v>
      </c>
      <c r="P1" s="2" t="s">
        <v>689</v>
      </c>
      <c r="Q1" s="2" t="s">
        <v>689</v>
      </c>
      <c r="R1" s="2" t="s">
        <v>690</v>
      </c>
      <c r="S1" s="2" t="s">
        <v>691</v>
      </c>
      <c r="T1" s="2" t="s">
        <v>693</v>
      </c>
      <c r="U1" s="2" t="s">
        <v>696</v>
      </c>
      <c r="V1" s="2" t="s">
        <v>699</v>
      </c>
      <c r="W1" s="2" t="s">
        <v>908</v>
      </c>
      <c r="X1" s="2" t="s">
        <v>909</v>
      </c>
      <c r="Y1" s="2" t="s">
        <v>2</v>
      </c>
      <c r="Z1" s="2" t="s">
        <v>69</v>
      </c>
      <c r="AA1" s="2" t="s">
        <v>910</v>
      </c>
      <c r="AB1" s="2" t="s">
        <v>2</v>
      </c>
      <c r="AC1" s="2" t="s">
        <v>69</v>
      </c>
      <c r="AD1" s="2" t="s">
        <v>16</v>
      </c>
      <c r="AE1" s="2" t="s">
        <v>17</v>
      </c>
      <c r="AF1" s="2" t="s">
        <v>714</v>
      </c>
      <c r="AG1" s="2" t="s">
        <v>886</v>
      </c>
      <c r="AH1" s="2" t="s">
        <v>887</v>
      </c>
      <c r="AI1" s="2" t="s">
        <v>715</v>
      </c>
      <c r="AJ1" s="2" t="s">
        <v>716</v>
      </c>
      <c r="AK1" s="2" t="s">
        <v>717</v>
      </c>
      <c r="AL1" s="2" t="s">
        <v>718</v>
      </c>
      <c r="AM1" s="2" t="s">
        <v>911</v>
      </c>
      <c r="AN1" s="2" t="s">
        <v>912</v>
      </c>
    </row>
    <row r="2" spans="1:40">
      <c r="A2" s="4" t="s">
        <v>724</v>
      </c>
      <c r="E2" s="7" t="n">
        <v>30000</v>
      </c>
      <c r="AD2" s="7" t="n">
        <v>925000</v>
      </c>
      <c r="AI2" s="7" t="n">
        <v>266000</v>
      </c>
      <c r="AJ2" s="7" t="n">
        <v>267000</v>
      </c>
      <c r="AK2" s="7" t="n">
        <v>267000</v>
      </c>
      <c r="AL2" s="7" t="n">
        <v>125000</v>
      </c>
    </row>
    <row r="3" spans="1:40">
      <c r="A3" s="4" t="s">
        <v>913</v>
      </c>
      <c r="C3" s="5" t="n">
        <v>1265411</v>
      </c>
      <c r="D3" s="5" t="n">
        <v>632706</v>
      </c>
    </row>
    <row r="4" spans="1:40">
      <c r="A4" s="4" t="s">
        <v>145</v>
      </c>
      <c r="K4" s="7" t="n">
        <v>45000</v>
      </c>
      <c r="AB4" s="7" t="n">
        <v>735000</v>
      </c>
      <c r="AC4" s="7" t="n">
        <v>188000</v>
      </c>
      <c r="AD4" s="7" t="n">
        <v>1088000</v>
      </c>
      <c r="AE4" s="7" t="n">
        <v>8500</v>
      </c>
    </row>
    <row r="5" spans="1:40">
      <c r="A5" s="4" t="s">
        <v>914</v>
      </c>
      <c r="K5" s="5" t="n">
        <v>9000000</v>
      </c>
    </row>
    <row r="6" spans="1:40">
      <c r="A6" s="4" t="s">
        <v>915</v>
      </c>
      <c r="C6" s="9" t="n">
        <v>0.08</v>
      </c>
      <c r="K6" s="8" t="n">
        <v>0.005</v>
      </c>
      <c r="AF6" s="9" t="n">
        <v>0.08</v>
      </c>
      <c r="AG6" s="9" t="n">
        <v>0.04</v>
      </c>
      <c r="AH6" s="9" t="n">
        <v>0.05</v>
      </c>
    </row>
    <row r="7" spans="1:40">
      <c r="A7" s="4" t="s">
        <v>916</v>
      </c>
      <c r="K7" s="7" t="n">
        <v>7400</v>
      </c>
      <c r="AB7" s="5" t="n">
        <v>475016</v>
      </c>
      <c r="AC7" s="5" t="n">
        <v>167</v>
      </c>
    </row>
    <row r="8" spans="1:40">
      <c r="A8" s="4" t="s">
        <v>917</v>
      </c>
      <c r="K8" s="4" t="s">
        <v>844</v>
      </c>
      <c r="AD8" s="4" t="s">
        <v>918</v>
      </c>
    </row>
    <row r="9" spans="1:40">
      <c r="A9" s="4" t="s">
        <v>919</v>
      </c>
      <c r="K9" s="5" t="n">
        <v>1000000</v>
      </c>
    </row>
    <row r="10" spans="1:40">
      <c r="A10" s="4" t="s">
        <v>920</v>
      </c>
      <c r="AB10" s="5" t="n">
        <v>10000</v>
      </c>
      <c r="AC10" s="5" t="n">
        <v>50000</v>
      </c>
      <c r="AD10" s="7" t="n">
        <v>50000</v>
      </c>
      <c r="AE10" s="5" t="n">
        <v>8125</v>
      </c>
    </row>
    <row r="11" spans="1:40">
      <c r="A11" s="4" t="s">
        <v>921</v>
      </c>
      <c r="L11" s="7" t="n">
        <v>85820</v>
      </c>
      <c r="R11" s="7" t="n">
        <v>51000</v>
      </c>
      <c r="AE11" s="5" t="n">
        <v>35000</v>
      </c>
    </row>
    <row r="12" spans="1:40">
      <c r="A12" s="4" t="s">
        <v>84</v>
      </c>
      <c r="AB12" s="5" t="n">
        <v>745048</v>
      </c>
      <c r="AC12" s="5" t="n">
        <v>345274</v>
      </c>
      <c r="AD12" s="5" t="n">
        <v>409648</v>
      </c>
      <c r="AE12" s="5" t="n">
        <v>968750</v>
      </c>
    </row>
    <row r="13" spans="1:40">
      <c r="A13" s="4" t="s">
        <v>922</v>
      </c>
      <c r="E13" s="5" t="n">
        <v>392155</v>
      </c>
      <c r="G13" s="5" t="n">
        <v>2009419</v>
      </c>
      <c r="J13" s="5" t="n">
        <v>2500000</v>
      </c>
    </row>
    <row r="14" spans="1:40">
      <c r="A14" s="4" t="s">
        <v>725</v>
      </c>
      <c r="E14" s="7" t="n">
        <v>32350</v>
      </c>
      <c r="G14" s="7" t="n">
        <v>40000</v>
      </c>
      <c r="J14" s="7" t="n">
        <v>3500</v>
      </c>
    </row>
    <row r="15" spans="1:40">
      <c r="A15" s="4" t="s">
        <v>923</v>
      </c>
      <c r="J15" s="7" t="n">
        <v>228</v>
      </c>
    </row>
    <row r="16" spans="1:40">
      <c r="A16" s="4" t="s">
        <v>730</v>
      </c>
      <c r="L16" s="5" t="n">
        <v>5820</v>
      </c>
      <c r="R16" s="7" t="n">
        <v>1119</v>
      </c>
      <c r="S16" s="7" t="n">
        <v>12564</v>
      </c>
      <c r="Y16" s="4" t="s">
        <v>20</v>
      </c>
      <c r="Z16" s="7" t="n">
        <v>34002</v>
      </c>
      <c r="AB16" s="4" t="s">
        <v>20</v>
      </c>
      <c r="AC16" s="7" t="n">
        <v>73505</v>
      </c>
      <c r="AD16" s="7" t="n">
        <v>165615</v>
      </c>
      <c r="AE16" s="5" t="n">
        <v>11282</v>
      </c>
    </row>
    <row r="17" spans="1:40">
      <c r="A17" s="4" t="s">
        <v>924</v>
      </c>
      <c r="L17" s="7" t="n">
        <v>80000</v>
      </c>
      <c r="Q17" s="7" t="n">
        <v>8125</v>
      </c>
      <c r="T17" s="7" t="n">
        <v>8125</v>
      </c>
      <c r="U17" s="7" t="n">
        <v>8125</v>
      </c>
      <c r="V17" s="7" t="n">
        <v>8125</v>
      </c>
      <c r="AE17" s="7" t="n">
        <v>32500</v>
      </c>
    </row>
    <row r="18" spans="1:40">
      <c r="A18" s="4" t="s">
        <v>93</v>
      </c>
    </row>
    <row r="19" spans="1:40">
      <c r="A19" s="4" t="s">
        <v>922</v>
      </c>
      <c r="N19" s="5" t="n">
        <v>4349339</v>
      </c>
    </row>
    <row r="20" spans="1:40">
      <c r="A20" s="4" t="s">
        <v>94</v>
      </c>
    </row>
    <row r="21" spans="1:40">
      <c r="A21" s="4" t="s">
        <v>922</v>
      </c>
      <c r="N21" s="5" t="n">
        <v>4349339</v>
      </c>
    </row>
    <row r="22" spans="1:40">
      <c r="A22" s="4" t="s">
        <v>896</v>
      </c>
    </row>
    <row r="23" spans="1:40">
      <c r="A23" s="4" t="s">
        <v>925</v>
      </c>
      <c r="AN23" s="4" t="s">
        <v>787</v>
      </c>
    </row>
    <row r="24" spans="1:40">
      <c r="A24" s="4" t="s">
        <v>922</v>
      </c>
      <c r="X24" s="5" t="n">
        <v>2500000</v>
      </c>
    </row>
    <row r="25" spans="1:40">
      <c r="A25" s="4" t="s">
        <v>725</v>
      </c>
      <c r="X25" s="7" t="n">
        <v>3500</v>
      </c>
    </row>
    <row r="26" spans="1:40">
      <c r="A26" s="4" t="s">
        <v>923</v>
      </c>
      <c r="X26" s="5" t="n">
        <v>228</v>
      </c>
    </row>
    <row r="27" spans="1:40">
      <c r="A27" s="4" t="s">
        <v>926</v>
      </c>
      <c r="X27" s="5" t="n">
        <v>8000</v>
      </c>
    </row>
    <row r="28" spans="1:40">
      <c r="A28" s="4" t="s">
        <v>730</v>
      </c>
      <c r="X28" s="7" t="n">
        <v>4272</v>
      </c>
    </row>
    <row r="29" spans="1:40">
      <c r="A29" s="4" t="s">
        <v>897</v>
      </c>
    </row>
    <row r="30" spans="1:40">
      <c r="A30" s="4" t="s">
        <v>925</v>
      </c>
      <c r="W30" s="4" t="s">
        <v>927</v>
      </c>
    </row>
    <row r="31" spans="1:40">
      <c r="A31" s="4" t="s">
        <v>730</v>
      </c>
      <c r="P31" s="7" t="n">
        <v>6482</v>
      </c>
    </row>
    <row r="32" spans="1:40">
      <c r="A32" s="4" t="s">
        <v>924</v>
      </c>
      <c r="P32" s="7" t="n">
        <v>8125</v>
      </c>
      <c r="T32" s="7" t="n">
        <v>8125</v>
      </c>
      <c r="U32" s="7" t="n">
        <v>8125</v>
      </c>
      <c r="V32" s="7" t="n">
        <v>8125</v>
      </c>
    </row>
    <row r="33" spans="1:40">
      <c r="A33" s="4" t="s">
        <v>928</v>
      </c>
    </row>
    <row r="34" spans="1:40">
      <c r="A34" s="4" t="s">
        <v>922</v>
      </c>
      <c r="W34" s="5" t="n">
        <v>4349339</v>
      </c>
    </row>
    <row r="35" spans="1:40">
      <c r="A35" s="4" t="s">
        <v>929</v>
      </c>
    </row>
    <row r="36" spans="1:40">
      <c r="A36" s="4" t="s">
        <v>922</v>
      </c>
      <c r="W36" s="5" t="n">
        <v>4349339</v>
      </c>
    </row>
    <row r="37" spans="1:40">
      <c r="A37" s="4" t="s">
        <v>898</v>
      </c>
    </row>
    <row r="38" spans="1:40">
      <c r="A38" s="4" t="s">
        <v>724</v>
      </c>
      <c r="AM38" s="7" t="n">
        <v>25000</v>
      </c>
    </row>
    <row r="39" spans="1:40">
      <c r="A39" s="4" t="s">
        <v>930</v>
      </c>
      <c r="I39" s="4" t="s">
        <v>765</v>
      </c>
    </row>
    <row r="40" spans="1:40">
      <c r="A40" s="4" t="s">
        <v>913</v>
      </c>
      <c r="I40" s="5" t="n">
        <v>4285000</v>
      </c>
    </row>
    <row r="41" spans="1:40">
      <c r="A41" s="4" t="s">
        <v>931</v>
      </c>
      <c r="I41" s="8" t="n">
        <v>0.007</v>
      </c>
    </row>
    <row r="42" spans="1:40">
      <c r="A42" s="4" t="s">
        <v>932</v>
      </c>
      <c r="I42" s="4" t="s">
        <v>933</v>
      </c>
    </row>
    <row r="43" spans="1:40">
      <c r="A43" s="4" t="s">
        <v>893</v>
      </c>
    </row>
    <row r="44" spans="1:40">
      <c r="A44" s="4" t="s">
        <v>145</v>
      </c>
      <c r="AA44" s="7" t="n">
        <v>143000</v>
      </c>
    </row>
    <row r="45" spans="1:40">
      <c r="A45" s="4" t="s">
        <v>932</v>
      </c>
      <c r="AA45" s="4" t="s">
        <v>934</v>
      </c>
    </row>
    <row r="46" spans="1:40">
      <c r="A46" s="4" t="s">
        <v>914</v>
      </c>
      <c r="AA46" s="5" t="n">
        <v>5000000</v>
      </c>
    </row>
    <row r="47" spans="1:40">
      <c r="A47" s="4" t="s">
        <v>915</v>
      </c>
      <c r="AA47" s="9" t="n">
        <v>0.01</v>
      </c>
    </row>
    <row r="48" spans="1:40">
      <c r="A48" s="4" t="s">
        <v>935</v>
      </c>
      <c r="AA48" s="4" t="s">
        <v>936</v>
      </c>
    </row>
    <row r="49" spans="1:40">
      <c r="A49" s="4" t="s">
        <v>916</v>
      </c>
      <c r="AA49" s="7" t="n">
        <v>6996</v>
      </c>
    </row>
    <row r="50" spans="1:40">
      <c r="A50" s="4" t="s">
        <v>917</v>
      </c>
      <c r="AA50" s="4" t="s">
        <v>927</v>
      </c>
    </row>
    <row r="51" spans="1:40">
      <c r="A51" s="4" t="s">
        <v>925</v>
      </c>
      <c r="AA51" s="4" t="s">
        <v>787</v>
      </c>
    </row>
    <row r="52" spans="1:40">
      <c r="A52" s="4" t="s">
        <v>922</v>
      </c>
      <c r="AA52" s="5" t="n">
        <v>3000000</v>
      </c>
    </row>
    <row r="53" spans="1:40">
      <c r="A53" s="4" t="s">
        <v>894</v>
      </c>
    </row>
    <row r="54" spans="1:40">
      <c r="A54" s="4" t="s">
        <v>145</v>
      </c>
      <c r="B54" s="7" t="n">
        <v>150000</v>
      </c>
      <c r="K54" s="7" t="n">
        <v>45000</v>
      </c>
    </row>
    <row r="55" spans="1:40">
      <c r="A55" s="4" t="s">
        <v>932</v>
      </c>
      <c r="B55" s="4" t="s">
        <v>937</v>
      </c>
      <c r="K55" s="4" t="s">
        <v>938</v>
      </c>
    </row>
    <row r="56" spans="1:40">
      <c r="A56" s="4" t="s">
        <v>914</v>
      </c>
      <c r="B56" s="5" t="n">
        <v>1500000</v>
      </c>
      <c r="K56" s="5" t="n">
        <v>9000000</v>
      </c>
    </row>
    <row r="57" spans="1:40">
      <c r="A57" s="4" t="s">
        <v>915</v>
      </c>
      <c r="B57" s="9" t="n">
        <v>0.14</v>
      </c>
      <c r="K57" s="8" t="n">
        <v>0.005</v>
      </c>
    </row>
    <row r="58" spans="1:40">
      <c r="A58" s="4" t="s">
        <v>916</v>
      </c>
      <c r="K58" s="7" t="n">
        <v>7400</v>
      </c>
    </row>
    <row r="59" spans="1:40">
      <c r="A59" s="4" t="s">
        <v>917</v>
      </c>
      <c r="K59" s="4" t="s">
        <v>844</v>
      </c>
    </row>
    <row r="60" spans="1:40">
      <c r="A60" s="4" t="s">
        <v>919</v>
      </c>
      <c r="K60" s="5" t="n">
        <v>1000000</v>
      </c>
    </row>
    <row r="61" spans="1:40">
      <c r="A61" s="4" t="s">
        <v>925</v>
      </c>
      <c r="B61" s="4" t="s">
        <v>787</v>
      </c>
    </row>
    <row r="62" spans="1:40">
      <c r="A62" s="4" t="s">
        <v>895</v>
      </c>
    </row>
    <row r="63" spans="1:40">
      <c r="A63" s="4" t="s">
        <v>724</v>
      </c>
      <c r="F63" s="7" t="n">
        <v>165000</v>
      </c>
    </row>
    <row r="64" spans="1:40">
      <c r="A64" s="4" t="s">
        <v>145</v>
      </c>
      <c r="F64" s="7" t="n">
        <v>150000</v>
      </c>
    </row>
    <row r="65" spans="1:40">
      <c r="A65" s="4" t="s">
        <v>932</v>
      </c>
      <c r="F65" s="4" t="s">
        <v>937</v>
      </c>
    </row>
    <row r="66" spans="1:40">
      <c r="A66" s="4" t="s">
        <v>914</v>
      </c>
      <c r="F66" s="5" t="n">
        <v>1500000</v>
      </c>
    </row>
    <row r="67" spans="1:40">
      <c r="A67" s="4" t="s">
        <v>915</v>
      </c>
      <c r="F67" s="9" t="n">
        <v>0.14</v>
      </c>
    </row>
    <row r="68" spans="1:40">
      <c r="A68" s="4" t="s">
        <v>939</v>
      </c>
      <c r="M68" s="7" t="n">
        <v>1000</v>
      </c>
    </row>
    <row r="69" spans="1:40">
      <c r="A69" s="4" t="s">
        <v>920</v>
      </c>
      <c r="O69" s="7" t="n">
        <v>2500</v>
      </c>
    </row>
    <row r="70" spans="1:40">
      <c r="A70" s="4" t="s">
        <v>921</v>
      </c>
      <c r="H70" s="7" t="n">
        <v>2500</v>
      </c>
    </row>
    <row r="71" spans="1:40">
      <c r="A71" s="4" t="s">
        <v>84</v>
      </c>
      <c r="H71" s="7" t="n">
        <v>99</v>
      </c>
    </row>
    <row r="72" spans="1:40">
      <c r="A72" s="4" t="s">
        <v>925</v>
      </c>
      <c r="F72" s="4" t="s">
        <v>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940</v>
      </c>
      <c r="B1" s="2" t="s">
        <v>1</v>
      </c>
      <c r="D1" s="2" t="s">
        <v>68</v>
      </c>
    </row>
    <row r="2" spans="1:5">
      <c r="B2" s="2" t="s">
        <v>2</v>
      </c>
      <c r="C2" s="2" t="s">
        <v>69</v>
      </c>
      <c r="D2" s="2" t="s">
        <v>16</v>
      </c>
      <c r="E2" s="2" t="s">
        <v>17</v>
      </c>
    </row>
    <row r="3" spans="1:5">
      <c r="A3" s="4" t="s">
        <v>941</v>
      </c>
      <c r="B3" s="7" t="n">
        <v>675239</v>
      </c>
      <c r="C3" s="7" t="n">
        <v>305747</v>
      </c>
      <c r="D3" s="7" t="n">
        <v>357612</v>
      </c>
      <c r="E3" s="7" t="n">
        <v>820287</v>
      </c>
    </row>
    <row r="4" spans="1:5">
      <c r="A4" s="4" t="s">
        <v>942</v>
      </c>
      <c r="B4" s="5" t="n">
        <v>12804</v>
      </c>
      <c r="C4" s="5" t="n">
        <v>29012</v>
      </c>
      <c r="D4" s="7" t="n">
        <v>31330</v>
      </c>
      <c r="E4" s="7" t="n">
        <v>135314</v>
      </c>
    </row>
    <row r="5" spans="1:5">
      <c r="A5" s="4" t="s">
        <v>898</v>
      </c>
    </row>
    <row r="6" spans="1:5">
      <c r="A6" s="4" t="s">
        <v>941</v>
      </c>
      <c r="B6" s="5" t="n">
        <v>280207</v>
      </c>
      <c r="C6" s="5" t="n">
        <v>11540</v>
      </c>
    </row>
    <row r="7" spans="1:5">
      <c r="A7" s="4" t="s">
        <v>942</v>
      </c>
      <c r="B7" s="7" t="n">
        <v>19918</v>
      </c>
      <c r="C7" s="7" t="n">
        <v>259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43</v>
      </c>
      <c r="B1" s="2" t="s">
        <v>2</v>
      </c>
      <c r="C1" s="2" t="s">
        <v>16</v>
      </c>
      <c r="D1" s="2" t="s">
        <v>17</v>
      </c>
    </row>
    <row r="2" spans="1:4">
      <c r="A2" s="4" t="s">
        <v>892</v>
      </c>
      <c r="B2" s="7" t="n">
        <v>839000</v>
      </c>
      <c r="C2" s="7" t="n">
        <v>143000</v>
      </c>
      <c r="D2" s="7" t="n">
        <v>8500</v>
      </c>
    </row>
    <row r="3" spans="1:4">
      <c r="A3" s="4" t="s">
        <v>55</v>
      </c>
      <c r="B3" s="5" t="n">
        <v>-284216</v>
      </c>
      <c r="C3" s="5" t="n">
        <v>-60</v>
      </c>
      <c r="D3" s="5" t="n">
        <v>0</v>
      </c>
    </row>
    <row r="4" spans="1:4">
      <c r="A4" s="4" t="s">
        <v>531</v>
      </c>
      <c r="B4" s="5" t="n">
        <v>554784</v>
      </c>
      <c r="C4" s="5" t="n">
        <v>142940</v>
      </c>
      <c r="D4" s="7" t="n">
        <v>8500</v>
      </c>
    </row>
    <row r="5" spans="1:4">
      <c r="A5" s="4" t="s">
        <v>893</v>
      </c>
    </row>
    <row r="6" spans="1:4">
      <c r="A6" s="4" t="s">
        <v>892</v>
      </c>
      <c r="B6" s="5" t="n">
        <v>50000</v>
      </c>
      <c r="C6" s="4" t="s">
        <v>20</v>
      </c>
    </row>
    <row r="7" spans="1:4">
      <c r="A7" s="4" t="s">
        <v>894</v>
      </c>
    </row>
    <row r="8" spans="1:4">
      <c r="A8" s="4" t="s">
        <v>892</v>
      </c>
      <c r="B8" s="5" t="n">
        <v>316000</v>
      </c>
      <c r="C8" s="4" t="s">
        <v>20</v>
      </c>
    </row>
    <row r="9" spans="1:4">
      <c r="A9" s="4" t="s">
        <v>895</v>
      </c>
    </row>
    <row r="10" spans="1:4">
      <c r="A10" s="4" t="s">
        <v>892</v>
      </c>
      <c r="B10" s="5" t="n">
        <v>330000</v>
      </c>
      <c r="C10" s="4" t="s">
        <v>20</v>
      </c>
    </row>
    <row r="11" spans="1:4">
      <c r="A11" s="4" t="s">
        <v>896</v>
      </c>
    </row>
    <row r="12" spans="1:4">
      <c r="A12" s="4" t="s">
        <v>892</v>
      </c>
      <c r="B12" s="4" t="s">
        <v>20</v>
      </c>
      <c r="C12" s="4" t="s">
        <v>20</v>
      </c>
    </row>
    <row r="13" spans="1:4">
      <c r="A13" s="4" t="s">
        <v>897</v>
      </c>
    </row>
    <row r="14" spans="1:4">
      <c r="A14" s="4" t="s">
        <v>892</v>
      </c>
      <c r="B14" s="4" t="s">
        <v>20</v>
      </c>
      <c r="C14" s="4" t="s">
        <v>20</v>
      </c>
    </row>
    <row r="15" spans="1:4">
      <c r="A15" s="4" t="s">
        <v>944</v>
      </c>
    </row>
    <row r="16" spans="1:4">
      <c r="A16" s="4" t="s">
        <v>892</v>
      </c>
      <c r="B16" s="4" t="s">
        <v>20</v>
      </c>
      <c r="C16" s="4" t="s">
        <v>20</v>
      </c>
    </row>
    <row r="17" spans="1:4">
      <c r="A17" s="4" t="s">
        <v>945</v>
      </c>
    </row>
    <row r="18" spans="1:4">
      <c r="A18" s="4" t="s">
        <v>892</v>
      </c>
      <c r="B18" s="7" t="n">
        <v>143000</v>
      </c>
      <c r="C18" s="7" t="n">
        <v>14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G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5"/>
    <col customWidth="1" max="13" min="13" width="15"/>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5"/>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946</v>
      </c>
      <c r="B1" s="2" t="s">
        <v>947</v>
      </c>
      <c r="C1" s="2" t="s">
        <v>900</v>
      </c>
      <c r="D1" s="2" t="s">
        <v>714</v>
      </c>
      <c r="E1" s="2" t="s">
        <v>491</v>
      </c>
      <c r="F1" s="2" t="s">
        <v>493</v>
      </c>
      <c r="G1" s="2" t="s">
        <v>886</v>
      </c>
      <c r="H1" s="2" t="s">
        <v>887</v>
      </c>
      <c r="I1" s="2" t="s">
        <v>901</v>
      </c>
      <c r="J1" s="2" t="s">
        <v>948</v>
      </c>
      <c r="K1" s="2" t="s">
        <v>949</v>
      </c>
      <c r="L1" s="2" t="s">
        <v>950</v>
      </c>
      <c r="M1" s="2" t="s">
        <v>951</v>
      </c>
      <c r="N1" s="2" t="s">
        <v>951</v>
      </c>
      <c r="O1" s="2" t="s">
        <v>904</v>
      </c>
      <c r="P1" s="2" t="s">
        <v>460</v>
      </c>
      <c r="Q1" s="2" t="s">
        <v>680</v>
      </c>
      <c r="R1" s="2" t="s">
        <v>689</v>
      </c>
      <c r="S1" s="2" t="s">
        <v>690</v>
      </c>
      <c r="T1" s="2" t="s">
        <v>691</v>
      </c>
      <c r="U1" s="2" t="s">
        <v>693</v>
      </c>
      <c r="V1" s="2" t="s">
        <v>696</v>
      </c>
      <c r="W1" s="2" t="s">
        <v>699</v>
      </c>
      <c r="X1" s="2" t="s">
        <v>910</v>
      </c>
      <c r="Y1" s="2" t="s">
        <v>2</v>
      </c>
      <c r="Z1" s="2" t="s">
        <v>69</v>
      </c>
      <c r="AA1" s="2" t="s">
        <v>16</v>
      </c>
      <c r="AB1" s="2" t="s">
        <v>17</v>
      </c>
      <c r="AC1" s="2" t="s">
        <v>668</v>
      </c>
      <c r="AD1" s="2" t="s">
        <v>715</v>
      </c>
      <c r="AE1" s="2" t="s">
        <v>716</v>
      </c>
      <c r="AF1" s="2" t="s">
        <v>717</v>
      </c>
      <c r="AG1" s="2" t="s">
        <v>718</v>
      </c>
    </row>
    <row r="2" spans="1:33">
      <c r="A2" s="4" t="s">
        <v>914</v>
      </c>
      <c r="O2" s="5" t="n">
        <v>9000000</v>
      </c>
    </row>
    <row r="3" spans="1:33">
      <c r="A3" s="4" t="s">
        <v>952</v>
      </c>
      <c r="D3" s="9" t="n">
        <v>0.08</v>
      </c>
      <c r="E3" s="9" t="n">
        <v>0.08</v>
      </c>
      <c r="G3" s="9" t="n">
        <v>0.04</v>
      </c>
      <c r="H3" s="9" t="n">
        <v>0.05</v>
      </c>
      <c r="O3" s="8" t="n">
        <v>0.005</v>
      </c>
    </row>
    <row r="4" spans="1:33">
      <c r="A4" s="4" t="s">
        <v>145</v>
      </c>
      <c r="O4" s="7" t="n">
        <v>45000</v>
      </c>
      <c r="Y4" s="7" t="n">
        <v>735000</v>
      </c>
      <c r="Z4" s="7" t="n">
        <v>188000</v>
      </c>
      <c r="AA4" s="7" t="n">
        <v>1088000</v>
      </c>
      <c r="AB4" s="7" t="n">
        <v>8500</v>
      </c>
    </row>
    <row r="5" spans="1:33">
      <c r="A5" s="4" t="s">
        <v>724</v>
      </c>
      <c r="AA5" s="7" t="n">
        <v>925000</v>
      </c>
      <c r="AC5" s="7" t="n">
        <v>30000</v>
      </c>
      <c r="AD5" s="7" t="n">
        <v>266000</v>
      </c>
      <c r="AE5" s="7" t="n">
        <v>267000</v>
      </c>
      <c r="AF5" s="7" t="n">
        <v>267000</v>
      </c>
      <c r="AG5" s="7" t="n">
        <v>125000</v>
      </c>
    </row>
    <row r="6" spans="1:33">
      <c r="A6" s="4" t="s">
        <v>953</v>
      </c>
      <c r="G6" s="7" t="n">
        <v>100000</v>
      </c>
      <c r="H6" s="7" t="n">
        <v>75000</v>
      </c>
    </row>
    <row r="7" spans="1:33">
      <c r="A7" s="4" t="s">
        <v>924</v>
      </c>
      <c r="Q7" s="7" t="n">
        <v>80000</v>
      </c>
      <c r="R7" s="7" t="n">
        <v>8125</v>
      </c>
      <c r="U7" s="7" t="n">
        <v>8125</v>
      </c>
      <c r="V7" s="7" t="n">
        <v>8125</v>
      </c>
      <c r="W7" s="7" t="n">
        <v>8125</v>
      </c>
      <c r="AB7" s="5" t="n">
        <v>32500</v>
      </c>
    </row>
    <row r="8" spans="1:33">
      <c r="A8" s="4" t="s">
        <v>728</v>
      </c>
      <c r="E8" s="7" t="n">
        <v>50000</v>
      </c>
      <c r="F8" s="7" t="n">
        <v>25000</v>
      </c>
      <c r="P8" s="7" t="n">
        <v>30000</v>
      </c>
      <c r="Q8" s="5" t="n">
        <v>75500</v>
      </c>
      <c r="S8" s="7" t="n">
        <v>50890</v>
      </c>
      <c r="T8" s="7" t="n">
        <v>75000</v>
      </c>
      <c r="AB8" s="5" t="n">
        <v>2500</v>
      </c>
    </row>
    <row r="9" spans="1:33">
      <c r="A9" s="4" t="s">
        <v>729</v>
      </c>
      <c r="E9" s="7" t="n">
        <v>616</v>
      </c>
      <c r="F9" s="7" t="n">
        <v>308</v>
      </c>
      <c r="Q9" s="7" t="n">
        <v>10320</v>
      </c>
      <c r="S9" s="7" t="n">
        <v>1229</v>
      </c>
      <c r="T9" s="7" t="n">
        <v>7564</v>
      </c>
      <c r="AB9" s="7" t="n">
        <v>3982</v>
      </c>
    </row>
    <row r="10" spans="1:33">
      <c r="A10" s="4" t="s">
        <v>737</v>
      </c>
      <c r="D10" s="9" t="n">
        <v>0.04</v>
      </c>
      <c r="E10" s="9" t="n">
        <v>0.04</v>
      </c>
    </row>
    <row r="11" spans="1:33">
      <c r="A11" s="4" t="s">
        <v>917</v>
      </c>
      <c r="O11" s="4" t="s">
        <v>844</v>
      </c>
      <c r="AA11" s="4" t="s">
        <v>918</v>
      </c>
    </row>
    <row r="12" spans="1:33">
      <c r="A12" s="4" t="s">
        <v>497</v>
      </c>
      <c r="E12" s="5" t="n">
        <v>1265411</v>
      </c>
      <c r="F12" s="5" t="n">
        <v>632706</v>
      </c>
    </row>
    <row r="13" spans="1:33">
      <c r="A13" s="4" t="s">
        <v>893</v>
      </c>
    </row>
    <row r="14" spans="1:33">
      <c r="A14" s="4" t="s">
        <v>954</v>
      </c>
      <c r="X14" s="4" t="s">
        <v>787</v>
      </c>
    </row>
    <row r="15" spans="1:33">
      <c r="A15" s="4" t="s">
        <v>932</v>
      </c>
      <c r="X15" s="4" t="s">
        <v>934</v>
      </c>
    </row>
    <row r="16" spans="1:33">
      <c r="A16" s="4" t="s">
        <v>914</v>
      </c>
      <c r="X16" s="5" t="n">
        <v>5000000</v>
      </c>
    </row>
    <row r="17" spans="1:33">
      <c r="A17" s="4" t="s">
        <v>952</v>
      </c>
      <c r="X17" s="9" t="n">
        <v>0.01</v>
      </c>
    </row>
    <row r="18" spans="1:33">
      <c r="A18" s="4" t="s">
        <v>145</v>
      </c>
      <c r="X18" s="7" t="n">
        <v>143000</v>
      </c>
    </row>
    <row r="19" spans="1:33">
      <c r="A19" s="4" t="s">
        <v>917</v>
      </c>
      <c r="X19" s="4" t="s">
        <v>927</v>
      </c>
    </row>
    <row r="20" spans="1:33">
      <c r="A20" s="4" t="s">
        <v>955</v>
      </c>
    </row>
    <row r="21" spans="1:33">
      <c r="A21" s="4" t="s">
        <v>954</v>
      </c>
      <c r="B21" s="4" t="s">
        <v>751</v>
      </c>
    </row>
    <row r="22" spans="1:33">
      <c r="A22" s="4" t="s">
        <v>932</v>
      </c>
      <c r="B22" s="4" t="s">
        <v>956</v>
      </c>
    </row>
    <row r="23" spans="1:33">
      <c r="A23" s="4" t="s">
        <v>914</v>
      </c>
      <c r="B23" s="5" t="n">
        <v>1000000</v>
      </c>
    </row>
    <row r="24" spans="1:33">
      <c r="A24" s="4" t="s">
        <v>952</v>
      </c>
      <c r="B24" s="9" t="n">
        <v>0.05</v>
      </c>
    </row>
    <row r="25" spans="1:33">
      <c r="A25" s="4" t="s">
        <v>894</v>
      </c>
    </row>
    <row r="26" spans="1:33">
      <c r="A26" s="4" t="s">
        <v>954</v>
      </c>
      <c r="C26" s="4" t="s">
        <v>787</v>
      </c>
    </row>
    <row r="27" spans="1:33">
      <c r="A27" s="4" t="s">
        <v>932</v>
      </c>
      <c r="C27" s="4" t="s">
        <v>937</v>
      </c>
      <c r="O27" s="4" t="s">
        <v>938</v>
      </c>
    </row>
    <row r="28" spans="1:33">
      <c r="A28" s="4" t="s">
        <v>914</v>
      </c>
      <c r="C28" s="5" t="n">
        <v>1500000</v>
      </c>
      <c r="O28" s="5" t="n">
        <v>9000000</v>
      </c>
    </row>
    <row r="29" spans="1:33">
      <c r="A29" s="4" t="s">
        <v>952</v>
      </c>
      <c r="C29" s="9" t="n">
        <v>0.14</v>
      </c>
      <c r="O29" s="8" t="n">
        <v>0.005</v>
      </c>
    </row>
    <row r="30" spans="1:33">
      <c r="A30" s="4" t="s">
        <v>145</v>
      </c>
      <c r="C30" s="7" t="n">
        <v>150000</v>
      </c>
      <c r="O30" s="7" t="n">
        <v>45000</v>
      </c>
    </row>
    <row r="31" spans="1:33">
      <c r="A31" s="4" t="s">
        <v>953</v>
      </c>
      <c r="C31" s="7" t="n">
        <v>300000</v>
      </c>
    </row>
    <row r="32" spans="1:33">
      <c r="A32" s="4" t="s">
        <v>957</v>
      </c>
      <c r="C32" s="9" t="n">
        <v>0.25</v>
      </c>
    </row>
    <row r="33" spans="1:33">
      <c r="A33" s="4" t="s">
        <v>917</v>
      </c>
      <c r="O33" s="4" t="s">
        <v>844</v>
      </c>
    </row>
    <row r="34" spans="1:33">
      <c r="A34" s="4" t="s">
        <v>895</v>
      </c>
    </row>
    <row r="35" spans="1:33">
      <c r="A35" s="4" t="s">
        <v>954</v>
      </c>
      <c r="I35" s="4" t="s">
        <v>787</v>
      </c>
    </row>
    <row r="36" spans="1:33">
      <c r="A36" s="4" t="s">
        <v>932</v>
      </c>
      <c r="I36" s="4" t="s">
        <v>937</v>
      </c>
    </row>
    <row r="37" spans="1:33">
      <c r="A37" s="4" t="s">
        <v>914</v>
      </c>
      <c r="I37" s="5" t="n">
        <v>1500000</v>
      </c>
    </row>
    <row r="38" spans="1:33">
      <c r="A38" s="4" t="s">
        <v>952</v>
      </c>
      <c r="I38" s="9" t="n">
        <v>0.14</v>
      </c>
    </row>
    <row r="39" spans="1:33">
      <c r="A39" s="4" t="s">
        <v>145</v>
      </c>
      <c r="I39" s="7" t="n">
        <v>150000</v>
      </c>
    </row>
    <row r="40" spans="1:33">
      <c r="A40" s="4" t="s">
        <v>724</v>
      </c>
      <c r="I40" s="5" t="n">
        <v>165000</v>
      </c>
    </row>
    <row r="41" spans="1:33">
      <c r="A41" s="4" t="s">
        <v>953</v>
      </c>
      <c r="I41" s="7" t="n">
        <v>300000</v>
      </c>
    </row>
    <row r="42" spans="1:33">
      <c r="A42" s="4" t="s">
        <v>957</v>
      </c>
      <c r="I42" s="9" t="n">
        <v>0.25</v>
      </c>
    </row>
    <row r="43" spans="1:33">
      <c r="A43" s="4" t="s">
        <v>896</v>
      </c>
    </row>
    <row r="44" spans="1:33">
      <c r="A44" s="4" t="s">
        <v>954</v>
      </c>
      <c r="J44" s="4" t="s">
        <v>958</v>
      </c>
    </row>
    <row r="45" spans="1:33">
      <c r="A45" s="4" t="s">
        <v>932</v>
      </c>
      <c r="J45" s="4" t="s">
        <v>959</v>
      </c>
    </row>
    <row r="46" spans="1:33">
      <c r="A46" s="4" t="s">
        <v>145</v>
      </c>
      <c r="J46" s="7" t="n">
        <v>10000</v>
      </c>
    </row>
    <row r="47" spans="1:33">
      <c r="A47" s="4" t="s">
        <v>924</v>
      </c>
      <c r="J47" s="5" t="n">
        <v>10200</v>
      </c>
    </row>
    <row r="48" spans="1:33">
      <c r="A48" s="4" t="s">
        <v>728</v>
      </c>
      <c r="J48" s="5" t="n">
        <v>10000</v>
      </c>
    </row>
    <row r="49" spans="1:33">
      <c r="A49" s="4" t="s">
        <v>729</v>
      </c>
      <c r="J49" s="7" t="n">
        <v>200</v>
      </c>
    </row>
    <row r="50" spans="1:33">
      <c r="A50" s="4" t="s">
        <v>897</v>
      </c>
    </row>
    <row r="51" spans="1:33">
      <c r="A51" s="4" t="s">
        <v>954</v>
      </c>
      <c r="K51" s="4" t="s">
        <v>751</v>
      </c>
    </row>
    <row r="52" spans="1:33">
      <c r="A52" s="4" t="s">
        <v>932</v>
      </c>
      <c r="K52" s="4" t="s">
        <v>960</v>
      </c>
    </row>
    <row r="53" spans="1:33">
      <c r="A53" s="4" t="s">
        <v>952</v>
      </c>
      <c r="K53" s="9" t="n">
        <v>0.08</v>
      </c>
    </row>
    <row r="54" spans="1:33">
      <c r="A54" s="4" t="s">
        <v>724</v>
      </c>
      <c r="K54" s="7" t="n">
        <v>25000</v>
      </c>
    </row>
    <row r="55" spans="1:33">
      <c r="A55" s="4" t="s">
        <v>728</v>
      </c>
      <c r="D55" s="7" t="n">
        <v>25000</v>
      </c>
    </row>
    <row r="56" spans="1:33">
      <c r="A56" s="4" t="s">
        <v>729</v>
      </c>
      <c r="D56" s="7" t="n">
        <v>308</v>
      </c>
    </row>
    <row r="57" spans="1:33">
      <c r="A57" s="4" t="s">
        <v>737</v>
      </c>
      <c r="K57" s="9" t="n">
        <v>0.04</v>
      </c>
    </row>
    <row r="58" spans="1:33">
      <c r="A58" s="4" t="s">
        <v>497</v>
      </c>
      <c r="D58" s="5" t="n">
        <v>632706</v>
      </c>
    </row>
    <row r="59" spans="1:33">
      <c r="A59" s="4" t="s">
        <v>961</v>
      </c>
    </row>
    <row r="60" spans="1:33">
      <c r="A60" s="4" t="s">
        <v>952</v>
      </c>
      <c r="K60" s="9" t="n">
        <v>0.16</v>
      </c>
    </row>
    <row r="61" spans="1:33">
      <c r="A61" s="4" t="s">
        <v>944</v>
      </c>
    </row>
    <row r="62" spans="1:33">
      <c r="A62" s="4" t="s">
        <v>954</v>
      </c>
      <c r="L62" s="4" t="s">
        <v>751</v>
      </c>
    </row>
    <row r="63" spans="1:33">
      <c r="A63" s="4" t="s">
        <v>932</v>
      </c>
      <c r="L63" s="4" t="s">
        <v>962</v>
      </c>
    </row>
    <row r="64" spans="1:33">
      <c r="A64" s="4" t="s">
        <v>952</v>
      </c>
      <c r="L64" s="9" t="n">
        <v>0.08</v>
      </c>
    </row>
    <row r="65" spans="1:33">
      <c r="A65" s="4" t="s">
        <v>724</v>
      </c>
      <c r="L65" s="7" t="n">
        <v>50000</v>
      </c>
    </row>
    <row r="66" spans="1:33">
      <c r="A66" s="4" t="s">
        <v>728</v>
      </c>
      <c r="E66" s="7" t="n">
        <v>50000</v>
      </c>
    </row>
    <row r="67" spans="1:33">
      <c r="A67" s="4" t="s">
        <v>729</v>
      </c>
      <c r="E67" s="7" t="n">
        <v>616</v>
      </c>
    </row>
    <row r="68" spans="1:33">
      <c r="A68" s="4" t="s">
        <v>737</v>
      </c>
      <c r="L68" s="9" t="n">
        <v>0.04</v>
      </c>
    </row>
    <row r="69" spans="1:33">
      <c r="A69" s="4" t="s">
        <v>497</v>
      </c>
      <c r="E69" s="5" t="n">
        <v>1265411</v>
      </c>
    </row>
    <row r="70" spans="1:33">
      <c r="A70" s="4" t="s">
        <v>963</v>
      </c>
    </row>
    <row r="71" spans="1:33">
      <c r="A71" s="4" t="s">
        <v>952</v>
      </c>
      <c r="L71" s="9" t="n">
        <v>0.16</v>
      </c>
    </row>
    <row r="72" spans="1:33">
      <c r="A72" s="4" t="s">
        <v>945</v>
      </c>
    </row>
    <row r="73" spans="1:33">
      <c r="A73" s="4" t="s">
        <v>145</v>
      </c>
      <c r="X73" s="7" t="n">
        <v>143000</v>
      </c>
    </row>
    <row r="74" spans="1:33">
      <c r="A74" s="4" t="s">
        <v>964</v>
      </c>
    </row>
    <row r="75" spans="1:33">
      <c r="A75" s="4" t="s">
        <v>914</v>
      </c>
      <c r="M75" s="5" t="n">
        <v>5000000</v>
      </c>
      <c r="N75" s="5" t="n">
        <v>5000000</v>
      </c>
      <c r="Y75" s="5" t="n">
        <v>3000000</v>
      </c>
    </row>
    <row r="76" spans="1:33">
      <c r="A76" s="4" t="s">
        <v>952</v>
      </c>
      <c r="M76" s="9" t="n">
        <v>0.01</v>
      </c>
      <c r="N76" s="9" t="n">
        <v>0.01</v>
      </c>
      <c r="Y76" s="9" t="n">
        <v>0.08</v>
      </c>
    </row>
    <row r="77" spans="1:33">
      <c r="A77" s="4" t="s">
        <v>965</v>
      </c>
      <c r="N77" s="7" t="n">
        <v>6996</v>
      </c>
    </row>
    <row r="78" spans="1:33">
      <c r="A78" s="4" t="s">
        <v>917</v>
      </c>
      <c r="N78" s="4" t="s">
        <v>787</v>
      </c>
    </row>
    <row r="79" spans="1:33">
      <c r="A79" s="4" t="s">
        <v>966</v>
      </c>
    </row>
    <row r="80" spans="1:33">
      <c r="A80" s="4" t="s">
        <v>954</v>
      </c>
      <c r="M80" s="4" t="s">
        <v>927</v>
      </c>
      <c r="N80" s="4" t="s">
        <v>927</v>
      </c>
    </row>
    <row r="81" spans="1:33">
      <c r="A81" s="4" t="s">
        <v>932</v>
      </c>
      <c r="M81" s="4" t="s">
        <v>9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0</v>
      </c>
      <c r="B1" s="2" t="s">
        <v>1</v>
      </c>
      <c r="C1" s="2" t="s">
        <v>68</v>
      </c>
    </row>
    <row r="2" spans="1:3">
      <c r="B2" s="2" t="s">
        <v>2</v>
      </c>
      <c r="C2" s="2" t="s">
        <v>16</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967</v>
      </c>
      <c r="B1" s="2" t="s">
        <v>1</v>
      </c>
      <c r="D1" s="2" t="s">
        <v>68</v>
      </c>
    </row>
    <row r="2" spans="1:5">
      <c r="B2" s="2" t="s">
        <v>2</v>
      </c>
      <c r="C2" s="2" t="s">
        <v>69</v>
      </c>
      <c r="D2" s="2" t="s">
        <v>16</v>
      </c>
      <c r="E2" s="2" t="s">
        <v>17</v>
      </c>
    </row>
    <row r="3" spans="1:5">
      <c r="A3" s="4" t="s">
        <v>129</v>
      </c>
      <c r="B3" s="7" t="n">
        <v>675239</v>
      </c>
      <c r="C3" s="7" t="n">
        <v>305747</v>
      </c>
      <c r="D3" s="7" t="n">
        <v>357612</v>
      </c>
      <c r="E3" s="7" t="n">
        <v>820287</v>
      </c>
    </row>
    <row r="4" spans="1:5">
      <c r="A4" s="4" t="s">
        <v>736</v>
      </c>
      <c r="B4" s="5" t="n">
        <v>12804</v>
      </c>
      <c r="C4" s="5" t="n">
        <v>29012</v>
      </c>
      <c r="D4" s="5" t="n">
        <v>31330</v>
      </c>
      <c r="E4" s="5" t="n">
        <v>135314</v>
      </c>
    </row>
    <row r="5" spans="1:5">
      <c r="A5" s="4" t="s">
        <v>968</v>
      </c>
    </row>
    <row r="6" spans="1:5">
      <c r="A6" s="4" t="s">
        <v>129</v>
      </c>
      <c r="B6" s="5" t="n">
        <v>346299</v>
      </c>
      <c r="C6" s="5" t="n">
        <v>0</v>
      </c>
      <c r="D6" s="5" t="n">
        <v>14336</v>
      </c>
      <c r="E6" s="5" t="n">
        <v>0</v>
      </c>
    </row>
    <row r="7" spans="1:5">
      <c r="A7" s="4" t="s">
        <v>736</v>
      </c>
      <c r="B7" s="7" t="n">
        <v>34692</v>
      </c>
      <c r="C7" s="7" t="n">
        <v>0</v>
      </c>
      <c r="D7" s="7" t="n">
        <v>12131</v>
      </c>
      <c r="E7" s="7" t="n">
        <v>14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69</v>
      </c>
      <c r="B1" s="2" t="s">
        <v>2</v>
      </c>
      <c r="C1" s="2" t="s">
        <v>16</v>
      </c>
      <c r="D1" s="2" t="s">
        <v>17</v>
      </c>
    </row>
    <row r="2" spans="1:4">
      <c r="A2" s="4" t="s">
        <v>970</v>
      </c>
      <c r="C2" s="7" t="n">
        <v>925000</v>
      </c>
      <c r="D2" s="4" t="s">
        <v>20</v>
      </c>
    </row>
    <row r="3" spans="1:4">
      <c r="A3" s="4" t="s">
        <v>56</v>
      </c>
      <c r="B3" s="7" t="n">
        <v>-538972</v>
      </c>
      <c r="C3" s="5" t="n">
        <v>-885271</v>
      </c>
      <c r="D3" s="5" t="n">
        <v>0</v>
      </c>
    </row>
    <row r="4" spans="1:4">
      <c r="A4" s="4" t="s">
        <v>532</v>
      </c>
      <c r="B4" s="5" t="n">
        <v>386028</v>
      </c>
      <c r="C4" s="5" t="n">
        <v>39729</v>
      </c>
      <c r="D4" s="4" t="s">
        <v>20</v>
      </c>
    </row>
    <row r="5" spans="1:4">
      <c r="A5" s="4" t="s">
        <v>971</v>
      </c>
    </row>
    <row r="6" spans="1:4">
      <c r="A6" s="4" t="s">
        <v>970</v>
      </c>
      <c r="B6" s="7" t="n">
        <v>925000</v>
      </c>
      <c r="C6" s="7" t="n">
        <v>925000</v>
      </c>
      <c r="D6" s="4" t="s">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72</v>
      </c>
      <c r="B1" s="2" t="s">
        <v>715</v>
      </c>
      <c r="C1" s="2" t="s">
        <v>716</v>
      </c>
      <c r="D1" s="2" t="s">
        <v>717</v>
      </c>
      <c r="E1" s="2" t="s">
        <v>718</v>
      </c>
      <c r="F1" s="2" t="s">
        <v>714</v>
      </c>
      <c r="G1" s="2" t="s">
        <v>491</v>
      </c>
      <c r="H1" s="2" t="s">
        <v>886</v>
      </c>
      <c r="I1" s="2" t="s">
        <v>668</v>
      </c>
      <c r="J1" s="2" t="s">
        <v>887</v>
      </c>
      <c r="K1" s="2" t="s">
        <v>16</v>
      </c>
      <c r="L1" s="2" t="s">
        <v>904</v>
      </c>
    </row>
    <row r="2" spans="1:12">
      <c r="A2" s="4" t="s">
        <v>724</v>
      </c>
      <c r="B2" s="7" t="n">
        <v>266000</v>
      </c>
      <c r="C2" s="7" t="n">
        <v>267000</v>
      </c>
      <c r="D2" s="7" t="n">
        <v>267000</v>
      </c>
      <c r="E2" s="7" t="n">
        <v>125000</v>
      </c>
      <c r="I2" s="7" t="n">
        <v>30000</v>
      </c>
      <c r="K2" s="7" t="n">
        <v>925000</v>
      </c>
    </row>
    <row r="3" spans="1:12">
      <c r="A3" s="4" t="s">
        <v>952</v>
      </c>
      <c r="F3" s="9" t="n">
        <v>0.08</v>
      </c>
      <c r="G3" s="9" t="n">
        <v>0.08</v>
      </c>
      <c r="H3" s="9" t="n">
        <v>0.04</v>
      </c>
      <c r="J3" s="9" t="n">
        <v>0.05</v>
      </c>
      <c r="L3" s="8" t="n">
        <v>0.005</v>
      </c>
    </row>
    <row r="4" spans="1:12">
      <c r="A4" s="4" t="s">
        <v>971</v>
      </c>
    </row>
    <row r="5" spans="1:12">
      <c r="A5" s="4" t="s">
        <v>973</v>
      </c>
      <c r="B5" s="7" t="n">
        <v>266000</v>
      </c>
      <c r="C5" s="7" t="n">
        <v>267000</v>
      </c>
      <c r="D5" s="7" t="n">
        <v>267000</v>
      </c>
      <c r="E5" s="5" t="n">
        <v>125000</v>
      </c>
    </row>
    <row r="6" spans="1:12">
      <c r="A6" s="4" t="s">
        <v>974</v>
      </c>
    </row>
    <row r="7" spans="1:12">
      <c r="A7" s="4" t="s">
        <v>973</v>
      </c>
      <c r="E7" s="7" t="n">
        <v>25000</v>
      </c>
    </row>
    <row r="8" spans="1:12">
      <c r="A8" s="4" t="s">
        <v>975</v>
      </c>
    </row>
    <row r="9" spans="1:12">
      <c r="A9" s="4" t="s">
        <v>976</v>
      </c>
      <c r="D9" s="5" t="n">
        <v>92500002</v>
      </c>
    </row>
    <row r="10" spans="1:12">
      <c r="A10" s="4" t="s">
        <v>977</v>
      </c>
      <c r="D10" s="4" t="s">
        <v>868</v>
      </c>
    </row>
    <row r="11" spans="1:12">
      <c r="A11" s="4" t="s">
        <v>978</v>
      </c>
      <c r="D11" s="4" t="s">
        <v>979</v>
      </c>
    </row>
    <row r="12" spans="1:12">
      <c r="A12" s="4" t="s">
        <v>980</v>
      </c>
    </row>
    <row r="13" spans="1:12">
      <c r="A13" s="4" t="s">
        <v>977</v>
      </c>
      <c r="D13" s="4" t="s">
        <v>981</v>
      </c>
    </row>
    <row r="14" spans="1:12">
      <c r="A14" s="4" t="s">
        <v>982</v>
      </c>
    </row>
    <row r="15" spans="1:12">
      <c r="A15" s="4" t="s">
        <v>977</v>
      </c>
      <c r="D15" s="4" t="s">
        <v>868</v>
      </c>
    </row>
    <row r="16" spans="1:12">
      <c r="A16" s="4" t="s">
        <v>983</v>
      </c>
    </row>
    <row r="17" spans="1:12">
      <c r="A17" s="4" t="s">
        <v>952</v>
      </c>
      <c r="D17" s="9" t="n">
        <v>0.03</v>
      </c>
    </row>
    <row r="18" spans="1:12">
      <c r="A18" s="4" t="s">
        <v>984</v>
      </c>
    </row>
    <row r="19" spans="1:12">
      <c r="A19" s="4" t="s">
        <v>952</v>
      </c>
      <c r="D19" s="9" t="n">
        <v>0.06</v>
      </c>
    </row>
    <row r="20" spans="1:12">
      <c r="A20" s="4" t="s">
        <v>985</v>
      </c>
    </row>
    <row r="21" spans="1:12">
      <c r="A21" s="4" t="s">
        <v>976</v>
      </c>
      <c r="D21" s="5" t="n">
        <v>42857142</v>
      </c>
    </row>
    <row r="22" spans="1:12">
      <c r="A22" s="4" t="s">
        <v>986</v>
      </c>
      <c r="D22" s="7" t="n">
        <v>1500000</v>
      </c>
    </row>
    <row r="23" spans="1:12">
      <c r="A23" s="4" t="s">
        <v>987</v>
      </c>
    </row>
    <row r="24" spans="1:12">
      <c r="A24" s="4" t="s">
        <v>724</v>
      </c>
      <c r="D24" s="7" t="n">
        <v>925000</v>
      </c>
    </row>
    <row r="25" spans="1:12">
      <c r="A25" s="4" t="s">
        <v>954</v>
      </c>
      <c r="D25" s="4" t="s">
        <v>751</v>
      </c>
    </row>
    <row r="26" spans="1:12">
      <c r="A26" s="4" t="s">
        <v>988</v>
      </c>
      <c r="D26" s="4" t="s">
        <v>989</v>
      </c>
    </row>
    <row r="27" spans="1:12">
      <c r="A27" s="4" t="s">
        <v>990</v>
      </c>
    </row>
    <row r="28" spans="1:12">
      <c r="A28" s="4" t="s">
        <v>724</v>
      </c>
      <c r="D28" s="7" t="n">
        <v>1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1</v>
      </c>
      <c r="B1" s="2" t="s">
        <v>1</v>
      </c>
      <c r="D1" s="2" t="s">
        <v>68</v>
      </c>
    </row>
    <row r="2" spans="1:5">
      <c r="B2" s="2" t="s">
        <v>2</v>
      </c>
      <c r="C2" s="2" t="s">
        <v>69</v>
      </c>
      <c r="D2" s="2" t="s">
        <v>16</v>
      </c>
      <c r="E2" s="2" t="s">
        <v>17</v>
      </c>
    </row>
    <row r="3" spans="1:5">
      <c r="A3" s="3" t="s">
        <v>200</v>
      </c>
    </row>
    <row r="4" spans="1:5">
      <c r="A4" s="4" t="s">
        <v>992</v>
      </c>
      <c r="B4" s="7" t="n">
        <v>12804</v>
      </c>
      <c r="C4" s="7" t="n">
        <v>29012</v>
      </c>
      <c r="D4" s="7" t="n">
        <v>31330</v>
      </c>
      <c r="E4" s="7" t="n">
        <v>135314</v>
      </c>
    </row>
    <row r="5" spans="1:5">
      <c r="A5" s="4" t="s">
        <v>993</v>
      </c>
      <c r="B5" s="5" t="n">
        <v>675239</v>
      </c>
      <c r="C5" s="5" t="n">
        <v>305747</v>
      </c>
      <c r="D5" s="5" t="n">
        <v>357612</v>
      </c>
      <c r="E5" s="5" t="n">
        <v>820288</v>
      </c>
    </row>
    <row r="6" spans="1:5">
      <c r="A6" s="4" t="s">
        <v>994</v>
      </c>
      <c r="D6" s="5" t="n">
        <v>4272</v>
      </c>
      <c r="E6" s="5" t="n">
        <v>10508</v>
      </c>
    </row>
    <row r="7" spans="1:5">
      <c r="A7" s="4" t="s">
        <v>995</v>
      </c>
      <c r="D7" s="5" t="n">
        <v>12131</v>
      </c>
      <c r="E7" s="5" t="n">
        <v>141</v>
      </c>
    </row>
    <row r="8" spans="1:5">
      <c r="A8" s="4" t="s">
        <v>996</v>
      </c>
      <c r="B8" s="5" t="n">
        <v>2395</v>
      </c>
      <c r="C8" s="5" t="n">
        <v>3646</v>
      </c>
      <c r="D8" s="5" t="n">
        <v>4303</v>
      </c>
      <c r="E8" s="5" t="n">
        <v>2499</v>
      </c>
    </row>
    <row r="9" spans="1:5">
      <c r="A9" s="4" t="s">
        <v>84</v>
      </c>
      <c r="B9" s="7" t="n">
        <v>745048</v>
      </c>
      <c r="C9" s="7" t="n">
        <v>345274</v>
      </c>
      <c r="D9" s="7" t="n">
        <v>409648</v>
      </c>
      <c r="E9" s="7" t="n">
        <v>96875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997</v>
      </c>
      <c r="B1" s="2" t="s">
        <v>1</v>
      </c>
      <c r="D1" s="2" t="s">
        <v>68</v>
      </c>
    </row>
    <row r="2" spans="1:5">
      <c r="B2" s="2" t="s">
        <v>2</v>
      </c>
      <c r="C2" s="2" t="s">
        <v>69</v>
      </c>
      <c r="D2" s="2" t="s">
        <v>16</v>
      </c>
      <c r="E2" s="2" t="s">
        <v>17</v>
      </c>
    </row>
    <row r="3" spans="1:5">
      <c r="A3" s="4" t="s">
        <v>129</v>
      </c>
      <c r="B3" s="7" t="n">
        <v>675239</v>
      </c>
      <c r="C3" s="7" t="n">
        <v>305747</v>
      </c>
      <c r="D3" s="7" t="n">
        <v>357612</v>
      </c>
      <c r="E3" s="7" t="n">
        <v>820287</v>
      </c>
    </row>
    <row r="4" spans="1:5">
      <c r="A4" s="4" t="s">
        <v>736</v>
      </c>
      <c r="B4" s="5" t="n">
        <v>12804</v>
      </c>
      <c r="C4" s="5" t="n">
        <v>29012</v>
      </c>
      <c r="D4" s="5" t="n">
        <v>31330</v>
      </c>
      <c r="E4" s="5" t="n">
        <v>135314</v>
      </c>
    </row>
    <row r="5" spans="1:5">
      <c r="A5" s="4" t="s">
        <v>968</v>
      </c>
    </row>
    <row r="6" spans="1:5">
      <c r="A6" s="4" t="s">
        <v>129</v>
      </c>
      <c r="B6" s="5" t="n">
        <v>346299</v>
      </c>
      <c r="C6" s="5" t="n">
        <v>0</v>
      </c>
      <c r="D6" s="5" t="n">
        <v>14336</v>
      </c>
      <c r="E6" s="5" t="n">
        <v>0</v>
      </c>
    </row>
    <row r="7" spans="1:5">
      <c r="A7" s="4" t="s">
        <v>736</v>
      </c>
      <c r="B7" s="7" t="n">
        <v>34692</v>
      </c>
      <c r="C7" s="7" t="n">
        <v>0</v>
      </c>
      <c r="D7" s="7" t="n">
        <v>12131</v>
      </c>
      <c r="E7" s="7" t="n">
        <v>14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98</v>
      </c>
      <c r="B1" s="2" t="s">
        <v>2</v>
      </c>
      <c r="C1" s="2" t="s">
        <v>16</v>
      </c>
      <c r="D1" s="2" t="s">
        <v>17</v>
      </c>
    </row>
    <row r="2" spans="1:4">
      <c r="A2" s="4" t="s">
        <v>970</v>
      </c>
      <c r="C2" s="7" t="n">
        <v>925000</v>
      </c>
      <c r="D2" s="4" t="s">
        <v>20</v>
      </c>
    </row>
    <row r="3" spans="1:4">
      <c r="A3" s="4" t="s">
        <v>640</v>
      </c>
      <c r="B3" s="7" t="n">
        <v>-538972</v>
      </c>
      <c r="C3" s="5" t="n">
        <v>-885271</v>
      </c>
      <c r="D3" s="5" t="n">
        <v>0</v>
      </c>
    </row>
    <row r="4" spans="1:4">
      <c r="A4" s="4" t="s">
        <v>532</v>
      </c>
      <c r="B4" s="5" t="n">
        <v>386028</v>
      </c>
      <c r="C4" s="5" t="n">
        <v>39729</v>
      </c>
      <c r="D4" s="4" t="s">
        <v>20</v>
      </c>
    </row>
    <row r="5" spans="1:4">
      <c r="A5" s="4" t="s">
        <v>971</v>
      </c>
    </row>
    <row r="6" spans="1:4">
      <c r="A6" s="4" t="s">
        <v>970</v>
      </c>
      <c r="B6" s="7" t="n">
        <v>925000</v>
      </c>
      <c r="C6" s="7" t="n">
        <v>925000</v>
      </c>
      <c r="D6" s="4" t="s">
        <v>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99</v>
      </c>
      <c r="B1" s="2" t="s">
        <v>715</v>
      </c>
      <c r="C1" s="2" t="s">
        <v>716</v>
      </c>
      <c r="D1" s="2" t="s">
        <v>717</v>
      </c>
      <c r="E1" s="2" t="s">
        <v>718</v>
      </c>
      <c r="F1" s="2" t="s">
        <v>714</v>
      </c>
      <c r="G1" s="2" t="s">
        <v>491</v>
      </c>
      <c r="H1" s="2" t="s">
        <v>886</v>
      </c>
      <c r="I1" s="2" t="s">
        <v>668</v>
      </c>
      <c r="J1" s="2" t="s">
        <v>887</v>
      </c>
      <c r="K1" s="2" t="s">
        <v>16</v>
      </c>
      <c r="L1" s="2" t="s">
        <v>904</v>
      </c>
    </row>
    <row r="2" spans="1:12">
      <c r="A2" s="4" t="s">
        <v>724</v>
      </c>
      <c r="B2" s="7" t="n">
        <v>266000</v>
      </c>
      <c r="C2" s="7" t="n">
        <v>267000</v>
      </c>
      <c r="D2" s="7" t="n">
        <v>267000</v>
      </c>
      <c r="E2" s="7" t="n">
        <v>125000</v>
      </c>
      <c r="I2" s="7" t="n">
        <v>30000</v>
      </c>
      <c r="K2" s="7" t="n">
        <v>925000</v>
      </c>
    </row>
    <row r="3" spans="1:12">
      <c r="A3" s="4" t="s">
        <v>952</v>
      </c>
      <c r="F3" s="9" t="n">
        <v>0.08</v>
      </c>
      <c r="G3" s="9" t="n">
        <v>0.08</v>
      </c>
      <c r="H3" s="9" t="n">
        <v>0.04</v>
      </c>
      <c r="J3" s="9" t="n">
        <v>0.05</v>
      </c>
      <c r="L3" s="8" t="n">
        <v>0.005</v>
      </c>
    </row>
    <row r="4" spans="1:12">
      <c r="A4" s="4" t="s">
        <v>971</v>
      </c>
    </row>
    <row r="5" spans="1:12">
      <c r="A5" s="4" t="s">
        <v>973</v>
      </c>
      <c r="B5" s="7" t="n">
        <v>266000</v>
      </c>
      <c r="C5" s="7" t="n">
        <v>267000</v>
      </c>
      <c r="D5" s="7" t="n">
        <v>267000</v>
      </c>
      <c r="E5" s="5" t="n">
        <v>125000</v>
      </c>
    </row>
    <row r="6" spans="1:12">
      <c r="A6" s="4" t="s">
        <v>974</v>
      </c>
    </row>
    <row r="7" spans="1:12">
      <c r="A7" s="4" t="s">
        <v>973</v>
      </c>
      <c r="E7" s="7" t="n">
        <v>25000</v>
      </c>
    </row>
    <row r="8" spans="1:12">
      <c r="A8" s="4" t="s">
        <v>975</v>
      </c>
    </row>
    <row r="9" spans="1:12">
      <c r="A9" s="4" t="s">
        <v>976</v>
      </c>
      <c r="D9" s="5" t="n">
        <v>92500002</v>
      </c>
    </row>
    <row r="10" spans="1:12">
      <c r="A10" s="4" t="s">
        <v>977</v>
      </c>
      <c r="D10" s="4" t="s">
        <v>868</v>
      </c>
    </row>
    <row r="11" spans="1:12">
      <c r="A11" s="4" t="s">
        <v>980</v>
      </c>
    </row>
    <row r="12" spans="1:12">
      <c r="A12" s="4" t="s">
        <v>977</v>
      </c>
      <c r="D12" s="4" t="s">
        <v>981</v>
      </c>
    </row>
    <row r="13" spans="1:12">
      <c r="A13" s="4" t="s">
        <v>982</v>
      </c>
    </row>
    <row r="14" spans="1:12">
      <c r="A14" s="4" t="s">
        <v>977</v>
      </c>
      <c r="D14" s="4" t="s">
        <v>868</v>
      </c>
    </row>
    <row r="15" spans="1:12">
      <c r="A15" s="4" t="s">
        <v>983</v>
      </c>
    </row>
    <row r="16" spans="1:12">
      <c r="A16" s="4" t="s">
        <v>952</v>
      </c>
      <c r="D16" s="9" t="n">
        <v>0.03</v>
      </c>
    </row>
    <row r="17" spans="1:12">
      <c r="A17" s="4" t="s">
        <v>984</v>
      </c>
    </row>
    <row r="18" spans="1:12">
      <c r="A18" s="4" t="s">
        <v>952</v>
      </c>
      <c r="D18" s="9" t="n">
        <v>0.06</v>
      </c>
    </row>
    <row r="19" spans="1:12">
      <c r="A19" s="4" t="s">
        <v>985</v>
      </c>
    </row>
    <row r="20" spans="1:12">
      <c r="A20" s="4" t="s">
        <v>976</v>
      </c>
      <c r="D20" s="5" t="n">
        <v>42857142</v>
      </c>
    </row>
    <row r="21" spans="1:12">
      <c r="A21" s="4" t="s">
        <v>986</v>
      </c>
      <c r="D21" s="7" t="n">
        <v>1500000</v>
      </c>
    </row>
    <row r="22" spans="1:12">
      <c r="A22" s="4" t="s">
        <v>987</v>
      </c>
    </row>
    <row r="23" spans="1:12">
      <c r="A23" s="4" t="s">
        <v>724</v>
      </c>
      <c r="D23" s="7" t="n">
        <v>925000</v>
      </c>
    </row>
    <row r="24" spans="1:12">
      <c r="A24" s="4" t="s">
        <v>954</v>
      </c>
      <c r="D24" s="4" t="s">
        <v>751</v>
      </c>
    </row>
    <row r="25" spans="1:12">
      <c r="A25" s="4" t="s">
        <v>988</v>
      </c>
      <c r="D25" s="4" t="s">
        <v>989</v>
      </c>
    </row>
    <row r="26" spans="1:12">
      <c r="A26" s="4" t="s">
        <v>990</v>
      </c>
    </row>
    <row r="27" spans="1:12">
      <c r="A27" s="4" t="s">
        <v>724</v>
      </c>
      <c r="D27" s="7" t="n">
        <v>15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0</v>
      </c>
      <c r="B1" s="2" t="s">
        <v>1</v>
      </c>
      <c r="D1" s="2" t="s">
        <v>68</v>
      </c>
    </row>
    <row r="2" spans="1:5">
      <c r="B2" s="2" t="s">
        <v>2</v>
      </c>
      <c r="C2" s="2" t="s">
        <v>69</v>
      </c>
      <c r="D2" s="2" t="s">
        <v>16</v>
      </c>
      <c r="E2" s="2" t="s">
        <v>17</v>
      </c>
    </row>
    <row r="3" spans="1:5">
      <c r="A3" s="3" t="s">
        <v>200</v>
      </c>
    </row>
    <row r="4" spans="1:5">
      <c r="A4" s="4" t="s">
        <v>992</v>
      </c>
      <c r="B4" s="7" t="n">
        <v>12804</v>
      </c>
      <c r="C4" s="7" t="n">
        <v>29012</v>
      </c>
      <c r="D4" s="7" t="n">
        <v>31330</v>
      </c>
      <c r="E4" s="7" t="n">
        <v>135314</v>
      </c>
    </row>
    <row r="5" spans="1:5">
      <c r="A5" s="4" t="s">
        <v>993</v>
      </c>
      <c r="B5" s="5" t="n">
        <v>675239</v>
      </c>
      <c r="C5" s="5" t="n">
        <v>305747</v>
      </c>
      <c r="D5" s="5" t="n">
        <v>357612</v>
      </c>
      <c r="E5" s="5" t="n">
        <v>820288</v>
      </c>
    </row>
    <row r="6" spans="1:5">
      <c r="A6" s="4" t="s">
        <v>994</v>
      </c>
      <c r="B6" s="4" t="s">
        <v>20</v>
      </c>
      <c r="C6" s="5" t="n">
        <v>4272</v>
      </c>
    </row>
    <row r="7" spans="1:5">
      <c r="A7" s="4" t="s">
        <v>1001</v>
      </c>
      <c r="B7" s="5" t="n">
        <v>54610</v>
      </c>
      <c r="C7" s="5" t="n">
        <v>2597</v>
      </c>
    </row>
    <row r="8" spans="1:5">
      <c r="A8" s="4" t="s">
        <v>996</v>
      </c>
      <c r="B8" s="5" t="n">
        <v>2395</v>
      </c>
      <c r="C8" s="5" t="n">
        <v>3646</v>
      </c>
      <c r="D8" s="5" t="n">
        <v>4303</v>
      </c>
      <c r="E8" s="5" t="n">
        <v>2499</v>
      </c>
    </row>
    <row r="9" spans="1:5">
      <c r="A9" s="4" t="s">
        <v>84</v>
      </c>
      <c r="B9" s="7" t="n">
        <v>745048</v>
      </c>
      <c r="C9" s="7" t="n">
        <v>345274</v>
      </c>
      <c r="D9" s="7" t="n">
        <v>409648</v>
      </c>
      <c r="E9" s="7" t="n">
        <v>96875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2</v>
      </c>
      <c r="B1" s="2" t="s">
        <v>904</v>
      </c>
      <c r="C1" s="2" t="s">
        <v>2</v>
      </c>
      <c r="D1" s="2" t="s">
        <v>69</v>
      </c>
      <c r="E1" s="2" t="s">
        <v>2</v>
      </c>
      <c r="F1" s="2" t="s">
        <v>69</v>
      </c>
      <c r="G1" s="2" t="s">
        <v>16</v>
      </c>
      <c r="H1" s="2" t="s">
        <v>17</v>
      </c>
      <c r="I1" s="2" t="s">
        <v>714</v>
      </c>
      <c r="J1" s="2" t="s">
        <v>491</v>
      </c>
      <c r="K1" s="2" t="s">
        <v>886</v>
      </c>
      <c r="L1" s="2" t="s">
        <v>887</v>
      </c>
      <c r="M1" s="2" t="s">
        <v>417</v>
      </c>
    </row>
    <row r="2" spans="1:13">
      <c r="A2" s="4" t="s">
        <v>1003</v>
      </c>
      <c r="C2" s="7" t="n">
        <v>1582282</v>
      </c>
      <c r="E2" s="7" t="n">
        <v>1582282</v>
      </c>
      <c r="G2" s="7" t="n">
        <v>482674</v>
      </c>
      <c r="H2" s="7" t="n">
        <v>1038504</v>
      </c>
      <c r="M2" s="7" t="n">
        <v>1417187</v>
      </c>
    </row>
    <row r="3" spans="1:13">
      <c r="A3" s="4" t="s">
        <v>85</v>
      </c>
      <c r="C3" s="5" t="n">
        <v>-1339199</v>
      </c>
      <c r="D3" s="7" t="n">
        <v>196086</v>
      </c>
      <c r="E3" s="5" t="n">
        <v>528633</v>
      </c>
      <c r="F3" s="7" t="n">
        <v>238679</v>
      </c>
      <c r="G3" s="5" t="n">
        <v>231519</v>
      </c>
      <c r="H3" s="5" t="n">
        <v>13091</v>
      </c>
    </row>
    <row r="4" spans="1:13">
      <c r="A4" s="4" t="s">
        <v>1004</v>
      </c>
      <c r="E4" s="5" t="n">
        <v>528633</v>
      </c>
      <c r="F4" s="5" t="n">
        <v>238679</v>
      </c>
      <c r="G4" s="7" t="n">
        <v>209498</v>
      </c>
      <c r="H4" s="5" t="n">
        <v>13091</v>
      </c>
    </row>
    <row r="5" spans="1:13">
      <c r="A5" s="4" t="s">
        <v>1005</v>
      </c>
      <c r="B5" s="7" t="n">
        <v>7400</v>
      </c>
      <c r="E5" s="7" t="n">
        <v>475016</v>
      </c>
      <c r="F5" s="5" t="n">
        <v>167</v>
      </c>
    </row>
    <row r="6" spans="1:13">
      <c r="A6" s="4" t="s">
        <v>952</v>
      </c>
      <c r="B6" s="8" t="n">
        <v>0.005</v>
      </c>
      <c r="I6" s="9" t="n">
        <v>0.08</v>
      </c>
      <c r="J6" s="9" t="n">
        <v>0.08</v>
      </c>
      <c r="K6" s="9" t="n">
        <v>0.04</v>
      </c>
      <c r="L6" s="9" t="n">
        <v>0.05</v>
      </c>
    </row>
    <row r="7" spans="1:13">
      <c r="A7" s="4" t="s">
        <v>1006</v>
      </c>
      <c r="E7" s="4" t="s">
        <v>918</v>
      </c>
      <c r="G7" s="4" t="s">
        <v>546</v>
      </c>
    </row>
    <row r="8" spans="1:13">
      <c r="A8" s="4" t="s">
        <v>1007</v>
      </c>
      <c r="B8" s="4" t="s">
        <v>844</v>
      </c>
      <c r="G8" s="4" t="s">
        <v>918</v>
      </c>
    </row>
    <row r="9" spans="1:13">
      <c r="A9" s="4" t="s">
        <v>1008</v>
      </c>
    </row>
    <row r="10" spans="1:13">
      <c r="A10" s="4" t="s">
        <v>1006</v>
      </c>
      <c r="E10" s="4" t="s">
        <v>546</v>
      </c>
      <c r="G10" s="4" t="s">
        <v>546</v>
      </c>
    </row>
    <row r="11" spans="1:13">
      <c r="A11" s="4" t="s">
        <v>1007</v>
      </c>
      <c r="E11" s="4" t="s">
        <v>751</v>
      </c>
      <c r="G11" s="4" t="s">
        <v>546</v>
      </c>
    </row>
    <row r="12" spans="1:13">
      <c r="A12" s="4" t="s">
        <v>1009</v>
      </c>
    </row>
    <row r="13" spans="1:13">
      <c r="A13" s="4" t="s">
        <v>1006</v>
      </c>
      <c r="E13" s="4" t="s">
        <v>751</v>
      </c>
      <c r="G13" s="4" t="s">
        <v>751</v>
      </c>
    </row>
    <row r="14" spans="1:13">
      <c r="A14" s="4" t="s">
        <v>1007</v>
      </c>
      <c r="E14" s="4" t="s">
        <v>834</v>
      </c>
      <c r="G14" s="4" t="s">
        <v>787</v>
      </c>
    </row>
    <row r="15" spans="1:13">
      <c r="A15" s="4" t="s">
        <v>623</v>
      </c>
    </row>
    <row r="16" spans="1:13">
      <c r="A16" s="4" t="s">
        <v>85</v>
      </c>
      <c r="G16" s="7" t="n">
        <v>231519</v>
      </c>
      <c r="H16" s="5" t="n">
        <v>306538</v>
      </c>
    </row>
    <row r="17" spans="1:13">
      <c r="A17" s="4" t="s">
        <v>1010</v>
      </c>
      <c r="C17" s="7" t="n">
        <v>53617</v>
      </c>
      <c r="D17" s="7" t="n">
        <v>238679</v>
      </c>
      <c r="E17" s="7" t="n">
        <v>53617</v>
      </c>
      <c r="F17" s="7" t="n">
        <v>238679</v>
      </c>
      <c r="G17" s="7" t="n">
        <v>4417</v>
      </c>
    </row>
    <row r="18" spans="1:13">
      <c r="A18" s="4" t="s">
        <v>1006</v>
      </c>
      <c r="E18" s="4" t="s">
        <v>546</v>
      </c>
    </row>
    <row r="19" spans="1:13">
      <c r="A19" s="4" t="s">
        <v>1011</v>
      </c>
    </row>
    <row r="20" spans="1:13">
      <c r="A20" s="4" t="s">
        <v>1007</v>
      </c>
      <c r="E20" s="4" t="s">
        <v>918</v>
      </c>
      <c r="G20" s="4" t="s">
        <v>918</v>
      </c>
    </row>
    <row r="21" spans="1:13">
      <c r="A21" s="4" t="s">
        <v>1012</v>
      </c>
    </row>
    <row r="22" spans="1:13">
      <c r="A22" s="4" t="s">
        <v>85</v>
      </c>
      <c r="H22" s="5" t="n">
        <v>110477</v>
      </c>
    </row>
    <row r="23" spans="1:13">
      <c r="A23" s="4" t="s">
        <v>1005</v>
      </c>
      <c r="G23" s="7" t="n">
        <v>17604</v>
      </c>
    </row>
    <row r="24" spans="1:13">
      <c r="A24" s="4" t="s">
        <v>1013</v>
      </c>
      <c r="H24" s="7" t="n">
        <v>26193</v>
      </c>
    </row>
    <row r="25" spans="1:13">
      <c r="A25" s="4" t="s">
        <v>1014</v>
      </c>
    </row>
    <row r="26" spans="1:13">
      <c r="A26" s="4" t="s">
        <v>952</v>
      </c>
      <c r="C26" s="9" t="n">
        <v>0.03</v>
      </c>
      <c r="E26" s="9" t="n">
        <v>0.03</v>
      </c>
      <c r="G26" s="9" t="n">
        <v>0.03</v>
      </c>
    </row>
    <row r="27" spans="1:13">
      <c r="A27" s="4" t="s">
        <v>1015</v>
      </c>
      <c r="E27" s="4" t="s">
        <v>989</v>
      </c>
      <c r="G27" s="4" t="s">
        <v>989</v>
      </c>
    </row>
    <row r="28" spans="1:13">
      <c r="A28" s="4" t="s">
        <v>1016</v>
      </c>
      <c r="E28" s="4" t="s">
        <v>627</v>
      </c>
      <c r="G28" s="4" t="s">
        <v>627</v>
      </c>
    </row>
    <row r="29" spans="1:13">
      <c r="A29" s="4" t="s">
        <v>1017</v>
      </c>
    </row>
    <row r="30" spans="1:13">
      <c r="A30" s="4" t="s">
        <v>952</v>
      </c>
      <c r="C30" s="9" t="n">
        <v>0.24</v>
      </c>
      <c r="E30" s="9" t="n">
        <v>0.24</v>
      </c>
      <c r="G30" s="9" t="n">
        <v>0.18</v>
      </c>
    </row>
    <row r="31" spans="1:13">
      <c r="A31" s="4" t="s">
        <v>1015</v>
      </c>
      <c r="E31" s="4" t="s">
        <v>1018</v>
      </c>
      <c r="G31" s="4" t="s">
        <v>1018</v>
      </c>
    </row>
    <row r="32" spans="1:13">
      <c r="A32" s="4" t="s">
        <v>1016</v>
      </c>
      <c r="E32" s="4" t="s">
        <v>787</v>
      </c>
      <c r="G32" s="4" t="s">
        <v>787</v>
      </c>
    </row>
    <row r="33" spans="1:13">
      <c r="A33" s="4" t="s">
        <v>1019</v>
      </c>
    </row>
    <row r="34" spans="1:13">
      <c r="A34" s="4" t="s">
        <v>85</v>
      </c>
      <c r="G34" s="7" t="n">
        <v>27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16</v>
      </c>
      <c r="D1" s="2" t="s">
        <v>17</v>
      </c>
    </row>
    <row r="2" spans="1:4">
      <c r="A2" s="4" t="s">
        <v>527</v>
      </c>
      <c r="B2" s="7" t="n">
        <v>1582282</v>
      </c>
      <c r="C2" s="7" t="n">
        <v>482674</v>
      </c>
      <c r="D2" s="7" t="n">
        <v>1038504</v>
      </c>
    </row>
    <row r="3" spans="1:4">
      <c r="A3" s="4" t="s">
        <v>1021</v>
      </c>
    </row>
    <row r="4" spans="1:4">
      <c r="A4" s="4" t="s">
        <v>527</v>
      </c>
      <c r="C4" s="5" t="n">
        <v>20185</v>
      </c>
      <c r="D4" s="5" t="n">
        <v>279</v>
      </c>
    </row>
    <row r="5" spans="1:4">
      <c r="A5" s="4" t="s">
        <v>1022</v>
      </c>
    </row>
    <row r="6" spans="1:4">
      <c r="A6" s="4" t="s">
        <v>527</v>
      </c>
      <c r="B6" s="7" t="n">
        <v>486903</v>
      </c>
      <c r="C6" s="7" t="n">
        <v>462489</v>
      </c>
      <c r="D6" s="7" t="n">
        <v>10382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4:08:42Z</dcterms:created>
  <dcterms:modified xmlns:dcterms="http://purl.org/dc/terms/" xmlns:xsi="http://www.w3.org/2001/XMLSchema-instance" xsi:type="dcterms:W3CDTF">2018-01-17T14:08:42Z</dcterms:modified>
</cp:coreProperties>
</file>